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Business And Signifi" sheetId="9" state="visible" r:id="rId9"/>
    <sheet xmlns:r="http://schemas.openxmlformats.org/officeDocument/2006/relationships" name="Restatement (Notes)" sheetId="10" state="visible" r:id="rId10"/>
    <sheet xmlns:r="http://schemas.openxmlformats.org/officeDocument/2006/relationships" name="Net Income Per Share" sheetId="11" state="visible" r:id="rId11"/>
    <sheet xmlns:r="http://schemas.openxmlformats.org/officeDocument/2006/relationships" name="Acquisitions And Channel Partne" sheetId="12" state="visible" r:id="rId12"/>
    <sheet xmlns:r="http://schemas.openxmlformats.org/officeDocument/2006/relationships" name="Investments and Fair Value Meas" sheetId="13" state="visible" r:id="rId13"/>
    <sheet xmlns:r="http://schemas.openxmlformats.org/officeDocument/2006/relationships" name="Accounts Receivable"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Accounts Payable And Accrued Ex" sheetId="17" state="visible" r:id="rId17"/>
    <sheet xmlns:r="http://schemas.openxmlformats.org/officeDocument/2006/relationships" name="Long-term Debt" sheetId="18" state="visible" r:id="rId18"/>
    <sheet xmlns:r="http://schemas.openxmlformats.org/officeDocument/2006/relationships" name="Common Stock" sheetId="19" state="visible" r:id="rId19"/>
    <sheet xmlns:r="http://schemas.openxmlformats.org/officeDocument/2006/relationships" name="Employee Benefit Plans" sheetId="20" state="visible" r:id="rId20"/>
    <sheet xmlns:r="http://schemas.openxmlformats.org/officeDocument/2006/relationships" name="Organizational Efficiency Pla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Related Party" sheetId="24" state="visible" r:id="rId24"/>
    <sheet xmlns:r="http://schemas.openxmlformats.org/officeDocument/2006/relationships" name="Selected Quarterly Financial Da" sheetId="25" state="visible" r:id="rId25"/>
    <sheet xmlns:r="http://schemas.openxmlformats.org/officeDocument/2006/relationships" name="Subsequent Events (Notes)" sheetId="26" state="visible" r:id="rId26"/>
    <sheet xmlns:r="http://schemas.openxmlformats.org/officeDocument/2006/relationships" name="Summary Of Business And Signi_2" sheetId="27" state="visible" r:id="rId27"/>
    <sheet xmlns:r="http://schemas.openxmlformats.org/officeDocument/2006/relationships" name="Restatement (Tables)" sheetId="28" state="visible" r:id="rId28"/>
    <sheet xmlns:r="http://schemas.openxmlformats.org/officeDocument/2006/relationships" name="Net Income Per Share (Tables)" sheetId="29" state="visible" r:id="rId29"/>
    <sheet xmlns:r="http://schemas.openxmlformats.org/officeDocument/2006/relationships" name="Acquisitions And Channel Part_2" sheetId="30" state="visible" r:id="rId30"/>
    <sheet xmlns:r="http://schemas.openxmlformats.org/officeDocument/2006/relationships" name="Investments and Fair Value Me_2" sheetId="31" state="visible" r:id="rId31"/>
    <sheet xmlns:r="http://schemas.openxmlformats.org/officeDocument/2006/relationships" name="Accounts Receivable (Tables)" sheetId="32" state="visible" r:id="rId32"/>
    <sheet xmlns:r="http://schemas.openxmlformats.org/officeDocument/2006/relationships" name="Property And Equipment (Tables)" sheetId="33" state="visible" r:id="rId33"/>
    <sheet xmlns:r="http://schemas.openxmlformats.org/officeDocument/2006/relationships" name="Goodwill And Intangible Assets " sheetId="34" state="visible" r:id="rId34"/>
    <sheet xmlns:r="http://schemas.openxmlformats.org/officeDocument/2006/relationships" name="Accounts Payable And Accrued _2" sheetId="35" state="visible" r:id="rId35"/>
    <sheet xmlns:r="http://schemas.openxmlformats.org/officeDocument/2006/relationships" name="Long-term Debt (Tables)" sheetId="36" state="visible" r:id="rId36"/>
    <sheet xmlns:r="http://schemas.openxmlformats.org/officeDocument/2006/relationships" name="Employee Benefit Plans (Tables)" sheetId="37" state="visible" r:id="rId37"/>
    <sheet xmlns:r="http://schemas.openxmlformats.org/officeDocument/2006/relationships" name="Organizational Efficiency Plan "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Selected Quarterly Financial _2" sheetId="41" state="visible" r:id="rId41"/>
    <sheet xmlns:r="http://schemas.openxmlformats.org/officeDocument/2006/relationships" name="Summary Of Business and Signi_3" sheetId="42" state="visible" r:id="rId42"/>
    <sheet xmlns:r="http://schemas.openxmlformats.org/officeDocument/2006/relationships" name="Restatement - Revenue Restateme" sheetId="43" state="visible" r:id="rId43"/>
    <sheet xmlns:r="http://schemas.openxmlformats.org/officeDocument/2006/relationships" name="Restatement - Internally Develo" sheetId="44" state="visible" r:id="rId44"/>
    <sheet xmlns:r="http://schemas.openxmlformats.org/officeDocument/2006/relationships" name="Restatement - Statements of Inc" sheetId="45" state="visible" r:id="rId45"/>
    <sheet xmlns:r="http://schemas.openxmlformats.org/officeDocument/2006/relationships" name="Restatement - Balance Sheet Res" sheetId="46" state="visible" r:id="rId46"/>
    <sheet xmlns:r="http://schemas.openxmlformats.org/officeDocument/2006/relationships" name="Restatement - Statements of Cas" sheetId="47" state="visible" r:id="rId47"/>
    <sheet xmlns:r="http://schemas.openxmlformats.org/officeDocument/2006/relationships" name="Restatement - Share Based Compe" sheetId="48" state="visible" r:id="rId48"/>
    <sheet xmlns:r="http://schemas.openxmlformats.org/officeDocument/2006/relationships" name="Net Income Per Share (Narrative" sheetId="49" state="visible" r:id="rId49"/>
    <sheet xmlns:r="http://schemas.openxmlformats.org/officeDocument/2006/relationships" name="Net Income Per Share (Computati" sheetId="50" state="visible" r:id="rId50"/>
    <sheet xmlns:r="http://schemas.openxmlformats.org/officeDocument/2006/relationships" name="Acquisitions And Channel Part_3" sheetId="51" state="visible" r:id="rId51"/>
    <sheet xmlns:r="http://schemas.openxmlformats.org/officeDocument/2006/relationships" name="Acquisitions And Channel Part_4" sheetId="52" state="visible" r:id="rId52"/>
    <sheet xmlns:r="http://schemas.openxmlformats.org/officeDocument/2006/relationships" name="Acquisitions And Channel Part_5" sheetId="53" state="visible" r:id="rId53"/>
    <sheet xmlns:r="http://schemas.openxmlformats.org/officeDocument/2006/relationships" name="Acquisitions And Channel Part_6" sheetId="54" state="visible" r:id="rId54"/>
    <sheet xmlns:r="http://schemas.openxmlformats.org/officeDocument/2006/relationships" name="Investments and Fair Value Me_3" sheetId="55" state="visible" r:id="rId55"/>
    <sheet xmlns:r="http://schemas.openxmlformats.org/officeDocument/2006/relationships" name="Investments and Fair Value Me_4" sheetId="56" state="visible" r:id="rId56"/>
    <sheet xmlns:r="http://schemas.openxmlformats.org/officeDocument/2006/relationships" name="Accounts Receivable (Schedule O" sheetId="57" state="visible" r:id="rId57"/>
    <sheet xmlns:r="http://schemas.openxmlformats.org/officeDocument/2006/relationships" name="Accounts Receivable (Schedule_2" sheetId="58" state="visible" r:id="rId58"/>
    <sheet xmlns:r="http://schemas.openxmlformats.org/officeDocument/2006/relationships" name="Property And Equipment (Schedul" sheetId="59" state="visible" r:id="rId59"/>
    <sheet xmlns:r="http://schemas.openxmlformats.org/officeDocument/2006/relationships" name="Property And Equipment (Narrati"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Accounts Payable And Accrued _3" sheetId="65" state="visible" r:id="rId65"/>
    <sheet xmlns:r="http://schemas.openxmlformats.org/officeDocument/2006/relationships" name="Long-term Debt (Narrative) (Det" sheetId="66" state="visible" r:id="rId66"/>
    <sheet xmlns:r="http://schemas.openxmlformats.org/officeDocument/2006/relationships" name="Long-term Debt (Schedule Of Lin" sheetId="67" state="visible" r:id="rId67"/>
    <sheet xmlns:r="http://schemas.openxmlformats.org/officeDocument/2006/relationships" name="Common Stock (Narrative) (Detai" sheetId="68" state="visible" r:id="rId68"/>
    <sheet xmlns:r="http://schemas.openxmlformats.org/officeDocument/2006/relationships" name="Employee Benefit Plans Employee" sheetId="69" state="visible" r:id="rId69"/>
    <sheet xmlns:r="http://schemas.openxmlformats.org/officeDocument/2006/relationships" name="Employee Benefit Plans (Narrati" sheetId="70" state="visible" r:id="rId70"/>
    <sheet xmlns:r="http://schemas.openxmlformats.org/officeDocument/2006/relationships" name="Employee Benefit Plans (Summary" sheetId="71" state="visible" r:id="rId71"/>
    <sheet xmlns:r="http://schemas.openxmlformats.org/officeDocument/2006/relationships" name="Employee Benefit Plans (Summa_2" sheetId="72" state="visible" r:id="rId72"/>
    <sheet xmlns:r="http://schemas.openxmlformats.org/officeDocument/2006/relationships" name="Employee Benefit Plans (Schedul" sheetId="73" state="visible" r:id="rId73"/>
    <sheet xmlns:r="http://schemas.openxmlformats.org/officeDocument/2006/relationships" name="Employee Benefit Plans (Summa_3" sheetId="74" state="visible" r:id="rId74"/>
    <sheet xmlns:r="http://schemas.openxmlformats.org/officeDocument/2006/relationships" name="Organizational Efficiency Pla_2" sheetId="75" state="visible" r:id="rId75"/>
    <sheet xmlns:r="http://schemas.openxmlformats.org/officeDocument/2006/relationships" name="Organizational Efficiency Pla_3" sheetId="76" state="visible" r:id="rId76"/>
    <sheet xmlns:r="http://schemas.openxmlformats.org/officeDocument/2006/relationships" name="Income Taxes (Narrative) (Detai" sheetId="77" state="visible" r:id="rId77"/>
    <sheet xmlns:r="http://schemas.openxmlformats.org/officeDocument/2006/relationships" name="Income Taxes (Components Of Ben" sheetId="78" state="visible" r:id="rId78"/>
    <sheet xmlns:r="http://schemas.openxmlformats.org/officeDocument/2006/relationships" name="Income Taxes (Reconciliation Of" sheetId="79" state="visible" r:id="rId79"/>
    <sheet xmlns:r="http://schemas.openxmlformats.org/officeDocument/2006/relationships" name="Income Taxes (Deferred Tax Asse" sheetId="80" state="visible" r:id="rId80"/>
    <sheet xmlns:r="http://schemas.openxmlformats.org/officeDocument/2006/relationships" name="Income Taxes (Reconciliation _2"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Related Party (Narrative) (Deta" sheetId="84" state="visible" r:id="rId84"/>
    <sheet xmlns:r="http://schemas.openxmlformats.org/officeDocument/2006/relationships" name="Selected Quarterly Financial _3" sheetId="85" state="visible" r:id="rId85"/>
    <sheet xmlns:r="http://schemas.openxmlformats.org/officeDocument/2006/relationships" name="Selected Quarterly Financial _4" sheetId="86" state="visible" r:id="rId86"/>
    <sheet xmlns:r="http://schemas.openxmlformats.org/officeDocument/2006/relationships" name="Selected Quarterly Financial _5" sheetId="87" state="visible" r:id="rId87"/>
    <sheet xmlns:r="http://schemas.openxmlformats.org/officeDocument/2006/relationships" name="Selected Quarterly Financial _6" sheetId="88" state="visible" r:id="rId88"/>
    <sheet xmlns:r="http://schemas.openxmlformats.org/officeDocument/2006/relationships" name="Selected Quarterly Financial _7" sheetId="89" state="visible" r:id="rId89"/>
  </sheets>
  <definedNames/>
  <calcPr calcId="124519" fullCalcOnLoad="1"/>
</workbook>
</file>

<file path=xl/sharedStrings.xml><?xml version="1.0" encoding="utf-8"?>
<sst xmlns="http://schemas.openxmlformats.org/spreadsheetml/2006/main" uniqueCount="855">
  <si>
    <t>Document And Entity Information - USD ($)</t>
  </si>
  <si>
    <t>12 Months Ended</t>
  </si>
  <si>
    <t>Dec. 31, 2017</t>
  </si>
  <si>
    <t>Mar. 14, 2019</t>
  </si>
  <si>
    <t>Jun. 30, 2017</t>
  </si>
  <si>
    <t>Document And Entity Information [Abstract]</t>
  </si>
  <si>
    <t>Document Type</t>
  </si>
  <si>
    <t>10-K</t>
  </si>
  <si>
    <t>Amendment Flag</t>
  </si>
  <si>
    <t>false</t>
  </si>
  <si>
    <t>Document Period End Date</t>
  </si>
  <si>
    <t>Dec. 31,
		2017</t>
  </si>
  <si>
    <t>Document Fiscal Year Focus</t>
  </si>
  <si>
    <t>2017</t>
  </si>
  <si>
    <t>Document Fiscal Period Focus</t>
  </si>
  <si>
    <t>FY</t>
  </si>
  <si>
    <t>Trading Symbol</t>
  </si>
  <si>
    <t>wage</t>
  </si>
  <si>
    <t>Entity Registrant Name</t>
  </si>
  <si>
    <t>WAGEWORKS, INC.</t>
  </si>
  <si>
    <t>Entity Central Index Key</t>
  </si>
  <si>
    <t>0001158863</t>
  </si>
  <si>
    <t>Current Fiscal Year End Date</t>
  </si>
  <si>
    <t>--12-31</t>
  </si>
  <si>
    <t>Entity Filer Category</t>
  </si>
  <si>
    <t>Large Accelerated Filer</t>
  </si>
  <si>
    <t>Entity Common Stock, Shares Outstanding</t>
  </si>
  <si>
    <t>Entity Public Float</t>
  </si>
  <si>
    <t>Entity Current Reporting Status</t>
  </si>
  <si>
    <t>No</t>
  </si>
  <si>
    <t>Entity Voluntary Filers</t>
  </si>
  <si>
    <t>Entity Well-known Seasoned Issuer</t>
  </si>
  <si>
    <t>Yes</t>
  </si>
  <si>
    <t>Consolidated Balance Sheets - USD ($) $ in Thousands</t>
  </si>
  <si>
    <t>Sep. 30, 2017</t>
  </si>
  <si>
    <t>Mar. 31, 2017</t>
  </si>
  <si>
    <t>Dec. 31, 2016</t>
  </si>
  <si>
    <t>Dec. 31, 2015</t>
  </si>
  <si>
    <t>Dec. 31, 2014</t>
  </si>
  <si>
    <t>Current assets:</t>
  </si>
  <si>
    <t>Cash and cash equivalents</t>
  </si>
  <si>
    <t>Restricted cash</t>
  </si>
  <si>
    <t>Short-term investments</t>
  </si>
  <si>
    <t>Accounts receivable, net</t>
  </si>
  <si>
    <t>Prepaid expenses and other current assets</t>
  </si>
  <si>
    <t>Total current assets</t>
  </si>
  <si>
    <t>Property and equipment, net</t>
  </si>
  <si>
    <t>Goodwill</t>
  </si>
  <si>
    <t>Acquired intangible assets, net</t>
  </si>
  <si>
    <t>Deferred tax assets, net</t>
  </si>
  <si>
    <t>Other assets</t>
  </si>
  <si>
    <t>Total assets</t>
  </si>
  <si>
    <t>Current liabilities:</t>
  </si>
  <si>
    <t>Accounts payable and accrued expenses</t>
  </si>
  <si>
    <t>Customer obligations</t>
  </si>
  <si>
    <t>Other current liabilities</t>
  </si>
  <si>
    <t>Total current liabilities</t>
  </si>
  <si>
    <t>Long-term debt, net of financing costs</t>
  </si>
  <si>
    <t>Other non-current liabilities</t>
  </si>
  <si>
    <t>Total liabilities</t>
  </si>
  <si>
    <t>Commitments and contingencies (Note 15)</t>
  </si>
  <si>
    <t xml:space="preserve"> </t>
  </si>
  <si>
    <t>Stockholders' Equity:</t>
  </si>
  <si>
    <t>Common stock, $0.001 par value (authorized 1,000,000 shares; 40,251 shares issued and 39,771 shares outstanding at December 31, 2017; 37,247 shares issued and 36,902 shares outstanding at December 31, 2016)</t>
  </si>
  <si>
    <t>Additional paid-in capital</t>
  </si>
  <si>
    <t>Treasury stock at cost (480 shares at December 31, 2017 and 345 shares at December 31, 2016)</t>
  </si>
  <si>
    <t>Accumulated other comprehensive loss</t>
  </si>
  <si>
    <t>Retained earnings</t>
  </si>
  <si>
    <t>Total stockholders' equity</t>
  </si>
  <si>
    <t>Total liabilities and stockholders' equity</t>
  </si>
  <si>
    <t>Consolidated Balance Sheets (Parenthetical) - $ / shares</t>
  </si>
  <si>
    <t>Statement of Financial Position [Abstract]</t>
  </si>
  <si>
    <t>Common stock, par value (in dollars per share)</t>
  </si>
  <si>
    <t>Common stock, authorized (in shares)</t>
  </si>
  <si>
    <t>Common stock, issued (in shares)</t>
  </si>
  <si>
    <t>Common stock, outstanding (in shares)</t>
  </si>
  <si>
    <t>Treasury stock at cost (in shares)</t>
  </si>
  <si>
    <t>Consolidated Statements Of Income - USD ($) shares in Thousands, $ in Thousands</t>
  </si>
  <si>
    <t>3 Months Ended</t>
  </si>
  <si>
    <t>6 Months Ended</t>
  </si>
  <si>
    <t>9 Months Ended</t>
  </si>
  <si>
    <t>Sep. 30, 2016</t>
  </si>
  <si>
    <t>Jun. 30, 2016</t>
  </si>
  <si>
    <t>Mar. 31, 2016</t>
  </si>
  <si>
    <t>Revenues:</t>
  </si>
  <si>
    <t>Healthcare</t>
  </si>
  <si>
    <t>COBRA</t>
  </si>
  <si>
    <t>Commuter</t>
  </si>
  <si>
    <t>Other</t>
  </si>
  <si>
    <t>Total revenues</t>
  </si>
  <si>
    <t>Operating expenses:</t>
  </si>
  <si>
    <t>Cost of revenues (excluding amortization of internal use software)</t>
  </si>
  <si>
    <t>Technology and development</t>
  </si>
  <si>
    <t>Sales and marketing</t>
  </si>
  <si>
    <t>General and administrative</t>
  </si>
  <si>
    <t>Amortization, impairment and change in contingent consideration</t>
  </si>
  <si>
    <t>Employee termination and other charges</t>
  </si>
  <si>
    <t>Total operating expenses</t>
  </si>
  <si>
    <t>Income from operations</t>
  </si>
  <si>
    <t>Other income (expense):</t>
  </si>
  <si>
    <t>Interest income</t>
  </si>
  <si>
    <t>Interest expense</t>
  </si>
  <si>
    <t>Other income (expense)</t>
  </si>
  <si>
    <t>Income before income taxes</t>
  </si>
  <si>
    <t>Income tax provision</t>
  </si>
  <si>
    <t>Net income</t>
  </si>
  <si>
    <t>Net income per share:</t>
  </si>
  <si>
    <t>Basic (in dollars per share)</t>
  </si>
  <si>
    <t>Diluted (in dollars per share)</t>
  </si>
  <si>
    <t>Shares used in computing net income per share:</t>
  </si>
  <si>
    <t>Basic (in shares)</t>
  </si>
  <si>
    <t>Diluted (in shares)</t>
  </si>
  <si>
    <t>Consolidated Statements of Comprehensive Income Statement - USD ($) $ in Thousands</t>
  </si>
  <si>
    <t>Statement of Comprehensive Income [Abstract]</t>
  </si>
  <si>
    <t>Other comprehensive loss, net of tax</t>
  </si>
  <si>
    <t>Net unrealized loss on investments</t>
  </si>
  <si>
    <t>Total comprehensive income</t>
  </si>
  <si>
    <t>Consolidated Statements Of Stockholders' Equity - USD ($) $ in Thousands</t>
  </si>
  <si>
    <t>Total</t>
  </si>
  <si>
    <t>Common stock</t>
  </si>
  <si>
    <t>Treasury stock</t>
  </si>
  <si>
    <t>Retained earnings (accumulated deficit)</t>
  </si>
  <si>
    <t>Balance, Shares at Dec. 31, 2014</t>
  </si>
  <si>
    <t>Balance at Dec. 31, 2014</t>
  </si>
  <si>
    <t>Increase (Decrease) in Stockholders' Equity [Roll Forward]</t>
  </si>
  <si>
    <t>Exercise of stock options, Shares</t>
  </si>
  <si>
    <t>Exercise of stock options</t>
  </si>
  <si>
    <t>Issuance of common stock under Employee Stock Purchase Plan, Shares</t>
  </si>
  <si>
    <t>Issuance of common stock under Employee Stock Purchase Plan</t>
  </si>
  <si>
    <t>Issuance of restricted stock units, net of shares withheld for employee taxes, Shares</t>
  </si>
  <si>
    <t>Issuance of restricted stock units, net of shares withheld for employee taxes</t>
  </si>
  <si>
    <t>Tax benefit from the exercise of stock options</t>
  </si>
  <si>
    <t>Treasury stock acquired (in shares)</t>
  </si>
  <si>
    <t>Treasury stock acquired</t>
  </si>
  <si>
    <t>Stock-based compensation</t>
  </si>
  <si>
    <t>Balance, Shares at Dec. 31, 2015</t>
  </si>
  <si>
    <t>Balance at Dec. 31, 2015</t>
  </si>
  <si>
    <t>Balance, Shares at Dec. 31, 2016</t>
  </si>
  <si>
    <t>Balance at Dec. 31, 2016</t>
  </si>
  <si>
    <t>Balance at Mar. 31, 2017</t>
  </si>
  <si>
    <t>Balance at Jun. 30, 2017</t>
  </si>
  <si>
    <t>Balance at Sep. 30, 2017</t>
  </si>
  <si>
    <t>Public stock offering, net of issuance costs (shares)</t>
  </si>
  <si>
    <t>Public stock offering, net of issuance costs</t>
  </si>
  <si>
    <t>Capitalized stock-based compensation</t>
  </si>
  <si>
    <t>Tax cumulative-effect adjustment - adoption ASU 2016-09 Note 1</t>
  </si>
  <si>
    <t>Balance, Shares at Dec. 31, 2017</t>
  </si>
  <si>
    <t>Balance at Dec. 31, 2017</t>
  </si>
  <si>
    <t>Consolidated Statements Of Stockholders' Equity Consolidated Statements of Stockholders' Equity (Parenthetical) $ in Millions</t>
  </si>
  <si>
    <t>Dec. 31, 2017USD ($)</t>
  </si>
  <si>
    <t>Statement of Stockholders' Equity [Abstract]</t>
  </si>
  <si>
    <t>Stock issuance costs</t>
  </si>
  <si>
    <t>Consolidated Statements Of Cash Flows - USD ($) $ in Thousands</t>
  </si>
  <si>
    <t>Cash flows from operating activities:</t>
  </si>
  <si>
    <t>Adjustments to reconcile net income to net cash provided by operating activities:</t>
  </si>
  <si>
    <t>Depreciation</t>
  </si>
  <si>
    <t>Amortization of debt issuance costs</t>
  </si>
  <si>
    <t>Stock-based compensation expense</t>
  </si>
  <si>
    <t>Loss on disposal of fixed assets</t>
  </si>
  <si>
    <t>Provision for doubtful accounts</t>
  </si>
  <si>
    <t>Deferred taxes</t>
  </si>
  <si>
    <t>Excess tax benefit related to stock-based compensation arrangements</t>
  </si>
  <si>
    <t>Changes in operating assets and liabilities:</t>
  </si>
  <si>
    <t>Accounts receivable</t>
  </si>
  <si>
    <t>Other liabilities</t>
  </si>
  <si>
    <t>Net cash provided by operating activities</t>
  </si>
  <si>
    <t>Cash flows from investing activities:</t>
  </si>
  <si>
    <t>Purchases of property and equipment</t>
  </si>
  <si>
    <t>Purchases of short-term investments</t>
  </si>
  <si>
    <t>Proceeds from sales of short-term investments</t>
  </si>
  <si>
    <t>Proceeds from maturities of short-term investments</t>
  </si>
  <si>
    <t>Cash consideration for business acquisitions, net of cash acquired</t>
  </si>
  <si>
    <t>Purchases of intangible assets</t>
  </si>
  <si>
    <t>Net cash used in investing activities</t>
  </si>
  <si>
    <t>Cash flows from financing activities:</t>
  </si>
  <si>
    <t>Proceeds from long-term debt</t>
  </si>
  <si>
    <t>Proceeds from public stock offering</t>
  </si>
  <si>
    <t>Payment of underwriting discounts, commissions and other costs associate with the public offering</t>
  </si>
  <si>
    <t>Proceeds from exercise of common stock options</t>
  </si>
  <si>
    <t>Proceeds from issuance of common stock under Employee Stock Purchase Plan</t>
  </si>
  <si>
    <t>Payments of debt issuance costs</t>
  </si>
  <si>
    <t>Payments of debt principal</t>
  </si>
  <si>
    <t>Payment of contingent consideration</t>
  </si>
  <si>
    <t>Payment for treasury stock acquired</t>
  </si>
  <si>
    <t>Payment of capital lease obligations</t>
  </si>
  <si>
    <t>Taxes paid related to net share settlement of stock-based compensation arrangements</t>
  </si>
  <si>
    <t>Net cash provided by financing activities</t>
  </si>
  <si>
    <t>Net increase in cash and cash equivalents</t>
  </si>
  <si>
    <t>Cash and cash equivalents at beginning of the year</t>
  </si>
  <si>
    <t>Cash and cash equivalents at end of the year</t>
  </si>
  <si>
    <t>Cash paid during the year for:</t>
  </si>
  <si>
    <t>Interest</t>
  </si>
  <si>
    <t>Taxes</t>
  </si>
  <si>
    <t>Noncash financing and investing activities:</t>
  </si>
  <si>
    <t>Property and equipment, accrued but not paid</t>
  </si>
  <si>
    <t>Property and equipment purchased under capital lease obligations</t>
  </si>
  <si>
    <t>Summary Of Business And Significant Accounting Policies</t>
  </si>
  <si>
    <t>Accounting Policies [Abstract]</t>
  </si>
  <si>
    <t>Summary of Business and Significant Accounting Policies Business WageWorks, Inc., (together with its subsidiaries, “WageWorks” or the “Company”) was incorporated in the state of Delaware in 2000. The Company is a leader in administering Consumer-Directed Benefits (“CDBs”), which empower employees to save money on taxes while also providing corporate tax advantages for employers. The Company operates as a single reportable segment on an entity level basis, and considers itself to operate under one operating and reporting segment with healthcare, transit and other employer sponsored programs representing a group of similar products lines. The Company believes that it engages in a single business activity and operates in a single economic environment. Principles of Consolidation The consolidated financial statements include the accounts of WageWorks, Inc., and its subsidiaries. All significant intercompany accounts and transactions have been eliminated in consolidation. Use of Estimates In preparing the Consolidated Financial Statements and related disclosure in conformity with United States (“U.S.”) generally accepted accounting principles (“GAAP”), including all adjustments as a result of the Company's restatement, and pursuant to the rules and regulations of the Securities and Exchange Commission ("SEC"), the Company must make estimates and judgments that affect the amounts reported in the Consolidated Financial Statements and accompanying notes. Estimates are used for, but not limited to allocation of purchase consideration to acquired assets and liabilities from business combinations, allowances for doubtful accounts, useful lives for depreciation and amortization, loss contingencies, income taxes, the assumptions used for stock-based compensation including attainment of performance-based awards, the assumptions used for software and web site development cost classification, and recoverability and impairments of goodwill and long-lived assets. Actual results may be materially different from those estimates. In making its estimates, the Company considers the current economic and legislative environment. Cash, Cash Equivalents, and Restricted Cash The Company considers all highly liquid investments with an original maturity of 90 days or less to be cash equivalents. Cash and cash equivalents consist of cash on deposit with banks and money market funds, stated at cost, as well as commercial paper with an original maturity of less than 90 days as further described under Marketable Securities below. To the extent the Company’s contracts do not provide for any restrictions on the Company’s use of cash that it receives from clients, the cash is recorded as cash and cash equivalents. The majority of the Company’s cash and cash equivalents represent funding and pre-funding balances received from customers for which the Company has a corresponding current obligation. In all cases where we have collected cash from a customer but not fulfilled services (the payment of participant healthcare claims and commuter benefits), the Company recognizes a related liability to its customers, classified as customer obligations in the accompanying consolidated balance sheets. Restricted cash represents cash used to collateralize standby letters of credit which were issued to the benefit of a third party to secure a contract with the Company. Marketable Securities The Company determines the classification of its investments in marketable securities at the time of purchase and accounts for them as available-for-sale. Marketable securities of highly liquid investments with stated maturities of three months or less when purchased are classified as cash equivalents and those with stated maturities of between three months and one year as short-term investments. Marketable securities with maturities beyond twelve months are also included in short-term investments within current assets as the Company intends for its investments to support current operations and other strategic initiatives. These securities are reported at fair value, which includes the accrued interest of interest-bearing securities. Unrealized gains and losses, net of taxes, are included in accumulated other comprehensive loss as a component of stockholders' equity, except for unrealized losses determined to be other-than-temporary which will be recorded within other income (expense). Realized gains and losses on the sale of marketable securities are recorded in other income (expense). Fair Value of Financial Instruments Fair value is defined as the price that would be received to sell an asset or paid to transfer a liability in an orderly transaction between market participants at the measurement date. In determining fair value, we utilize valuation techniques that maximize the use of observable inputs and minimize the use of unobservable inputs to the extent possible and we consider counterparty credit risk in our assessment of fair value. Carrying amounts of financial instruments, including cash equivalents, accounts receivable, accounts payable, and accrued liabilities, approximate their fair values as of the balance sheet dates because of their short maturities. The carrying value of the Company’s debt under the credit facility is estimated to approximate fair value as the interest rate approximates the market rate for debt securities with similar terms and risk characteristics. The determination of the fair value of the Company’s marketable securities is further explained in Note 5 - Investments and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Company measures outstanding contingent consideration elements each reporting period at fair value and recognizes changes in fair value in earnings each period as an operating expense on the consolidated statements of income, until the contingency is resolved. Losses on revaluation of contingent consideration result from accretion charges due to the passage of time and fair value adjustments due to changes in forecasted revenue levels. Prior to December 31, 2014, the Company acquired Benefit Concepts, Inc. (“BCI”) and Crosby Benefit Systems, Inc. (“CBS”). In connection with these acquisitions, the Company recorded a contingent consideration liability to recognize its estimate of the obligation to make future payments to the former owners. On the acquisition date, the contingent consideration was recorded at fair value then revalued quarterly based on changes in the expected future payment amount. Fair value was determined based on significant unobservable inputs, so the contingent consideration liability was categorized as Level 3. In 2015, the Company paid $1.2 million to settle the contingent consideration due to the former owners of CBS. In 2015 and 2016, the Company paid $2.1 million and $0.8 million , respectively, to settle the contingent consideration due the former owners of BCI. In 2016 and 2015, changes in the contingent consideration fair value resulted in a negligible expense for the Company. See Note 4 Acquisitions and Channel Partner Arrangements. Accounts Receivable Accounts receivable represent both amounts receivable from customers in relation to fees for the Company’s services and unpaid amounts for benefit services provided by third-party vendors, such as transit agencies and healthcare providers for which the Company records a receivable for funding and a corresponding customer obligations liability until the Company disburses the balances to the vendors. The Company provides for an allowance for doubtful accounts by specifically identifying accounts with a risk of collectability and providing an estimate of the loss exposure. The Company reviews its allowance for doubtful accounts on a quarterly basis. Account balances are written off against the allowance after all means of collection have been exhausted and the potential for recovery is considered remote. Write-offs for 2017 , 2016 and 2015 were not significant. The Company offsets on a customer by customer basis unpaid amounts for benefit services and customer obligation balances for financial reporting presentation. Additionally, the Company offsets outstanding trade and non-trade receivables, including any debit or credit memos, against any prefund balances after plan year close or upon termination of services both based on the completion of a full reconciliation with the customer. Property and Equipment Property and equipment are stated at cost less accumulated depreciation and amortization. Depreciation on computer and equipment and furniture and fixtures is calculated on a straight-line basis over the estimated useful lives of those assets, ranging from three to five years . Leasehold improvements are amortized on a straight-line basis over the shorter of their estimated useful life or the lease term. When events or circumstances suggest an asset’s life is different than initially estimated, management reassesses the useful life of the asset and recognizes future depreciation prospectively over the revised life. When assets are retired or otherwise disposed of, the cost and related accumulated depreciation / amortization are removed from their respective accounts, and any gain or loss on such sale or disposal is reflected in operating expenses. Maintenance and repairs are expensed as incurred. Expenditures that substantially increase an asset’s useful life are capitalized. Software and Web Site Development Costs Costs incurred to develop software for internal use are capitalized and amortized over the technology’s estimated useful life, generally four years . When events or circumstances suggest an asset’s life is different than initially estimated, management reassesses the useful life of the asset and recognizes future amortization prospectively over the revised life. Costs incurred related to the planning and post implementation phases of development are expensed as incurred. Costs associated with the platform content or the repair or maintenance, including transfer of data between existing platforms are expensed as incurred. Impairment of Long-lived Assets The Company reviews long-lived assets for indicators of impairment whenever events or changes in circumstances indicate that the carrying amounts of such assets may not be recoverable. An impairment of long-lived assets exists when the carrying amount of a long-lived asset group, exceeds its fair value. Such impairment arises in circumstances when such assets are assessed and determined to have no continuing or future benefit. Impairment losses are recorded when the carrying amount of the impaired asset group is not recoverable. Recoverability is determined by comparing the carrying amount of the asset or asset group to the undiscounted cash flows which are expected to be generated from its use. If the carrying amount of the asset group exceeds its estimated future cash flows, an impairment charge is recognized by the amount by which the carrying amount of the asset or asset group exceeds its fair value. The Company did not record impairment losses related to long-lived assets in the years ended December 31, 2017 and 2015 . In 2016, the Company re-assessed the fair value of KP Connector which is an internal use software developed by the Company based on the specifications outlined in a client agreement. In the second quarter of 2016, the client notified the Company that it no longer required the services provided by the Company. Accordingly, the Company determined that KP Connector's carrying value was considered unrecoverable as of June 30, 2016, and recorded a $3.7 million impairment charge to amortization, impairment and change in contingent consideration expense in the consolidated statements of income and a corresponding reduction of property and equipment, net, in the consolidated balance sheets. The Company also reversed previously recorded amortization expenses in each of the third and fourth quarters of 2016. In addition, the Company accelerated amortization of intangible assets for client contracts and broker relationships of $3.8 million , triggered in the second quarter of 2016, related to the termination of a significant customer relationship in the health insurance exchange business. Acquisitions, Goodwill and Definite lived Intangible Assets The cost of an acquisition is allocated to the tangible assets and definite lived intangible assets acquired and liabilities assumed based on their fair value at the date of acquisition. Goodwill represents the excess cost over the fair value of net assets acquired in the acquisition and is not amortized, but rather is tested for impairment. Definite lived intangible assets, consisting of client/broker contracts and relationships, trade names, technology, noncompete agreements and favorable lease arrangements, are stated at cost less accumulated amortization. All definite lived intangible assets are amortized on a straight-line basis over their estimated remaining economic lives, ranging generally from one to eight years. Amortization expense related to these intangible assets is included in amortization, impairment and change in contingent consideration expense on the consolidated statements of income. The Company performs a goodwill impairment test annually on December 31 st and more frequently if events and circumstances indicate that the asset might be impaired. The following are examples of triggering events that could indicate that the fair value of a reporting unit has fallen below the unit’s carrying amount: • A significant adverse change in legal factors or in the business climate • An adverse action or assessment by a regulator • Unanticipated competition • A loss of key personnel • A more likely than-not expectation that a reporting unit or a significant portion of a reporting unit will be sold or otherwise disposed of An impairment loss is recognized to the extent that the carrying amount exceeds the reporting unit’s fair value. When reviewing goodwill for impairment, the Company assesses whether goodwill should be allocated to operating levels lower than the Company’s single operating segment for which discrete financial information is available and reviewed for decision-making purposes. These lower levels are referred to as reporting units. The Company’s chief operating decision maker, the Chief Executive Officer, does not allocate resources or assess performance at the individual healthcare, commuter, COBRA or other revenue stream level, but rather at the operating segment level. Discrete financial information is therefore not maintained at the revenue stream level. The Company’s one reporting unit was determined to be the Company’s one operating segment. Whenever events or circumstances change, entities have the option to first make a qualitative evaluation about the likelihood of goodwill impairment. In assessing the qualitative factors, the Company assesses relevant events and circumstances that may impact the fair value and the carrying amount of the reporting unit. The identification of relevant events and circumstances and how these may impact a reporting unit’s fair value or carrying amount involve significant judgments and assumptions. The judgment and assumptions include the identification of macroeconomic conditions, industry and market considerations, overall financial performance, Company specific events and share price trends and making the assessment on whether each relevant factor will impact the impairment test positively or negatively and the magnitude of any such impact. The goodwill impairment analysis is a two-step process: first, the reporting unit’s estimated fair value is compared to its carrying value, including goodwill. If the Company determines that the estimated fair value of the reporting unit is less than its carrying value, the Company moves to the second step to determine the implied fair value of the reporting unit’s goodwill. If the carrying amount of the reporting unit’s goodwill exceeds its implied fair value, an impairment loss is recognized for any excess of the carrying amount of the reporting unit’s goodwill over the implied fair value of the reporting unit. If impairment is deemed more likely than not, management would perform the two-step goodwill impairment test. Otherwise, the two-step goodwill impairment test is not required. At December 31, 2017 , 2016 and 2015 the Company completed its annual goodwill impairment assessments and management concluded that goodwill is no t impaired. Income Taxes The Company reports income taxes using an asset and liability approach. Deferred tax assets and liabilities arise from the differences between the tax basis of an asset or liability and its reported amount in the consolidated financial statements, as well as from net operating loss and tax credit carryforwards. Deferred tax amounts are determined by using the tax rates expected to be in effect when the taxes will actually be paid or refunds received, as provided under current enacted tax law. The effect on deferred tax assets and liabilities of a change in tax rates is recognized in income in the period that includes the enactment date. A valuation allowance reduces the deferred tax assets to the amount that is more likely than not to be realized. The Company records a valuation allowance to reduce the deferred tax assets to the amount that the Company believes is more likely than not to be realized based on its judgment of all available positive and negative evidence. The weight given to the potential effect of negative and positive evidence is commensurate with the extent to which the strength of the evidence can be objectively verified. This assessment, which is completed on a taxing jurisdiction basis, takes into account a number of types of evidence, including the following: • The nature and history of current or cumulative financial reporting income or losses; • Sources of future taxable income; • The anticipated reversal or expiration dates of the deferred tax assets; and • Tax planning strategies. The Company takes a two-step approach to recognizing and measuring the financial statement benefit of uncertain tax positions. The first step is to evaluate the tax position for recognition by determining whether the weight of available evidence indicates that it is more likely than not that the tax position will be sustained on audit, including resolution of any related appeals or litigation processes. The second step is to measure the tax benefit as the largest amount that is more than 50% likely of being realized upon settlement of the audit. The Company classifies interest and penalties on unrecognized tax benefits as income tax expense or benefit. Customer Obligations Liability Many of our customer agreements include provisions whereby our customer remit funds to us which represent prefunds of employer / client and employee participant contributions related to FSA, HRA and commuter programs. The agreements do not represent restricted cash and accordingly the amounts received are included in cash and cash equivalents on our consolidated balance sheets with a corresponding liability recorded as customer obligations. Our customers generally provide us with prefunds for their FSA and HRA programs based on a percentage of projected spending by the employee participants for the plan year and other factors. In the case of our commuter program, at the beginning of each month we receive prefunds based on the employee participants’ monthly elections. These prefunds are typically replenished throughout the year by our FSA, HRA and commuter clients as benefits are provided under these programs. The Company offsets on a customer by customer basis non-trade accounts receivable and customer obligation balances for financial reporting presentation. Additionally, the Company offsets outstanding trade and non-trade receivables, including any debit or credit memos, against any prefund balances after plan year close or upon termination of services both based on the completion of a full reconciliation with the customer. Revenue Recognition The Company reports revenue based on the following product lines: Healthcare, Commuter, COBRA and Other revenue. Healthcare and Commuter include revenues generated from benefit service fees based on employee / participant levels and interchange and other commission revenues. Interchange and other commission revenues are subject to revenue share arrangements and are based on a percentage of total healthcare and commuter dollars transacted using cards distributed by the Company pursuant to written purchase agreements with certain vendors and banks. COBRA revenue is generated from the administration of continuation of coverage services for participants who are no longer eligible for their employer’s health benefits, such as medical, dental, vision and for the continued administration of employee participants’ HRAs, and certain healthcare Flexible Spending Accounts (“FSAs”). Other revenue includes services related to enrollment and eligibility, non-healthcare, and employee account administration (i.e., tuition and health club reimbursements) and project-related professional services. The Company recognizes revenue when collectability is reasonably assured, service has been performed, persuasive evidence of an arrangement exists, and there is a fixed or determinable fee. Benefit service fees are recognized on a monthly basis as services are rendered and earned under service arrangements where fees and commissions are fixed or determinable and collectability is reasonably assured. Benefit service fees are based on a fee for service model (e.g., monthly fee per participant) in which revenue is recognized on a monthly basis as services are rendered under price quotations or service agreements having stipulated terms and conditions, which do not require management to make any significant judgments or assumptions regarding any potential uncertainties. Fees received for initial setup of clients and renewal fees are deferred and recognized on a monthly basis as services are rendered over the agreed benefit period. Contracts with initial setup fees generally have an initial term of one year . The agreed benefit period means the length of the benefit plan year, which is one year. The initial setup fees and annual renewal fees are not considered separable from the ongoing services provided for which benefit service fees are earned. Vendor and bank interchange revenues are attributed to revenue sharing arrangements the Company enters into with certain banks and card associations, whereby the Company shares a portion of the transaction fees earned by these financial institutions on debit cards the Company issues to its employee participants based on a percentage of total dollars transacted as reported on third-party reports. Other commission revenue entails the Company purchasing passes on behalf of its employee participants from various transit agencies and due to the significant volume of purchases, the Company receives commissions on these passes which the Company records on a net basis. Commission revenue is recognized on a monthly basis as transactions are placed under written purchase agreements having stipulated terms and conditions, which do not require management to make any significant judgments or assumptions regarding any potential uncertainties. Professional service fees are related to services provided to the Company’s employer clients to accommodate their reporting or administrative requirements. These projects are discrete contracts and are not entered into contemporaneously with any other services the Company provides. The professional services revenues are recognized upon completion of services or projects in accordance with agreed upon terms and conditions, which do not require management to make any significant judgments or assumptions regarding any potential uncertainties and where fees are fixed or determinable and collectability is reasonably assured. Cost of revenue is presented on an aggregate basis because the Company provides for services at the client level and not by product. Stock-based Compensation Stock-based compensation expense is estimated at the grant date based on the award’s fair value as calculated by the Black-Scholes or Monte Carlo option pricing model or the market value of the Company's stock on the grant date and is recognized as an expense over the requisite service period, which is generally the vesting period. The determination of the fair value of stock-based awards on the date of grant using an option pricing model is affected by our stock price as well as assumptions regarding a number of complex and subjective variables. These variables include the estimated volatility over the expected term of the awards, actual and projected employee stock option exercise behaviors, risk-free interest rates, estimated forfeitures, and expected dividends. Restricted Stock Units ("RSUs"), Market-based performance RSUs, and Performance-based Stock Units ("PSUs") are measured based on the fair market values of the underlying stock on the dates of grant. The vesting of PSUs awarded is conditioned upon the attainment of performance objectives over a specified period and upon continued employment through the applicable vesting date. At the end of the performance period, shares of stock subject to PSUs vest based upon both the level of achievement of performance objectives within the performance period and continued employment through the applicable vesting date. Stock-based compensation expense is calculated based on awards ultimately expected to vest and is reduced for estimated forfeitures at the time of grant and revised, if necessary, in subsequent periods if actual forfeitures differ from those estimates. The estimated annual forfeiture rates for stock options, RSUs, and PSUs are based on historical forfeiture experience. The estimated fair value of stock options and RSUs are expensed on a straight-line basis over the vesting term of the grant and the estimated fair value of PSUs are expensed using an accelerated method over the term of the award once management has determined that it is probable that the performance objective will be achieved. Compensation expense is recorded over the requisite service period based on management's best estimate as to whether it is probable that the shares awarded are expected to vest. Management assesses the probability of the performance milestones being met on a continuous basis. We estimate expected volatility based on the historical volatility of comparable companies from a representative peer-group as well as our own historical volatility. We estimate expected term based on historical experience, giving consideration to the contractual terms of the stock-based awards, vesting schedules and expectations of future employee behavior such as exercises and forfeitures. We based the risk-free interest rate on zero-coupon yields implied from U.S. Treasury issues with remaining terms similar to the expected term on the options. We do not anticipate paying any cash dividends in the foreseeable future, and therefore, used an expected dividend yield of zero in the option pricing model. We estimate forfeitures at the time of grant and revise those estimates in subsequent periods if actual forfeitures differ from those estimates. The estimated attainment of performance-based awards and related expense is based on the expectations of revenue and earnings before interest, tax and depreciation and amortization ("EBITDA") target achievement over a specified three year performance period. If we use different assumptions for estimating stock-based compensation expense in future periods, or if actual forfeitures differ materially from our estimated forfeitures, future stock-based compensation expense may differ significantly from what we have recorded in the current period and could materially affect our income from operations, net income and net income per share. Other Comprehensive Loss Other comprehensive loss includes certain changes in equity that are excluded from net income. As of December 31, 2017, accumulated other comprehensive loss includes a $0.4 million unrealized loss, net of $0.1 million of income taxes, related to unrealized gains/losses on marketable securities. Recent Accounting Pronouncements Recently Adopted Accounting Guidance In January 2017, the FASB issued Accounting Standard Update ("ASU") ASU 2017-01, Business Combinations (Topic 805): Clarifying the Definition of a Business . The new accounting guidance clarifies the definition of a business and provides additional guidance to assist entities with evaluating whether transactions should be accounted for as asset acquisitions (or asset disposals) or business combinations (or disposals of a business). Under this new guidance, an entity first determines whether substantially all of the fair value of the assets acquired is concentrated in a single identifiable asset or a group of similar identifiable assets. If this criterion is met, the transaction should be accounted for as an asset acquisition as opposed to a business combination. This distinction is important because the accounting for an asset acquisition significantly differs from the accounting for a business combination. This new guidance eliminates the requirement to evaluate whether a market participant could replace missing elements (e.g. inputs or processes), narrows the definition of outputs and requires that a business include, at a minimum, an input and a substantive process that together significantly contribute to the ability to create outputs. The new guidance is effective for fiscal years and interim periods within those years beginning after December 15, 2017, with early adoption permitted. During the third quarter of 2017, the Company elected to early adopt this standard in connection with the Tango HSA client acquisition as described in Note 8. Goodwill and Intangible Assets. In March 2016, the FASB Issued ASU 2016-09, Improvements to Employee Share-Based Payment Accounting. The new guidance requires excess tax benefits and tax deficiencies to be recorded in the income statement when an award vests or are settled. In addition, cash flows related to excess tax benefits will no longer be separately classified as financing activity but should be classified as operating activities. The standard also increases the amount of shares an employer can withhold for tax purposes without triggering liability accounting, clarifies that all cash payments made on employee's behalf for withheld shares should be presented as a financing activity in the statements of cash flows, and provides an entity-wide accounting policy election to account for forfeitures as they occur. The Company adopted this standard during the first quarter of 2017. As required by the standard, excess tax benefits recognized on stock-based compensation expense were reflected in our consolidated statements of income as a component of the provision for income taxes rather than additional paid-in capital on a prospective basis. The cumulative effect of this accounting change resulted in an increase of $3.7 million to deferred tax assets and an increase to the opening retained earnings of $3.7 million . For the year ended December 31, 2017, the Company recorded excess tax benefits in the amount of $15.8 million within our provision for income taxes in the consolidated statements of income. For presentation requ</t>
  </si>
  <si>
    <t>Restatement (Notes)</t>
  </si>
  <si>
    <t>Accounting Changes and Error Corrections [Abstract]</t>
  </si>
  <si>
    <t>Restatement</t>
  </si>
  <si>
    <t>Restatement of Consolidated Financial Statements Restatement Background Subsequent to the issuance of the Company's unaudited condensed consolidated financial statements as of September 30, 2017, and as previously disclosed on April 5, 2018, the Board concluded that the Company’s financial statements for (i) the quarterly and year-to-date periods ended June 30 and September 30, 2016, (ii) the year ended December 31, 2016 and (iii) the quarterly and year-to-date periods ended March 31, June 30 and September 30, 2017 (collectively, the “Non-Reliance Periods”) should be restated and should no longer be relied upon. Further, the Company’s disclosures related to such financial statements and related communications issued by or on behalf of the Company with respect to the Non-Reliance Periods, including management’s assessment of internal control over financial reporting as of December 31, 2016, should also no longer be relied upon. The determination was made upon the recommendation of the Audit Committee as a result of the investigation described below and after consultation with the Company’s then current independent auditors and management team. The investigation included a review of certain issues, including revenue recognition, related to the accounting for a government contract during fiscal 2016 and associated issues with whether there was an open flow of information and appropriate tone at the top for an effective control environment, the timing and presentation of revenue recognition under certain contracts and arrangements, and the impairment assessment for KP Connector, our internal use software, among other matters. During the course of this investigation and the audit of the financial statements, accounting and financial reporting errors were identified. The matters primarily resulted in corrections in accounting under U.S. GAAP related to revenue recognition for a government contract, the timing and presentation of revenue recognition under certain contracts and arrangements, the impairment assessment for KP Connector and adjustment of the customer obligations liability balance. Accordingly, the Company is restating its consolidated financial statements as of and for the year ended December 31, 2016, the three and six months ended June 30, 2016 and 2017, the three and nine months ended September 30, 2016 and 2017 and the three months ended March 31, 2017 to correct these errors, the most significant of which are described below as it relates to the year ended December 31, 2016. Revenue Recognition Adjustments United States Government Office of Personnel Management ("OPM") In March 2016, the Company entered into an agreement to provide Flexible Spending Accounts (“FSA”) services to the OPM through 2020. Upon commencement of the agreement, the Company performed certain professional services that it believed were within the scope of the agreement and accordingly recognized $3.6 million in revenue in the twelve months ended December 31, 2016. In April 2018, the Company determined that it should not have recognized revenue related to the OPM professional services, and the related receivable should be reversed. As a result, the Company has made adjustments to reduce revenue by $3.6 million for the twelve months ended December 31, 2016. Revenue Recognition Timing and Presentation Starting in Q2 2016, the Company inconsistently applied its policy to net expenses against healthcare revenue which led to an accounting error than impacted healthcare revenue and cost of revenue. For the Year-Ended December 31, 2016 Revenue Restatement Adjustments (In thousands) OPM Invoice Adjustments Revenue Recognition Timing and Presentation Total Healthcare $ (3,609 ) $ (1,163 ) $ (3,017 ) $ (7,789 ) Commuter — 108 (56) 52 COBRA — (1,094) (387) (1,481) Other — 66 — 66 Total $ (3,609 ) $ (2,083 ) $ (3,460 ) $ (9,152 ) Internally Developed Software Impairment In 2016, the Company re-assessed the fair value of KP Connector which is an internal use software developed by the Company based on the specifications outlined in a client agreement. In the second quarter of 2016, the client notified the Company that it no longer required the services provided by the Company. Accordingly, the Company determined that KP Connector's carrying value was considered unrecoverable as of June 30, 2016, and recorded a $3.7 million impairment charge to amortization, impairment and change in contingent consideration expense in the consolidated statements of income and a corresponding reduction of property and equipment, net, in the consolidated balance sheets. The Company also reversed previously recorded amortization expenses in each of the third and fourth quarters of 2016. Stock-Based Compensation Adjustments The Company adjusted stock-based compensation expense related to performance-based restricted stock units. These shares vest based on the satisfaction of specific performance criteria. At each vesting date, the holder of the award is issued shares of the Company’s common stock. Compensation expense from these awards is equal to the fair market value of the Company’s common stock on the date of grant and is recognized over the remaining service period based on the probable outcome of achievement of the financial metrics. The metrics included items that have changed as a result of the restatement, and therefore the Company has re-measured the stock-based compensation expense for performance-based restricted stock units as of the year ended December 31, 2016. The following tables summarize the impact of the restatement on performance-based restricted stock units and on the Company's total stock-based compensation expense: Year Ended December 31, 2016 As Previously Reported Adjustments As Restated Stock-based compensation expense related to restricted stock units (in millions) $ 19.9 $ (3.1 ) $ 16.8 At December 31, 2016 As Previously Reported Adjustments As Restated Total unrecognized stock-based compensation expense associated with restricted stock units (in millions) $ 29.3 $ (9.9 ) $ 19.4 Total restatement adjustments for stock-based compensation expense (in thousands): Year Ended December 31, 2016 As Previously Reported Adjustments As Restated Cost of revenue $ 6,214 $ (1 ) $ 6,213 Technology and development 2,536 (88 ) 2448 Sales and marketing 3,127 (123 ) 3,004 General and administrative 18,391 (2,876 ) 15,515 Total $ 30,268 $ (3,088 ) $ 27,180 The Company recorded additional adjustments to the consolidated financial statements for the year ended December 31, 2016, primarily related to the following transactions: • to correct for billing errors and the recognition of invoices and related invoice adjustments in the proper reporting period. • to account for the reserve of potentially uncollectible customer obligations for pass-through employee participant reimbursements in the proper period • to correct timing differences between the obligation payments from employer clients and the receipt of cash in the Company's bank accounts, which resulted in a reclassification from Cash and cash equivalents to Customer Obligations • to record interest and penalties for unreported employee participant and employer clients unclaimed property • to record capital lease obligations originally recognized incorrectly as operating leases • to record the reclassification of Customer Obligations from Accounts Receivable based on the correction of the timing of employer client billings and payments; and • to record the reduction in certain operating expense due to over-accrual Please see the tables below for further details regarding the adjustments. In conjunction with the restatement, the Company determined that it would be appropriate, within this Annual Report on Form 10-K, to reflect these adjustments in the twelve months ended December 31, 2016. The tax impact in connection with the restatement adjustments were recorded for the year ended December 31, 2016 and December 31, 2017. The following table presents the Company's consolidated income statement as previously reported, restatement adjustments and the consolidated statement of income statement as restated for the year ended December 31, 2016 (in thousands, except per share amounts): Consolidated Statement of Income Year Ended December 31, 2016 As Previously Reported Adjustments As Restated Revenues: Healthcare $ 202,897 $ (7,789 ) (a) $ 195,108 Commuter 70,163 52 (b) 70,215 COBRA 75,246 (1,481 ) (b) 73,765 Other 16,407 66 (b) 16,473 Total revenues 364,713 (9,152 ) 355,561 Operating expenses: Cost of revenues (excluding amortization of internal use software) 130,224 (1,178 ) (c) 129,046 Technology and development 45,271 (552 ) (d) 44,719 Sales and marketing 57,496 (413 ) (e) 57,083 General and administrative 63,732 (3,408 ) (f) 60,324 Amortization, impairment and change in contingent consideration 34,097 3,078 (g) 37,175 Employee termination and other charges 1,147 — 1,147 Total operating expenses 331,967 (2,473 ) 329,494 Income from operations 32,746 (6,679 ) 26,067 Other income (expense): Interest income 406 — 406 Interest expense (2,192 ) (525 ) (h) (2,717 ) Other income (expense) 1,221 (146 ) (i) 1,075 Income before income taxes 32,181 (7,350 ) 24,831 Income tax provision $ (11,976 ) 3,047 (j) (8,929 ) Net income $ 20,205 $ (4,303 ) $ 15,902 Net income per share: Basic $ 0.56 $ (0.12 ) $ 0.44 Diluted $ 0.54 $ (0.11 ) $ 0.43 Shares used in computing net income per share: Basic 36,404 36,404 36,404 Diluted 37,210 37,210 37,210 (a) Revenue adjustments for the year ended December 31, 2016 of $7.8 million consists primarily of (i) $3.6 million from the reversal of the OPM revenue as discussed above, and (ii) $2.1 million reversal of revenue as a result of the correction of billing errors and the recognition of invoices and related invoice adjustments in the proper reporting period, and (iii) $2.1 million reversal of revenue due to the netting of healthcare revenue against certain cost of revenue expenses. (b) Revenue adjustment for the year ended December 31, 2016 related to the correction of billing errors and the recognition of invoices and credit memos in the correct reporting periods. (c) Adjustment primarily consists of (i) $2.1 million reversal of cost of revenue due to netting of healthcare revenue against certain cost of revenue expenses, and (ii) offset by $0.9 million related to the reserve of potentially uncollectible customer obligations for pass through employee participant reimbursement. (d) Reduction related primarily to the over-accrual of platform technology related expenses. (e) Reduction related primarily to the over-accrual of commission expenses. (f) Adjustment related primarily to (i) a $2.9 million reduction in stock based compensation expense as a result reduced target attainment percentages expected for performance-based restricted stock units (see above for details) (ii) the reversal of $0.5 million related to the re-valuation of the allowance for bad debt and (iii) a $0.2 million expense reduction related to the re-valuation and write-off of customer obligations. (g) Adjustment consisted of $3.7 million in connection with the Company's Internally Developed Software ("IDS") impairment charge, partially offset by the reversal of previously recorded amortization expense during 2016 of $0.6 million . (h) Adjustment related to accrued interest expense on unreported employee participant and employer clients unclaimed property. (i) Adjustment related to accrued penalties on unreported employee participant and employer clients unclaimed property. (j) Reduction in tax expense relates to the tax effect of the restatement adjustments noted above. The following table presents the Company's consolidated balance sheet as previously reported, restatement adjustments and the consolidated balance sheet as restated as of December 31, 2016 (in thousands): Consolidated Balance Sheet December 31, 2016 As Previously Reported Adjustments As Restated Assets Current assets: Cash and cash equivalents $ 678,300 (5,691 ) (a) $ 672,609 Restricted cash 332 — 332 Accounts receivable, net 92,888 525 (b) 93,413 Prepaid expenses and other current assets 19,422 836 (c) 20,258 Total current assets 790,942 (4,330 ) 786,612 Property and equipment, net 56,902 (2,467 ) (d) 54,435 Goodwill 297,409 — 297,409 Acquired intangible assets, net 176,489 — 176,489 Deferred tax assets 16,309 (619 ) (e) 15,690 Other assets 5,300 (154 ) (f) 5,146 Total assets $ 1,343,351 $ (7,570 ) $ 1,335,781 Liabilities and Stockholders' Equity Current liabilities: Accounts payable and accrued expenses $ 72,966 $ (289 ) (g) $ 72,677 Customer obligations 603,842 4,538 (h) 608,380 Other current liabilities 467 262 (i) 729 Total current liabilities 677,275 4,511 681,786 Long-term debt 248,848 — 248,848 Other non-current liabilities 9,131 (1,626 ) (j) 7,505 Total liabilities 935,254 2,885 938,139 Stockholders' Equity: Common stock 37 — 37 Additional paid-in capital 403,459 (6,152 ) (k) 397,307 Treasury stock at cost (14,374 ) — (14,374 ) Retained earnings 18,975 (4,303 ) 14,672 Total stockholders' equity 408,097 (10,455 ) 397,642 Total liabilities and stockholders' equity $ 1,343,351 $ (7,570 ) $ 1,335,781 (a) Adjustment primarily to reduce cash and cash equivalents was to correct for the proper recognition of employee participant credit card disbursements of $7.0 million , offset by timing differences associated with differences between the obligation payments from employer clients and the receipt of cash in the Company's bank accounts of $1.3 million . The adjustment resulted in a net reclassification from customer obligations to cash and cash equivalents. (b) Adjustment relates to (i) a $6.3 million reduction in accounts receivable from the restatement of the OPM revenue as discussed above, of which $3.6 million relates to the reduction of revenue and $2.7 million relates to the reduction of short-term and long-term deferred revenue, and (ii) a $3.0 million decrease due to accruals to correct the recording of invoices, credit memos and billing adjustments in the proper period, offset by a $9.9 million increase from the reclassification of customer obligations to accounts receivable based on the correction of the timing of customer billing and payments. (c) Adjustment to record a correction of $0.6 million for income tax receivable because of the restatement and $0.2 million of other receivables for the anticipated collection of commission over-payments. (d) Adjustment relates to the impairment charge for IDS of $3.7 million , as discussed above, and depreciation expense of $0.2 million for equipment purchased under capital lease obligations, offset by $0.8 million of capital lease obligations originally recognized incorrectly as operating leases and $0.6 million for the reversal of amortization expense associated with IDS previously recorded during the year ended December 31, 2016. (e) Adjustment of $0.6 million relates to the tax effect of the restatement adjustments noted in (a) through (k). (f) Adjustment to write-off uncollectible deposit. (g) Adjustment relates to a $0.7 million reduction in short-term deferred revenue as result of the OPM restatement discussed above and a $0.8 million reduction due to the over accrual of operating expenses, partially offset by a $0.7 million accruals related to interest and penalties for unreported employee participant and employer clients unclaimed property, a $0.2 million accrual for a customer cash refund related to billing errors, and a $0.3 million increase in the corporate bonus accrual. (h) Adjustment relates to a $9.9 million increase for the reclassification of customer obligations from accounts receivable based on the correction of the timing of employer client billings and payments, a $0.9 million increase in customer obligations, partially offset by a $7.0 million decrease to correct for the proper recognition of employee participant credit card disbursements, a decrease of $0.6 million to record a reserve for potentially uncollectible customer obligations for pass through employee participant reimbursements and an increase of $1.3 million increase due to the timing differences between the obligation payments from employer clients and the receipt of cash in the Company's bank accounts, which resulted in a reclassification from customer obligations to cash and cash equivalents. (i) Adjustment to record the current portion of capital lease obligations originally recognized incorrectly as operating leases. (j) Adjustment relates to the reduction of long-term deferred revenue of $2.0 million in connection with the Company's OPM restatement as noted above, partially offset by an increase of $0.4 million related to the long-term portion of capital lease obligations originally reported incorrectly as operating leases. (k) Adjustment of $6.2 million relates to a $3.1 million reduction in stock-based compensation expense as a result of reduced target attainment percentages expected for performance-based restricted stock units and a $3.1 million tax provision modification related to the restatement. The following table presents the Company's consolidated statement of cash flows for the year ended previously reported, restatement adjustments and the consolidated statement of cash flows as restated as of the year ended December 31, 2016 (in thousands): Consolidated Statement of Cash Flows Year Ended December 31, 2016 As Previously Reported Adjustments As Restated Cash flows from operating activities: Net income $ 20,205 $ (4,303 ) $ 15,902 Adjustments to reconcile net income to net cash provided by operating activities: Depreciation 8,473 223 8,696 Amortization, impairment and change in contingent consideration 34,000 3,175 37,175 Amortization of debt issuance costs — 159 159 Stock-based compensation expense 30,268 (3,088 ) 27,180 Loss on disposal of fixed assets 273 — 273 Provision for doubtful accounts 1,527 (580 ) 947 Deferred taxes (6,472 ) 619 (5,853 ) Excess tax benefit related to stock-based compensation arrangements (17,871 ) 3,065 (14,806 ) Changes in operating assets and liabilities: Accounts receivable (22,144 ) 56 (22,088 ) Prepaid expenses and other current assets 11,802 (3,901 ) 7,901 Other assets (853 ) 154 (699 ) Accounts payable and accrued expenses 3,669 5,819 9,488 Customer obligations 203,021 4,538 207,559 Other liabilities (916 ) (1,976 ) (2,892 ) Net cash provided by operating activities 264,982 3,960 268,942 Cash flows from investing activities: Purchases of property and equipment (28,319 ) — (28,319 ) Cash consideration for business acquisitions, net of cash acquired (233,965 ) — (233,965 ) Cash paid for acquisition of intangible assets (21,120 ) — (21,120 ) Net cash used in investing activities (283,404 ) — (283,404 ) Cash flows from financing activities: Proceeds from long-term debt 169,693 207 169,900 Proceeds from exercise of common stock options 16,070 — 16,070 Proceeds from issuance of common stock under Employee Stock Purchase Plan 2,194 — 2,194 Payment of debt issuance costs — (207 ) (207 ) Payment of contingent consideration (653 ) (97 ) (750 ) Payment for treasury stock acquired (9,371 ) — (9,371 ) Payment of capital lease obligations — (381 ) (381 ) Taxes paid related to net share settlement of stock-based compensation arrangements — (6,108 ) (6,108 ) Excess tax benefit related to stock-based compensation arrangements 17,871 (3,065 ) 14,806 Net cash provided by financing activities 195,804 (9,651 ) 186,153 Net increase in cash and cash equivalents 177,382 (5,691 ) 171,691 Cash and cash equivalents at beginning of the year 500,918 — 500,918 Cash and cash equivalents at end of the year $ 678,300 $ (5,691 ) $ 672,609 The above adjustments reflect the adoption of ASU 2016-09 in 2017 and the retroactive application of presenting employer taxes paid and withholding shares as a financing activity.</t>
  </si>
  <si>
    <t>Net Income Per Share</t>
  </si>
  <si>
    <t>Earnings Per Share [Abstract]</t>
  </si>
  <si>
    <t>Net Income per Share The following table sets forth the computation of basic and diluted net income per share (in thousands except per share): Year Ended December 31, 2017 2016 2015 Numerator for basic net income per share: Net income $ 54,387 $ 15,902 $ 22,950 Denominator for basic net income per share: Weighted-average common shares outstanding 38,447 36,404 35,784 Basic net income per share $ 1.41 $ 0.44 $ 0.64 Numerator for diluted net income per share: Net income $ 54,387 $ 15,902 $ 22,950 Denominator for diluted net income per share: Weighted-average common shares outstanding 38,447 36,404 35,784 Dilutive stock options, restricted stock and performance restricted stock units and employee stock purchase plan shares 968 806 811 Diluted weighted-average common shares outstanding 39,415 37,210 36,595 Diluted net income per share $ 1.38 $ 0.43 $ 0.63 Stock options and restricted stock units to purchase common stock are not included in the computation of diluted earnings per share if their effect would be anti-dilutive. There were 0.8 million anti-dilutive shares for 2017 , and 0.9 million anti-dilutive shares for both 2016 and 2015 .</t>
  </si>
  <si>
    <t>Acquisitions And Channel Partner Arrangements</t>
  </si>
  <si>
    <t>Business Combinations [Abstract]</t>
  </si>
  <si>
    <t>Acquisitions and Channel Partner Arrangements Acquisition of the ADP CHSA/COBRA Business On November 28, 2016, the Company completed the Asset Purchase Agreement ("APA") with ADP, a leading global provider of Human Capital Management solutions, to acquire ADP’s CHSA, COBRA, and direct bill businesses (together the "ADP CHSA/COBRA Business") for approximately $235.0 million in cash. In connection with the APA, the Company borrowed $169.9 million against its then $250.0 million revolving credit facility which had a maturity date of June 5, 2020. See Note 10. Long-term Debt for updated credit facility terms. Purchase Price Consideration and Allocation for the ADP CHSA/COBRA Business In accordance with Accounting Standards Codification Topic 805, Business Combinations (“ASC 805”), the acquisition was accounted for under the acquisition method of accounting. Under the acquisition method of accounting, the total purchase consideration, assets acquired and the liabilities assumed are measured at fair value as of the date of acquisition when control is obtained. The fair value of the consideration transferred, the assets acquired and liabilities assumed was determined by the Company and in doing so estimated the fair value of the identifiable intangible assets acquired. The following table summarizes the fair value of total consideration transferred for the acquisition, the total fair value of net identifiable assets acquired and the goodwill recorded (in thousands): Goodwill represents the excess of the purchase consideration over the fair value of the underlying net assets acquired and liabilities assumed (amounts in thousands): Cash consideration $ 235,000 Less: Fair value of net identifiable assets acquired (94,700 ) Goodwill $ 140,300 The fair value of the identifiable assets acquired and liabilities assumed in the acquisition is based on management’s best estimates and valuation assumptions. The following table summarizes the estimated fair value of assets acquired and liabilities assumed as of November 28, 2016: Weighted Average Useful Life Amount (in years) (in thousands) Cash $ 1,035 Accounts payable and accrued expenses (1,035 ) Intangible assets subject to amortization: Customer relationships 10 93,900 Existing technology - CHSA 3 500 Existing technology - COBRA 3 300 Total fair value of net identifiable assets acquired $ 94,700 The unaudited pro forma condensed combined statement of income of the Company and the ADP CHSA/COBRA Business for the years ended December 31, 2016 and 2015 are presented below as if the acquisition had closed on January 1, 2015. The pro forma information was prepared based on the historical financial statements and related notes of the ADP CHSA/COBRA Business and the Company, as adjusted for the pro forma impact of applying the acquisition method of accounting in accordance with U.S. GAAP. The unaudited pro forma condensed combined statements of income were prepared using the acquisition method of accounting with the Company treated as the acquiring entity. The following unaudited pro forma condensed combined financial statements have been presented for informational purposes only. The pro forma data does not purport to represent what the combined Company’s results of operations actually would have been had the acquisition been completed as of the dates indicated, nor is it indicative of future operating results of the combined Company. Year Ended December 31, 2016 2015 (In thousands, except per share data) (Unaudited) Total revenue $ 469,119 $ 466,278 Net income $ 28,543 $ 39,610 Net income per share: Basic $ 0.78 $ 1.11 Diluted $ 0.77 $ 1.08 Ceridian Channel Partner Arrangement In July 2013, the Company entered into a channel partner arrangement with Ceridian, a global product and services company. Pursuant to the arrangement, Ceridian’s CDB account administration business for FSA and HRA was fully transitioned to the Company as of January 2015 with a final purchase price of $13.5 million . The Company accounted for this client acquisition as an asset purchase. In conjunction with the transition, the Company also entered into a separate reseller arrangement with Ceridian. In September 2015, the Company entered into another agreement with Ceridian to transition its COBRA and direct bill portfolio to the Company. In April 2016, the Company completed the transition of this portfolio. The total cash consideration paid in 2016 and 2015 was $21.1 million and $0.4 million , respectively, and was recorded as acquired intangible assets. This relationship also allows Ceridian as a channel partner to resell the Company’s COBRA and direct bill services to their new and existing clients in addition to their full suite of healthcare and commuter products. CONEXIS Acquisition On August 1, 2014 , the Company entered into an Asset Purchase Agreement with CONEXIS Benefits Administrators, LP (“CONEXIS”), a Texas limited partnership and Word &amp; Brown Insurance Administrator, Inc., a California corporation, pursuant to which the Company acquired substantially all of the assets of CONEXIS. CONEXIS is a leader in employee benefits administration and serves approximately 16,000 organizations of all sizes. This acquisition added a new base of CDBs customers and participant relationships. The purchase price was $118.0 million , and the holdback obligation of $10.0 million was settled for $9.4 million in the third quarter of 2015 after the working capital adjustments. The CONEXIS acquisition was accounted for as a business combination using the acquisition method of accounting. Under the acquisition method of accounting, the total purchase consideration, assets acquired and the liabilities assumed are measured at fair value as of the date of acquisition when control was obtained. The results of operations for CONEXIS have been included in the Company’s financial results since the acquisition date. Tango Acquisition On September 2017, the Company and Tango entered into an Asset Purchase and Transition Agreement to acquire and transfer certain assets held by Tango related to benefits administration services for Health Savings Accounts for $4.1 million . The Company accounted for the Tango transaction as an asset purchase because it did not qualify as a business combination. The agreement contains a holdback obligation of $2.1 million which was paid in December 2017 upon completion of the transition of the intangible asset portfolio. Total cash consideration paid was recorded as acquired intangible assets and will be amortized over seven years.</t>
  </si>
  <si>
    <t>Investments and Fair Value Measurements</t>
  </si>
  <si>
    <t>Fair Value Disclosures [Abstract]</t>
  </si>
  <si>
    <t>Investments and Fair Value Measurements The following table summarizes the Company's investments in marketable securities and fair value measurements by investment category reported as cash equivalents and short-term investments (in thousands): December 31, 2017 Amortized Cost Gross Unrealized Gain Gross Unrealized Loss Fair Value Level 1 Level 2 Cash equivalents: Money market funds $ 58,953 $ — $ — $ 58,953 $ 58,953 $ — Commercial paper 21,930 — (3 ) 21,927 — 21,927 Total cash equivalents 80,883 — (3 ) 80,880 58,953 21,927 Short-term investments: Corporate debt securities $ 105,144 $ 3 $ (273 ) $ 104,874 $ — $ 104,874 Municipal bonds 6,974 2 (8 ) 6,968 6,968 Commercial paper 30,798 1 (9 ) 30,790 — 30,790 Asset-backed securities 15,310 — (76 ) 15,234 — 15,234 U.S. treasury securities 17,472 — (41 ) 17,431 17,431 — U.S. government agency securities 11,540 — (30 ) 11,510 — 11,510 Non-U.S. government and agency securities 7,499 — (27 ) 7,472 — 7,472 Certificates of deposit 1,255 — — 1,255 — 1,255 Total short-term investments $ 195,992 $ 6 $ (464 ) $ 195,534 $ 17,431 $ 178,103 Total cash equivalents and short-term investments $ 276,875 $ 6 $ (467 ) $ 276,414 $ 76,384 $ 200,030 As of December 31, 2017 , the Company had no investments that were in an unrealized loss position for a period of twelve months or greater and have determined that the gross unrealized losses on investments are temporary in nature. Realized gains and losses on marketable securities are included in other income (expense) on the Company's consolidated statements of income. Gross realized gains and losses on marketable securities for the year ended December 31, 2017 were not significant. The Company had no investments in marketable securities prior to 2017. The Company uses inputs such as actual trade data, benchmark yields, quoted market prices from dealers or brokers, and other similar sources to determine the fair value of its investments. Accordingly, the Company classifies money market funds and U.S. treasury securities as Level 1 investments and other securities as Level 2. There were no transfers between Level 1 and Level 2 fair value categories during the periods presented. The following table summarizes the estimated amortized cost and fair value of the Company's marketable securities by the contractual maturity date (in thousands): December 31, 2017 Amortized Cost Fair Value Due less than one year $ 157,651 $ 157,573 Due in one to five years 119,224 118,841 Total $ 276,875 $ 276,414</t>
  </si>
  <si>
    <t>Accounts Receivable</t>
  </si>
  <si>
    <t>Receivables [Abstract]</t>
  </si>
  <si>
    <t>Accounts Receivable Accounts receivable at December 31, 2017 and 2016 was comprised of the following (in thousands): December 31, December 31, 2016 Trade receivables $ 58,067 $ 54,887 Unpaid amounts for benefit services 52,054 40,542 110,121 95,429 Less allowance for doubtful accounts (2,574 ) (2,016 ) Accounts receivable, net $ 107,547 $ 93,413 The allowance for doubtful accounts roll forward is comprised of the following (in thousands): Allowance for Doubtful Accounts: Balance at Beginning of Fiscal Year Charged to Operations Recoveries (Deductions) Balance at End of Fiscal Year Year ended December 31, 2017 $ 2,016 $ 558 $ — $ 2,574 Year ended December 31, 2016 (As Restated Note 2) $ 1,071 $ 947 $ (2 ) $ 2,016 Year ended December 31, 2015 $ 767 $ 475 $ (171 ) $ 1,071</t>
  </si>
  <si>
    <t>Property And Equipment</t>
  </si>
  <si>
    <t>Property, Plant and Equipment [Abstract]</t>
  </si>
  <si>
    <t>Property and Equipment Property and equipment at December 31, 2017 and 2016 was comprised of the following (in thousands): December 31, December 31, 2016 As Restated Note 2 Computers and equipment $ 22,702 $ 17,254 Software and capitalized software development costs 120,278 102,998 Furniture and fixtures 7,754 6,784 Leasehold improvements 25,097 19,477 175,831 146,513 Less accumulated depreciation and amortization (107,089 ) (92,078 ) Property and equipment, net $ 68,742 $ 54,435 During the years ended December 31, 2017 , 2016 and 2015 , the Company capitalized software development costs of $20.5 million , $14.8 million , and $15.7 million , respectively. Amortization expense related to capitalized software development costs was $12.1 million , $15.2 million and $11.8 million for 2017 , 2016 and 2015 , respectively. These costs are included in amortization, impairment and contingent consideration expense in the accompanying consolidated statements of income. At December 31, 2017 , the unamortized capitalized software development costs included in property and equipment in the accompanying consolidated balance sheets was $35.0 million . Total depreciation expense plus amortization of software and internally developed software for the years ended December 31, 2017 , 2016 and 2015 was $23.5 million , $23.9 million , and $18.5 million , respectively. As a result of the Company's restatement, the Company recorded assets under capital lease obligations which were originally recognized incorrectly as operating leases. As of December 31, 2017 and 2016, property and equipment acquired under capital lease obligations was $1.7 million and classified as computers and equipment. Accumulated depreciation for assets acquired under capital lease obligations was $1.1 million and $0.8 million as of December 31, 2017 and 2016. In 2016, the Company re-assessed the fair value of KP Connector which is an internal use software developed by the Company based on the specifications outlined in a client agreement. In the second quarter of 2016, the client notified the Company that it no longer required the services provided by the Company. Accordingly, the Company determined that KP Connector's carrying value was considered unrecoverable as of June 30, 2016, and recorded a $3.7 million impairment charge to amortization, impairment and change in contingent consideration expense in the consolidated statements of income and a corresponding reduction of property and equipment, net, in the consolidated balance sheets. The Company also reversed previously recorded amortization expenses for the year ended December 31, 2016 by $0.6 million .</t>
  </si>
  <si>
    <t>Goodwill And Intangible Assets</t>
  </si>
  <si>
    <t>Goodwill and Intangible Assets Disclosure [Abstract]</t>
  </si>
  <si>
    <t>Goodwill and Intangible Assets There was no change in the carrying amount of goodwill during the twelve months ended December 31, 2017 . The change in the carrying amount of goodwill for the year ended December 31, 2016 is as follows (in thousands): Balance at December 31, 2015 $ 157,109 Additions: ADP CHSA/COBRA Business acquisition (Note 4) 140,300 Balance at December 31, 2016 and 2017 $ 297,409 Acquired intangible assets at December 31, 2017 and 2016 were comprised of the following (in thousands): December 31, 2017 December 31, 2016 Gross carrying amount Accumulated amortization Net Gross carrying amount Accumulated amortization Net Amortizable intangible assets: Client/broker contracts &amp; relations $ 237,221 $ (84,581 ) $ 152,640 $ 232,560 $ (60,569 ) $ 171,991 Trade names 3,880 (3,492 ) 388 3,880 (3,078 ) 802 Technology 14,646 (13,047 ) 1,599 14,646 (11,867 ) 2,779 Noncompete agreements 2,232 (2,013 ) 219 2,232 (1,941 ) 291 Favorable lease arrangements 1,134 (611 ) 523 1,136 (510 ) 626 Total $ 259,113 $ (103,744 ) $ 155,369 $ 254,454 $ (77,965 ) $ 176,489 In September 2017, the Company acquired certain intangible assets from Tango related to Tango's HSA product (see Note 4). This transaction was accounted for as an asset purchase. Amortization expense of intangible assets totaled $25.8 million , $21.9 million and $15.7 million in 2017 , 2016 and 2015 , respectively. The Company accelerated amortization on intangible assets for client contracts and broker relationships of $3.8 million , triggered in the second quarter of 2016, related to the termination of a significant customer relationship in the health insurance exchange business. Acquired intangible assets are amortized on a straight-line basis generally over one to ten years. As of December 31, 2017 , the expected future amortization expense for acquired intangible assets is as follows (in thousands) 2018 $ 25,626 2019 24,703 2020 22,719 2021 19,915 2022 17,479 Thereafter 44,927 Total $ 155,369</t>
  </si>
  <si>
    <t>Accounts Payable And Accrued Expenses</t>
  </si>
  <si>
    <t>Payables and Accruals [Abstract]</t>
  </si>
  <si>
    <t>Accounts Payable and Accrued Expenses Accounts payable and accrued expenses at December 31, 2017 and 2016 were comprised of the following (in thousands): December 31, December 31, 2016 Accounts payable and accrued liabilities $ 23,788 $ 21,830 Payable to benefit providers and transit agencies 32,469 24,528 Accrued compensation and related benefits 25,921 20,223 Other accrued expenses 5,275 3,752 Deferred revenue 2,524 2,344 Accounts payable and accrued expenses $ 89,977 $ 72,677</t>
  </si>
  <si>
    <t>Long-term Debt</t>
  </si>
  <si>
    <t>Debt Disclosure [Abstract]</t>
  </si>
  <si>
    <t>Long-term Debt On August 1, 2016, the Company entered into a First Amended and Restated Credit Agreement (the "Amended Credit Agreement") with MUFG Union Bank, N.A., as administrative agent (the “Agent”) to increase the revolving credit facility credit limit from $150.0 million to $250.0 million . The Amended Credit Agreement did not change the Company's $15.0 million subfacility limit or its option to increase its commitments up to $100.0 million . The credit facility's maturity date, June 5, 2020, and interest rate, London Interbank Offered Rate ("LIBOR") plus a margin ranging from 1.25% to 1.75%, also remained unchanged. Subsequent to entering into the Amended Credit Agreement, the Company borrowed additional funds in the amount of $169.9 million from the revolving credit facility in connection with the acquisition of the ADP CHSA/COBRA Business. In connection with the Amended Credit Agreement, the Company incurred fees of approximately $0.2 million , which are being amortized over the term of the Amended Credit Agreement. On April 4, 2017, the Company entered into a Second Amended and Restated Credit Agreement (the “Second Amended Credit Agreement”) with (the “Agent”). The Second Amended Credit Agreement amends and restates the Company’s existing Amended Credit Agreement, and increases the Company's borrowing capacity under the revolving credit facility to $400.0 million , with a $15.0 million letter of credit subfacility. The Second Amended Credit Agreement contains an increase option permitting the Company, subject to certain conditions and requirements, to arrange with existing lenders and/or new lenders to provide up to an aggregate of $100.0 million in additional commitments. Loan proceeds may be used for general corporate purposes, including acquisitions as permitted under the Second Amended Credit Agreement. The Company may prepay loans under the Second Amended Credit Agreement in whole or in part at any time without premium or penalty. In connection with this Second Amended Credit Agreement, the Company incurred fees of approximately $1.9 million , which are being amortized over the term of the Second Amended Credit Agreement. The fees incurred are presented as a direct deduction from long-term debt in the consolidated balance sheets. The loans bear interest, at the Company’s option, at either (i) a LIBOR determined in accordance with the Second Amended Credit Agreement, plus a margin ranging from 1.25% to 2.25% , or (ii) a base rate determined in accordance with the Second Amended Credit Agreement, plus a margin ranging from 0.25% to 1.25% , in either case with such margin determined based on the Company’s consolidated leverage ratio for the preceding four fiscal quarter period. Interest is due and payable in arrears quarterly for base rate loans and at the end of an interest period for LIBOR rate loans. Principal, together with all accrued and unpaid interest, is due and payable on April 4, 2022. The Company elected option (i) and, as of December 31, 2017 , the interest rate applicable to the revolving credit facility was 2.93% per annum. Amounts borrowed and outstanding letters of credit were as follows (in thousands): December 31, 2017 December 31, 2016 Revolving credit facility used $ 249,830 $ 250,000 Less: Outstanding letters of credit (2,830 ) (500 ) Outstanding revolving credit facility 247,000 249,500 Unamortized loan origination fees (2,085 ) (652 ) Long-term debt $ 244,915 $ 248,848 The Company’s obligations under the Second Amended Credit Agreement are secured by substantially all of the Company’s assets. All of the Company’s existing and future material subsidiaries are required to guarantee its obligations under the Second Amended Credit Agreement. The guarantees by future material subsidiaries are and will be secured by substantially all of the assets of such subsidiaries. The Second Amended Credit Agreement contains financial and non-financial covenants including debt ratio and interest coverage ratio requirements. The Company is currently in compliance with all the covenants under the credit facility. During the year ended December 31, 2017 , the Company reduced the long-term debt principal with a $2.5 million payment. Additionally in 2017, the Company increased its outstanding letter of credit balance by $2.3 million as a result of growth in its business operations. As of December 31, 2017 , the Company had $247.0 million outstanding under the revolving credit facility and $150.2 million unused revolving credit facility still available to borrow under the Second Amended Credit Agreement. The Company pays fees on the unused revolving credit balance. The credit facility contains customary events of default including, among others, payment defaults, covenant defaults, inaccuracy of representations and warranties, cross-defaults to other material indebtedness, judgment defaults, a change of control default and bankruptcy, and insolvency defaults. Under certain circumstances, a default interest rate will apply on all obligations during the existence of an event of default under the loan agreement at a per annum rate of interest equal to 2.00% above the applicable interest rate. Upon an event of default, the lenders may terminate the commitments, declare the outstanding obligations payable by the Company to be immediately due and payable, and exercise other rights and remedies provided for under the credit facility. On April 5, 2018, the Company's Board of Directors concluded the previously issued financial statements for (i) the quarterly periods ended September 30, June 30 and March 31, 2017, (ii) the annual period ended December 31, 2016 and (iii) the quarterly periods ended September 30 and June 30, 2016 should be restated and should no longer be relied upon. Consequently, the Company did not meet its obligation to provide its restated and delinquent financial statements to the Agent by the contractual delivery date. In March 2018, the Company entered into a Reporting Extension Agreement (the “Extension Agreement”), by and among the Company, the lenders party thereto and MUFG Union Bank, N.A., as administrative agent to extend the time period for delivery to Agent and the lenders our delinquent financial statements to June 30, 2018. In June 2018, the Company entered into a Second Reporting Extension Agreement and paid the Agent $0.8 million to extend the delivery date of our delinquent financial statements to March 16, 2019. In March 2019, the Company entered into a Third Reporting Extension Agreement and paid the Agent $0.1 million to extend the delivery date of any remaining delinquent financial statements to May 10, 2019.</t>
  </si>
  <si>
    <t>Common Stock</t>
  </si>
  <si>
    <t>Equity [Abstract]</t>
  </si>
  <si>
    <t>Common Stock Public Stock Offering On June 20, 2017, the Company closed a public stock offering and sold 1,954,852 shares of its common stock at $69.25 per share, for proceeds of approximately $130.8 million , net of underwriting discounts and commissions and other offering costs. Additionally, certain selling stockholders sold 545,148 shares of common stock in the offering for which the Company did not receive any proceeds. Selling stockholders received proceeds net of their proportionate share of the total underwriting discounts and commissions. The Company also granted the underwriters a 30 -day overallotment option to purchase up to an additional 375,000 shares of its common stock at $69.25 per share prior to the underwriting discount. The overallotment option expired unexercised. Share Repurchase Program On August 6, 2015, the Company’s Board authorized a $100.0 million stock repurchase program for 3 years which commenced on November 5, 2015 and expires on November 4, 2018 Repurchases made under this program may be made in the open market as the Company deems appropriate and market conditions allow. In 2017 , the Company repurchased 134,900 shares of its common stock for a total cost of $7.9 million , or an average price of $58.82 per share. In 2016 , the Company repurchased 226,170 shares of its common stock for a total cost of $9.4 million , or an average price of $41.43 per share. As of December 31, 2017 , the Company had $77.7 million available for future purchases under the stock repurchase program.</t>
  </si>
  <si>
    <t>Employee Benefit Plans</t>
  </si>
  <si>
    <t>Disclosure of Compensation Related Costs, Share-based Payments [Abstract]</t>
  </si>
  <si>
    <t>Employee Benefit Plans Stock-based compensation is classified in the consolidated statements of income in the same expense line items as cash compensation. Amounts recorded as expense in the consolidated statements of income are as follows (in thousands): Year Ended December 31, 2017 2016 2015 Cost of revenue $ 7,686 $ 6,213 $ 3,836 Technology and development 2,391 2,448 1,190 Sales and marketing 2,936 3,004 2,724 General and administrative 12,636 15,515 12,856 Total $ 25,649 $ 27,180 $ 20,606 In 2017, the Company capitalized $0.5 million in stock-based compensation cost in connection with its capitalization of software development costs. An insignificant portion of the 2017 capitalized stock-based compensation was amortized during the year. (a) Employee Stock Option Plan On May 26, 2010, the Company adopted the 2010 Equity Incentive Plan (“2010 Plan”). Under the 2010 Plan, the Company can grant share-based awards to all employees, including executive officers, outside consultants and non-employee directors. As of December 31, 2017 , the 2010 Plan has a total of 3.4 million common stock shares available for issuance. The Company’s 2000 Stock Option/Stock Issuance Plan adopted in June 2000, as amended and restated, (“2000 Plan”), provides for the issuance of options and other stock-based awards. As of December 31, 2017 , the 2000 Plan has a total of 71,000 options outstanding. Any forfeitures or shares remaining under the plan are canceled and not available for reissuance. No further grants will be made under the 2000 Plan. Options under the 2000 Plan and the 2010 Plan (together “the Plans”) expire 10 years after the date of grant and generally vest over 4 years with 25% of the options vesting after one year and the balance vesting monthly over the remaining period. The Company issues new shares upon the exercise of stock options. As of December 31, 2017 , there was $19.1 million of total unrecognized stock-based compensation expense associated with stock options, adjusted for estimated forfeitures, related to non-vested stock-based awards which will be recognized over a weighted average period of approximately 2 years . Total unrecognized compensation cost will be adjusted for future changes in estimated forfeitures. The following table summarizes the weighted-average fair value of stock options granted: Year Ended December 31, 2017 2016 2015 Stock options granted (in thousands) 632 825 501 Weighted-average fair value at date of grant $ 26.22 $ 18.38 $ 18.89 Stock option activity for the two years ended December 31, 2017 is as follows (shares in thousands): Shares Weighted-average exercise price Remaining contractual term (years) Aggregate intrinsic value (dollars in thousands) Outstanding at December 31, 2015 3,037 $ 25.18 6.41 $ 65,229 Granted 825 48.36 Exercised (926 ) 17.36 Forfeited (92 ) 47.01 Outstanding as of December 31, 2016 2,844 $ 33.74 7.00 $ 110,256 Granted 632 71.86 Exercised (810 ) 17.61 Forfeited (188 ) 53.35 Outstanding as of December 31, 2017 2,478 $ 47.24 7.22 $ 42,324 Vested and expected to vest at December 31, 2017 2,375 $ 46.71 7.16 $ 41,581 Exercisable at December 31, 2017 1,291 $ 35.91 6.00 $ 33,685 The total intrinsic value of options exercised during the years ended December 31, 2017 , 2016 and 2015 , was $41.6 million , $37.0 million and $17.1 million , respectively. Cash received from option exercises was $14.3 million , $16.1 million and $6.6 million for the years ended December 31, 2017 , 2016 and 2015 , respectively. The Company elected to follow the tax law method of determining realization of excess tax benefits for stock-based compensation. In 2017 , the Company adopted ASU 2016-09 and recorded excess tax benefits in the amount of $15.8 million within its provision for income taxes in the consolidated statements of income. During the years ended December 31, 2016 and 2015 , excess tax benefits related to stock-based compensation of approximately $14.8 million and $11.2 million , respectively, were recorded directly to stockholders' equity. In 2017, the Company adopted ASU 2016-09 which requires excess tax benefits and tax deficiencies to be recorded in the income statement when an award vests or are settled. See Note 1 Summary of Business and Significant Accounting Policies. Stock-based compensation expense related to stock options was $11.8 million and $9.8 million in 2017 and 2016 . Valuation Assumptions The Company calculated the fair value of each option award on the date of grant using the Black-Scholes option pricing model with the following weighted-average assumptions: Year Ended December 31, 2017 2016 2015 Expected volatility 39.79 % 42.63 % 43.48 % Risk-free interest rate 1.86 % 1.17 % 1.56 % Expected term (in years) 4.74 4.87 4.74 Dividend yield — % — % — % Stock-based compensation expense is measured at the grant date based on the fair value of the award. The determination of the fair value of stock-based awards on the date of grant using an option pricing model is affected by the Company’s stock price as well as assumptions regarding a number of complex and subjective variables. Expected volatility is determined using weighted-average volatility of peer publicly traded companies as well as the Company’s own historical volatility. The Company has increased weighting of its own historical data and intends to continue in future periods as that history grows over time. The risk-free interest rate is determined by using published zero coupon rates on treasury notes for each grant date given the expected term on the options. The dividend yield of zero is based on the fact that the Company expects to invest cash in operations and has not paid cash dividends on its common stock. The Company estimates the expected term based on historical experience, giving consideration to the contractual terms of the stock-based awards, vesting schedules and expectations of future employee behavior such as exercises and forfeitures. Stock-based compensation expense is recognized in the consolidated statements of income based on awards ultimately expected to vest, and is reduced for estimated pre-vest forfeitures. Forfeitures are estimated at the time of grant and are revised, if necessary, in subsequent periods if actual forfeitures differ from those estimates. The estimate for pre-vest forfeitures is based on weighted average historical forfeiture rates. (b) Restricted Stock Units The Company grants restricted stock units ("RSU") to certain employees, officers, and directors under the 2010 Plan. RSUs vest upon either performance-based, market-based or service-based criteria. Performance-based RSUs vest based on the satisfaction of specific performance criteria. At each vesting date, the holder of the award is issued shares of the Company’s common stock. Compensation expense from these awards is equal to the fair market value of the Company’s common stock on the date of grant and is recognized over the remaining service period based on the probable outcome of achievement of the financial metrics used in the specific grant's performance criteria. Management’s estimate of the number of shares expected to vest is based on the anticipated achievement of the specified performance criteria. Market-based performance RSUs are granted such that they vest upon the achievement of certain per share price targets of the Company’s common stock during a specified performance period. The fair market values of market-based performance RSUs are determined using the Monte Carlo simulation method. The Monte Carlo simulation method is subject to variability as several factors utilized must be estimated including the future daily stock price of the Company’s common stock over the specified performance period, the Company’s stock price volatility and risk-free interest rate. The amount of compensation expense is equal to the per share fair value calculated under the Monte Carlo simulation multiplied by the number of market-based performance RSUs granted, recognized over the specified performance period. Generally, service-based RSUs vest over a four year period in equal annual installments commencing upon the first anniversary date of the grant date. In the first quarter of 2017 , 2016 , and 2015 , the Company granted a total of 343,000 , 263,000 , and 140,000 , respectively, of performance-based RSUs to certain executive officers. Performance-based RSUs are typically granted such that they vest upon the achievement of certain revenue growth rates and other financial metrics during a specified three year performance period. Participants have the ability to receive a percentage of the targeted number of shares originally granted which is up to a maximum of 200% , for 2017 and 2016 , and 150% , for 2015 . In the first quarter of 2017, the market-based performance RSUs vested at 50% of the target attainment because the Company’s common stock achieved a certain per share price, reported on the New York Stock Exchange (“NYSE”), for 20 consecutive trading days during the 36 month performance period ended April 7, 2017. On April 5, 2018, the Company's Board of Directors concluded that the previously issued financial statements for (i) the quarterly periods ended September 30, June 30 and March 31, 2017, (ii) the annual period ended December 31, 2016 and (iii) the quarterly periods ended September 30 and June 30, 2016 should be restated and should no longer be relied upon. As a result, the previously issued financial statements for the aforementioned reporting periods are considered not issued. The Company updates the stock-based compensation expense based on the number of performance-based RSUs it expects to vest as of each period end. During the Non-Reliance Period, the expected achievement for performance-based RSUs granted in 2017 and 2016 was reassessed based on the restated financial statement resulting in their expected achievement percentage being reduced from 130% to 81% for 2016 grants and 56% for 2017 grants. Stock-based compensation expense related to RSUs was $13.6 million , $16.8 million and $13.0 million in 2017 , 2016 and 2015 , respectively, and is presented in the consolidated statements of stockholders' equity. Total unrecorded stock-based compensation expense at December 31, 2017 associated with RSUs was $21.7 million , which is expected to be recognized over a weighted-average period of approximately 2 years years. The following table summarizes information about RSUs issued to officers, directors, and employees under the 2010 Plan: Weighted-average grant date fair value Service-based RSUs Performance-based RSUs Market-based RSUs Service-based RSUs Performance-based RSUs Market-based RSUs (shares in thousands) Unvested at December 31, 2015 193 404 166 $ 41.89 $ 44.36 $ 49.38 Granted (1) 171 351 — 54.88 38.88 — Vested (2) (84 ) (264 ) — 39.62 24.68 — Forfeitures (23 ) — — 50.76 — — Unvested at December 31, 2016 257 491 166 $ 50.49 $ 51.03 $ 49.38 Granted (3) 193 379 — 67.50 71.02 — Vested (4) (110 ) (124 ) (83 ) 46.38 57.10 49.38 Forfeitures (36 ) (21 ) (83 ) 60.53 58.57 49.38 Unvested at December 31, 2017 304 725 — $ 61.61 $ 60.21 $ — (1) Includes additional shares issued as specified financial metrics for the performance-based restricted stock units, granted to certain executives in 2013, during the performance period of January 1, 2013 through December 31, 2015 were met, resulting in actual shares vesting at 150% of the target number of shares originally granted. The weighted average grant date fair value of these additional shares was $24.68 . (2) Includes 264,000 shares vested from performance-based restricted stock units granted to certain executives in 2013 representing 150% of the target number of shares originally granted. (3) Performance-based RSUs include additional shares granted as specified financial metrics for the performance-based RSUs, granted to certain executives in 2014, during the performance period of January 1, 2014 through December 31, 2016 were met, resulting in actual shares vesting at 141% of the target number of shares originally granted. The weighted average grant date fair value of these additional shares was $57.10 . In addition, there are additional shares granted as specified financial metrics for the performance-based RSUs, which were granted to certain executives in February 2017. (4) Performance-based RSUs include approximately 123,750 shares vested from performance-based RSUs granted to certain executives in 2014 representing 141% of the target number of shares originally granted. Market-based performance RSUs totaling 83,000 shares were granted to certain executives. These shares represent 50% of the targeted number of shares originally granted in 2014. (c) Employee Stock Purchase Plan In May 2012, the Company established the 2012 Employee Stock Purchase Plan (“ESPP”) which is intended to qualify under Section 423 of the IRC. The Company issued 48,443 common stock shares for which it received $2.7 million from employee contributions during 2017. At December 31, 2017 , a total of 1,855,265 shares of the Company’s common stock are available for sale under the ESPP. In addition, the ESPP provides for annual increases in the number of shares available for issuance under the ESPP on the first day of each fiscal year, equal to the least of: • 500,000 shares of common stock; • 1% of the outstanding shares of the Company’s common stock as of the last day of its immediately preceding fiscal year; or • such other amount as may be determined by the board of directors. Under the ESPP, employees are eligible to purchase common stock through payroll deductions of up to 25% of their eligible compensation, subject to any plan limitations. The ESPP has four consecutive offering periods of approximately three months in length during the year and the purchase price of the shares is 85% of the lower of the fair value of the Company’s common stock on the first trading day of the offering period or on the last day of the offering period. Stock-based compensation expense related to the ESPP was $0.6 million in each of 2017 and 2016. (e) 401 (k) Plan The Company participates in the WageWorks 401(k) Plan (“401(k) Plan”), a tax-deferred savings plan covering all of its employees working more than 1,000 hours per year. Employees become participants in the 401(k) Plan on the first day of any month following the first day of employment. Eligible employees may contribute up to 85% of their compensation to the 401(k) Plan, limited to the maximum allowed under the IRC. The Company, at its discretion, may match up to 40% of the first 6% of employees’ contributions and may make additional contributions to the 401(k) Plan. The Company contributed approximately $2.5 million , $1.8 million , and $1.3 million in 2017 , 2016 , and 2015 , respectively.</t>
  </si>
  <si>
    <t>Organizational Efficiency Plan</t>
  </si>
  <si>
    <t>Restructuring and Related Activities [Abstract]</t>
  </si>
  <si>
    <t>Organizational Efficiency Plan Starting in 2015, the Company initiated a plan to integrate ancillary operations and consolidated certain positions resulting in employee headcount reduction and facility closures. As a result, the Company incurred employee termination and other charges consisting of severance and other employee termination costs, facility closure costs and other operational costs. During the years ended December 31, 2017 , 2016 and 2015 , the Company incurred employee termination and other charges totaling $1.5 million , $1.1 million , and $1.9 million , respectively. The Company continually evaluates ways to improve business processes to ensure that its operations align with its strategy and vision for the future. Changes in the Company’s accrued liabilities for workforce reduction costs are as follows (dollars in thousands): Amount Beginning balance as of December 31, 2014 $ — Employee termination and other charges 1,913 Releases (1,730 ) Beginning balance as of December 31, 2015 $ 183 Employee termination and other charges 1,147 Releases (1,330 ) Ending balance as of December 31, 2016 $ — Employee termination and other charges 1,489 Releases (1,489 ) Ending balance as of December 31, 2017 $ —</t>
  </si>
  <si>
    <t>Income Taxes</t>
  </si>
  <si>
    <t>Income Tax Disclosure [Abstract]</t>
  </si>
  <si>
    <t>Income Taxes The Company reports income taxes using an asset and liability approach, under which deferred income taxes are provided based upon enacted tax laws and rates applicable to periods in which the taxes become payable. The Company is subject to income taxes in the U.S. federal and various state jurisdictions. Presently, there are no income tax examinations on-going in the jurisdictions where the Company operates. The components of the provision for income taxes are as follows (in thousands): Year Ended December 31, 2017 2016 2015 Current: Federal $ (159 ) $ (13,290 ) $ (9,873 ) State (925 ) (1,501 ) (3,296 ) (1,084 ) (14,791 ) (13,169 ) Deferred: Federal (8,389 ) 5,175 (2,902 ) State (110 ) 687 1,034 (8,499 ) 5,862 (1,868 ) Total provision for income taxes $ (9,583 ) $ (8,929 ) $ (15,037 ) Reconciliation of the statutory federal income tax rate to the Company’s effective tax rate for the years ended December 31, 2017 , 2016 and 2015 : Year Ended December 31, 2017 2016 2015 Tax provision at U.S. statutory rate 35 % 35 % 35 % State income taxes, net of federal benefit 2 2 5 Permanent items - other 1 2 1 Research and development credits (1 ) (3 ) (1 ) Stock-based compensation (22 ) 1 — Other (1 ) (1 ) — Change in tax rate 1 — — Provision for tax 15 % 36 % 40 % Deferred tax assets (liabilities) consist of the following (in thousands): December 31, December 31, 2016 Deferred tax assets: Net operating loss carryforwards $ 1,716 $ 1,439 Stock-based compensation 11,778 17,899 Research and development and other credits 6,961 5,528 Reserves 5,417 7,846 Intangible assets 947 1,672 Gross deferred tax assets 26,819 34,384 Deferred tax liabilities: Property and equipment (3,874 ) (4,781 ) Goodwill (12,802 ) (13,913 ) Gross deferred tax liabilities (16,676 ) (18,694 ) Net deferred tax assets $ 10,143 $ 15,690 The income tax provision for the year ended December 31, 2017, includes a tax benefit of $15.8 million primarily due to the current year excess tax benefits on stock-based compensation pursuant to the adoption of ASU 2016-09. On December 22, 2017, the U.S. government enacted comprehensive tax legislation commonly referred to as the Tax Cuts and Jobs Act (“the Tax Act”). The Tax Act introduces tax reform that reduces the current corporate federal income tax rate from 35% to 21% , among other changes. The rate reduction is effective January 1, 2018. The Company has determined that the Tax Act requires a revaluation of its net deferred tax asset upon its enactment during the current quarter. Deferred tax assets and liabilities are measured using enacted tax rates expected to apply to taxable income in years in which those temporary differences are expected to be recovered or settled. As changes in tax laws or rates are enacted, like the Tax Act, deferred tax assets and liabilities are adjusted through income tax expense. As a result of the reduction in the federal corporate income tax rate, the Company has recorded a non-cash charge to income tax expense of $0.3 million related to the revaluation of its net deferred tax assets. The Company’s accounting for deferred taxes involves the evaluation of a number of factors concerning the realizability of the Company’s deferred tax assets. Assessing the realizability of deferred tax assets is dependent upon several factors, including the likelihood and amount, if any, of future taxable income in relevant jurisdictions during the periods in which those temporary differences become deductible. The Company’s management forecasts taxable income by considering all available positive and negative evidence including its history of operating income or losses and its financial plans and estimates which are used to manage the business. The Company has concluded there was sufficient positive evidence at the end of 2017 , 2016 and 2015 to continue to support the position that the Company does not need to maintain a valuation allowance on deferred tax assets. These assumptions require significant judgment about future taxable income. The amount of deferred tax assets considered realizable is subject to adjustment in future periods if estimates of future taxable income are reduced. At December 31, 2017 , unrecognized tax benefits were approximately $5.1 million , which would impact income tax expense if recognized. The Company does not anticipate that any adjustments would result in a material change to its financial position within the next twelve months. For the years ended December 31, 2017 , 2016 and 2015 , the Company did no t recognize any interest or penalties related to unrecognized tax benefits. A reconciliation of the beginning and ending balances of the total amounts of gross unrecognized tax benefits is as follows (in thousands): Year Ended December 31, 2017 2016 2015 Balance, beginning of year $ 4,765 $ 4,429 $ 4,109 Increase in tax positions for prior years — 201 134 Increase in tax positions for current year 313 271 319 Other decreases — (136 ) (133 ) Balance, end of year $ 5,078 $ 4,765 $ 4,429 The Company files income tax returns in the U.S. federal jurisdiction and various states jurisdictions. As a result of the Company’s net operating loss carryforwards, the 2002 through 2017 tax years are open and may be subject to potential examination in one or more jurisdictions. At December 31, 2017 , the Company has federal and state operating loss carryforwards of approximately $2.6 million and $17.0 million available to offset future regular and alternative minimum taxable income. The Company’s state net operating loss carryforward is on a post-apportionment basis. The Company’s state net operating loss carryforwards expire in the years 2018 through 2033 . In addition, the Company had federal and California and other state research and development credit carryforwards of approximately $7.8 million and $3.8 million , respectively. The federal research credit carryforwards expire beginning in the years 2030 through 2037, if not fully utilized. The California state research credit carries forward indefinitely and other states begin to expire in years 2036 through 2037. In addition, the Company has $0.1 million of state investment tax credits that will begin to expire in years 2018 through 2019, if not fully utilized. The Company’s ability to utilize the net operating losses and tax credit carryforwards are subject to limitations in the event of an ownership change as defined in Section 382 of the Internal Revenue Code (“IRC”) of 1986, as amended, and similar state tax law. In general, an ownership change occurs if the aggregate stock ownership of certain stockholders increases by more than 50 percentage points over such stockholders’ lowest percentage ownership during the testing period (generally three years ). The Company has considered Section 382 of the IRC and concluded that any ownership change would not diminish the Company’s utilization of its net operating loss or its research and development credits during the carryover periods.</t>
  </si>
  <si>
    <t>Commitments And Contingencies</t>
  </si>
  <si>
    <t>Commitments and Contingencies Disclosure [Abstract]</t>
  </si>
  <si>
    <t>Commitments and Contingencies (a) Operating Leases The Company leases office space and equipment under non-cancelable operating leases with various expiration dates through 2028. Future minimum lease payments under non-cancelable operating leases, excluding the contractual sublease income of $10.1 million which is expected to be received through February 2023, are as follows (in thousands): As of 2018 $ 9,139 2019 9,522 2020 9,721 2021 9,689 2022 6,536 Thereafter 7,970 Total future minimum lease payments $ 52,577 Rent expense was $7.6 million , $7.1 million , and $7.6 million for 2017 , 2016 and 2015 , respectively. Sublease income was $1.7 million and $0.7 million , for 2017 and 2016 , respectively. No sublease income was recognized in 2015 . As of December 31, 2017 , the Company has $0.6 million in future minimum lease payments under capital leases. (b) Legal Matters The Company is pursuing affirmative claims against the OPM to obtain payment for services provided by the Company between March 1, 2016 and August 31, 2016 pursuant to our contract with OPM for the Government’s Federal Flexible Account Program (“FSAFEDS”). The Company initially issued its invoice for these services in February 2017. On December 22, 2017, the Company received the Contracting Officer’s “final decision” refusing payment of the invoiced amount and otherwise denying the Company’s Certified Claim. As a result of this decision, and a related Certified Claim that OPM subsequently denied, on February 8, 2018, we filed an appeal to the Civilian Board of Contract Appeals (“CBCA”) against OPM for services provided by the Company between March 1, 2016 and August 31, 2016. On August 3, 2018, we filed an appeal to the CBCA of OPM’s June 21, 2018 denial of a Request for Equitable Adjustment for extra work associated with a contract modification imposing new security and other requirements not part of the original scope of FSAFED’s contract work. The aggregate amount of our claims is approximately $9.1 million . The cases have been consolidated and discovery is ongoing. There have been multiple discovery motions, as well as motion to dismiss the claim we filed on August 3, 2018 which has been fully briefed and is awaiting a decision by the CBCA. The cases had been set for a hearing on the merits on April 24, 2019. However, because of the recent partial Government shutdown, the trial date has been postponed and has been tentatively scheduled for mid-June 2019. In connection with the Company’s claims against OPM, OPM has also claimed that an erroneous statement in a certificate signed by a former executive officer constituted a violation of the False Claims Act, and has moved to dismiss part of our claim against OPM as a result. As with all legal proceedings, no assurance can be provided as to the outcome of these matters or if we will be successful in recovering the full claimed amount. On March 9, 2018, a putative class action - captioned Government Employees’ Retirement System of the Virgin Islands v. WageWorks, Inc., et al., No. 4:18-cv-01523-JSW - was filed in the United States District Court for the Northern District of California (the “Securities Class Action”) against the Company, our former Chief Executive Officer, and our former Chief Financial Officer. The complaint asserts claims under Sections 10(b) and 20(a) of the Securities Exchange Act of 1934, as amended (the “Exchange Act”), on behalf of persons and entities that acquired WageWorks securities between May 6, 2016 and March 1, 2018, and alleges, among other things, that the defendants issued false and misleading financial statements. The plaintiffs seek unspecified damages, fees, interest, and costs. The Company believes that the claims are without merit. On August 7, 2018, the Court entered an order granting the motion of the Public Pension Group, consisting of Public Employees’ Retirement System of Mississippi, the Government Employees’ Retirement System of the Virgin Islands, and the New Mexico Public Employees Retirement Association of New Mexico, to be lead plaintiff. Under the schedule stipulated by the parties, and approved by the Court, lead plaintiff will file its consolidated amended complaint no later than forty-five (45) days following issuance of the Company’s Restatement. On June 22, 2018 and September 6, 2018, two derivative lawsuits were filed against certain of our officers and directors and the Company (as nominal defendant) in the Superior Court of the State of California, County of San Mateo. Pursuant to the parties’ stipulation, which was approved by the Superior Court, the actions were consolidated. On July 23, 2018, a similar derivative lawsuit was filed against certain of our officers and directors and the Company (as nominal defendant) in the United States District Court for the Northern District of California (together, the “Derivative Suits”). The Derivative Suits purport to allege claims related to breaches of fiduciary duties, waste of corporate assets, and unjust enrichment. In addition, the complaint in District Court includes a claim for abuse of control, and the complaint in Superior Court includes a claim to require the Company to hold an annual shareholder meeting. The allegations in the Derivative Suits relate to substantially the same facts as those underlying the Securities Class Action described above. The plaintiffs seek unspecified damages and fees and costs. In addition, the complaint in the Superior Court seek for us to provide past operational reports and financial statements, to publish timely and accurate operational reports and financial statements going forward, to hold an annual shareholder meeting, and to take steps to improve its corporate governance and internal procedures. Under the schedule stipulated by the parties, and approved by the Superior Court, the plaintiff in the Superior Court action will file its Consolidated Complaint within 45 days from the date we issue our Restatement. As stipulated by the parties, and approved by the District Court, the District Court action is stayed. The parties in the District Court action are to notify the District Court within 15 days of (1) the dismissal of the Securities Class Action, (2) the denial of defendants' motion(s) to dismiss, or (3) a party giving notice that they no longer consent to the voluntary stay. From time to time, the Company may become involved in legal proceedings, claims and litigation arising in the ordinary course of business. The Company voluntarily contacted the San Francisco office of the SEC Division of Enforcement regarding the restatement and independent investigation. The Company is providing information and documents to the SEC and will continue to cooperate with the SEC’s investigation into these matters. The U.S. Attorney’s Office for the Northern District of California also opened an investigation. The Company has provided documents and information to the U.S. Attorney’s Office and will continue to cooperate with any inquiries by the U.S. Attorney’s Office regarding the matter. The Company records a provision for contingent losses when it is both probable that a liability has been incurred and the amount of the loss can be reasonably estimated. Based on currently available information, the Company does not believe that any additional liabilities relating to other unresolved matters are probable or that the amount of any resulting loss is estimable. However, litigation is subject to inherent uncertainties and the Company's view of these matters may change in the future. Were an unfavorable outcome to occur, there exists the possibility of a material adverse impact on the Company's financial position, results of operations or cash flows for the period in which the unfavorable outcome occurs, and potentially in future periods.</t>
  </si>
  <si>
    <t>Related Party</t>
  </si>
  <si>
    <t>Related Party Transactions [Abstract]</t>
  </si>
  <si>
    <t>Related Party The National Flex Trust (“the Trust”), established by one of the previously acquired entities of the Company, is to provide reimbursement of qualified expenses to plan participants under certain employer plans that have contracted with the Company to provide the plan services using a custodial account (“the Trust Account”). The client is responsible for maintaining the employer plan for their participants, including the establishment of eligibility and paying all eligible claim amounts owed to their participants. The Company is an independent contractor engaged to perform administration services. The Company has a long-term receivable due from the Trust totaling $1.0 million which the Trust holds with its banks, as a security deposit for the settlement of participant claims. The Company has recorded this receivable within other assets on its consolidated balance sheets.</t>
  </si>
  <si>
    <t>Selected Quarterly Financial Data</t>
  </si>
  <si>
    <t>Quarterly Financial Information Disclosure [Abstract]</t>
  </si>
  <si>
    <t>Selected Quarterly Financial Data (unaudited) 2016 Quarterly Data - Unaudited Consolidated Statements of Income As Restated Three months ended March 31, 2016 Three months ended June 30, 2016 Three months ended September 30, 2016 Three months ended December 31, 2016 (in thousands, except per share amounts) Revenues: Healthcare $ 50,370 $ 45,615 $ 45,163 $ 53,959 Commuter 17,376 17,466 17,570 17,803 COBRA 15,406 17,207 18,302 22,850 Other 3,850 4,375 4,215 4,033 Total revenues 87,002 84,663 85,250 98,645 Operating expenses: Cost of revenues (excluding amortization of internal use software) 31,260 28,429 29,750 39,606 Technology and development, sales and marketing, general and administrative, and employee termination and other charges 38,366 40,753 40,744 43,410 Amortization, impairment and change contingent consideration 7,445 15,364 6,647 7,719 Total operating expenses 77,071 84,546 77,141 90,735 Income from operations 9,931 117 8,109 7,910 Other, net (323 ) (851 ) (387 ) 325 Income before income taxes 9,608 (734 ) 7,722 8,235 Income tax (provision) benefit (3,812 ) 614 (2,492 ) (3,239 ) Net income / (loss) $ 5,796 $ (120 ) $ 5,230 $ 4,996 Net income per share: Basic $ 0.16 $ — $ 0.14 $ 0.14 Diluted $ 0.16 $ — $ 0.14 $ 0.13 Shares used in computing net income per share: Basic 35,916 36,361 36,605 36,404 Diluted 36,529 36,361 37,454 37,210 As indicated above, the Company has restated its quarterly financial data for the second, third and fourth quarter of 2016. Concurrent with the filling of this 10-K, the Company has filed amended 10-Qs for the second and third quarter 2016. The following table presents the Company's unaudited consolidated statement of income as previously reported, restatement adjustments and the unaudited consolidated statement of income as restated for the three months ended December 31, 2016 (in thousands): Three Months Ended December 31, 2016 As Previously Reported Adjustments As Restated (In thousands, except per share amounts) Revenues: Healthcare $ 55,979 $ (2,020 ) (a) $ 53,959 Commuter 17,824 (21 ) (b) 17,803 COBRA 23,291 (441 ) (b) 22,850 Other 3,968 65 (b) 4,033 Total revenues 101,062 (2,417 ) 98,645 Operating expenses: Cost of revenues (excluding amortization of internal use software) 39,987 (381 ) (c) 39,606 Technology and development, sales and marketing, general and administrative, and employee termination and other charges 44,323 (913 ) (d) 43,410 Amortization and change in contingent consideration 8,013 (294 ) (e) 7,719 Total operating expenses 92,323 (1,588 ) 90,735 Income from operations 8,739 (829 ) 7,910 Other, net 390 (65 ) (f) 325 Income before income taxes 9,129 (894 ) 8,235 Income tax provision (3,467 ) 228 (g) (3,239 ) Net income $ 5,662 $ (666 ) $ 4,996 Net income per share: Basic $ 0.15 $ (0.01 ) $ 0.14 Diluted $ 0.15 $ (0.02 ) $ 0.13 Shares used in computing net income per share: Basic 36,404 36,404 Diluted 37,210 37,210 (a) Adjustments during the three months ended December 31, 2016 consists primarily of (i) a $1.0 million reversal of revenue as a result of the correction of billing errors and the recognition of invoices and related invoice adjustments in the proper reporting period, (ii) $0.8 million reversal of revenue due to the netting of healthcare revenue against certain cost of revenue expenses, and (iii) $0.2 million reversal of OPM revenue as discussed above,. (b) Revenue adjustment for the year ended December 31, 2016 related to the correction of billing errors and the recognition of invoices and credit memos in the correct reporting periods. (c) Adjustment primarily consists of $0.8 million reversal of cost of revenue due to netting of healthcare revenue against certain cost of revenue expenses, partially offset by (i) $0.3 million reserve for potentially uncollectible customer obligations for pass through employee participant reimbursement (ii) a $0.2 million reversal as a result of an uncollectible contractor prepayment. (d) Reduction related primarily to a $0.8 million reduction in stock based compensation expense as a result reduced target attainment percentages expected for performance-based restricted stock units (see above for details) (e) Adjustment in the three months ended December 31, 2016 consisted of the reversal of previously recorded amortization expense in the fourth quarter of 2016 of $0.3 million . (f) Adjustment related to accrued interest expense on unreported employee participant and employer clients unclaimed property. (g) Reduction in tax expense relates to the tax effect of the restatement adjustments noted above. 2017 Quarterly Data In lieu of filing quarterly reports on Form 10-Q for 2017, quarterly financial data for 2017 (as restated) is included in this Annual Report in the tables that follow. Amounts are computed independently each quarter, therefore, the sum of the quarterly amounts may not equal the total amount for the respective year due to rounding. 2017 Quarterly Data - Unaudited Consolidated Balance Sheets As restated March 31, 2017 June 30, 2017 September 30, 2017 (in thousands, except per share amounts) Assets Current assets: Cash and cash equivalents $ 610,427 $ 776,133 $ 799,579 Restricted cash 332 332 332 Short-term investments — — 94,087 Accounts receivable, net 154,985 149,823 159,489 Prepaid expenses and other current assets 15,403 32,330 19,627 Total current assets 781,147 958,618 1,073,114 Property and equipment, net 55,011 61,682 68,417 Goodwill 297,409 297,409 297,409 Acquired intangible assets, net 167,725 163,597 161,281 Deferred tax assets 18,779 18,779 18,803 Other assets 4,788 4,627 6,855 Total assets $ 1,324,859 $ 1,504,712 $ 1,625,879 Liabilities and Stockholders' Equity Current liabilities: Accounts payable and accrued expenses $ 96,132 $ 101,052 $ 91,590 Customer obligations 551,005 565,914 687,462 Other current liabilities 440 493 512 Total current liabilities 647,577 667,459 779,564 Long-term debt, net of financing costs 246,395 244,621 244,791 Other non-current liabilities 9,458 10,098 9,444 Total liabilities 903,430 922,178 1,033,799 Stockholders' Equity: Common stock, par value $0.001 per share 38 40 41 Additional paid-in capital 401,354 542,179 550,631 Treasury stock at cost (14,374 ) (14,374 ) (22,309 ) Accumulated other comprehensive income — — (35 ) Retained earnings 34,411 54,689 63,752 Total stockholders' equity 421,429 582,534 592,080 Total liabilities and stockholders' equity $ 1,324,859 $ 1,504,712 $ 1,625,879 2017 Quarterly Data - Unaudited Consolidated Statements of income As Restated Three months ended March 31, 2017 Three months ended June 30, 2017 Six months ended June 30, 2017 Three months ended September 30, 2017 Nine months ended September 30, 2017 Three months ended December 31, 2017 Twelve months ended December 31, 2017 (in thousands, except per share amounts) Revenues: Healthcare $ 74,674 $ 68,202 $ 142,876 $ 65,893 $ 208,769 $ 66,046 $ 274,815 Commuter 18,543 17,836 36,379 17,987 54,366 18,508 72,874 COBRA 28,550 27,018 55,568 26,897 82,465 $ 29,142 111,607 Other 4,270 4,076 8,346 4,069 12,415 4,384 16,799 Total revenues 126,037 117,132 243,169 114,846 358,015 118,080 476,095 Operating expenses: Cost of revenues (excluding amortization of internal use software) 48,088 43,319 91,407 39,031 130,438 43,223 173,661 Technology and development, sales and marketing, general and administrative, and employee termination and other charges 45,581 48,619 94,200 50,365 144,565 49,547 194,112 Amortization, impairment and change contingent consideration 9,237 9,393 18,630 9,402 28,032 9,858 37,890 Total operating expenses 102,906 101,331 204,237 98,798 303,035 102,628 405,663 Income from operations 23,131 15,801 38,932 16,048 54,980 15,452 70,432 Other expenses, net (1,590 ) (1,680 ) (3,270 ) (1,749 ) (5,019 ) (1,443 ) (6,462 ) Income before income taxes 21,541 14,121 35,662 14,299 49,961 14,009 63,970 Income tax (provision) benefit (5,484 ) 6,157 673 (5,236 ) (4,563 ) (5,020 ) (9,583 ) Net income $ 16,057 $ 20,278 $ 36,335 $ 9,063 $ 45,398 $ 8,989 $ 54,387 Net income per share: Basic $ 0.43 $ 0.54 $ 0.98 $ 0.23 $ 1.19 $ 0.23 $ 1.41 Diluted $ 0.42 $ 0.53 $ 0.94 $ 0.23 $ 1.16 $ 0.23 $ 1.38 Shares used in computing net income per share: Basic 37,025 37,419 37,209 39,641 38,028 38,447 38,447 Diluted 38,441 38,613 38,514 40,264 39,106 39,415 39,415 2017 Quarterly Data - Unaudited Consolidated Statements of cash flows As restated Three months ended March 31, 2017 Six months ended June 30, 2017 Nine months ended September 30, 2017 (in thousands except per share amounts) Cash flows from operating activities: Net income $ 16,057 $ 36,335 $ 45,398 Adjustments to reconcile net income to net cash provided by (used in) operating activities: Depreciation 2,568 5,221 8,172 Amortization and change in contingent consideration 9,236 18,630 28,031 Amortization of debt issuance costs 47 125 294 Stock-based compensation expense 3,780 10,812 17,988 Loss on disposal of fixed assets 72 91 98 Provision for doubtful accounts 346 (141 ) 90 Deferred taxes 593 593 592 Other — — (99 ) Changes in operating assets and liabilities: Accounts receivable (61,918 ) (56,269 ) (66,166 ) Prepaid expenses and other current assets 4,854 (12,073 ) 130 Other assets 3,017 809 (1,709 ) Accounts payable and accrued expenses 23,194 27,792 15,533 Customer obligations (57,375 ) (42,466 ) 79,082 Other liabilities 1,738 2,242 1,683 Net cash (used in) provided by operating activities (53,791 ) (8,299 ) 129,117 Cash flows from investing activities: Purchases of property and equipment (5,576 ) (17,534 ) (28,489 ) Purchases of short-term investments — — (99,445 ) Proceeds from sales of short-term investments — — 5,398 Purchases of intangible assets (397 ) (397 ) (2,107 ) Net cash used in investing activities (5,973 ) (17,931 ) (124,643 ) Cash flows from financing activities: Proceeds from public stock offering, net of underwriting discounts, commissions and other costs — 131,177 130,832 Proceeds from exercise of common stock options 4,071 10,002 10,834 Proceeds from issuance of common stock under Employee Stock Purchase Plan 769 1,511 2,172 Payments of debt issuance costs — (1,852 ) (1,851 ) Payments of debt principal (2,500 ) (2,500 ) (2,500 ) Payments for treasury stock acquired — — (7,935 ) Payments of capital lease (74 ) (147 ) (224 ) Taxes paid related to net share settlement of stock-based compensation arrangements (4,684 ) (8,437 ) (8,832 ) Net cash (used in) provided by financing activities (2,418 ) 129,754 122,496 Net (decrease) increase in cash and cash equivalents (62,182 ) 103,524 126,970 Cash and cash equivalents at beginning of period 672,609 672,609 672,609 Cash and cash equivalents at end of period $ 610,427 $ 776,133 $ 799,579 Q1 2017 Operating Highlights Highlights of our business and financial performance in Q1 2017 and key factors influencing our results include • Our revenue increase was primarily driven by the revenue associated with the acquisition of ADP's CHSA and COBRA businesses, which includes related interchange fee revenue, and revenue generated from administering FSAFEDS • Our expense increase was primarily due to an increase in expenses to support the growth from the acquisition of ADP's CHSA and COBRA businesses, the clients transitioned under the channel partner agreement with Ceridian and to administer FSAFEDS The following table presents the Company's unaudited consolidated balance sheet as previously reported, restatement adjustments and the unaudited consolidated balance sheet as restated as March 31, 2017 (in thousands): March 31, 2017 As Previously Reported Adjustments As Restated (in thousands, except per share amounts) Assets Current assets: Cash and cash equivalents $ 609,416 $ 1,011 (a) $ 610,427 Restricted cash 332 — 332 Accounts receivable, net 135,459 19,526 (b) 154,985 Prepaid expenses and other current assets 16,721 (1,318 ) (c) 15,403 Total current assets 761,928 19,219 781,147 Property and equipment, net 57,258 (2,247 ) (d) 55,011 Goodwill 297,409 — 297,409 Acquired intangible assets, net 167,725 — 167,725 Deferred tax assets 16,539 2,240 (e) 18,779 Other assets 4,942 (154 ) (f) 4,788 Total assets $ 1,305,801 $ 19,058 $ 1,324,859 Liabilities and Stockholders' Equity Current liabilities: Accounts payable and accrued expenses $ 95,593 $ 539 (g) $ 96,132 Customer obligations 525,040 25,965 (h) 551,005 Other current liabilities 196 244 (i) 440 Total current liabilities 620,829 26,748 647,577 Long-term debt, net of financing costs 246,395 — 246,395 Other non-current liabilities 10,916 (1,458 ) (j) 9,458 Total liabilities 878,140 25,290 903,430 Stockholders' Equity: Common stock, par value $0.001 per share (authorized 1,000,000 shares; 37,477 shares issued and 37,132 shares outstanding at March 31, 2017 and 37,247 shares issued and 36,902 shares outstanding at December 31, 2016) 38 — 38 Additional paid-in capital 411,696 (10,342 ) (k) 401,354 Treasury stock at cost (345 shares at March 31, 2017 and December 31, 2016) (14,374 ) — (14,374 ) Retained earnings 30,301 4,110 34,411 Total stockholders' equity 427,661 (6,232 ) 421,429 Total liabilities and stockholders' equity $ 1,305,801 $ 19,058 $ 1,324,859 (a) Adjustment of $1.0 million relates to an increase to cash and cash equivalents to correct timing differences associated with obligation payments from employer clients and the receipt of cash in the Company's bank accounts. The offset resulted in a net reclassification to cash and cash equivalents from accounts receivable of $3.3 million , offset by a net reclassification to customer obligations from cash and cash equivalents of $2.3 million . (b) Adjustment relates to (i) a $26.7 million increase from the reclassification of accounts receivable to customer obligations based on the correction of the timing of customer billing and payments (ii) partially offset by a $5.1 million reduction in accounts receivable from the restatement of OPM revenue, as discussed above, of which $6.3 million relates to the reduction of revenue and $1.2 million relates to the reduction of short-term and long-term deferred revenue, and (iii) a $2.1 million revenue adjustments primarily due to accruals to correct the recording of invoices, credit memos and billing adjustments in the proper period,. (c) Adjustment of $1.3 million relates to change in income tax receivable as result of the impact of the restatement on restated taxable income. (d) Adjustment of $2.2 million relates to (i) a $3.7 million impairment charge for IDS, as discussed above, offset by the reversal of amortization expense of $0.9 million associated with IDS previously recorded during the year ended December 31, 2016 and the three months ended March 31, 2017 and (ii) $0.6 million for assets under capital lease obligations originally recognized incorrectly as operating leases, offset by the $0.1 million of depreciation expense on equipment purchased under capital lease obligations. (e) Adjustment relates to $2.2 million increase in deferred tax asset as result of the impact of the restatement adjustments noted in (a) through (k). (f) Adjustment for the write-off uncollectible deposit. (g) Adjustment primarily relates to a $0.7 million interest and penalties accrual for unreported employee participant and employer clients unclaimed property, $0.6 million related to customer cash refund related to billing errors offset partially by $0.8 million reduction in accounts payable from the restatement of OPM revenue as discussed and unrelated to billing errors. (h) Adjustment relates to (i) a $26.7 million increase for the reclassification of customer obligations from accounts receivable based on the correction of the timing of employer client billings and payments, (ii) a $1.1 million increase related to OPM reclassification, and (iii) $1.7 million related to the re-valuation and write-off of customer obligations, partially offset by a $3.6 million reduction due to the timing differences between the obligation payments from employer clients and the receipt of cash in the Company's bank accounts which resulted in a reclassification from customer obligations to cash and cash equivalents. (i) Adjustment relates primarily to $0.2 million increase to record the current portion of capital lease obligations originally recognized incorrectly as operating lease obligations. (j) Adjustment to record $0.3 million increase related to the non-current portion of capital lease obligations originally recognized incorrectly as operating lease obligations, offset by $1.8 million decrease related to OPM deferred revenue. (k) Adjustment of $10.3 million relates to a $3.3 million reduction in stock-based compensation expense as a result of reduced target attainment percentages expected for performance-based restricted stock units and a $7.1 million tax provision adjustment related to the restatement. The following table presents the Company's unaudited consolidated statement of income as previously reported, restatement adjustments and the unaudited consolidated statement of income as restated for the three months ended March 31, 2017 (in thousands): Three Months Ended March 31, 2017 As Previously Reported Adjustments As Restated (In thousands, except per share amounts) Revenues: Healthcare $ 73,996 $ 678 $ 74,674 Commuter 18,352 191 18,543 COBRA 28,297 253 28,550 Other 4,362 (92 ) 4,270 Total revenues 125,007 1,030 (l) 126,037 Operating expenses: Cost of revenues (excluding amortization of internal use software) 47,204 884 (m) 48,088 Technology and development 15,339 (68 ) (n) 15,271 Sales and marketing 16,061 18 (o) 16,079 General and administrative 20,565 (7,065 ) (p) 13,500 Amortization and change in contingent consideration 9,533 (296 ) (q) 9,237 Employee termination and other charges 731 — 731 Total operating expenses 109,433 (6,527 ) 102,906 Income from operations 15,574 7,557 23,131 Other income (expense): Interest income 67 — 67 Interest expense (1,365 ) (71 ) (r) (1,436 ) Other income (expense) (216 ) (5 ) (s) (221 ) Income before income taxes 14,060 7,481 21,541 Income tax provision (2,962 ) (2,522 ) (t) (5,484 ) Net income $ 11,098 $ 4,959 $ 16,057 Net income per share: Basic $ 0.30 $ 0.13 $ 0.43 Diluted $ 0.29 $ 0.13 $ 0.42 Shares used in computing net income per share: Basic 37,025 37,025 Diluted 38,441 38,441 (l) Revenue adjustment of $1.0 million for the three months ended March 31, 2017 was primarily due to (i) an increase of revenue as a result of the correction of billing errors and the recognition of invoices and related invoice adjustments in the proper reporting period, and (ii) partially offset by adjustments for OPM revenue. (m) Adjustment of $0.9 million primarily related to (i) a $0.6 million expense increase as a result of the adjustment of platform technology related expenses; (ii) a $0.2 million expense increase related to recognition of expenses in the proper reporting period; and (iii) a $0.1 million increase in the reserve of potentially uncollectible customer obligations for pass through employee participant reimbursement. (n) Adjustment relates primarily to a reduction related to the over-accrual of platform technology related expenses. (o) Adjustment primarily relates to changes in accruals for sales commissions and corporate bonus expenses. (p) Adjustment of $7.1 million relating to (i) a $2.8 million reduction in bad debt expense related the re-valuation of the allowance for doubtful accounts; (ii) a $4.2 million reduction in stock-based compensation expense as a result of reduced target attainment percentages expected for performance-based restricted stock units (see above for details); and (iii) a $0.1 million expense reduction related recognition of expenses in the proper reporting period. (q) Adjustment primarily relates to the reversal of amortization expense previously recorded in connection with the Internally Developed Software related to KP Connector that was impaired by the Company in 2016. (r) Adjustment primarily relates to interest expense on unreported employee participant and employer clients unclaimed property. (s) Adjustment to accrued penalties on unreported employee participant and employer clients unclaimed property. (t) Adjustment of $2.5 million relates to an increase in the quarterly tax provision as a result of the impact of the restatement adjustments in (l) through (s). The following table presents the Company's unaudited consolidated statement of cash flows as previously reported, restatement adjustments and the unaudited consolidated statement of cash flows as restated as of the three months ended March 31, 2017 (in thousands): Footnote references below refer to footnotes (a) through (t) in the Balance Sheet and Statement of Income tables as at and for the three months ended March 31, 2017 above. Three Months Ended March 31, 2017 As Previously Reported Adjustments As Restated (In thousands, except per share amounts) Cash flows from operating activities: Net income $ 11,098 $ 4,959 (l) to (t) $ 16,057 Adjustments to reconcile net income to net cash used in operating activities: Depreciation 2,491 77 (d) 2,568 Amortization and change in contingent consideration 9,533 (297 ) (q) 9,236 Amortization of debt issuance costs — 47 (r) 47 Stock-based compensation expense 7,969 (4,189 ) (p) 3,780 Loss on disposal of fixed assets 72 — 72 Provision for doubtful accounts 2,395 (2,049 ) (p) 346 Deferred taxes — 593 (e) 593 Changes in operating assets and liabilities: — Accounts receivable (44,966 ) (16,952 ) (b) (61,918 ) Prepaid expenses and other current assets 5,360 (506 ) (c) 4,854 Other assets 358 2,659 (f) 3,017 Accounts payable and accrued expenses 22,366 828 (g) 23,194 Customer obligations (78,802 ) 21,427 (h) (57,375 ) Other liabilities 1,559 179 (i) 1,738 Net cash provided by operating activities (60,567 ) 6,776 (53,791 ) Cash flows from investing activities: Purchases of property and equipment (5,576 ) — (5,576 ) Purchases of intangible assets (397 ) — (397 ) Net cash used in investing activities (5,973 ) — (5,973 ) Cash flows from financing activities: Proceeds from exercise of common stock options 4,071 — 4,071 Proceeds from issuance of common stock under Employee Stock Purchase Plan 769 — 769 Payments of debt principal (2,500 ) — (2,500 ) Payments of capital lease — (74 ) (d) (74 ) Taxes paid related to net share settlement of stock-based compensation arrangements (4,684 ) — (4,684 ) Net cash used in financing activities (2,344 ) (74 ) (2,418 ) Net increase in cash and cash equivalents (68,884 ) 6,702 (62,182 ) Cash and cash equivalents at beginning of period 678,300 (5,691 ) 672,609 Cash and cash equivalents at end of period $ 609,416 $ 1,011 $ 610,427 Q2 2017 Operating Highlights Highlights of our business and financial performance in Q2 2017 and key factors influencing our results include • Our revenue increase was primarily driven by the revenue associated with the acquisition of ADP's CHSA and COBRA businesses, which includes related interchange fee revenue, and revenue generated from administering FSAFEDS • Our expense increase was primarily due to an increase in expenses to support the growth from the acquisition of ADP's CHSA and COBRA businesses, the clients transitioned under the channel partner agreement with Ceridian and to administer FSAFEDS The following table presents the Company's unaudited consolidated balance sheet as previously reported, restatement adjustments and the unaudited consolidated balance sheet as restated as June 30, 2017 (in thousands): June 30, 2017 As Previously Reported Adjustments As Restated (In thousands, except per share amounts) Assets Current assets: Cash and cash equivalents $ 774,766 $ 1,367 (a) $ 776,133 Restricted cash 332 — 332 Accounts receivable, net 119,102 30,721 (b) 149,823 Prepaid expenses and other current assets 34,338 (2,008 ) (c) 32,330 Total current assets 928,538 30,080 958,618 Property and equipment, net 63,446 (1,764 ) (d) 61,682 Goodwill 297,409 — 297,409 Acquired intangible assets, net 163,597 — 163,597 Deferred tax assets 16,539 2,240 (e) 18,779 Other assets 4,781 (154 ) (f) 4,627 Total assets $ 1,474,310 $ 30,402 $ 1,504,712 Liabilities and Stockholders' Equity Current liabilities: Accounts payable and accrued expenses $ 101,669 $ (617 ) (g) $ 101,052 Customer obligations 528,114 37,800 (h) 565,914 Other current liabilities 198 295 (i) 493 Total current liabilities 629,981 37,478 667,459 Long-term debt 244,621 — 244,621 Other non-current liabilities 10,093 5 10,098 Total liabilities 884,695 37,483 922,178 Stockholders' Equity: Common stock, $0.001 par value (authorized 1,000,000 shares; 40,039 shares issued and 39,694 shares outstanding at June 30, 2017 and 37,247 issued and 36,902 shares outstanding at December 31, 2016) 40 — 40 Additional paid-in capital 554,543 (12,364 ) (j) 542,179 Treasury stock at cost (345 shares at June 30, 2017 and at December 31, 2016) (14,374 ) — (14,374 ) Retained earnings 49,406 5,283 54,689 Total stockholders' equity 589,615 (7,081 ) 582,534 Total liabilities and stockholders' equity $ 1,474,310 $ 30,402 $ 1,504,712 (a) Adjustment of $1.4 million relates to an increase to cash and cash equivalents to correct timing differences associated with obligation payments from employer clients and the receipt of cash in the Company's bank accounts. The offset resulted in a net reclassification to cash and cash equivalents from customer obligations of $4.6 million and a reduction to accounts receivable of $6.0 million , respectively. (b) Adjustment relates to (i) a $40.8 million increase from the reclassification of accounts receivable to customer obligations based on the correction of the timing of customer billing and payments, (ii) a $5.0 million decrease primarily due to accruals to correct the recording of invoices, credit memos and billing adjustments in the proper period and a $5.1 million reduction in accounts receivable from the restatement of OPM revenue as discussed above. (c) Adjustment of $2.0 million relates to change in income tax receivable as result of restated taxable income. (d) Adjustment of $1.8 million relates to (i) the impairment charge for IDS of $3.7 million , as discussed above, offset by the reversal of accumulated depreciation of $1.2 million associated with IDS previously recorded during the year ended December 31, 2016 and (ii) $0.8 million for equipment originally recognized incorrectly as operating leases purchased under capital lease obligations, offset by recognizing $0.1 million of capital lease depreciation.. (e) Adjustment relates to $2.2 million increase in deferred tax asset due to restated taxable income. (f) Adjustment to write-off uncollectible deposit (g) Adjustment of $0.6 million relates to (i) a $0.6 million reduction as result of the OPM restatement, as discussed above, a $0.8 million decrease due to billing corrections or adjustments to report in proper period; (ii) partially offset by $0.8 million accruals related to interest and penalties for unreported employee participant and employer clients unclaimed property. (h) Adjustment of $37.8 million relate to (i) a $40.8 million increase for the reclassification of customer obligations from accounts receivable based on the correction of the timing of employer client billings and payments, (ii) a $1.3 million increase due to the timing differences between the obligation payments from employer clients and the receipt of cash in the Company's bank accounts, which resulted in a reclassification from customer obligations to cash and cash equivalents (iii) a $4.3 million decrease related to the re-valuation and write-off of customer obligations. (i) Adjustment to record the current portion of capital lease obligations originally recognized incorrectly as operating leases. (j) Adjustment of $12.4 million relates to a $9.3 million reduction in stock-based compensation expense as a result of reduced target attainment percentages expected for performance-based restricted stock units and a $3.1 million tax provision adjustment related to the restatement. The following table presents the Company's unaudited consolidated income statement as previously reported, restatement adjustments and the unaudited consolidated statement of income statement as restated for the three and six months ended June 30, 2017 (in thousands, except per share amounts): Three Months Ended June 30, 2017 Six Months Ended June 30, 2017 As Previously Reported Adjustments As Restated As Previously Reported Adjustments As Restated (In thousands, except per share amounts) Revenues: Healthcare $ 69,988 $ (1,786 ) (k) $ 68,202 $ 143,984 $ (1,108 ) (k) $ 142,876 Commuter 18,058 (222 ) (m) 17,836 36,410 (31 ) (m) 36,379 COBRA 27,744 (726 ) (l) 27,018 56,041 (473 ) (l) 55,568 Other 4,084 (8 ) (m) 4,076 8,446 (100 ) (m) 8,346 Total revenues 119,874 (2,742 ) 117,132 244,881 (1,712 ) 243,169 Operating expenses: Cost of revenues (excluding amortization of internal use software) 43,401 (82 ) (n) 43,319 90,605 802 (n) 91,407 Technology and development 14,564 (49 ) (o) 14,515 29,903 (117 ) (o) 29,786 Sales and marketing 14,782 (54 ) (p) 14,728 30,843 (36 ) (p) 30,807 General and administrative 22,625 (4,166 ) (q) 18,459 43,190 (11,231 ) (q) 31,959 Amortization and change in contingent consideration 9,689 (296 ) (r) 9,393 19,222 (592 ) (r) 18,630 Employee termination and other charges 917 — 917 1,648 — 1,648 Total operating expenses 105,978 (4,647 ) 101,331 215,411 (11,174 ) 204,237 Income from operations 13,896 1,905 15,801 29,470 9,462 38,932 Other income (expense): Interest income 95 — 95 162 — 162 Interest expense (1,695 ) (71 ) (s) (1,766 ) (3,060 ) (142 ) (s) (3,202 ) Other income (expense) (5 ) (4 ) (9 ) (221 ) (9 ) (230 ) Income before income taxes 12,291 1,830 14,121 26,351 9,311 35,662 Income tax benefit 6,813 (656 ) (t) 6,157 3,851 (3,178 ) (t) 673 Net income $ 19,104 $ 1,174 $ 20,278 $ 30,202 $ 6,133 $ 36,335 Net income per share: Basic $ 0.51 $ 0.03 $ 0.54 $ 0.81 $ 0.17 $ 0.98 Diluted $ 0.49 0.04 $ 0.53 $ 0.78 $ 0.16 $ 0.94 Shares used in computing net income per share: Basic 37,419 37,419 37,209 37,209 Diluted 38,613 38,613 38,514 38,514 (k) Revenue adjustment of $1.8 million for the three months ended June 30, 2017 was primarily due to (i) a $1.2 million reversal of ADP revenue, (ii) a $0.4 million reduction of revenue as a result of the correction of billing errors and the recognition of invoices and related invoice adjustments in the proper reporting period, and (iii) a $0.2 million adjustment related to OPM revenue. Revenue adjustment of $1.1 million for the six months ended June 30, 2017 was primarily due to (i) a $0.6 million reversal of ADP revenue, (ii) a $0.3 million adjustment related to OPM revenue, and (iii) a change of revenue as a result of the correction of billing errors and the recognition of invoices and related invoice adjustments in the proper reporting period. (l) Revenue adjustment of $0.7 million for the three months ended June 30, 2017 was primarily due to (i) a $0.4 million reversal of ADP revenue and (ii) a $0.3 million reduction of revenue as a result of the correction of billing errors and the recognition of invoices and related invoice adjustments in the proper reporting period. Revenue adjustment of $0.5 million for the six months ended June 30, 2017 was a result of (i) a $0.3 million correction of billing errors and the recognition of invoices and related invoice adjustments in the proper reporting period and (ii) $0.2 million reversal of ADP revenue. (m) Revenue adjustments primarily as a result of the correction of billing errors and the recognition of invoices and related invoice adjustments in the proper reporting period. (n) Adjustment for the three months ended June 30, 2017 primarily related to adjustments related to the reserve of potentially uncollectible customer obligations for pass through employee participant reimbursement. Adjustment of $0.8 million for the six months ended June 30, 2017 primarily related to (i) an adjustment of $0.6 million as a result of under-accrual of platform technology related expenses and (ii) an adjustment of $0.2 million related to the reserve of potentially uncollectible customer obligations for pass through employee participant reimbursement. (o) Adjustment for the three and six months ended June 30, 2017 was primarily related to stock-based compensation expense as a result of reduced target attainment percentages expected for performance-based restricted stock units (see above for details). (p) Adjustment for the three and six months ended June 30, 2017 were primarily related to reduction in stock-based compensation expense as a result of reduced target attainment percentages expected for performance-based restricted stock un</t>
  </si>
  <si>
    <t>Subsequent Events (Notes)</t>
  </si>
  <si>
    <t>Subsequent Events [Abstract]</t>
  </si>
  <si>
    <t>Subsequent Events</t>
  </si>
  <si>
    <t>Subsequent Events At the beginning of the second quarter of 2018, and in conjunction with the Company’s announcement of its intention to restate its financial statements for (i) the quarterly and year-to-date periods ended June 30 and September 30, 2016, (ii) the year ended December 31, 2016 and (iii) the quarterly and year-to-date periods ended March 31, June 30 and September 30, 2017, the Company announced certain changes to its management team, effective April 5, 2018, including: • Mr. Joseph L. Jackson resigning from his position as Chief Executive Officer, and being appointed Executive Chairman of the Company. • Mr. Edgar O. Montes being appointed President and Chief Executive Officer, and being appointed to serve as a member of the Board. • Mr. Colm M. Callan resigning from his position as Chief Financial Officer, and continuing his employment with the Company to effect a seamless transition to the incoming interim chief financial officer, followed by the termination of his employment on July 4, 2018. • Ms. Kimberly L. Wilford resigning from her position as Senior Vice President, General Counsel and Corporate Secretary of the Company, and continuing her employment with the Company to effect a seamless transition, followed by the termination of her employment on July 4, 2018. The transition arrangements are described in the Form 8-K filed with the U.S. Securities and Exchange Commission on April 5, 2018. Mr. Jackson resigned from his position as Executive Chairman of the Company effective September 6, 2018. Mr. Jackson executed a release of claims with the Company as part of his resignation providing him with certain compensation and benefits, as described in the Form 8-K filed with the U.S. Securities and Exchange Commission on September 12, 2018. On October 15, 2018, Mr. Ismail Dawood was appointed Chief Financial Officer of the Company after previously serving as the Interim Chief Financial Officer and principal financial officer since April 9, 2018, and on January 14, 2019, Mr. John G. Saia joined the Company as Senior Vice President, General Counsel and Corporate Secretary.</t>
  </si>
  <si>
    <t>Summary Of Business And Significant Accounting Policies (Policies)</t>
  </si>
  <si>
    <t>Business</t>
  </si>
  <si>
    <t>Business WageWorks, Inc., (together with its subsidiaries, “WageWorks” or the “Company”) was incorporated in the state of Delaware in 2000. The Company is a leader in administering Consumer-Directed Benefits (“CDBs”), which empower employees to save money on taxes while also providing corporate tax advantages for employers. The Company operates as a single reportable segment on an entity level basis, and considers itself to operate under one operating and reporting segment with healthcare, transit and other employer sponsored programs representing a group of similar products lines. The Company believes that it engages in a single business activity and operates in a single economic environment.</t>
  </si>
  <si>
    <t>Principles Of Consolidation</t>
  </si>
  <si>
    <t>Principles of Consolidation The consolidated financial statements include the accounts of WageWorks, Inc., and its subsidiaries. All significant intercompany accounts and transactions have been eliminated in consolidation.</t>
  </si>
  <si>
    <t>Use Of Estimates</t>
  </si>
  <si>
    <t xml:space="preserve">Use of Estimates In preparing the Consolidated Financial Statements and related disclosure in conformity with United States (“U.S.”) generally accepted accounting principles (“GAAP”), including all adjustments as a result of the Company's restatement, and pursuant to the rules and regulations of the Securities and Exchange Commission ("SEC"), the Company must make estimates and judgments that affect the amounts reported in the Consolidated Financial Statements and accompanying notes. Estimates are used for, but not limited to allocation of purchase consideration to acquired assets and liabilities from business combinations, allowances for doubtful accounts, useful lives for depreciation and amortization, loss contingencies, income taxes, the assumptions used for stock-based compensation including attainment of performance-based awards, the assumptions used for software and web site development cost classification, and recoverability and impairments of goodwill and long-lived assets. Actual results may be materially different from those estimates. In making its estimates, the Company considers the current economic and legislative environment. </t>
  </si>
  <si>
    <t>Cash, Cash Equivalents, And Restricted Cash</t>
  </si>
  <si>
    <t>Cash, Cash Equivalents, and Restricted Cash The Company considers all highly liquid investments with an original maturity of 90 days or less to be cash equivalents. Cash and cash equivalents consist of cash on deposit with banks and money market funds, stated at cost, as well as commercial paper with an original maturity of less than 90 days as further described under Marketable Securities below. To the extent the Company’s contracts do not provide for any restrictions on the Company’s use of cash that it receives from clients, the cash is recorded as cash and cash equivalents. The majority of the Company’s cash and cash equivalents represent funding and pre-funding balances received from customers for which the Company has a corresponding current obligation. In all cases where we have collected cash from a customer but not fulfilled services (the payment of participant healthcare claims and commuter benefits), the Company recognizes a related liability to its customers, classified as customer obligations in the accompanying consolidated balance sheets. Restricted cash represents cash used to collateralize standby letters of credit</t>
  </si>
  <si>
    <t>Marketable Securities</t>
  </si>
  <si>
    <t>Marketable Securities The Company determines the classification of its investments in marketable securities at the time of purchase and accounts for them as available-for-sale. Marketable securities of highly liquid investments with stated maturities of three months or less when purchased are classified as cash equivalents and those with stated maturities of between three months and one year as short-term investments. Marketable securities with maturities beyond twelve months are also included in short-term investments within current assets as the Company intends for its investments to support current operations and other strategic initiatives. These securities are reported at fair value, which includes the accrued interest of interest-bearing securities. Unrealized gains and losses, net of taxes, are included in accumulated other comprehensive loss as a component of stockholders' equity, except for unrealized losses determined to be other-than-temporary which will be recorded within other income (expense). Realized gains and losses on the sale of marketable securities are recorded in other income (expense).</t>
  </si>
  <si>
    <t>Fair Value Of Financial Instruments</t>
  </si>
  <si>
    <t>Fair Value of Financial Instruments Fair value is defined as the price that would be received to sell an asset or paid to transfer a liability in an orderly transaction between market participants at the measurement date. In determining fair value, we utilize valuation techniques that maximize the use of observable inputs and minimize the use of unobservable inputs to the extent possible and we consider counterparty credit risk in our assessment of fair value. Carrying amounts of financial instruments, including cash equivalents, accounts receivable, accounts payable, and accrued liabilities, approximate their fair values as of the balance sheet dates because of their short maturities. The carrying value of the Company’s debt under the credit facility is estimated to approximate fair value as the interest rate approximates the market rate for debt securities with similar terms and risk characteristics. The determination of the fair value of the Company’s marketable securities is further explained in Note 5 - Investments and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Company measures outstanding contingent consideration elements each reporting period at fair value and recognizes changes in fair value in earnings each period as an operating expense on the consolidated statements of income, until the contingency is resolved. Losses on revaluation of contingent consideration result from accretion charges due to the passage of time and fair value adjustments due to changes in forecasted revenue levels.</t>
  </si>
  <si>
    <t>Accounts Receivable Accounts receivable represent both amounts receivable from customers in relation to fees for the Company’s services and unpaid amounts for benefit services provided by third-party vendors, such as transit agencies and healthcare providers for which the Company records a receivable for funding and a corresponding customer obligations liability until the Company disburses the balances to the vendors. The Company provides for an allowance for doubtful accounts by specifically identifying accounts with a risk of collectability and providing an estimate of the loss exposure. The Company reviews its allowance for doubtful accounts on a quarterly basis. Account balances are written off against the allowance after all means of collection have been exhausted and the potential for recovery is considered remote. Write-offs for 2017 , 2016 and 2015 were not significant. The Company offsets on a customer by customer basis unpaid amounts for benefit services and customer obligation balances for financial reporting presentation. Additionally, the Company offsets outstanding trade and non-trade receivables, including any debit or credit memos, against any prefund balances after plan year close or upon termination of services both based on the completion of a full reconciliation with the customer.</t>
  </si>
  <si>
    <t>Property and Equipment Property and equipment are stated at cost less accumulated depreciation and amortization. Depreciation on computer and equipment and furniture and fixtures is calculated on a straight-line basis over the estimated useful lives of those assets, ranging from three to five years . Leasehold improvements are amortized on a straight-line basis over the shorter of their estimated useful life or the lease term. When events or circumstances suggest an asset’s life is different than initially estimated, management reassesses the useful life of the asset and recognizes future depreciation prospectively over the revised life. When assets are retired or otherwise disposed of, the cost and related accumulated depreciation / amortization are removed from their respective accounts, and any gain or loss on such sale or disposal is reflected in operating expenses. Maintenance and repairs are expensed as incurred. Expenditures that substantially increase an asset’s useful life are capitalized.</t>
  </si>
  <si>
    <t>Software And Web Site Development Costs</t>
  </si>
  <si>
    <t>Software and Web Site Development Costs Costs incurred to develop software for internal use are capitalized and amortized over the technology’s estimated useful life, generally four years . When events or circumstances suggest an asset’s life is different than initially estimated, management reassesses the useful life of the asset and recognizes future amortization prospectively over the revised life. Costs incurred related to the planning and post implementation phases of development are expensed as incurred. Costs associated with the platform content or the repair or maintenance, including transfer of data between existing platforms are expensed as incurred.</t>
  </si>
  <si>
    <t>Accounting For Impairment Of Long-Lived Assets</t>
  </si>
  <si>
    <t>Impairment of Long-lived Assets The Company reviews long-lived assets for indicators of impairment whenever events or changes in circumstances indicate that the carrying amounts of such assets may not be recoverable. An impairment of long-lived assets exists when the carrying amount of a long-lived asset group, exceeds its fair value. Such impairment arises in circumstances when such assets are assessed and determined to have no continuing or future benefit. Impairment losses are recorded when the carrying amount of the impaired asset group is not recoverable. Recoverability is determined by comparing the carrying amount of the asset or asset group to the undiscounted cash flows which are expected to be generated from its use. If the carrying amount of the asset group exceeds its estimated future cash flows, an impairment charge is recognized by the amount by which the carrying amount of the asset or asset group exceeds its fair value. The Company did not record impairment losses related to long-lived assets in the years ended December 31, 2017 and 2015 .</t>
  </si>
  <si>
    <t>Acquisitions, Goodwill and Definitive lived Intangible Assets</t>
  </si>
  <si>
    <t>Acquisitions, Goodwill and Definite lived Intangible Assets The cost of an acquisition is allocated to the tangible assets and definite lived intangible assets acquired and liabilities assumed based on their fair value at the date of acquisition. Goodwill represents the excess cost over the fair value of net assets acquired in the acquisition and is not amortized, but rather is tested for impairment. Definite lived intangible assets, consisting of client/broker contracts and relationships, trade names, technology, noncompete agreements and favorable lease arrangements, are stated at cost less accumulated amortization. All definite lived intangible assets are amortized on a straight-line basis over their estimated remaining economic lives, ranging generally from one to eight years. Amortization expense related to these intangible assets is included in amortization, impairment and change in contingent consideration expense on the consolidated statements of income. The Company performs a goodwill impairment test annually on December 31 st and more frequently if events and circumstances indicate that the asset might be impaired. The following are examples of triggering events that could indicate that the fair value of a reporting unit has fallen below the unit’s carrying amount: • A significant adverse change in legal factors or in the business climate • An adverse action or assessment by a regulator • Unanticipated competition • A loss of key personnel • A more likely than-not expectation that a reporting unit or a significant portion of a reporting unit will be sold or otherwise disposed of An impairment loss is recognized to the extent that the carrying amount exceeds the reporting unit’s fair value. When reviewing goodwill for impairment, the Company assesses whether goodwill should be allocated to operating levels lower than the Company’s single operating segment for which discrete financial information is available and reviewed for decision-making purposes. These lower levels are referred to as reporting units. The Company’s chief operating decision maker, the Chief Executive Officer, does not allocate resources or assess performance at the individual healthcare, commuter, COBRA or other revenue stream level, but rather at the operating segment level. Discrete financial information is therefore not maintained at the revenue stream level. The Company’s one reporting unit was determined to be the Company’s one operating segment. Whenever events or circumstances change, entities have the option to first make a qualitative evaluation about the likelihood of goodwill impairment. In assessing the qualitative factors, the Company assesses relevant events and circumstances that may impact the fair value and the carrying amount of the reporting unit. The identification of relevant events and circumstances and how these may impact a reporting unit’s fair value or carrying amount involve significant judgments and assumptions. The judgment and assumptions include the identification of macroeconomic conditions, industry and market considerations, overall financial performance, Company specific events and share price trends and making the assessment on whether each relevant factor will impact the impairment test positively or negatively and the magnitude of any such impact. The goodwill impairment analysis is a two-step process: first, the reporting unit’s estimated fair value is compared to its carrying value, including goodwill. If the Company determines that the estimated fair value of the reporting unit is less than its carrying value, the Company moves to the second step to determine the implied fair value of the reporting unit’s goodwill. If the carrying amount of the reporting unit’s goodwill exceeds its implied fair value, an impairment loss is recognized for any excess of the carrying amount of the reporting unit’s goodwill over the implied fair value of the reporting unit. If impairment is deemed more likely than not, management would perform the two-step goodwill impairment test. Otherwise, the two-step goodwill impairment test is not required. At December 31, 2017 , 2016 and 2015 the Company completed its annual goodwill impairment assessments and management concluded that goodwill is no t impaired.</t>
  </si>
  <si>
    <t>Income Taxes The Company reports income taxes using an asset and liability approach. Deferred tax assets and liabilities arise from the differences between the tax basis of an asset or liability and its reported amount in the consolidated financial statements, as well as from net operating loss and tax credit carryforwards. Deferred tax amounts are determined by using the tax rates expected to be in effect when the taxes will actually be paid or refunds received, as provided under current enacted tax law. The effect on deferred tax assets and liabilities of a change in tax rates is recognized in income in the period that includes the enactment date. A valuation allowance reduces the deferred tax assets to the amount that is more likely than not to be realized. The Company records a valuation allowance to reduce the deferred tax assets to the amount that the Company believes is more likely than not to be realized based on its judgment of all available positive and negative evidence. The weight given to the potential effect of negative and positive evidence is commensurate with the extent to which the strength of the evidence can be objectively verified. This assessment, which is completed on a taxing jurisdiction basis, takes into account a number of types of evidence, including the following: • The nature and history of current or cumulative financial reporting income or losses; • Sources of future taxable income; • The anticipated reversal or expiration dates of the deferred tax assets; and • Tax planning strategies. The Company takes a two-step approach to recognizing and measuring the financial statement benefit of uncertain tax positions. The first step is to evaluate the tax position for recognition by determining whether the weight of available evidence indicates that it is more likely than not that the tax position will be sustained on audit, including resolution of any related appeals or litigation processes. The second step is to measure the tax benefit as the largest amount that is more than 50% likely of being realized upon settlement of the audit. The Company classifies interest and penalties on unrecognized tax benefits as income tax expense or benefit.</t>
  </si>
  <si>
    <t>Revenue Recognition</t>
  </si>
  <si>
    <t>Revenue Recognition The Company reports revenue based on the following product lines: Healthcare, Commuter, COBRA and Other revenue. Healthcare and Commuter include revenues generated from benefit service fees based on employee / participant levels and interchange and other commission revenues. Interchange and other commission revenues are subject to revenue share arrangements and are based on a percentage of total healthcare and commuter dollars transacted using cards distributed by the Company pursuant to written purchase agreements with certain vendors and banks. COBRA revenue is generated from the administration of continuation of coverage services for participants who are no longer eligible for their employer’s health benefits, such as medical, dental, vision and for the continued administration of employee participants’ HRAs, and certain healthcare Flexible Spending Accounts (“FSAs”). Other revenue includes services related to enrollment and eligibility, non-healthcare, and employee account administration (i.e., tuition and health club reimbursements) and project-related professional services. The Company recognizes revenue when collectability is reasonably assured, service has been performed, persuasive evidence of an arrangement exists, and there is a fixed or determinable fee. Benefit service fees are recognized on a monthly basis as services are rendered and earned under service arrangements where fees and commissions are fixed or determinable and collectability is reasonably assured. Benefit service fees are based on a fee for service model (e.g., monthly fee per participant) in which revenue is recognized on a monthly basis as services are rendered under price quotations or service agreements having stipulated terms and conditions, which do not require management to make any significant judgments or assumptions regarding any potential uncertainties. Fees received for initial setup of clients and renewal fees are deferred and recognized on a monthly basis as services are rendered over the agreed benefit period. Contracts with initial setup fees generally have an initial term of one year . The agreed benefit period means the length of the benefit plan year, which is one year. The initial setup fees and annual renewal fees are not considered separable from the ongoing services provided for which benefit service fees are earned. Vendor and bank interchange revenues are attributed to revenue sharing arrangements the Company enters into with certain banks and card associations, whereby the Company shares a portion of the transaction fees earned by these financial institutions on debit cards the Company issues to its employee participants based on a percentage of total dollars transacted as reported on third-party reports. Other commission revenue entails the Company purchasing passes on behalf of its employee participants from various transit agencies and due to the significant volume of purchases, the Company receives commissions on these passes which the Company records on a net basis. Commission revenue is recognized on a monthly basis as transactions are placed under written purchase agreements having stipulated terms and conditions, which do not require management to make any significant judgments or assumptions regarding any potential uncertainties. Professional service fees are related to services provided to the Company’s employer clients to accommodate their reporting or administrative requirements. These projects are discrete contracts and are not entered into contemporaneously with any other services the Company provides. The professional services revenues are recognized upon completion of services or projects in accordance with agreed upon terms and conditions, which do not require management to make any significant judgments or assumptions regarding any potential uncertainties and where fees are fixed or determinable and collectability is reasonably assured. Cost of revenue is presented on an aggregate basis because the Company provides for services at the client level and not by product.</t>
  </si>
  <si>
    <t>Stock-Based Compensation</t>
  </si>
  <si>
    <t>Stock-based Compensation Stock-based compensation expense is estimated at the grant date based on the award’s fair value as calculated by the Black-Scholes or Monte Carlo option pricing model or the market value of the Company's stock on the grant date and is recognized as an expense over the requisite service period, which is generally the vesting period. The determination of the fair value of stock-based awards on the date of grant using an option pricing model is affected by our stock price as well as assumptions regarding a number of complex and subjective variables. These variables include the estimated volatility over the expected term of the awards, actual and projected employee stock option exercise behaviors, risk-free interest rates, estimated forfeitures, and expected dividends. Restricted Stock Units ("RSUs"), Market-based performance RSUs, and Performance-based Stock Units ("PSUs") are measured based on the fair market values of the underlying stock on the dates of grant. The vesting of PSUs awarded is conditioned upon the attainment of performance objectives over a specified period and upon continued employment through the applicable vesting date. At the end of the performance period, shares of stock subject to PSUs vest based upon both the level of achievement of performance objectives within the performance period and continued employment through the applicable vesting date. Stock-based compensation expense is calculated based on awards ultimately expected to vest and is reduced for estimated forfeitures at the time of grant and revised, if necessary, in subsequent periods if actual forfeitures differ from those estimates. The estimated annual forfeiture rates for stock options, RSUs, and PSUs are based on historical forfeiture experience. The estimated fair value of stock options and RSUs are expensed on a straight-line basis over the vesting term of the grant and the estimated fair value of PSUs are expensed using an accelerated method over the term of the award once management has determined that it is probable that the performance objective will be achieved. Compensation expense is recorded over the requisite service period based on management's best estimate as to whether it is probable that the shares awarded are expected to vest. Management assesses the probability of the performance milestones being met on a continuous basis. We estimate expected volatility based on the historical volatility of comparable companies from a representative peer-group as well as our own historical volatility. We estimate expected term based on historical experience, giving consideration to the contractual terms of the stock-based awards, vesting schedules and expectations of future employee behavior such as exercises and forfeitures. We based the risk-free interest rate on zero-coupon yields implied from U.S. Treasury issues with remaining terms similar to the expected term on the options. We do not anticipate paying any cash dividends in the foreseeable future, and therefore, used an expected dividend yield of zero in the option pricing model. We estimate forfeitures at the time of grant and revise those estimates in subsequent periods if actual forfeitures differ from those estimates. The estimated attainment of performance-based awards and related expense is based on the expectations of revenue and earnings before interest, tax and depreciation and amortization ("EBITDA") target achievement over a specified three year performance period. If we use different assumptions for estimating stock-based compensation expense in future periods, or if actual forfeitures differ materially from our estimated forfeitures, future stock-based compensation expense may differ significantly from what we have recorded in the current period and could materially affect our income from operations, net income and net income per share.</t>
  </si>
  <si>
    <t>Recently Issued Accounting Pronouncements</t>
  </si>
  <si>
    <t>Recently Adopted Accounting Guidance In January 2017, the FASB issued Accounting Standard Update ("ASU") ASU 2017-01, Business Combinations (Topic 805): Clarifying the Definition of a Business . The new accounting guidance clarifies the definition of a business and provides additional guidance to assist entities with evaluating whether transactions should be accounted for as asset acquisitions (or asset disposals) or business combinations (or disposals of a business). Under this new guidance, an entity first determines whether substantially all of the fair value of the assets acquired is concentrated in a single identifiable asset or a group of similar identifiable assets. If this criterion is met, the transaction should be accounted for as an asset acquisition as opposed to a business combination. This distinction is important because the accounting for an asset acquisition significantly differs from the accounting for a business combination. This new guidance eliminates the requirement to evaluate whether a market participant could replace missing elements (e.g. inputs or processes), narrows the definition of outputs and requires that a business include, at a minimum, an input and a substantive process that together significantly contribute to the ability to create outputs. The new guidance is effective for fiscal years and interim periods within those years beginning after December 15, 2017, with early adoption permitted. During the third quarter of 2017, the Company elected to early adopt this standard in connection with the Tango HSA client acquisition as described in Note 8. Goodwill and Intangible Assets. In March 2016, the FASB Issued ASU 2016-09, Improvements to Employee Share-Based Payment Accounting. The new guidance requires excess tax benefits and tax deficiencies to be recorded in the income statement when an award vests or are settled. In addition, cash flows related to excess tax benefits will no longer be separately classified as financing activity but should be classified as operating activities. The standard also increases the amount of shares an employer can withhold for tax purposes without triggering liability accounting, clarifies that all cash payments made on employee's behalf for withheld shares should be presented as a financing activity in the statements of cash flows, and provides an entity-wide accounting policy election to account for forfeitures as they occur. The Company adopted this standard during the first quarter of 2017. As required by the standard, excess tax benefits recognized on stock-based compensation expense were reflected in our consolidated statements of income as a component of the provision for income taxes rather than additional paid-in capital on a prospective basis. The cumulative effect of this accounting change resulted in an increase of $3.7 million to deferred tax assets and an increase to the opening retained earnings of $3.7 million . For the year ended December 31, 2017, the Company recorded excess tax benefits in the amount of $15.8 million within our provision for income taxes in the consolidated statements of income. For presentation requirements, the Company elected to prospectively apply the change in the presentation of excess tax benefits wherein excess tax benefits recognized on stock-based compensation expense were classified in operating activities on the condensed consolidated statements of cash flows. Prior period classification of cash flows related to excess tax benefits were not adjusted. The Company elected to retrospectively apply the ASU 2016-09 presentation requirements for cash flows related to employee taxes paid for withheld shares to be presented as financing activities. Consequently, on the consolidated statements of cash flows for the years ended December 31, 2016 and 2015, the Company reclassified $6.1 million and $0.9 million , respectively, to increase net cash provided by operating activities and decrease net cash provided by financing activities. Further, the Company did not elect an accounting change to record forfeitures as they occur. The Company continues to estimate forfeitures at each period. Recently Issued Accounting Pronouncements In May 2014, the FASB issued ASU No. 2014-09, " Revenue from Contracts with Customers (Topic 606)." The standard outlines a single comprehensive model for entities to use in accounting for revenue arising from contracts with customers and supersedes most current revenue recognition guidance in U.S. GAAP when it becomes effective and permits the use of either the retrospective or cumulative effect transition method. The FASB subsequently issued a one year deferral of the effective date for the new revenue reporting standard for entities reporting under U.S. GAAP (ASU 2015-14, " Revenue from Contracts with Customers (Topic 606): Deferral of the Effective Date "). In accordance with the deferral, the guidance is effective for annual reporting periods beginning after December 15, 2017. Subsequently, the FASB issued ASU 2016-08, " Revenue from Contracts with Customers (Topic 606): Principal versus Agent Considerations "; ASU 2016-10, " Revenue from Contracts with Customers (Topic 606): Identifying Performance Obligations and Licensing "; ASU 2016-12, " Revenue from Contracts with Customers (Topic 606): Narrow-Scope Improvements and Practical Expedients "; and ASU No. 2017-13, " Revenue Recognition (Topic 605), Revenue from Contracts with Customers (Topic 606), Leases (Topic 840), and Leases (Topic 842). " The Company will adopt the standard on January 1, 2018 and will apply the modified retrospective method of adoption to those contracts which were not completed as of that date. Upon adoption, the Company will recognize the cumulative effect of adopting this guidance as an adjustment to its opening balance of retained earnings. Prior periods will not be retrospectively adjusted. The Company does not expect a significant change in its control environment due to the adoption of the new standard, however, it will continue to assess until date of adoption. The Company does not expect a material financial impact to revenue from the adoption of the new standard in 2018. The Company anticipates the primary impact of adopting the new standard will result in the increase in assets from the deferral of incremental commission related to the cost of obtaining subscription contracts. Under Topic 605, the Company expensed all direct and incremental commission costs to obtain a contract. Under the new standard, the Company will defer all incremental commission costs to obtain the contract. These costs are amortized to sales and marketing expense on a consistent basis that reflects the transfer of services to the customer over an estimated period of benefit that has been determined to be six years. The Company expects the impact of adopting ASC 606 to result in an approximate increase in total assets of $9.3 million and an increase in retained earnings of $6.9 million (net of tax effect) as of January 1, 2018. For tax purposes, this change in accounting policy will change the timing of the book deduction, which will result in a book/tax difference. Since tax is deducting the commission expense before books, this will result in a taxable temporary difference and deferred tax liability. The Company expects the tax impact to increase deferred tax liability in the amount of $2.4 million with a decreasing offset to retained earnings upon adoption. In February 2016, the FASB Issued ASC 842, Leases , ("Topic 842"). The Company currently expects that its operating lease commitments will be subject to the new standard and recognized as operating lease liabilities and right-of-use assets upon our adoption of Topic 842, which will increase the total assets and total liabilities that we report relative to such amounts prior to adoption. Refer to Note 15 for further information on our operating lease commitments. The Company plans to adopt Topic 842 using the alternative modified retrospective approach with the cumulative effect of adoption recognized to retained earnings on January 1, 2019. The Company does not believe the new standard will have a material impact on our consolidated statements of income, nor will it have a notable impact on our liquidity. The standard will also have no impact on our debt-covenant compliance under our current agreements. The Company expects the adoption of the standard to have a material impact on the balance sheet as a result of recording a right-of-use asset and lease liability associated with a number of lease arrangements. In March 2016, the FASB issued Accounting Standard Update No. 2016-04, Recognition of Breakage for Certain Prepaid Stored-Value Products (“ASU 2016-04”). The new guidance creates an exception under ASC 405-20, Liabilities-Extinguishments of Liabilities, to derecognize financial liabilities related to certain prepaid stored-value products using a revenue-like breakage model. The new guidance is effective for fiscal years and interim periods within those years beginning after December 15, 2017, with early adoption permitted. This guidance can be applied either retrospectively to each period presented or as a cumulative-effect adjustment as of the date of adoption. The Company does not expect the adoption of this ASU to have a significant impact on its consolidated financial statements and related disclosures. In August 2016, the FASB issued Accounting Standards Update No. 2016-15, Statement of Cash flows: Classification of Certain Cash Receipts and Cash Payments ("ASU 2016-15"). The update provides specific guidance on a number of cash flow classification issues including contingent consideration payments made after a business combination, proceeds from settlement of insurance claims, proceeds from settlement of corporate-owned life insurance policies, including bank-owned life insurance policies, distributions received from equity method investees, and separately identifiable cash flows and application of the predominance principle. The update to the standard is effective for fiscal years and interim periods within those years beginning after December 15, 2017, with early adoption permitted. The Company does not expect the adoption of this ASU to have a significant impact on its consolidated financial statements and related disclosures. In May 2017, the FASB issued Accounting Standards Update No. 2017-09, Compensation-Stock Compensation: Scope of Modification Accounting ("ASU 2017-09"). The update amends the scope of modification accounting for shared-based payment arrangements to specify that modification accounting would not be applicable if the fair value, vesting conditions and classification of the shared-based awards are the same immediately before and after the modification. This update is effective prospectively for fiscal years and interim periods within those years beginning after December 15, 2017. Early adoption is permitted. The Company does not expect the adoption of this ASU to have a significant impact on its consolidated financial statements and related disclosures. In January 2016, the FASB issued ASU No. 2016-01, “ Financial Instruments-Overall: Recognition and Measurement of Financial Assets and Financial Liabilities .” This guidance principally affects accounting standards for equity investments, financial liabilities where the fair value option has been elected, and the presentation and disclosure requirements for financial instruments. Upon the effective date of the new guidance, all equity investments in unconsolidated entities, other than those accounted for using the equity method of accounting, will generally be measured at fair value through earnings. There will no longer be an available-for-sale classification and therefore, no changes in fair value will be reported in other comprehensive income (loss) for equity securities with readily determinable fair values. The new guidance on the classification and measurement will be effective for public business entities in fiscal years beginning after December 15, 2017, including interim periods within those fiscal years and early adoption is permitted. The Company does not expect the adoption of this ASU to have a significant impact on its consolidated financial statements and related disclosures. In June 2016, the FASB issued ASU 2016-13, " Financial Instruments - Credit Losses (Topic 326): Measurement of Credit Losses on Financial Instruments, " which amends the FASB's guidance on the impairment of financial instruments. The ASU adds to GAAP an impairment model (known as the "current expected credit loss model") that is based on expected losses rather than incurred losses. ASU 2016-13 is effective for annual reporting periods ending after December 15, 2019, including interim periods within those fiscal years. Early adoption is permitted for fiscal years beginning after December 15, 2018, including interim periods within those fiscal years. The Company does not expect the adoption of this ASU to have a significant impact on its consolidated financial statements and related disclosures. In November 2016, the FASB issued ASU 2016-18, Statement of Cash Flows (Topic 230): Restricted Cash . ASU 2016-18 addresses diversity in practice from entities classifying and presenting transfers between cash and restricted cash as operating, investing or financing activities or as a combination of those activities in the statement of cash flows. The ASU requires entities to show the changes in the total of cash, cash equivalents, restricted cash and restricted cash equivalents in the Statement of Cash Flows. As a result, transfers between such categories are no longer be presented in the Statement of Cash Flows. The Company will adopt this standard on January 1, 2018 using the retrospective method. The Company does not expect the adoption of this ASU to have a significant impact on its consolidated financial statements and related disclosures. In January 2017, the FASB issued ASU No. 2017-04, " Intangibles - Goodwill and Other (Topic 350): Simplifying the Test for Goodwill Impairment. "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new standard is expected to be effective for fiscal years beginning after December 15, 2019, with early adoption permitted. The Company is currently evaluating the timing of adoption; however, it does not believe this ASU will have a material impact on the Company's consolidated financial statements. In February 2018, the FASB issued ASU No. 2018-02, “Income Statement - Reporting Comprehensive Income (Topic 220) - Reclassification of Certain Tax Effects from Accumulated Other Comprehensive Income” . This standard allows a reclassification from accumulated other comprehensive income to retained earnings for stranded tax effects resulting from the Tax Cuts and Jobs Act and requires certain disclosures about stranded tax effects and will be effective for the Company beginning January 1, 2019 and should be applied either in the period of adoption or retrospectively. Early adoption is permitted. The Company does not expect the adoption of this ASU to have a significant impact on its consolidated financial statements and related disclosures. In August 2018, the FASB issued ASU 2018-13, "Fair Value Measurement (Topic 820): Disclosure Framework-Changes to the Disclosure Requirements for Fair Value Measurement." The primary focus of ASU 2018-13 is to improve the effectiveness of the disclosure requirements for fair value measurements. The changes affect all companies that are required to include fair value measurement disclosures. In general, the amendments in this standard are effective for all entities for fiscal years and interim periods within those fiscal years, beginning after December 15, 2019. Early adoption is permitted. The Company is currently evaluating the timing of adoption; however, it does not believe this ASU will have a material impact on the Company's consolidated financial statements. In November 2018, the FASB issued ASU 2018-19, "Codification Improvements to Topic 326, Financial Instruments-Credit Losses." ASU 2018-19 clarifies that receivables arising from operating leases are not within the scope of the credit losses standard, but rather, should be accounted for in accordance with the leases standard. In general, the amendments in this standard are effective for public business entities that meet the definition of a SEC filer for fiscal years beginning after December 15, 2019, and interim periods within those fiscal years. The Company is currently evaluating the timing of adoption; however, it does not believe this ASU will have a material impact on the Company's consolidated financial statements.</t>
  </si>
  <si>
    <t>Restatement (Tables)</t>
  </si>
  <si>
    <t>Schedule of Error Corrections and Prior Period Adjustments</t>
  </si>
  <si>
    <t xml:space="preserve"> For the Year-Ended December 31, 2016 Revenue Restatement Adjustments (In thousands) OPM Invoice Adjustments Revenue Recognition Timing and Presentation Total Healthcare $ (3,609 ) $ (1,163 ) $ (3,017 ) $ (7,789 ) Commuter — 108 (56) 52 COBRA — (1,094) (387) (1,481) Other — 66 — 66 Total $ (3,609 ) $ (2,083 ) $ (3,460 ) $ (9,152 ) Consolidated Statement of Income Year Ended December 31, 2016 As Previously Reported Adjustments As Restated Revenues: Healthcare $ 202,897 $ (7,789 ) (a) $ 195,108 Commuter 70,163 52 (b) 70,215 COBRA 75,246 (1,481 ) (b) 73,765 Other 16,407 66 (b) 16,473 Total revenues 364,713 (9,152 ) 355,561 Operating expenses: Cost of revenues (excluding amortization of internal use software) 130,224 (1,178 ) (c) 129,046 Technology and development 45,271 (552 ) (d) 44,719 Sales and marketing 57,496 (413 ) (e) 57,083 General and administrative 63,732 (3,408 ) (f) 60,324 Amortization, impairment and change in contingent consideration 34,097 3,078 (g) 37,175 Employee termination and other charges 1,147 — 1,147 Total operating expenses 331,967 (2,473 ) 329,494 Income from operations 32,746 (6,679 ) 26,067 Other income (expense): Interest income 406 — 406 Interest expense (2,192 ) (525 ) (h) (2,717 ) Other income (expense) 1,221 (146 ) (i) 1,075 Income before income taxes 32,181 (7,350 ) 24,831 Income tax provision $ (11,976 ) 3,047 (j) (8,929 ) Net income $ 20,205 $ (4,303 ) $ 15,902 Net income per share: Basic $ 0.56 $ (0.12 ) $ 0.44 Diluted $ 0.54 $ (0.11 ) $ 0.43 Shares used in computing net income per share: Basic 36,404 36,404 36,404 Diluted 37,210 37,210 37,210 (a) Revenue adjustments for the year ended December 31, 2016 of $7.8 million consists primarily of (i) $3.6 million from the reversal of the OPM revenue as discussed above, and (ii) $2.1 million reversal of revenue as a result of the correction of billing errors and the recognition of invoices and related invoice adjustments in the proper reporting period, and (iii) $2.1 million reversal of revenue due to the netting of healthcare revenue against certain cost of revenue expenses. (b) Revenue adjustment for the year ended December 31, 2016 related to the correction of billing errors and the recognition of invoices and credit memos in the correct reporting periods. (c) Adjustment primarily consists of (i) $2.1 million reversal of cost of revenue due to netting of healthcare revenue against certain cost of revenue expenses, and (ii) offset by $0.9 million related to the reserve of potentially uncollectible customer obligations for pass through employee participant reimbursement. (d) Reduction related primarily to the over-accrual of platform technology related expenses. (e) Reduction related primarily to the over-accrual of commission expenses. (f) Adjustment related primarily to (i) a $2.9 million reduction in stock based compensation expense as a result reduced target attainment percentages expected for performance-based restricted stock units (see above for details) (ii) the reversal of $0.5 million related to the re-valuation of the allowance for bad debt and (iii) a $0.2 million expense reduction related to the re-valuation and write-off of customer obligations. (g) Adjustment consisted of $3.7 million in connection with the Company's Internally Developed Software ("IDS") impairment charge, partially offset by the reversal of previously recorded amortization expense during 2016 of $0.6 million . (h) Adjustment related to accrued interest expense on unreported employee participant and employer clients unclaimed property. (i) Adjustment related to accrued penalties on unreported employee participant and employer clients unclaimed property. (j) Reduction in tax expense relates to the tax effect of the restatement adjustments noted above. The following table presents the Company's consolidated balance sheet as previously reported, restatement adjustments and the consolidated balance sheet as restated as of December 31, 2016 (in thousands): Consolidated Balance Sheet December 31, 2016 As Previously Reported Adjustments As Restated Assets Current assets: Cash and cash equivalents $ 678,300 (5,691 ) (a) $ 672,609 Restricted cash 332 — 332 Accounts receivable, net 92,888 525 (b) 93,413 Prepaid expenses and other current assets 19,422 836 (c) 20,258 Total current assets 790,942 (4,330 ) 786,612 Property and equipment, net 56,902 (2,467 ) (d) 54,435 Goodwill 297,409 — 297,409 Acquired intangible assets, net 176,489 — 176,489 Deferred tax assets 16,309 (619 ) (e) 15,690 Other assets 5,300 (154 ) (f) 5,146 Total assets $ 1,343,351 $ (7,570 ) $ 1,335,781 Liabilities and Stockholders' Equity Current liabilities: Accounts payable and accrued expenses $ 72,966 $ (289 ) (g) $ 72,677 Customer obligations 603,842 4,538 (h) 608,380 Other current liabilities 467 262 (i) 729 Total current liabilities 677,275 4,511 681,786 Long-term debt 248,848 — 248,848 Other non-current liabilities 9,131 (1,626 ) (j) 7,505 Total liabilities 935,254 2,885 938,139 Stockholders' Equity: Common stock 37 — 37 Additional paid-in capital 403,459 (6,152 ) (k) 397,307 Treasury stock at cost (14,374 ) — (14,374 ) Retained earnings 18,975 (4,303 ) 14,672 Total stockholders' equity 408,097 (10,455 ) 397,642 Total liabilities and stockholders' equity $ 1,343,351 $ (7,570 ) $ 1,335,781 (a) Adjustment primarily to reduce cash and cash equivalents was to correct for the proper recognition of employee participant credit card disbursements of $7.0 million , offset by timing differences associated with differences between the obligation payments from employer clients and the receipt of cash in the Company's bank accounts of $1.3 million . The adjustment resulted in a net reclassification from customer obligations to cash and cash equivalents. (b) Adjustment relates to (i) a $6.3 million reduction in accounts receivable from the restatement of the OPM revenue as discussed above, of which $3.6 million relates to the reduction of revenue and $2.7 million relates to the reduction of short-term and long-term deferred revenue, and (ii) a $3.0 million decrease due to accruals to correct the recording of invoices, credit memos and billing adjustments in the proper period, offset by a $9.9 million increase from the reclassification of customer obligations to accounts receivable based on the correction of the timing of customer billing and payments. (c) Adjustment to record a correction of $0.6 million for income tax receivable because of the restatement and $0.2 million of other receivables for the anticipated collection of commission over-payments. (d) Adjustment relates to the impairment charge for IDS of $3.7 million , as discussed above, and depreciation expense of $0.2 million for equipment purchased under capital lease obligations, offset by $0.8 million of capital lease obligations originally recognized incorrectly as operating leases and $0.6 million for the reversal of amortization expense associated with IDS previously recorded during the year ended December 31, 2016. (e) Adjustment of $0.6 million relates to the tax effect of the restatement adjustments noted in (a) through (k). (f) Adjustment to write-off uncollectible deposit. (g) Adjustment relates to a $0.7 million reduction in short-term deferred revenue as result of the OPM restatement discussed above and a $0.8 million reduction due to the over accrual of operating expenses, partially offset by a $0.7 million accruals related to interest and penalties for unreported employee participant and employer clients unclaimed property, a $0.2 million accrual for a customer cash refund related to billing errors, and a $0.3 million increase in the corporate bonus accrual. (h) Adjustment relates to a $9.9 million increase for the reclassification of customer obligations from accounts receivable based on the correction of the timing of employer client billings and payments, a $0.9 million increase in customer obligations, partially offset by a $7.0 million decrease to correct for the proper recognition of employee participant credit card disbursements, a decrease of $0.6 million to record a reserve for potentially uncollectible customer obligations for pass through employee participant reimbursements and an increase of $1.3 million increase due to the timing differences between the obligation payments from employer clients and the receipt of cash in the Company's bank accounts, which resulted in a reclassification from customer obligations to cash and cash equivalents. (i) Adjustment to record the current portion of capital lease obligations originally recognized incorrectly as operating leases. (j) Adjustment relates to the reduction of long-term deferred revenue of $2.0 million in connection with the Company's OPM restatement as noted above, partially offset by an increase of $0.4 million related to the long-term portion of capital lease obligations originally reported incorrectly as operating leases. (k) Adjustment of $6.2 million relates to a $3.1 million reduction in stock-based compensation expense as a result of reduced target attainment percentages expected for performance-based restricted stock units and a $3.1 million tax provision modification related to the restatement. The following table presents the Company's consolidated statement of cash flows for the year ended previously reported, restatement adjustments and the consolidated statement of cash flows as restated as of the year ended December 31, 2016 (in thousands): Consolidated Statement of Cash Flows Year Ended December 31, 2016 As Previously Reported Adjustments As Restated Cash flows from operating activities: Net income $ 20,205 $ (4,303 ) $ 15,902 Adjustments to reconcile net income to net cash provided by operating activities: Depreciation 8,473 223 8,696 Amortization, impairment and change in contingent consideration 34,000 3,175 37,175 Amortization of debt issuance costs — 159 159 Stock-based compensation expense 30,268 (3,088 ) 27,180 Loss on disposal of fixed assets 273 — 273 Provision for doubtful accounts 1,527 (580 ) 947 Deferred taxes (6,472 ) 619 (5,853 ) Excess tax benefit related to stock-based compensation arrangements (17,871 ) 3,065 (14,806 ) Changes in operating assets and liabilities: Accounts receivable (22,144 ) 56 (22,088 ) Prepaid expenses and other current assets 11,802 (3,901 ) 7,901 Other assets (853 ) 154 (699 ) Accounts payable and accrued expenses 3,669 5,819 9,488 Customer obligations 203,021 4,538 207,559 Other liabilities (916 ) (1,976 ) (2,892 ) Net cash provided by operating activities 264,982 3,960 268,942 Cash flows from investing activities: Purchases of property and equipment (28,319 ) — (28,319 ) Cash consideration for business acquisitions, net of cash acquired (233,965 ) — (233,965 ) Cash paid for acquisition of intangible assets (21,120 ) — (21,120 ) Net cash used in investing activities (283,404 ) — (283,404 ) Cash flows from financing activities: Proceeds from long-term debt 169,693 207 169,900 Proceeds from exercise of common stock options 16,070 — 16,070 Proceeds from issuance of common stock under Employee Stock Purchase Plan 2,194 — 2,194 Payment of debt issuance costs — (207 ) (207 ) Payment of contingent consideration (653 ) (97 ) (750 ) Payment for treasury stock acquired (9,371 ) — (9,371 ) Payment of capital lease obligations — (381 ) (381 ) Taxes paid related to net share settlement of stock-based compensation arrangements — (6,108 ) (6,108 ) Excess tax benefit related to stock-based compensation arrangements 17,871 (3,065 ) 14,806 Net cash provided by financing activities 195,804 (9,651 ) 186,153 Net increase in cash and cash equivalents 177,382 (5,691 ) 171,691 Cash and cash equivalents at beginning of the year 500,918 — 500,918 Cash and cash equivalents at end of the year $ 678,300 $ (5,691 ) $ 672,609 Year Ended December 31, 2016 As Previously Reported Adjustments As Restated Stock-based compensation expense related to restricted stock units (in millions) $ 19.9 $ (3.1 ) $ 16.8 At December 31, 2016 As Previously Reported Adjustments As Restated Total unrecognized stock-based compensation expense associated with restricted stock units (in millions) $ 29.3 $ (9.9 ) $ 19.4 Total restatement adjustments for stock-based compensation expense (in thousands): Year Ended December 31, 2016 As Previously Reported Adjustments As Restated Cost of revenue $ 6,214 $ (1 ) $ 6,213 Technology and development 2,536 (88 ) 2448 Sales and marketing 3,127 (123 ) 3,004 General and administrative 18,391 (2,876 ) 15,515 Total $ 30,268 $ (3,088 ) $ 27,180 The following table presents the Company's unaudited consolidated balance sheet as previously reported, restatement adjustments and the unaudited consolidated balance sheet as restated as June 30, 2017 (in thousands): June 30, 2017 As Previously Reported Adjustments As Restated (In thousands, except per share amounts) Assets Current assets: Cash and cash equivalents $ 774,766 $ 1,367 (a) $ 776,133 Restricted cash 332 — 332 Accounts receivable, net 119,102 30,721 (b) 149,823 Prepaid expenses and other current assets 34,338 (2,008 ) (c) 32,330 Total current assets 928,538 30,080 958,618 Property and equipment, net 63,446 (1,764 ) (d) 61,682 Goodwill 297,409 — 297,409 Acquired intangible assets, net 163,597 — 163,597 Deferred tax assets 16,539 2,240 (e) 18,779 Other assets 4,781 (154 ) (f) 4,627 Total assets $ 1,474,310 $ 30,402 $ 1,504,712 Liabilities and Stockholders' Equity Current liabilities: Accounts payable and accrued expenses $ 101,669 $ (617 ) (g) $ 101,052 Customer obligations 528,114 37,800 (h) 565,914 Other current liabilities 198 295 (i) 493 Total current liabilities 629,981 37,478 667,459 Long-term debt 244,621 — 244,621 Other non-current liabilities 10,093 5 10,098 Total liabilities 884,695 37,483 922,178 Stockholders' Equity: Common stock, $0.001 par value (authorized 1,000,000 shares; 40,039 shares issued and 39,694 shares outstanding at June 30, 2017 and 37,247 issued and 36,902 shares outstanding at December 31, 2016) 40 — 40 Additional paid-in capital 554,543 (12,364 ) (j) 542,179 Treasury stock at cost (345 shares at June 30, 2017 and at December 31, 2016) (14,374 ) — (14,374 ) Retained earnings 49,406 5,283 54,689 Total stockholders' equity 589,615 (7,081 ) 582,534 Total liabilities and stockholders' equity $ 1,474,310 $ 30,402 $ 1,504,712 (a) Adjustment of $1.4 million relates to an increase to cash and cash equivalents to correct timing differences associated with obligation payments from employer clients and the receipt of cash in the Company's bank accounts. The offset resulted in a net reclassification to cash and cash equivalents from customer obligations of $4.6 million and a reduction to accounts receivable of $6.0 million , respectively. (b) Adjustment relates to (i) a $40.8 million increase from the reclassification of accounts receivable to customer obligations based on the correction of the timing of customer billing and payments, (ii) a $5.0 million decrease primarily due to accruals to correct the recording of invoices, credit memos and billing adjustments in the proper period and a $5.1 million reduction in accounts receivable from the restatement of OPM revenue as discussed above. (c) Adjustment of $2.0 million relates to change in income tax receivable as result of restated taxable income. (d) Adjustment of $1.8 million relates to (i) the impairment charge for IDS of $3.7 million , as discussed above, offset by the reversal of accumulated depreciation of $1.2 million associated with IDS previously recorded during the year ended December 31, 2016 and (ii) $0.8 million for equipment originally recognized incorrectly as operating leases purchased under capital lease obligations, offset by recognizing $0.1 million of capital lease depreciation.. (e) Adjustment relates to $2.2 million increase in deferred tax asset due to restated taxable income. (f) Adjustment to write-off uncollectible deposit (g) Adjustment of $0.6 million relates to (i) a $0.6 million reduction as result of the OPM restatement, as discussed above, a $0.8 million decrease due to billing corrections or adjustments to report in proper period; (ii) partially offset by $0.8 million accruals related to interest and penalties for unreported employee participant and employer clients unclaimed property. (h) Adjustment of $37.8 million relate to (i) a $40.8 million increase for the reclassification of customer obligations from accounts receivable based on the correction of the timing of employer client billings and payments, (ii) a $1.3 million increase due to the timing differences between the obligation payments from employer clients and the receipt of cash in the Company's bank accounts, which resulted in a reclassification from customer obligations to cash and cash equivalents (iii) a $4.3 million decrease related to the re-valuation and write-off of customer obligations. (i) Adjustment to record the current portion of capital lease obligations originally recognized incorrectly as operating leases. (j) Adjustment of $12.4 million relates to a $9.3 million reduction in stock-based compensation expense as a result of reduced target attainment percentages expected for performance-based restricted stock units and a $3.1 million tax provision adjustment related to the restatement. The following table presents the Company's unaudited consolidated income statement as previously reported, restatement adjustments and the unaudited consolidated statement of income statement as restated for the three and six months ended June 30, 2017 (in thousands, except per share amounts): Three Months Ended June 30, 2017 Six Months Ended June 30, 2017 As Previously Reported Adjustments As Restated As Previously Reported Adjustments As Restated (In thousands, except per share amounts) Revenues: Healthcare $ 69,988 $ (1,786 ) (k) $ 68,202 $ 143,984 $ (1,108 ) (k) $ 142,876 Commuter 18,058 (222 ) (m) 17,836 36,410 (31 ) (m) 36,379 COBRA 27,744 (726 ) (l) 27,018 56,041 (473 ) (l) 55,568 Other 4,084 (8 ) (m) 4,076 8,446 (100 ) (m) 8,346 Total revenues 119,874 (2,742 ) 117,132 244,881 (1,712 ) 243,169 Operating expenses: Cost of revenues (excluding amortization of internal use software) 43,401 (82 ) (n) 43,319 90,605 802 (n) 91,407 Technology and development 14,564 (49 ) (o) 14,515 29,903 (117 ) (o) 29,786 Sales and marketing 14,782 (54 ) (p) 14,728 30,843 (36 ) (p) 30,807 General and administrative 22,625 (4,166 ) (q) 18,459 43,190 (11,231 ) (q) 31,959 Amortization and change in contingent consideration 9,689 (296 ) (r) 9,393 19,222 (592 ) (r) 18,630 Employee termination and other charges 917 — 917 1,648 — 1,648 Total operating expenses 105,978 (4,647 ) 101,331 215,411 (11,174 ) 204,237 Income from operations 13,896 1,905 15,801 29,470 9,462 38,932 Other income (expense): Interest income 95 — 95 162 — 162 Interest expense (1,695 ) (71 ) (s) (1,766 ) (3,060 ) (142 ) (s) (3,202 ) Other income (expense) (5 ) (4 ) (9 ) (221 ) (9 ) (230 ) Income before income taxes 12,291 1,830 14,121 26,351 9,311 35,662 Income tax benefit 6,813 (656 ) (t) 6,157 3,851 (3,178 ) (t) 673 Net income $ 19,104 $ 1,174 $ 20,278 $ 30,202 $ 6,133 $ 36,335 Net income per share: Basic $ 0.51 $ 0.03 $ 0.54 $ 0.81 $ 0.17 $ 0.98 Diluted $ 0.49 0.04 $ 0.53 $ 0.78 $ 0.16 $ 0.94 Shares used in computing net income per share: Basic 37,419 37,419 37,209 37,209 Diluted 38,613 38,613 38,514 38,514 (k) Revenue adjustment of $1.8 million for the three months ended June 30, 2017 was primarily due to (i) a $1.2 million reversal of ADP revenue, (ii) a $0.4 million reduction of revenue as a result of the correction of billing errors and the recognition of invoices and related invoice adjustments in the proper reporting period, and (iii) a $0.2 million adjustment related to OPM revenue. Revenue adjustment of $1.1 million for the six months ended June 30, 2017 was primarily due to (i) a $0.6 million reversal of ADP revenue, (ii) a $0.3 million adjustment related to OPM revenue, and (iii) a change of revenue as a result of the correction of billing errors and the recognition of invoices and related invoice adjustments in the proper reporting period. (l) Revenue adjustment of $0.7 million for the three months ended June 30, 2017 was primarily due to (i) a $0.4 million reversal of ADP revenue and (ii) a $0.3 million reduction of revenue as a result of the correction of billing errors and the recognition of invoices and related invoice adjustments in the proper reporting period. Revenue adjustment of $0.5 million for the six months ended June 30, 2017 was a result of (i) a $0.3 million correction of billing errors and the recognition of invoices and related invoice adjustments in the proper reporting period and (ii) $0.2 million reversal of ADP revenue. (m) Revenue adjustments primarily as a result of the correction of billing errors and the recognition of invoices and related invoice adjustments in the proper reporting period. (n) Adjustment for the three months ended June 30, 2017 primarily related to adjustments related to the reserve of potentially uncollectible customer obligations for pass through employee participant reimbursement. Adjustment of $0.8 million for the six months ended June 30, 2017 primarily related to (i) an adjustment of $0.6 million as a result of under-accrual of platform technology related expenses and (ii) an adjustment of $0.2 million related to the reserve of potentially uncollectible customer obligations for pass through employee participant reimbursement. (o) Adjustment for the three and six months ended June 30, 2017 was primarily related to stock-based compensation expense as a result of reduced target attainment percentages expected for performance-based restricted stock units (see above for details). (p) Adjustment for the three and six months ended June 30, 2017 were primarily related to reduction in stock-based compensation expense as a result of reduced target attainment percentages expected for performance-based restricted stock units (see above for details). (q) Adjustment of $4.2 million for the three months ended June 30, 2017 was principally related to (i) the reversal of $2.3 million for re-valuation of the allowance for bad debt and (ii) a $1.5 million reduction in stock-based compensation expense as a result of reduced target attainment percentages expected for performance-based restricted stock units (see above for details). Adjustment of $11.2 million for the six months ended June 30, 2017 primarily related to (i) a $5.8 million reduction in stock-based compensation expense as a result of reduced target attainment percentages expected for performance-based restricted stock units (see above for details); (ii) the reversal of $5.0 million for the re-valuation of the allowance for bad debt; and (iii) a $0.1 million expense reduction related recognition of expenses in the proper reporting period. (r) Adjustments of $0.3 million and $0.6 million for the three and six months ended June 30, 2017, respectively, relate to the reduction in amortization expense previously recorded in connection with the IDS related to KP Connector that was impaired by the Company in 2016. (s) Adjustment for the three and six months ended June 30, 2017 was due to accrued interest expense on unreported employee participant and employer clients unclaimed property. (t) Adjustments of $0.7 million and $3.2 million for the three and six months ended June 30, 2017, respectively, are as a result of the impact of the restatement adjustments in (k) through (s). The following table presents the Company's unaudited consolidated statement of cash flows as previously reported, restatement adjustments and the unaudited consolidated statement of cash flows as restated as of the six months ended June 30, 2017 (in thousands): Footnote references below refer to footnotes (a) through (t) in the Balance Sheet and Statement of Income tables as at and for the three and six months ended June 30, 2017 above. Six Months Ended June 30, 2017 As Previously Reported Adjustments As Restated (In thousands, except per share amounts) Cash flows from operating activities: Net income $ 30,202 $ 6,133 (k) - (t) $ 36,335 Adjustments to reconcile net income to net cash used in operating activities: Depreciation 5,069 152 (d) 5,221 Amortization and change in contingent consideration 19,222 (592 ) (r) 18,630 Amortization of debt issuance costs 171 (46 ) (s) 125 Stock-based compensation expense 17,024 (6,212 ) (q) 10,812 Loss on disposal of fixed assets 91 — 91 Provision for doubtful accounts 4,891 (5,032 ) (q) (141 ) Deferred taxes — 593 (e) 593 Changes in operating assets and liabilities: — Accounts receivable (31,105 ) (25,164 ) (b) (56,269 ) Prepaid expenses and other current assets (14,626 ) 2,553 (c) (12,073 ) Other assets 520 289 (f) 809 Accounts payable and accrued expenses 28,120 (328 ) (g) 27,792 Customer obligations (75,728 ) 33,262 (h) (42,466 ) Other liabilities 691 1,551 (i) 2,242 Net cash used in operating activities (15,458 ) 7,159 (8,299 ) Cash flows from investing activities: Purchases of property and equipment (17,534 ) — (17,534 ) Purchases of intangible assets (397 ) — (397 ) Net cash used in investing activities (17,931 ) — (17,931 ) Cash flows from financing activities: Proceeds from public stock offering, net of underwriting discounts, commissions and other costs 131,177 — 131,177 Proceeds from exercise of common stock options 10,002 — 10,002 Proceeds from issuance of common stock under Employee Stock Purchase Plan 1,511 — 1,511 Payments of debt issuance costs (1,898 ) 46 (q) (1,852 ) Payments of debt principal (2,500 ) — (2,500 ) Payments of capital lease obligation — (147 ) (d) (147 ) Taxes paid related to net share settlement of stock-based compensation arrangements (8,437 ) — (8,437 ) Net cash provided by financing activities 129,855 (101 ) 129,754 Net increase in cash and cash equivalents 96,466 7,058 103,524 Cash and cash equivalents at beginning of period 678,300 (5,691 ) 672,609 Cash and cash equivalents at end of period $ 774,766 $ 1,367 $ 776,133 March 31, 2017 As Previously Reported Adjustments As Restated (in thousands, except per share amounts) Assets Current assets: Cash and cash equivalents $ 609,416 $ 1,011 (a) $ 610,427 Restricted cash 332 — 332 Accounts receivable, net 135,459 19,526 (b) 154,985 Prepaid expenses and other current assets 16,721 (1,318 ) (c) 15,403 Total current assets 761,928 19,219 781,147 Property and equipment, net 57,258 (2,247 ) (d) 55,011 Goodwill 297,409 — 297,409 Acquired intangible assets, net 167,725 — 167,725 Deferred tax assets 16,539 2,240 (e) 18,779 Other assets 4,942 (154 ) (f) 4,788 Total assets $ 1,305,801 $ 19,058 $ 1,324,859 Liabilities and Stockholders' Equity Current liabilities: Accounts payable and accrued expenses $ 95,593 $ 539 (g) $ 96,132 Customer obligations 525,040 25,965 (h) 551,005 Other current liabilities 196 244 (i) 440 Total current liabilities 620,829 26,748 647,577 Long-term debt, net of financing costs 246,395 — 246,395 Other non-current liabilities 10,916 (1,458 ) (j) 9,458 Total liabilities 878,140 25,290 903,430 Stockholders' Equity: Common stock, par value $0.001 per share (authorized 1,000,000 shares; 37,477 shares issued and 37,132 shares outstanding at March 31, 2017 and 37,247 shares issued and 36,902 shares outstanding at December 31, 2016) 38 — 38 Additional paid-in capital 411,696 (10,342 ) (k) 401,354 Treasury stock at cost (345 shares at March 31, 2017 and December 31, 2016) (14,374 ) — (14,374 ) Retained earnings 30,301 4,110 34,411 Total stockholders' equity 427,661 (6,232 ) 421,429 Total liabilities and stockholders' equity $ 1,305,801 $ 19,058 $ 1,324,859 (a) Adjustment of $1.0 million relates to an increase to cash and cash equivalents to correct timing differences associated with obligation payments from employer clients and the receipt of cash in the Company's bank accounts. The offset resulted in a net reclassification to cash and cash equivalents from accounts receivable of $3.3 million , offset by a net reclassification to customer obligations from cash and cash equivalents of $2.3 million . (b) Adjustment relates to (i) a $26.7 million increase from the reclassification of accounts receivable to customer obligations based on the correction of the timing of customer billing and payments (ii) partially offset by a $5.1 million reduction in accounts receivable from the restatement of OPM revenue, as discussed above, of which $6.3 million relates to the reduction of revenue and $1.2 million relates to the reduction of short-term and long-term deferred revenue, and (iii) a $2.1 million revenue adjustments primarily due to accruals to correct the recording of invoices, credit memos and billing adjustments in the proper period,. (c) Adjustment of $1.3 million relates to change in income tax receivable as result of the impact of the restatement on restated taxable income. (d) Adjustment of $2.2 million relates to (i) a $3.7 million impairment charge for IDS, as discussed above, offset by the reversal of amortization expense of $0.9 million associated with IDS previously recorded during the year ended December 31, 2016 and the three months ended March 31, 2017 and (ii) $0.6 million for assets under capital lease obligations originally recognized incorrectly as operating leases, offset by the $0.1 million of depreciation expense on equipment purchased under capital lease obligations. (e) Adjustment relates to $2.2 million increase in deferred tax asset as result of the impact of the restatement adjustments noted in (a) through (k). (f) Adjustment for the write-off uncollectible deposit. (g) Adjustment primarily relates to a $0.7 million interest and penalties accrual for unreported employee participant and employer clients unclaimed property, $0.6 million related to customer cash refund related to billing errors offset partially by $0.8 million reduction in accounts payable from the restatement of OPM revenue as discussed and unrelated to billing errors. (h) Adjustment relates to (i) a $26.7 million increase for the reclassification of customer obligations from accounts receivable based on the correction of the timing of employer client billings and payments, (ii) a $1.1 million increase related to OPM reclassification, and (iii) $1.7 million related to the re-valuation and write-off of customer obligations, partially offset by a $3.6 million reduction due to the timing differences between the obligation payments from employer clients and the receipt of cash in the Company's bank accounts which resulted in a reclassification from customer obligations to cash and cash equivalents. (i) Adjustment relates primarily to $0.2 million increase to record the current portion of capital lease obligations originally recognized incorrectly as operating lease obligations. (j) Adjustment to record $0.3 million increase related to the non-current portion of capital lease obligations originally recognized incorrectly as operating lease obligations, offset by $1.8 million decrease related to OPM deferred revenue. (k) Adjustment of $10.3 million relates to a $3.3 million reduction in stock-based compensation expense as a result of reduced target attainment percentages expected for performance-based restricted stock units and a $7.1 million tax provision adjustment related to the restatement. The following table presents the Company's unaudited consolidated statement of income as previously reported, restatement adjustments and the unaudited consolidated statement of income as restated for the three months ended March 31, 2017 (in thousands): Three Months Ended March 31, 2017 As Previously Reported Adjustments As Restated (In thousands, except per share amounts) Revenues: Healthcare $ 73,996 $ 678 $ 74,674 Commuter 18,352 191 18,543 COBRA 28,297 253 28,550 Other 4,362 (92 ) 4,270 Total revenues 125,007 1,030 (l) 126,037 Operating expenses: Cost of revenues (excluding amortization of internal use software) 47,204 884 (m) 48,088 Technology and development 15,339 (68 ) (n) 15,271 Sales and marketing 16,061 18 (o) 16,079 General and administrative 20,565 (7,065 ) (p) 13,500 Amortization and change in contingent consideration 9,533 (296 ) (q) 9,237 Employee termination and other charges 731 — 731 Total operating expenses 109,433 (6,527 ) 102,906 Income from operations 15,574 7,557 23,131 Other income (expense): Interest income 67 — 67 Interest expense (1,365 ) (71 ) (r) (1,436 ) Other income (expense) (216 ) (5 ) (s) (221 ) Income before income taxes 14,060 7,481 21,541 Income tax provision (2,962 ) (2,522 ) (t) (5,484 ) Net income $ 11,098 $ 4,959 $ 16,057 Net income per share: Basic $ 0.30 $ 0.13 $ 0.43 Diluted $ 0.29 $ 0.13 $ 0.42 S</t>
  </si>
  <si>
    <t>Net Income Per Share (Tables)</t>
  </si>
  <si>
    <t>Computation Of Basic And Diluted Net Income Per Share</t>
  </si>
  <si>
    <t>The following table sets forth the computation of basic and diluted net income per share (in thousands except per share): Year Ended December 31, 2017 2016 2015 Numerator for basic net income per share: Net income $ 54,387 $ 15,902 $ 22,950 Denominator for basic net income per share: Weighted-average common shares outstanding 38,447 36,404 35,784 Basic net income per share $ 1.41 $ 0.44 $ 0.64 Numerator for diluted net income per share: Net income $ 54,387 $ 15,902 $ 22,950 Denominator for diluted net income per share: Weighted-average common shares outstanding 38,447 36,404 35,784 Dilutive stock options, restricted stock and performance restricted stock units and employee stock purchase plan shares 968 806 811 Diluted weighted-average common shares outstanding 39,415 37,210 36,595 Diluted net income per share $ 1.38 $ 0.43 $ 0.63</t>
  </si>
  <si>
    <t>Acquisitions And Channel Partner Arrangements (Tables)</t>
  </si>
  <si>
    <t>Schedule of Business Acquisitions, by Acquisition</t>
  </si>
  <si>
    <t>Goodwill represents the excess of the purchase consideration over the fair value of the underlying net assets acquired and liabilities assumed (amounts in thousands): Cash consideration $ 235,000 Less: Fair value of net identifiable assets acquired (94,700 ) Goodwill $ 140,300</t>
  </si>
  <si>
    <t>Schedule of Recognized Identified Assets Acquired and Liabilities Assumed</t>
  </si>
  <si>
    <t>The following table summarizes the estimated fair value of assets acquired and liabilities assumed as of November 28, 2016: Weighted Average Useful Life Amount (in years) (in thousands) Cash $ 1,035 Accounts payable and accrued expenses (1,035 ) Intangible assets subject to amortization: Customer relationships 10 93,900 Existing technology - CHSA 3 500 Existing technology - COBRA 3 300 Total fair value of net identifiable assets acquired $ 94,700</t>
  </si>
  <si>
    <t>Business Acquisition, Pro Forma Information</t>
  </si>
  <si>
    <t>The following unaudited pro forma condensed combined financial statements have been presented for informational purposes only. The pro forma data does not purport to represent what the combined Company’s results of operations actually would have been had the acquisition been completed as of the dates indicated, nor is it indicative of future operating results of the combined Company. Year Ended December 31, 2016 2015 (In thousands, except per share data) (Unaudited) Total revenue $ 469,119 $ 466,278 Net income $ 28,543 $ 39,610 Net income per share: Basic $ 0.78 $ 1.11 Diluted $ 0.77 $ 1.08</t>
  </si>
  <si>
    <t>Investments and Fair Value Measurements (Tables)</t>
  </si>
  <si>
    <t>Fair Value, Assets Measured on Recurring Basis</t>
  </si>
  <si>
    <t>The following table summarizes the Company's investments in marketable securities and fair value measurements by investment category reported as cash equivalents and short-term investments (in thousands): December 31, 2017 Amortized Cost Gross Unrealized Gain Gross Unrealized Loss Fair Value Level 1 Level 2 Cash equivalents: Money market funds $ 58,953 $ — $ — $ 58,953 $ 58,953 $ — Commercial paper 21,930 — (3 ) 21,927 — 21,927 Total cash equivalents 80,883 — (3 ) 80,880 58,953 21,927 Short-term investments: Corporate debt securities $ 105,144 $ 3 $ (273 ) $ 104,874 $ — $ 104,874 Municipal bonds 6,974 2 (8 ) 6,968 6,968 Commercial paper 30,798 1 (9 ) 30,790 — 30,790 Asset-backed securities 15,310 — (76 ) 15,234 — 15,234 U.S. treasury securities 17,472 — (41 ) 17,431 17,431 — U.S. government agency securities 11,540 — (30 ) 11,510 — 11,510 Non-U.S. government and agency securities 7,499 — (27 ) 7,472 — 7,472 Certificates of deposit 1,255 — — 1,255 — 1,255 Total short-term investments $ 195,992 $ 6 $ (464 ) $ 195,534 $ 17,431 $ 178,103 Total cash equivalents and short-term investments $ 276,875 $ 6 $ (467 ) $ 276,414 $ 76,384 $ 200,030</t>
  </si>
  <si>
    <t>Investments Classified by Contractual Maturity Date</t>
  </si>
  <si>
    <t>The following table summarizes the estimated amortized cost and fair value of the Company's marketable securities by the contractual maturity date (in thousands): December 31, 2017 Amortized Cost Fair Value Due less than one year $ 157,651 $ 157,573 Due in one to five years 119,224 118,841 Total $ 276,875 $ 276,414</t>
  </si>
  <si>
    <t>Accounts Receivable (Tables)</t>
  </si>
  <si>
    <t>Schedule Of Accounts Receivable</t>
  </si>
  <si>
    <t>llowance for doubtful accounts roll forward is comprised of the following (in thousands): Allowance for Doubtful Accounts: Balance at Beginning of Fiscal Year Charged to Operations Recoveries (Deductions) Balance at End of Fiscal Year Year ended December 31, 2017 $ 2,016 $ 558 $ — $ 2,574 Year ended December 31, 2016 (As Restated Note 2) $ 1,071 $ 947 $ (2 ) $ 2,016 Year ended December 31, 2015 $ 767 $ 475 $ (171 ) $ 1,071 Accounts receivable at December 31, 2017 and 2016 was comprised of the following (in thousands): December 31, December 31, 2016 Trade receivables $ 58,067 $ 54,887 Unpaid amounts for benefit services 52,054 40,542 110,121 95,429 Less allowance for doubtful accounts (2,574 ) (2,016 ) Accounts receivable, net $ 107,547 $ 93,413</t>
  </si>
  <si>
    <t>Property And Equipment (Tables)</t>
  </si>
  <si>
    <t>Schedule Of Property And Equipment</t>
  </si>
  <si>
    <t>Property and equipment at December 31, 2017 and 2016 was comprised of the following (in thousands): December 31, December 31, 2016 As Restated Note 2 Computers and equipment $ 22,702 $ 17,254 Software and capitalized software development costs 120,278 102,998 Furniture and fixtures 7,754 6,784 Leasehold improvements 25,097 19,477 175,831 146,513 Less accumulated depreciation and amortization (107,089 ) (92,078 ) Property and equipment, net $ 68,742 $ 54,435</t>
  </si>
  <si>
    <t>Goodwill And Intangible Assets (Tables)</t>
  </si>
  <si>
    <t>Changes In Carrying Amount Of Goodwill</t>
  </si>
  <si>
    <t>The change in the carrying amount of goodwill for the year ended December 31, 2016 is as follows (in thousands): Balance at December 31, 2015 $ 157,109 Additions: ADP CHSA/COBRA Business acquisition (Note 4) 140,300 Balance at December 31, 2016 and 2017 $ 297,409</t>
  </si>
  <si>
    <t>Schedule Of Acquired Intangible Assets</t>
  </si>
  <si>
    <t>Acquired intangible assets at December 31, 2017 and 2016 were comprised of the following (in thousands): December 31, 2017 December 31, 2016 Gross carrying amount Accumulated amortization Net Gross carrying amount Accumulated amortization Net Amortizable intangible assets: Client/broker contracts &amp; relations $ 237,221 $ (84,581 ) $ 152,640 $ 232,560 $ (60,569 ) $ 171,991 Trade names 3,880 (3,492 ) 388 3,880 (3,078 ) 802 Technology 14,646 (13,047 ) 1,599 14,646 (11,867 ) 2,779 Noncompete agreements 2,232 (2,013 ) 219 2,232 (1,941 ) 291 Favorable lease arrangements 1,134 (611 ) 523 1,136 (510 ) 626 Total $ 259,113 $ (103,744 ) $ 155,369 $ 254,454 $ (77,965 ) $ 176,489</t>
  </si>
  <si>
    <t>Schedule Of Estimated Expected Amortization Expense</t>
  </si>
  <si>
    <t>As of December 31, 2017 , the expected future amortization expense for acquired intangible assets is as follows (in thousands) 2018 $ 25,626 2019 24,703 2020 22,719 2021 19,915 2022 17,479 Thereafter 44,927 Total $ 155,369</t>
  </si>
  <si>
    <t>Accounts Payable And Accrued Expenses (Tables)</t>
  </si>
  <si>
    <t>Schedule Of Accounts Payable And Accrued Expenses</t>
  </si>
  <si>
    <t>Accounts payable and accrued expenses at December 31, 2017 and 2016 were comprised of the following (in thousands): December 31, December 31, 2016 Accounts payable and accrued liabilities $ 23,788 $ 21,830 Payable to benefit providers and transit agencies 32,469 24,528 Accrued compensation and related benefits 25,921 20,223 Other accrued expenses 5,275 3,752 Deferred revenue 2,524 2,344 Accounts payable and accrued expenses $ 89,977 $ 72,677</t>
  </si>
  <si>
    <t>Long-term Debt (Tables)</t>
  </si>
  <si>
    <t>Schedule Of Line Of Credit Facilities</t>
  </si>
  <si>
    <t xml:space="preserve">Amounts borrowed and outstanding letters of credit were as follows (in thousands): December 31, 2017 December 31, 2016 Revolving credit facility used $ 249,830 $ 250,000 Less: Outstanding letters of credit (2,830 ) (500 ) Outstanding revolving credit facility 247,000 249,500 Unamortized loan origination fees (2,085 ) (652 ) Long-term debt $ 244,915 $ 248,848 </t>
  </si>
  <si>
    <t>Employee Benefit Plans (Tables)</t>
  </si>
  <si>
    <t>Schedule Of Stock-Based Compensation Expense</t>
  </si>
  <si>
    <t>Stock-based compensation is classified in the consolidated statements of income in the same expense line items as cash compensation. Amounts recorded as expense in the consolidated statements of income are as follows (in thousands): Year Ended December 31, 2017 2016 2015 Cost of revenue $ 7,686 $ 6,213 $ 3,836 Technology and development 2,391 2,448 1,190 Sales and marketing 2,936 3,004 2,724 General and administrative 12,636 15,515 12,856 Total $ 25,649 $ 27,180 $ 20,606</t>
  </si>
  <si>
    <t>Summary Of Weighted-Average Fair Value Of Stock Options Granted</t>
  </si>
  <si>
    <t xml:space="preserve">The following table summarizes the weighted-average fair value of stock options granted: Year Ended December 31, 2017 2016 2015 Stock options granted (in thousands) 632 825 501 Weighted-average fair value at date of grant $ 26.22 $ 18.38 $ 18.89 </t>
  </si>
  <si>
    <t>Summary Of Stock Option Activity</t>
  </si>
  <si>
    <t>Stock option activity for the two years ended December 31, 2017 is as follows (shares in thousands): Shares Weighted-average exercise price Remaining contractual term (years) Aggregate intrinsic value (dollars in thousands) Outstanding at December 31, 2015 3,037 $ 25.18 6.41 $ 65,229 Granted 825 48.36 Exercised (926 ) 17.36 Forfeited (92 ) 47.01 Outstanding as of December 31, 2016 2,844 $ 33.74 7.00 $ 110,256 Granted 632 71.86 Exercised (810 ) 17.61 Forfeited (188 ) 53.35 Outstanding as of December 31, 2017 2,478 $ 47.24 7.22 $ 42,324 Vested and expected to vest at December 31, 2017 2,375 $ 46.71 7.16 $ 41,581 Exercisable at December 31, 2017 1,291 $ 35.91 6.00 $ 33,685</t>
  </si>
  <si>
    <t>Schedule Of Weighted Average Assumptions</t>
  </si>
  <si>
    <t>The Company calculated the fair value of each option award on the date of grant using the Black-Scholes option pricing model with the following weighted-average assumptions: Year Ended December 31, 2017 2016 2015 Expected volatility 39.79 % 42.63 % 43.48 % Risk-free interest rate 1.86 % 1.17 % 1.56 % Expected term (in years) 4.74 4.87 4.74 Dividend yield — % — % — %</t>
  </si>
  <si>
    <t>Summary Of Restricted Stock Units</t>
  </si>
  <si>
    <t>The following table summarizes information about RSUs issued to officers, directors, and employees under the 2010 Plan: Weighted-average grant date fair value Service-based RSUs Performance-based RSUs Market-based RSUs Service-based RSUs Performance-based RSUs Market-based RSUs (shares in thousands) Unvested at December 31, 2015 193 404 166 $ 41.89 $ 44.36 $ 49.38 Granted (1) 171 351 — 54.88 38.88 — Vested (2) (84 ) (264 ) — 39.62 24.68 — Forfeitures (23 ) — — 50.76 — — Unvested at December 31, 2016 257 491 166 $ 50.49 $ 51.03 $ 49.38 Granted (3) 193 379 — 67.50 71.02 — Vested (4) (110 ) (124 ) (83 ) 46.38 57.10 49.38 Forfeitures (36 ) (21 ) (83 ) 60.53 58.57 49.38 Unvested at December 31, 2017 304 725 — $ 61.61 $ 60.21 $ — (1) Includes additional shares issued as specified financial metrics for the performance-based restricted stock units, granted to certain executives in 2013, during the performance period of January 1, 2013 through December 31, 2015 were met, resulting in actual shares vesting at 150% of the target number of shares originally granted. The weighted average grant date fair value of these additional shares was $24.68 . (2) Includes 264,000 shares vested from performance-based restricted stock units granted to certain executives in 2013 representing 150% of the target number of shares originally granted. (3) Performance-based RSUs include additional shares granted as specified financial metrics for the performance-based RSUs, granted to certain executives in 2014, during the performance period of January 1, 2014 through December 31, 2016 were met, resulting in actual shares vesting at 141% of the target number of shares originally granted. The weighted average grant date fair value of these additional shares was $57.10 . In addition, there are additional shares granted as specified financial metrics for the performance-based RSUs, which were granted to certain executives in February 2017. (4) Performance-based RSUs include approximately 123,750 shares vested from performance-based RSUs granted to certain executives in 2014 representing 141% of the target number of shares originally granted. Market-based performance RSUs totaling 83,000 shares were granted to certain executives. These shares represent 50% of the targeted number of shares originally granted in 2014.</t>
  </si>
  <si>
    <t>Organizational Efficiency Plan (Tables)</t>
  </si>
  <si>
    <t>Accrued Liabilities For Workforce Reduction Costs</t>
  </si>
  <si>
    <t>Changes in the Company’s accrued liabilities for workforce reduction costs are as follows (dollars in thousands): Amount Beginning balance as of December 31, 2014 $ — Employee termination and other charges 1,913 Releases (1,730 ) Beginning balance as of December 31, 2015 $ 183 Employee termination and other charges 1,147 Releases (1,330 ) Ending balance as of December 31, 2016 $ — Employee termination and other charges 1,489 Releases (1,489 ) Ending balance as of December 31, 2017 $ —</t>
  </si>
  <si>
    <t>Income Taxes (Tables)</t>
  </si>
  <si>
    <t>Components Of Benefit (Provision) For Income Taxes</t>
  </si>
  <si>
    <t>The components of the provision for income taxes are as follows (in thousands): Year Ended December 31, 2017 2016 2015 Current: Federal $ (159 ) $ (13,290 ) $ (9,873 ) State (925 ) (1,501 ) (3,296 ) (1,084 ) (14,791 ) (13,169 ) Deferred: Federal (8,389 ) 5,175 (2,902 ) State (110 ) 687 1,034 (8,499 ) 5,862 (1,868 ) Total provision for income taxes $ (9,583 ) $ (8,929 ) $ (15,037 )</t>
  </si>
  <si>
    <t>Reconciliation Of Statutory Federal Income Tax Rate To Effective Tax Rate</t>
  </si>
  <si>
    <t>Reconciliation of the statutory federal income tax rate to the Company’s effective tax rate for the years ended December 31, 2017 , 2016 and 2015 : Year Ended December 31, 2017 2016 2015 Tax provision at U.S. statutory rate 35 % 35 % 35 % State income taxes, net of federal benefit 2 2 5 Permanent items - other 1 2 1 Research and development credits (1 ) (3 ) (1 ) Stock-based compensation (22 ) 1 — Other (1 ) (1 ) — Change in tax rate 1 — — Provision for tax 15 % 36 % 40 %</t>
  </si>
  <si>
    <t>Deferred Tax Assets (Liabilities)</t>
  </si>
  <si>
    <t>Deferred tax assets (liabilities) consist of the following (in thousands): December 31, December 31, 2016 Deferred tax assets: Net operating loss carryforwards $ 1,716 $ 1,439 Stock-based compensation 11,778 17,899 Research and development and other credits 6,961 5,528 Reserves 5,417 7,846 Intangible assets 947 1,672 Gross deferred tax assets 26,819 34,384 Deferred tax liabilities: Property and equipment (3,874 ) (4,781 ) Goodwill (12,802 ) (13,913 ) Gross deferred tax liabilities (16,676 ) (18,694 ) Net deferred tax assets $ 10,143 $ 15,690</t>
  </si>
  <si>
    <t>Reconciliation Of Gross Unrecognized Tax Benefits</t>
  </si>
  <si>
    <t>A reconciliation of the beginning and ending balances of the total amounts of gross unrecognized tax benefits is as follows (in thousands): Year Ended December 31, 2017 2016 2015 Balance, beginning of year $ 4,765 $ 4,429 $ 4,109 Increase in tax positions for prior years — 201 134 Increase in tax positions for current year 313 271 319 Other decreases — (136 ) (133 ) Balance, end of year $ 5,078 $ 4,765 $ 4,429</t>
  </si>
  <si>
    <t>Commitments And Contingencies (Tables)</t>
  </si>
  <si>
    <t>Future Minimum Lease Payments</t>
  </si>
  <si>
    <t>Future minimum lease payments under non-cancelable operating leases, excluding the contractual sublease income of $10.1 million which is expected to be received through February 2023, are as follows (in thousands): As of 2018 $ 9,139 2019 9,522 2020 9,721 2021 9,689 2022 6,536 Thereafter 7,970 Total future minimum lease payments $ 52,577</t>
  </si>
  <si>
    <t>Selected Quarterly Financial Data (Tables)</t>
  </si>
  <si>
    <t>2016 Quarterly Data - Unaudited Consolidated Statements of Income As Restated Three months ended March 31, 2016 Three months ended June 30, 2016 Three months ended September 30, 2016 Three months ended December 31, 2016 (in thousands, except per share amounts) Revenues: Healthcare $ 50,370 $ 45,615 $ 45,163 $ 53,959 Commuter 17,376 17,466 17,570 17,803 COBRA 15,406 17,207 18,302 22,850 Other 3,850 4,375 4,215 4,033 Total revenues 87,002 84,663 85,250 98,645 Operating expenses: Cost of revenues (excluding amortization of internal use software) 31,260 28,429 29,750 39,606 Technology and development, sales and marketing, general and administrative, and employee termination and other charges 38,366 40,753 40,744 43,410 Amortization, impairment and change contingent consideration 7,445 15,364 6,647 7,719 Total operating expenses 77,071 84,546 77,141 90,735 Income from operations 9,931 117 8,109 7,910 Other, net (323 ) (851 ) (387 ) 325 Income before income taxes 9,608 (734 ) 7,722 8,235 Income tax (provision) benefit (3,812 ) 614 (2,492 ) (3,239 ) Net income / (loss) $ 5,796 $ (120 ) $ 5,230 $ 4,996 Net income per share: Basic $ 0.16 $ — $ 0.14 $ 0.14 Diluted $ 0.16 $ — $ 0.14 $ 0.13 Shares used in computing net income per share: Basic 35,916 36,361 36,605 36,404 Diluted 36,529 36,361 37,454 37,210 As indicated above, the Company has restated its quarterly financial data for the second, third and fourth quarter of 2016. Concurrent with the filling of this 10-K, the Company has filed amended 10-Qs for the second and third quarter 2016. The following table presents the Company's unaudited consolidated statement of income as previously reported, restatement adjustments and the unaudited consolidated statement of income as restated for the three months ended December 31, 2016 (in thousands): Three Months Ended December 31, 2016 As Previously Reported Adjustments As Restated (In thousands, except per share amounts) Revenues: Healthcare $ 55,979 $ (2,020 ) (a) $ 53,959 Commuter 17,824 (21 ) (b) 17,803 COBRA 23,291 (441 ) (b) 22,850 Other 3,968 65 (b) 4,033 Total revenues 101,062 (2,417 ) 98,645 Operating expenses: Cost of revenues (excluding amortization of internal use software) 39,987 (381 ) (c) 39,606 Technology and development, sales and marketing, general and administrative, and employee termination and other charges 44,323 (913 ) (d) 43,410 Amortization and change in contingent consideration 8,013 (294 ) (e) 7,719 Total operating expenses 92,323 (1,588 ) 90,735 Income from operations 8,739 (829 ) 7,910 Other, net 390 (65 ) (f) 325 Income before income taxes 9,129 (894 ) 8,235 Income tax provision (3,467 ) 228 (g) (3,239 ) Net income $ 5,662 $ (666 ) $ 4,996 Net income per share: Basic $ 0.15 $ (0.01 ) $ 0.14 Diluted $ 0.15 $ (0.02 ) $ 0.13 Shares used in computing net income per share: Basic 36,404 36,404 Diluted 37,210 37,210 (a) Adjustments during the three months ended December 31, 2016 consists primarily of (i) a $1.0 million reversal of revenue as a result of the correction of billing errors and the recognition of invoices and related invoice adjustments in the proper reporting period, (ii) $0.8 million reversal of revenue due to the netting of healthcare revenue against certain cost of revenue expenses, and (iii) $0.2 million reversal of OPM revenue as discussed above,. (b) Revenue adjustment for the year ended December 31, 2016 related to the correction of billing errors and the recognition of invoices and credit memos in the correct reporting periods. (c) Adjustment primarily consists of $0.8 million reversal of cost of revenue due to netting of healthcare revenue against certain cost of revenue expenses, partially offset by (i) $0.3 million reserve for potentially uncollectible customer obligations for pass through employee participant reimbursement (ii) a $0.2 million reversal as a result of an uncollectible contractor prepayment. (d) Reduction related primarily to a $0.8 million reduction in stock based compensation expense as a result reduced target attainment percentages expected for performance-based restricted stock units (see above for details) (e) Adjustment in the three months ended December 31, 2016 consisted of the reversal of previously recorded amortization expense in the fourth quarter of 2016 of $0.3 million . (f) Adjustment related to accrued interest expense on unreported employee participant and employer clients unclaimed property. (g) Reduction in tax expense relates to the tax effect of the restatement adjustments noted above. 2017 Quarterly Data In lieu of filing quarterly reports on Form 10-Q for 2017, quarterly financial data for 2017 (as restated) is included in this Annual Report in the tables that follow. Amounts are computed independently each quarter, therefore, the sum of the quarterly amounts may not equal the total amount for the respective year due to rounding. 2017 Quarterly Data - Unaudited Consolidated Balance Sheets As restated March 31, 2017 June 30, 2017 September 30, 2017 (in thousands, except per share amounts) Assets Current assets: Cash and cash equivalents $ 610,427 $ 776,133 $ 799,579 Restricted cash 332 332 332 Short-term investments — — 94,087 Accounts receivable, net 154,985 149,823 159,489 Prepaid expenses and other current assets 15,403 32,330 19,627 Total current assets 781,147 958,618 1,073,114 Property and equipment, net 55,011 61,682 68,417 Goodwill 297,409 297,409 297,409 Acquired intangible assets, net 167,725 163,597 161,281 Deferred tax assets 18,779 18,779 18,803 Other assets 4,788 4,627 6,855 Total assets $ 1,324,859 $ 1,504,712 $ 1,625,879 Liabilities and Stockholders' Equity Current liabilities: Accounts payable and accrued expenses $ 96,132 $ 101,052 $ 91,590 Customer obligations 551,005 565,914 687,462 Other current liabilities 440 493 512 Total current liabilities 647,577 667,459 779,564 Long-term debt, net of financing costs 246,395 244,621 244,791 Other non-current liabilities 9,458 10,098 9,444 Total liabilities 903,430 922,178 1,033,799 Stockholders' Equity: Common stock, par value $0.001 per share 38 40 41 Additional paid-in capital 401,354 542,179 550,631 Treasury stock at cost (14,374 ) (14,374 ) (22,309 ) Accumulated other comprehensive income — — (35 ) Retained earnings 34,411 54,689 63,752 Total stockholders' equity 421,429 582,534 592,080 Total liabilities and stockholders' equity $ 1,324,859 $ 1,504,712 $ 1,625,879 2017 Quarterly Data - Unaudited Consolidated Statements of income As Restated Three months ended March 31, 2017 Three months ended June 30, 2017 Six months ended June 30, 2017 Three months ended September 30, 2017 Nine months ended September 30, 2017 Three months ended December 31, 2017 Twelve months ended December 31, 2017 (in thousands, except per share amounts) Revenues: Healthcare $ 74,674 $ 68,202 $ 142,876 $ 65,893 $ 208,769 $ 66,046 $ 274,815 Commuter 18,543 17,836 36,379 17,987 54,366 18,508 72,874 COBRA 28,550 27,018 55,568 26,897 82,465 $ 29,142 111,607 Other 4,270 4,076 8,346 4,069 12,415 4,384 16,799 Total revenues 126,037 117,132 243,169 114,846 358,015 118,080 476,095 Operating expenses: Cost of revenues (excluding amortization of internal use software) 48,088 43,319 91,407 39,031 130,438 43,223 173,661 Technology and development, sales and marketing, general and administrative, and employee termination and other charges 45,581 48,619 94,200 50,365 144,565 49,547 194,112 Amortization, impairment and change contingent consideration 9,237 9,393 18,630 9,402 28,032 9,858 37,890 Total operating expenses 102,906 101,331 204,237 98,798 303,035 102,628 405,663 Income from operations 23,131 15,801 38,932 16,048 54,980 15,452 70,432 Other expenses, net (1,590 ) (1,680 ) (3,270 ) (1,749 ) (5,019 ) (1,443 ) (6,462 ) Income before income taxes 21,541 14,121 35,662 14,299 49,961 14,009 63,970 Income tax (provision) benefit (5,484 ) 6,157 673 (5,236 ) (4,563 ) (5,020 ) (9,583 ) Net income $ 16,057 $ 20,278 $ 36,335 $ 9,063 $ 45,398 $ 8,989 $ 54,387 Net income per share: Basic $ 0.43 $ 0.54 $ 0.98 $ 0.23 $ 1.19 $ 0.23 $ 1.41 Diluted $ 0.42 $ 0.53 $ 0.94 $ 0.23 $ 1.16 $ 0.23 $ 1.38 Shares used in computing net income per share: Basic 37,025 37,419 37,209 39,641 38,028 38,447 38,447 Diluted 38,441 38,613 38,514 40,264 39,106 39,415 39,415 2017 Quarterly Data - Unaudited Consolidated Statements of cash flows As restated Three months ended March 31, 2017 Six months ended June 30, 2017 Nine months ended September 30, 2017 (in thousands except per share amounts) Cash flows from operating activities: Net income $ 16,057 $ 36,335 $ 45,398 Adjustments to reconcile net income to net cash provided by (used in) operating activities: Depreciation 2,568 5,221 8,172 Amortization and change in contingent consideration 9,236 18,630 28,031 Amortization of debt issuance costs 47 125 294 Stock-based compensation expense 3,780 10,812 17,988 Loss on disposal of fixed assets 72 91 98 Provision for doubtful accounts 346 (141 ) 90 Deferred taxes 593 593 592 Other — — (99 ) Changes in operating assets and liabilities: Accounts receivable (61,918 ) (56,269 ) (66,166 ) Prepaid expenses and other current assets 4,854 (12,073 ) 130 Other assets 3,017 809 (1,709 ) Accounts payable and accrued expenses 23,194 27,792 15,533 Customer obligations (57,375 ) (42,466 ) 79,082 Other liabilities 1,738 2,242 1,683 Net cash (used in) provided by operating activities (53,791 ) (8,299 ) 129,117 Cash flows from investing activities: Purchases of property and equipment (5,576 ) (17,534 ) (28,489 ) Purchases of short-term investments — — (99,445 ) Proceeds from sales of short-term investments — — 5,398 Purchases of intangible assets (397 ) (397 ) (2,107 ) Net cash used in investing activities (5,973 ) (17,931 ) (124,643 ) Cash flows from financing activities: Proceeds from public stock offering, net of underwriting discounts, commissions and other costs — 131,177 130,832 Proceeds from exercise of common stock options 4,071 10,002 10,834 Proceeds from issuance of common stock under Employee Stock Purchase Plan 769 1,511 2,172 Payments of debt issuance costs — (1,852 ) (1,851 ) Payments of debt principal (2,500 ) (2,500 ) (2,500 ) Payments for treasury stock acquired — — (7,935 ) Payments of capital lease (74 ) (147 ) (224 ) Taxes paid related to net share settlement of stock-based compensation arrangements (4,684 ) (8,437 ) (8,832 ) Net cash (used in) provided by financing activities (2,418 ) 129,754 122,496 Net (decrease) increase in cash and cash equivalents (62,182 ) 103,524 126,970 Cash and cash equivalents at beginning of period 672,609 672,609 672,609 Cash and cash equivalents at end of period $ 610,427 $ 776,133 $ 799,579</t>
  </si>
  <si>
    <t>Summary Of Business and Significant Accounting Policies (Narrative) (Details)</t>
  </si>
  <si>
    <t>1 Months Ended</t>
  </si>
  <si>
    <t>Sep. 30, 2017USD ($)</t>
  </si>
  <si>
    <t>Jun. 30, 2017USD ($)</t>
  </si>
  <si>
    <t>Mar. 31, 2017USD ($)</t>
  </si>
  <si>
    <t>Dec. 31, 2016USD ($)</t>
  </si>
  <si>
    <t>Sep. 30, 2016USD ($)</t>
  </si>
  <si>
    <t>Jun. 30, 2016USD ($)</t>
  </si>
  <si>
    <t>Mar. 31, 2016USD ($)</t>
  </si>
  <si>
    <t>Dec. 31, 2017USD ($)segment</t>
  </si>
  <si>
    <t>Dec. 31, 2015USD ($)</t>
  </si>
  <si>
    <t>Jan. 01, 2018USD ($)</t>
  </si>
  <si>
    <t>Summary Of Business And Significant Accounting Policies [Line Items]</t>
  </si>
  <si>
    <t>Number of reporting units | segment</t>
  </si>
  <si>
    <t>Number of operating segments | segment</t>
  </si>
  <si>
    <t>Goodwill impairment</t>
  </si>
  <si>
    <t>Initial setup fees, recognition term</t>
  </si>
  <si>
    <t>1 year</t>
  </si>
  <si>
    <t>Unrealized loss on marketable securities</t>
  </si>
  <si>
    <t>Income tax expense, marketable securities</t>
  </si>
  <si>
    <t>Net deferred tax assets and liabilities</t>
  </si>
  <si>
    <t>Excess tax benefit, share-based compensation</t>
  </si>
  <si>
    <t>Net cash provided by (used in) operating activities</t>
  </si>
  <si>
    <t>Assets</t>
  </si>
  <si>
    <t>Minimum</t>
  </si>
  <si>
    <t>Property and equipment, estimated useful lives</t>
  </si>
  <si>
    <t>3 years</t>
  </si>
  <si>
    <t>Finite-lived intangible assets, useful life</t>
  </si>
  <si>
    <t>Maximum</t>
  </si>
  <si>
    <t>5 years</t>
  </si>
  <si>
    <t>8 years</t>
  </si>
  <si>
    <t>Crosby Benefit Systems, Inc.</t>
  </si>
  <si>
    <t>Benefit Concepts, Inc.</t>
  </si>
  <si>
    <t>Software And Capitalized Software Development Costs</t>
  </si>
  <si>
    <t>4 years</t>
  </si>
  <si>
    <t>Accounting Standards Update 2016-09</t>
  </si>
  <si>
    <t>Retained Earnings | Accounting Standards Update 2016-09</t>
  </si>
  <si>
    <t>Cumulative effect of new accounting principle</t>
  </si>
  <si>
    <t>Restatement Adjustment [Member]</t>
  </si>
  <si>
    <t>Scenario, Forecast [Member] | Accounting Standards Update 2014-09 [Member]</t>
  </si>
  <si>
    <t>Deferred Tax Liabilities</t>
  </si>
  <si>
    <t>Tango Health [Member]</t>
  </si>
  <si>
    <t>Contingent consideration recorded</t>
  </si>
  <si>
    <t>Client Contracts And Broker Relationships</t>
  </si>
  <si>
    <t>Impairment of Intangible Assets, Finite-lived</t>
  </si>
  <si>
    <t>Restatement - Revenue Restatements (Details) - USD ($) $ in Thousands</t>
  </si>
  <si>
    <t>Error Corrections and Prior Period Adjustments Restatement [Line Items]</t>
  </si>
  <si>
    <t>Revenues</t>
  </si>
  <si>
    <t>Scenario, Previously Reported [Member]</t>
  </si>
  <si>
    <t>Invoice Adjustments [Member] | Restatement Adjustment [Member]</t>
  </si>
  <si>
    <t>Revenue Recognition Timing [Member] | Restatement Adjustment [Member]</t>
  </si>
  <si>
    <t>Reversal of OPM Revenue [Member] | Restatement Adjustment [Member]</t>
  </si>
  <si>
    <t>Restatement - Internally Developed Software Restatements (Details) - USD ($) $ in Thousands</t>
  </si>
  <si>
    <t>Capitalized Computer Software, Amortization</t>
  </si>
  <si>
    <t>Restatement - Statements of Income Restatements (Details) - USD ($) $ / shares in Units, shares in Thousands, $ in Thousands</t>
  </si>
  <si>
    <t>Reversal of ADP Revenue [Member] | Restatement Adjustment [Member]</t>
  </si>
  <si>
    <t>Correction of Billing Errors [Member] | Restatement Adjustment [Member]</t>
  </si>
  <si>
    <t>Adjustment of Revenue Due to Netting of Healthcare Revenue and Expenses [Member] | Restatement Adjustment [Member]</t>
  </si>
  <si>
    <t>Reserve for Uncollectible Customer Obligations [Member] | Restatement Adjustment [Member]</t>
  </si>
  <si>
    <t>Adjustment for Reduced Target Attainment Percentages for Share-Based Compensation [Member] | Restatement Adjustment [Member]</t>
  </si>
  <si>
    <t>Re-Valuation of Allowance for Bad Debt [Member] | Restatement Adjustment [Member]</t>
  </si>
  <si>
    <t>Re-valuation and Write-off of Customer Obligations [Member] | Restatement Adjustment [Member]</t>
  </si>
  <si>
    <t>Adjustment for Impairment Charge for IDS [Member] | Restatement Adjustment [Member]</t>
  </si>
  <si>
    <t>Reversal of Amortization Expense [Member] | Restatement Adjustment [Member]</t>
  </si>
  <si>
    <t>Restatement - Balance Sheet Restatements (Details) - USD ($) $ in Thousands</t>
  </si>
  <si>
    <t>Proper Recognition of Employee Participant Credit Card Disbursements [Member] | Restatement Adjustment [Member]</t>
  </si>
  <si>
    <t>Timing Differences Between Obligation Payments [Member] | Restatement Adjustment [Member]</t>
  </si>
  <si>
    <t>Reduction of OPM Accounts Receivable [Member] | Restatement Adjustment [Member]</t>
  </si>
  <si>
    <t>Reduction of Short term and Long term OPM Deferred Revenue [Member] | Restatement Adjustment [Member]</t>
  </si>
  <si>
    <t>Correction of Recording of Invoices, Credit Memos and Billing Adjustments in the Proper Period [Member] | Restatement Adjustment [Member]</t>
  </si>
  <si>
    <t>Correction of Timing of Customer Billing and Payments [Member] | Restatement Adjustment [Member]</t>
  </si>
  <si>
    <t>Adjustment for Increase of Customer Obligations [Member] | Restatement Adjustment [Member]</t>
  </si>
  <si>
    <t>Restatement of Income Tax Receivable [Member] | Restatement Adjustment [Member]</t>
  </si>
  <si>
    <t>Anticipated Collection of Commission Over-Payments [Member] | Restatement Adjustment [Member]</t>
  </si>
  <si>
    <t>Depreciation Expense of Assets under Capital Lease [Member] | Restatement Adjustment [Member]</t>
  </si>
  <si>
    <t>Recognition of Capital Leases [Member] | Restatement Adjustment [Member]</t>
  </si>
  <si>
    <t>Reduction for Over Accrual of Operating Expenses [Member] | Restatement Adjustment [Member]</t>
  </si>
  <si>
    <t>Interest and Penalties for Unreported Employee Participant and Employer Clients Unclaimed Property [Member] | Restatement Adjustment [Member]</t>
  </si>
  <si>
    <t>Customer Cash Refund Related to Billing Errors [Member] | Restatement Adjustment [Member]</t>
  </si>
  <si>
    <t>Increase in Corporate Bonus Accrual [Member] | Restatement Adjustment [Member]</t>
  </si>
  <si>
    <t>Tax Provision Reduction [Member] | Restatement Adjustment [Member]</t>
  </si>
  <si>
    <t>Restatement - Statements of Cash Flows Restatements (Details) - USD ($) $ in Thousands</t>
  </si>
  <si>
    <t>Amortization and change in contingent consideration, including subsequent to acquisition date</t>
  </si>
  <si>
    <t>Payments to Acquire Intangible Assets</t>
  </si>
  <si>
    <t>Restatement - Share Based Compensation Restatement Adjustments (Details) - USD ($)</t>
  </si>
  <si>
    <t>Allocated Share-based Compensation Expense</t>
  </si>
  <si>
    <t>Restricted Stock Units</t>
  </si>
  <si>
    <t>Employee Service Share-based Compensation, Nonvested Awards, Compensation Cost Not yet Recognized</t>
  </si>
  <si>
    <t>Restricted Stock Units | Scenario, Previously Reported [Member]</t>
  </si>
  <si>
    <t>Restricted Stock Units | Restatement Adjustment [Member]</t>
  </si>
  <si>
    <t>Technology and development | Scenario, Previously Reported [Member]</t>
  </si>
  <si>
    <t>Technology and development | Restatement Adjustment [Member]</t>
  </si>
  <si>
    <t>Sales and marketing | Scenario, Previously Reported [Member]</t>
  </si>
  <si>
    <t>Sales and marketing | Restatement Adjustment [Member]</t>
  </si>
  <si>
    <t>General and administrative | Scenario, Previously Reported [Member]</t>
  </si>
  <si>
    <t>General and administrative | Restatement Adjustment [Member]</t>
  </si>
  <si>
    <t>Cost of Sales [Member]</t>
  </si>
  <si>
    <t>Cost of Sales [Member] | Scenario, Previously Reported [Member]</t>
  </si>
  <si>
    <t>Cost of Sales [Member] | Restatement Adjustment [Member]</t>
  </si>
  <si>
    <t>Net Income Per Share (Narrative) (Details) - shares shares in Millions</t>
  </si>
  <si>
    <t>Anti-dilutive shares</t>
  </si>
  <si>
    <t>Net Income Per Share (Computation Of Basic And Diluted Net Income Per Share) (Details) - USD ($) $ / shares in Units, shares in Thousands, $ in Thousands</t>
  </si>
  <si>
    <t>Numerator for basic and diluted net income per share:</t>
  </si>
  <si>
    <t>Denominator for basic net income per share:</t>
  </si>
  <si>
    <t>Weighted-average common shares outstanding (in shares)</t>
  </si>
  <si>
    <t>Basic net income per share (in dollars per share)</t>
  </si>
  <si>
    <t>Denominator for diluted net income per share:</t>
  </si>
  <si>
    <t>Diluted weighted-average common shares outstanding (in shares)</t>
  </si>
  <si>
    <t>Diluted net income per share (in dollars per share)</t>
  </si>
  <si>
    <t>Stock Options And Restricted Stock Units</t>
  </si>
  <si>
    <t>Dilutive stock options, restricted stock and performance restricted stock units and employee stock purchase plan shares (in shares)</t>
  </si>
  <si>
    <t>Acquisitions And Channel Partner Arrangements (Narrative) (Details)</t>
  </si>
  <si>
    <t>Nov. 28, 2016USD ($)</t>
  </si>
  <si>
    <t>Aug. 01, 2014USD ($)organization</t>
  </si>
  <si>
    <t>Jan. 31, 2015USD ($)</t>
  </si>
  <si>
    <t>Sep. 30, 2015USD ($)</t>
  </si>
  <si>
    <t>Aug. 01, 2016USD ($)</t>
  </si>
  <si>
    <t>Business Acquisition [Line Items]</t>
  </si>
  <si>
    <t>Debt, maximum allowed borrowing capacity</t>
  </si>
  <si>
    <t>Payment for acquisition of client contracts</t>
  </si>
  <si>
    <t>ADP/COBRA/CHSA</t>
  </si>
  <si>
    <t>Payments to acquire businesses, gross</t>
  </si>
  <si>
    <t>Proceeds from long-term lines of credit</t>
  </si>
  <si>
    <t>Ceridian Channel Partner Arrangement</t>
  </si>
  <si>
    <t>Purchase price of acquisition</t>
  </si>
  <si>
    <t>Conexis</t>
  </si>
  <si>
    <t>Number of organizations serviced | organization</t>
  </si>
  <si>
    <t>Holdback obligation</t>
  </si>
  <si>
    <t>Payments for previous acquisition</t>
  </si>
  <si>
    <t>Asset Acquisition, Purchase Price</t>
  </si>
  <si>
    <t>Acquisitions And Channel Partner Arrangements Acquisitions And Channel Partner Arrangements (Goodwill Acquired) (Details) - USD ($) $ in Thousands</t>
  </si>
  <si>
    <t>Nov. 28, 2016</t>
  </si>
  <si>
    <t>Cash consideration</t>
  </si>
  <si>
    <t>Less: Fair value of net identifiable assets acquired</t>
  </si>
  <si>
    <t>Acquisitions And Channel Partner Arrangements (Estimated Fair Value of Assets Acquired) (Details) - ADP/COBRA/CHSA $ in Thousands</t>
  </si>
  <si>
    <t>Cash</t>
  </si>
  <si>
    <t>Total fair value of net identifiable assets acquired</t>
  </si>
  <si>
    <t>Customer Relationships</t>
  </si>
  <si>
    <t>Weighted Average Useful Life (in years)</t>
  </si>
  <si>
    <t>10 years</t>
  </si>
  <si>
    <t>Intangible assets subject to amortization</t>
  </si>
  <si>
    <t>Existing Technology - CHSA</t>
  </si>
  <si>
    <t>Existing Technology - COBRA</t>
  </si>
  <si>
    <t>Acquisitions And Channel Partner Arrangements Acquisitions And Channel Partner Arrangements (Details) - USD ($) $ / shares in Units, $ in Thousands</t>
  </si>
  <si>
    <t>Business Acquisition, Pro Forma Information [Abstract]</t>
  </si>
  <si>
    <t>Total revenue</t>
  </si>
  <si>
    <t>Net income per share - Basic (in dollars per share)</t>
  </si>
  <si>
    <t>Net income per share - Diluted (in dollars per share)</t>
  </si>
  <si>
    <t>Investments and Fair Value Measurements - Summary of Marketable Securities and Fair Value Measurements (Details) - USD ($) $ in Thousands</t>
  </si>
  <si>
    <t>Cash equivalents:</t>
  </si>
  <si>
    <t>Cash equivalents, amortized cost</t>
  </si>
  <si>
    <t>Short-term investments:</t>
  </si>
  <si>
    <t>Short-term investments, amortized cost</t>
  </si>
  <si>
    <t>Short-term investments, gross unrealized gain</t>
  </si>
  <si>
    <t>Short-term investments, gross unrealized loss</t>
  </si>
  <si>
    <t>Short-term investments, fair value</t>
  </si>
  <si>
    <t>Cash equivalents and short-term investments, carrying amount</t>
  </si>
  <si>
    <t>Gross unrealized gain</t>
  </si>
  <si>
    <t>Gross unrealized loss</t>
  </si>
  <si>
    <t>Cash equivalents and short-term investments, fair value</t>
  </si>
  <si>
    <t>Level 1</t>
  </si>
  <si>
    <t>Level 2</t>
  </si>
  <si>
    <t>Corporate debt securities</t>
  </si>
  <si>
    <t>Corporate debt securities | Level 1</t>
  </si>
  <si>
    <t>Corporate debt securities | Level 2</t>
  </si>
  <si>
    <t>Municipal bonds</t>
  </si>
  <si>
    <t>Municipal bonds | Level 1</t>
  </si>
  <si>
    <t>Municipal bonds | Level 2</t>
  </si>
  <si>
    <t>Commercial paper</t>
  </si>
  <si>
    <t>Commercial paper | Level 1</t>
  </si>
  <si>
    <t>Commercial paper | Level 2</t>
  </si>
  <si>
    <t>Asset-backed securities</t>
  </si>
  <si>
    <t>Asset-backed securities | Level 1</t>
  </si>
  <si>
    <t>Asset-backed securities | Level 2</t>
  </si>
  <si>
    <t>U.S. treasury securities</t>
  </si>
  <si>
    <t>U.S. treasury securities | Level 1</t>
  </si>
  <si>
    <t>U.S. treasury securities | Level 2</t>
  </si>
  <si>
    <t>U.S. government agency securities</t>
  </si>
  <si>
    <t>U.S. government agency securities | Level 1</t>
  </si>
  <si>
    <t>U.S. government agency securities | Level 2</t>
  </si>
  <si>
    <t>Non-U.S. government and agency securities</t>
  </si>
  <si>
    <t>Non-U.S. government and agency securities | Level 1</t>
  </si>
  <si>
    <t>Non-U.S. government and agency securities | Level 2</t>
  </si>
  <si>
    <t>Certificates of deposit</t>
  </si>
  <si>
    <t>Certificates of deposit | Level 1</t>
  </si>
  <si>
    <t>Certificates of deposit | Level 2</t>
  </si>
  <si>
    <t>Money market funds</t>
  </si>
  <si>
    <t>Cash and cash equivalents, gross unrealized gain</t>
  </si>
  <si>
    <t>Cash and cash equivalents, gross unrealized loss</t>
  </si>
  <si>
    <t>Cash equivalents, fair value</t>
  </si>
  <si>
    <t>Money market funds | Level 1</t>
  </si>
  <si>
    <t>Money market funds | Level 2</t>
  </si>
  <si>
    <t>Cash equivalents</t>
  </si>
  <si>
    <t>Cash equivalents | Level 1</t>
  </si>
  <si>
    <t>Cash equivalents | Level 2</t>
  </si>
  <si>
    <t>Investments and Fair Value Measurements - Estimated Amortized Costs and Fair Value of Marketable Securities (Details) $ in Thousands</t>
  </si>
  <si>
    <t>Amortized Cost</t>
  </si>
  <si>
    <t>Due less than one year</t>
  </si>
  <si>
    <t>Due in one to five years</t>
  </si>
  <si>
    <t>Fair Value</t>
  </si>
  <si>
    <t>Accounts Receivable (Schedule Of Accounts Receivable) (Details) - USD ($) $ in Thousands</t>
  </si>
  <si>
    <t>Accounts, Notes, Loans and Financing Receivable [Line Items]</t>
  </si>
  <si>
    <t>Accounts receivable, gross</t>
  </si>
  <si>
    <t>Less allowance for doubtful accounts</t>
  </si>
  <si>
    <t>Trade Receivables</t>
  </si>
  <si>
    <t>Unpaid Amounts For Benefit Services</t>
  </si>
  <si>
    <t>Accounts Receivable (Schedule Of Allowance For Doubtful Accounts) (Details) - Allowance for Doubtful Accounts - USD ($) $ in Thousands</t>
  </si>
  <si>
    <t>Allowance for Doubtful Accounts Receivable [Roll Forward]</t>
  </si>
  <si>
    <t>Balance at Beginning of Fiscal Year</t>
  </si>
  <si>
    <t>Charged to Operations</t>
  </si>
  <si>
    <t>Recoveries (Deductions)</t>
  </si>
  <si>
    <t>Balance at End of Fiscal Year</t>
  </si>
  <si>
    <t>Property And Equipment (Schedule Of Property And Equipment) (Details) - USD ($) $ in Thousands</t>
  </si>
  <si>
    <t>Property, Plant and Equipment [Line Items]</t>
  </si>
  <si>
    <t>Property and equipment, gross</t>
  </si>
  <si>
    <t>Less accumulated depreciation and amortization</t>
  </si>
  <si>
    <t>Computers And Equipment</t>
  </si>
  <si>
    <t>Furniture And Fixtures</t>
  </si>
  <si>
    <t>Leasehold Improvements</t>
  </si>
  <si>
    <t>Property And Equipment (Narrative) (Details) - USD ($) $ in Thousands</t>
  </si>
  <si>
    <t>Capitalized software development costs</t>
  </si>
  <si>
    <t>Unamortized software development costs</t>
  </si>
  <si>
    <t>Total depreciation expense and amortization of capitalized software development costs</t>
  </si>
  <si>
    <t>Capital leased assets accumulated depreciation</t>
  </si>
  <si>
    <t>Amortization expense</t>
  </si>
  <si>
    <t>Capital leased assets</t>
  </si>
  <si>
    <t>Goodwill And Intangible Assets (Changes In Carrying Amount Of Goodwill) (Details) $ in Thousands</t>
  </si>
  <si>
    <t>Goodwill [Roll Forward]</t>
  </si>
  <si>
    <t>Balance at beginning of year</t>
  </si>
  <si>
    <t>Additions</t>
  </si>
  <si>
    <t>Balance at end of year</t>
  </si>
  <si>
    <t>Goodwill And Intangible Assets (Narrative) (Details) - USD ($) $ in Millions</t>
  </si>
  <si>
    <t>Acquired Finite-Lived Intangible Assets [Line Items]</t>
  </si>
  <si>
    <t>Amortization expense for acquired intangible assets</t>
  </si>
  <si>
    <t>Acquired finite-lived intangible assets, useful life</t>
  </si>
  <si>
    <t>Goodwill And Intangible Assets (Schedule Of Acquired Intangible Assets) (Details) - USD ($) $ in Thousands</t>
  </si>
  <si>
    <t>Finite-Lived Intangible Assets [Line Items]</t>
  </si>
  <si>
    <t>Gross carrying amount</t>
  </si>
  <si>
    <t>Accumulated amortization</t>
  </si>
  <si>
    <t>Net</t>
  </si>
  <si>
    <t>Trade Names</t>
  </si>
  <si>
    <t>Technology</t>
  </si>
  <si>
    <t>Noncompete Agreements</t>
  </si>
  <si>
    <t>Favorable Lease</t>
  </si>
  <si>
    <t>Goodwill And Intangible Assets (Schedule Of Estimated Expected Amortization Expense) (Details) $ in Thousands</t>
  </si>
  <si>
    <t>2018</t>
  </si>
  <si>
    <t>2019</t>
  </si>
  <si>
    <t>2020</t>
  </si>
  <si>
    <t>2021</t>
  </si>
  <si>
    <t>2022</t>
  </si>
  <si>
    <t>Thereafter</t>
  </si>
  <si>
    <t>Accounts Payable And Accrued Expenses (Schedule Of Accounts Payable And Accrued Expenses) (Details) - USD ($) $ in Thousands</t>
  </si>
  <si>
    <t>Accounts payable and accrued liabilities</t>
  </si>
  <si>
    <t>Payable to benefit providers and transit agencies</t>
  </si>
  <si>
    <t>Accrued compensation and related benefits</t>
  </si>
  <si>
    <t>Other accrued expenses</t>
  </si>
  <si>
    <t>Deferred revenue</t>
  </si>
  <si>
    <t>Long-term Debt (Narrative) (Details) - USD ($)</t>
  </si>
  <si>
    <t>Apr. 04, 2017</t>
  </si>
  <si>
    <t>Aug. 01, 2016</t>
  </si>
  <si>
    <t>Mar. 31, 2019</t>
  </si>
  <si>
    <t>Jun. 30, 2018</t>
  </si>
  <si>
    <t>Jun. 05, 2015</t>
  </si>
  <si>
    <t>Debt Instrument [Line Items]</t>
  </si>
  <si>
    <t>Increase option</t>
  </si>
  <si>
    <t>Fees</t>
  </si>
  <si>
    <t>Default interest rate above applicable interest rate</t>
  </si>
  <si>
    <t>2.00%</t>
  </si>
  <si>
    <t>Revolver</t>
  </si>
  <si>
    <t>Interest rate</t>
  </si>
  <si>
    <t>2.93%</t>
  </si>
  <si>
    <t>Debt outstanding</t>
  </si>
  <si>
    <t>Unused revolving credit facility</t>
  </si>
  <si>
    <t>Revolver | LIBOR Rate | Minimum</t>
  </si>
  <si>
    <t>Variable interest rate spread</t>
  </si>
  <si>
    <t>1.25%</t>
  </si>
  <si>
    <t>Revolver | LIBOR Rate | Maximum</t>
  </si>
  <si>
    <t>2.25%</t>
  </si>
  <si>
    <t>1.75%</t>
  </si>
  <si>
    <t>Revolver | Base Rate | Minimum</t>
  </si>
  <si>
    <t>0.25%</t>
  </si>
  <si>
    <t>Revolver | Base Rate | Maximum</t>
  </si>
  <si>
    <t>Letter of Credit</t>
  </si>
  <si>
    <t>Proceeds from debt</t>
  </si>
  <si>
    <t>Subsequent Event [Member] | Revolver</t>
  </si>
  <si>
    <t>Debt Instrument, Covenant Violation, Penalty Payment</t>
  </si>
  <si>
    <t>Long-term Debt (Schedule Of Line Of Credit Facilities) (Details) - USD ($) $ in Thousands</t>
  </si>
  <si>
    <t>Revolving Credit Facility</t>
  </si>
  <si>
    <t>Revolving credit facility used</t>
  </si>
  <si>
    <t>Revolving Credit Facility | Line of Credit</t>
  </si>
  <si>
    <t>Long-term Debt, Gross</t>
  </si>
  <si>
    <t>Debt Instrument, Unamortized Discount (Premium) and Debt Issuance Costs, Net</t>
  </si>
  <si>
    <t>Letters of Credit Outstanding, Amount</t>
  </si>
  <si>
    <t>Common Stock (Narrative) (Details) - USD ($)</t>
  </si>
  <si>
    <t>Jun. 20, 2017</t>
  </si>
  <si>
    <t>Aug. 06, 2015</t>
  </si>
  <si>
    <t>Subsidiary, Sale of Stock [Line Items]</t>
  </si>
  <si>
    <t>Number of shares issued (in shares)</t>
  </si>
  <si>
    <t>Price per share (in dollars per share)</t>
  </si>
  <si>
    <t>Consideration received from stock issuance, net</t>
  </si>
  <si>
    <t>Shares sold by other stockholders (in shares)</t>
  </si>
  <si>
    <t>Time period In which to exercise the over-allotment option</t>
  </si>
  <si>
    <t>30 days</t>
  </si>
  <si>
    <t>Share repurchase program, authorized amount</t>
  </si>
  <si>
    <t>Cost of common shares repurchased</t>
  </si>
  <si>
    <t>Share repurchase, average price per share</t>
  </si>
  <si>
    <t>Remaining authorized repurchase amount</t>
  </si>
  <si>
    <t>Over-Allotment Option</t>
  </si>
  <si>
    <t>Employee Benefit Plans Employee Benefit Plans (Stock Based Compensation Classification) (Details) - USD ($) $ in Thousands</t>
  </si>
  <si>
    <t>Share-based Compensation Arrangement by Share-based Payment Award, Compensation Cost [Line Items]</t>
  </si>
  <si>
    <t>Cost of revenue</t>
  </si>
  <si>
    <t>Employee Benefit Plans (Narrative) (Details) $ in Thousands</t>
  </si>
  <si>
    <t>Mar. 31, 2017USD ($)shares</t>
  </si>
  <si>
    <t>Mar. 31, 2016shares</t>
  </si>
  <si>
    <t>Mar. 31, 2015shares</t>
  </si>
  <si>
    <t>Dec. 31, 2017USD ($)itemshares</t>
  </si>
  <si>
    <t>Dec. 31, 2016USD ($)shares</t>
  </si>
  <si>
    <t>Share-based Compensation Arrangement by Share-based Payment Award [Line Items]</t>
  </si>
  <si>
    <t>Award vesting period</t>
  </si>
  <si>
    <t>Total unrecognized compensation cost related to unvested stock options</t>
  </si>
  <si>
    <t>Total unrecognized compensation cost, weighted- average period of recognition</t>
  </si>
  <si>
    <t>2 years</t>
  </si>
  <si>
    <t>Total intrinsic value of option exercised</t>
  </si>
  <si>
    <t>Excess tax benefits related to stock-based compensation</t>
  </si>
  <si>
    <t>Dividend yield</t>
  </si>
  <si>
    <t>0.00%</t>
  </si>
  <si>
    <t>Issuance of common stock under Employee Stock Purchase Plan, Shares | shares</t>
  </si>
  <si>
    <t>Shares available under ESPP | shares</t>
  </si>
  <si>
    <t>Annual increase in shares available under ESPP as percentage of shares outstanding</t>
  </si>
  <si>
    <t>1.00%</t>
  </si>
  <si>
    <t>Allowable payroll deduction, percent</t>
  </si>
  <si>
    <t>25.00%</t>
  </si>
  <si>
    <t>Number of offering periods during the year | item</t>
  </si>
  <si>
    <t>Duration of offering period</t>
  </si>
  <si>
    <t>3 months</t>
  </si>
  <si>
    <t>Purchase price as fair value of common stock, percent</t>
  </si>
  <si>
    <t>85.00%</t>
  </si>
  <si>
    <t>Employee eligibility requirement</t>
  </si>
  <si>
    <t>1000 hours</t>
  </si>
  <si>
    <t>Employee contribution 401(k)</t>
  </si>
  <si>
    <t>Employer discretionary 401 (k) contribution, percent of match</t>
  </si>
  <si>
    <t>40.00%</t>
  </si>
  <si>
    <t>Employer discretionary 401 (k) contribution, percent of gross pay matched</t>
  </si>
  <si>
    <t>6.00%</t>
  </si>
  <si>
    <t>Contribution to 401(k) Plan</t>
  </si>
  <si>
    <t>Stock option, expiration period</t>
  </si>
  <si>
    <t>Annual increase in shares available under ESPP | shares</t>
  </si>
  <si>
    <t>2010 Equity Incentive Plan</t>
  </si>
  <si>
    <t>Shares available for issuance | shares</t>
  </si>
  <si>
    <t>Share-based Compensation Award, Tranche One [Member]</t>
  </si>
  <si>
    <t>Stock vesting percentage</t>
  </si>
  <si>
    <t>Employee Stock [Member]</t>
  </si>
  <si>
    <t>Employee Stock Option</t>
  </si>
  <si>
    <t>Employee Stock Option | 2000 Stock Option/Issuance Plan</t>
  </si>
  <si>
    <t>Shares of common stock reserved for issuance | shares</t>
  </si>
  <si>
    <t>Performance vesting target achieved</t>
  </si>
  <si>
    <t>50.00%</t>
  </si>
  <si>
    <t>Total unrecognized compensation cost related to unvested stock units</t>
  </si>
  <si>
    <t>Performance-Based Restricted Stock Units</t>
  </si>
  <si>
    <t>Units granted (in shares) | shares</t>
  </si>
  <si>
    <t>Maximum percentage of performance-based restricted stock units</t>
  </si>
  <si>
    <t>200.00%</t>
  </si>
  <si>
    <t>150.00%</t>
  </si>
  <si>
    <t>56.00%</t>
  </si>
  <si>
    <t>81.00%</t>
  </si>
  <si>
    <t>Scenario, Previously Reported [Member] | Restricted Stock Units</t>
  </si>
  <si>
    <t>Scenario, Previously Reported [Member] | Performance-Based Restricted Stock Units</t>
  </si>
  <si>
    <t>130.00%</t>
  </si>
  <si>
    <t>Employee Benefit Plans (Summary Of Weighted-Average Fair Value Of Stock Options Granted) (Details) - $ / shares shares in Thousands</t>
  </si>
  <si>
    <t>Stock options granted (in thousands) (in shares)</t>
  </si>
  <si>
    <t>Weighted average fair value at date of grant</t>
  </si>
  <si>
    <t>Employee Benefit Plans (Summary Of Stock Option Activity) (Details) - USD ($) $ / shares in Units, shares in Thousands, $ in Thousands</t>
  </si>
  <si>
    <t>Shares</t>
  </si>
  <si>
    <t>Beginning Balance Outstanding (in shares)</t>
  </si>
  <si>
    <t>Granted (in shares)</t>
  </si>
  <si>
    <t>Exercised (in shares)</t>
  </si>
  <si>
    <t>Forfeited (in shares)</t>
  </si>
  <si>
    <t>Ending Balance Outstanding (in shares)</t>
  </si>
  <si>
    <t>Vested and expected to vest (in shares)</t>
  </si>
  <si>
    <t>Exercisable (in shares)</t>
  </si>
  <si>
    <t>Weighted average exercise price</t>
  </si>
  <si>
    <t>Balance Outstanding (in dollars per share)</t>
  </si>
  <si>
    <t>Granted (in dollars per share)</t>
  </si>
  <si>
    <t>Exercised (in dollars per share)</t>
  </si>
  <si>
    <t>Forfeited (in dollars per share)</t>
  </si>
  <si>
    <t>Vested and expected to vest (in dollars per share)</t>
  </si>
  <si>
    <t>Exercisable (in dollars per share)</t>
  </si>
  <si>
    <t>Remaining contractual term (years)</t>
  </si>
  <si>
    <t>Outstanding</t>
  </si>
  <si>
    <t>7 years 2 months 18 days</t>
  </si>
  <si>
    <t>7 years</t>
  </si>
  <si>
    <t>6 years 4 months 28 days</t>
  </si>
  <si>
    <t>Vested and expected to vest</t>
  </si>
  <si>
    <t>7 years 1 month 28 days</t>
  </si>
  <si>
    <t>Exercisable</t>
  </si>
  <si>
    <t>6 years</t>
  </si>
  <si>
    <t>Aggregate intrinsic value</t>
  </si>
  <si>
    <t>Employee Benefit Plans (Schedule Of Weighted Average Assumptions) (Details)</t>
  </si>
  <si>
    <t>Expected volatility</t>
  </si>
  <si>
    <t>39.79%</t>
  </si>
  <si>
    <t>42.63%</t>
  </si>
  <si>
    <t>43.48%</t>
  </si>
  <si>
    <t>Risk-free interest rate</t>
  </si>
  <si>
    <t>1.86%</t>
  </si>
  <si>
    <t>1.17%</t>
  </si>
  <si>
    <t>1.56%</t>
  </si>
  <si>
    <t>Expected term (in years)</t>
  </si>
  <si>
    <t>4 years 8 months 27 days</t>
  </si>
  <si>
    <t>4 years 9 months 42 days</t>
  </si>
  <si>
    <t>Employee Benefit Plans (Summary Of Restricted Stock Units) (Details) - $ / shares</t>
  </si>
  <si>
    <t>Mar. 31, 2015</t>
  </si>
  <si>
    <t>Service-based Restricted Stock Units</t>
  </si>
  <si>
    <t>Unvested, Beginning balance (in shares)</t>
  </si>
  <si>
    <t>Vested (in shares)</t>
  </si>
  <si>
    <t>Forfeitures (in shares)</t>
  </si>
  <si>
    <t>Unvested, Ending balance (in shares)</t>
  </si>
  <si>
    <t>Weighted-Average Grant Date Fair Value</t>
  </si>
  <si>
    <t>Unvested, balance outstanding (in dollars per share)</t>
  </si>
  <si>
    <t>Vested (in dollars per share)</t>
  </si>
  <si>
    <t>Forfeitures (in dollars per share)</t>
  </si>
  <si>
    <t>Market-based Restricted Stock Units</t>
  </si>
  <si>
    <t>Fiscal 2014 Grant | Performance-Based Restricted Stock Units</t>
  </si>
  <si>
    <t>141.00%</t>
  </si>
  <si>
    <t>Fiscal 2014 Grant | Market-based Restricted Stock Units</t>
  </si>
  <si>
    <t>Organizational Efficiency Plan (Narrative) (Details) - USD ($) $ in Thousands</t>
  </si>
  <si>
    <t>Organizational Efficiency Plan (Schedule of Accrued Liabilities For Workforce Reduction Costs) (Details) - USD ($) $ in Thousands</t>
  </si>
  <si>
    <t>Restructuring Reserve [Roll Forward]</t>
  </si>
  <si>
    <t>Beginning Balance</t>
  </si>
  <si>
    <t>Cash paid</t>
  </si>
  <si>
    <t>Ending Balance</t>
  </si>
  <si>
    <t>Income Taxes (Narrative) (Details) - USD ($)</t>
  </si>
  <si>
    <t>Income Taxes [Line Items]</t>
  </si>
  <si>
    <t>Revaluation charge of DTAs</t>
  </si>
  <si>
    <t>Unrecognized tax benefits</t>
  </si>
  <si>
    <t>Interest or penalties recognized related to unrecognized tax benefits</t>
  </si>
  <si>
    <t>State income tax net operating loss carry forwards</t>
  </si>
  <si>
    <t>Research and development carryforwards amount</t>
  </si>
  <si>
    <t>Percentage over lowest ownership percentage to determine ownership change</t>
  </si>
  <si>
    <t>Testing period for ownership change</t>
  </si>
  <si>
    <t>Federal</t>
  </si>
  <si>
    <t>Operating Loss Carryforwards</t>
  </si>
  <si>
    <t>State | Maximum</t>
  </si>
  <si>
    <t>Net operating loss carryforwards, expiration year</t>
  </si>
  <si>
    <t>2033</t>
  </si>
  <si>
    <t>Investment Tax Credit Carryforward</t>
  </si>
  <si>
    <t>Tax credit carryforward</t>
  </si>
  <si>
    <t>Income Taxes (Components Of Benefit (Provision) For Income Taxes) (Details) - USD ($) $ in Thousands</t>
  </si>
  <si>
    <t>Current:</t>
  </si>
  <si>
    <t>State</t>
  </si>
  <si>
    <t>Total Current</t>
  </si>
  <si>
    <t>Deferred:</t>
  </si>
  <si>
    <t>Total Deferred</t>
  </si>
  <si>
    <t>Total provision for income taxes</t>
  </si>
  <si>
    <t>Income Taxes (Reconciliation Of Federal Income Tax Rate To Effective Tax Rate) (Details)</t>
  </si>
  <si>
    <t>Tax provision at U.S. statutory rate</t>
  </si>
  <si>
    <t>35.00%</t>
  </si>
  <si>
    <t>State income taxes, net of federal benefit</t>
  </si>
  <si>
    <t>5.00%</t>
  </si>
  <si>
    <t>Permanent items - other</t>
  </si>
  <si>
    <t>R&amp;D credits</t>
  </si>
  <si>
    <t>(1.00%)</t>
  </si>
  <si>
    <t>(3.00%)</t>
  </si>
  <si>
    <t>(22.00%)</t>
  </si>
  <si>
    <t>(0.00%)</t>
  </si>
  <si>
    <t>Change in tax rate</t>
  </si>
  <si>
    <t>Provision for tax</t>
  </si>
  <si>
    <t>15.00%</t>
  </si>
  <si>
    <t>36.00%</t>
  </si>
  <si>
    <t>Income Taxes (Deferred Tax Assets (Liabilities)) (Details) - USD ($) $ in Thousands</t>
  </si>
  <si>
    <t>Deferred tax assets:</t>
  </si>
  <si>
    <t>Net operating loss carryforwards</t>
  </si>
  <si>
    <t>Research and development and other credits</t>
  </si>
  <si>
    <t>Reserves</t>
  </si>
  <si>
    <t>Intangible assets</t>
  </si>
  <si>
    <t>Gross deferred tax assets</t>
  </si>
  <si>
    <t>Deferred tax liabilities:</t>
  </si>
  <si>
    <t>Property and equipment</t>
  </si>
  <si>
    <t>Gross deferred tax liabilities</t>
  </si>
  <si>
    <t>Net deferred tax assets</t>
  </si>
  <si>
    <t>Income Taxes (Reconciliation Of Gross Unrecognized Tax Benefits) (Details) - USD ($) $ in Thousands</t>
  </si>
  <si>
    <t>Reconciliation of Unrecognized Tax Benefits, Excluding Amounts Pertaining to Examined Tax Returns [Roll Forward]</t>
  </si>
  <si>
    <t>Balance, beginning of year</t>
  </si>
  <si>
    <t>Increase in tax positions for prior years</t>
  </si>
  <si>
    <t>Increase in tax positions for current year</t>
  </si>
  <si>
    <t>Other decreases</t>
  </si>
  <si>
    <t>Balance, end of year</t>
  </si>
  <si>
    <t>Commitments And Contingencies (Narrative) (Details) - USD ($) $ in Millions</t>
  </si>
  <si>
    <t>Feb. 08, 2018</t>
  </si>
  <si>
    <t>Gain Contingencies [Line Items]</t>
  </si>
  <si>
    <t>Future minimum lease payments, sublease income</t>
  </si>
  <si>
    <t>Rent expense</t>
  </si>
  <si>
    <t>Sublease income</t>
  </si>
  <si>
    <t>Future minimum capital lease payments due</t>
  </si>
  <si>
    <t>OPM Claims Denial [Member] | Positive Outcome of Litigation [Member]</t>
  </si>
  <si>
    <t>Gain Contingency, Unrecorded Amount</t>
  </si>
  <si>
    <t>Commitments And Contingencies (Future Minimum Lease Payments) (Details) $ in Thousands</t>
  </si>
  <si>
    <t>Total future minimum lease payments</t>
  </si>
  <si>
    <t>Related Party (Narrative) (Details) $ in Millions</t>
  </si>
  <si>
    <t>Long-term receivable due from the National Flex trust</t>
  </si>
  <si>
    <t>Selected Quarterly Financial Data - Narrative (Details) - $ / shares</t>
  </si>
  <si>
    <t>Selected Quarterly Financial Data - Balance Sheet Restatements (Details) - USD ($) $ in Thousands</t>
  </si>
  <si>
    <t>Reclassification to Cash from Customer Obligations [Member] | Restatement Adjustment [Member]</t>
  </si>
  <si>
    <t>Selected Quarterly Financial Data - Balance Sheet Restatements Parenthetical (Details) - $ / shares</t>
  </si>
  <si>
    <t>Selected Quarterly Financial Data - Statements of Income Restatements (Details) - USD ($) $ / shares in Units, shares in Thousands, $ in Thousands</t>
  </si>
  <si>
    <t>Technology and development, sales and marketing, general and administrative, and employee termination and other charges</t>
  </si>
  <si>
    <t>Other, net</t>
  </si>
  <si>
    <t>Under-accrual of Platform Technology Expenses [Member] | Restatement Adjustment [Member]</t>
  </si>
  <si>
    <t>Adjustment for Uncollectible Contractor Prepayment [Member] | Restatement Adjustment [Member]</t>
  </si>
  <si>
    <t>Adjustment to Record Expenses in Proper Period [Member] | Restatement Adjustment [Member]</t>
  </si>
  <si>
    <t>Selected Quarterly Financial Data - Cash Flow Restatements (Details) - USD ($) $ in Thousand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C14" s="5" t="n">
        <v>39852857</v>
      </c>
    </row>
    <row r="15" spans="1:4">
      <c r="A15" s="4" t="s">
        <v>27</v>
      </c>
      <c r="D15" s="6" t="n">
        <v>2666897804</v>
      </c>
    </row>
    <row r="16" spans="1:4">
      <c r="A16" s="4" t="s">
        <v>28</v>
      </c>
      <c r="B16" s="4" t="s">
        <v>29</v>
      </c>
    </row>
    <row r="17" spans="1:4">
      <c r="A17" s="4" t="s">
        <v>30</v>
      </c>
      <c r="B17" s="4" t="s">
        <v>29</v>
      </c>
    </row>
    <row r="18" spans="1:4">
      <c r="A18" s="4" t="s">
        <v>31</v>
      </c>
      <c r="B18"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3</v>
      </c>
      <c r="B1" s="2" t="s">
        <v>2</v>
      </c>
      <c r="C1" s="2" t="s">
        <v>34</v>
      </c>
      <c r="D1" s="2" t="s">
        <v>4</v>
      </c>
      <c r="E1" s="2" t="s">
        <v>35</v>
      </c>
      <c r="F1" s="2" t="s">
        <v>36</v>
      </c>
      <c r="G1" s="2" t="s">
        <v>37</v>
      </c>
      <c r="H1" s="2" t="s">
        <v>38</v>
      </c>
    </row>
    <row r="2" spans="1:8">
      <c r="A2" s="3" t="s">
        <v>39</v>
      </c>
    </row>
    <row r="3" spans="1:8">
      <c r="A3" s="4" t="s">
        <v>40</v>
      </c>
      <c r="B3" s="6" t="n">
        <v>779345</v>
      </c>
      <c r="C3" s="6" t="n">
        <v>799579</v>
      </c>
      <c r="D3" s="6" t="n">
        <v>776133</v>
      </c>
      <c r="E3" s="6" t="n">
        <v>610427</v>
      </c>
      <c r="F3" s="6" t="n">
        <v>672609</v>
      </c>
      <c r="G3" s="6" t="n">
        <v>500918</v>
      </c>
      <c r="H3" s="6" t="n">
        <v>413301</v>
      </c>
    </row>
    <row r="4" spans="1:8">
      <c r="A4" s="4" t="s">
        <v>41</v>
      </c>
      <c r="B4" s="5" t="n">
        <v>332</v>
      </c>
      <c r="C4" s="5" t="n">
        <v>332</v>
      </c>
      <c r="D4" s="5" t="n">
        <v>332</v>
      </c>
      <c r="E4" s="5" t="n">
        <v>332</v>
      </c>
      <c r="F4" s="5" t="n">
        <v>332</v>
      </c>
    </row>
    <row r="5" spans="1:8">
      <c r="A5" s="4" t="s">
        <v>42</v>
      </c>
      <c r="B5" s="5" t="n">
        <v>195534</v>
      </c>
      <c r="C5" s="5" t="n">
        <v>94087</v>
      </c>
      <c r="F5" s="5" t="n">
        <v>0</v>
      </c>
    </row>
    <row r="6" spans="1:8">
      <c r="A6" s="4" t="s">
        <v>43</v>
      </c>
      <c r="B6" s="5" t="n">
        <v>107547</v>
      </c>
      <c r="C6" s="5" t="n">
        <v>159489</v>
      </c>
      <c r="D6" s="5" t="n">
        <v>149823</v>
      </c>
      <c r="E6" s="5" t="n">
        <v>154985</v>
      </c>
      <c r="F6" s="5" t="n">
        <v>93413</v>
      </c>
    </row>
    <row r="7" spans="1:8">
      <c r="A7" s="4" t="s">
        <v>44</v>
      </c>
      <c r="B7" s="5" t="n">
        <v>29271</v>
      </c>
      <c r="C7" s="5" t="n">
        <v>19627</v>
      </c>
      <c r="D7" s="5" t="n">
        <v>32330</v>
      </c>
      <c r="E7" s="5" t="n">
        <v>15403</v>
      </c>
      <c r="F7" s="5" t="n">
        <v>20258</v>
      </c>
    </row>
    <row r="8" spans="1:8">
      <c r="A8" s="4" t="s">
        <v>45</v>
      </c>
      <c r="B8" s="5" t="n">
        <v>1112029</v>
      </c>
      <c r="C8" s="5" t="n">
        <v>1073114</v>
      </c>
      <c r="D8" s="5" t="n">
        <v>958618</v>
      </c>
      <c r="E8" s="5" t="n">
        <v>781147</v>
      </c>
      <c r="F8" s="5" t="n">
        <v>786612</v>
      </c>
    </row>
    <row r="9" spans="1:8">
      <c r="A9" s="4" t="s">
        <v>46</v>
      </c>
      <c r="B9" s="5" t="n">
        <v>68742</v>
      </c>
      <c r="C9" s="5" t="n">
        <v>68417</v>
      </c>
      <c r="D9" s="5" t="n">
        <v>61682</v>
      </c>
      <c r="E9" s="5" t="n">
        <v>55011</v>
      </c>
      <c r="F9" s="5" t="n">
        <v>54435</v>
      </c>
    </row>
    <row r="10" spans="1:8">
      <c r="A10" s="4" t="s">
        <v>47</v>
      </c>
      <c r="B10" s="5" t="n">
        <v>297409</v>
      </c>
      <c r="C10" s="5" t="n">
        <v>297409</v>
      </c>
      <c r="D10" s="5" t="n">
        <v>297409</v>
      </c>
      <c r="E10" s="5" t="n">
        <v>297409</v>
      </c>
      <c r="F10" s="5" t="n">
        <v>297409</v>
      </c>
      <c r="G10" s="5" t="n">
        <v>157109</v>
      </c>
    </row>
    <row r="11" spans="1:8">
      <c r="A11" s="4" t="s">
        <v>48</v>
      </c>
      <c r="B11" s="5" t="n">
        <v>155369</v>
      </c>
      <c r="C11" s="5" t="n">
        <v>161281</v>
      </c>
      <c r="D11" s="5" t="n">
        <v>163597</v>
      </c>
      <c r="E11" s="5" t="n">
        <v>167725</v>
      </c>
      <c r="F11" s="5" t="n">
        <v>176489</v>
      </c>
    </row>
    <row r="12" spans="1:8">
      <c r="A12" s="4" t="s">
        <v>49</v>
      </c>
      <c r="B12" s="5" t="n">
        <v>10143</v>
      </c>
      <c r="C12" s="5" t="n">
        <v>18803</v>
      </c>
      <c r="D12" s="5" t="n">
        <v>18779</v>
      </c>
      <c r="E12" s="5" t="n">
        <v>18779</v>
      </c>
      <c r="F12" s="5" t="n">
        <v>15690</v>
      </c>
    </row>
    <row r="13" spans="1:8">
      <c r="A13" s="4" t="s">
        <v>50</v>
      </c>
      <c r="B13" s="5" t="n">
        <v>8291</v>
      </c>
      <c r="C13" s="5" t="n">
        <v>6855</v>
      </c>
      <c r="D13" s="5" t="n">
        <v>4627</v>
      </c>
      <c r="E13" s="5" t="n">
        <v>4788</v>
      </c>
      <c r="F13" s="5" t="n">
        <v>5146</v>
      </c>
    </row>
    <row r="14" spans="1:8">
      <c r="A14" s="4" t="s">
        <v>51</v>
      </c>
      <c r="B14" s="5" t="n">
        <v>1651983</v>
      </c>
      <c r="C14" s="5" t="n">
        <v>1625879</v>
      </c>
      <c r="D14" s="5" t="n">
        <v>1504712</v>
      </c>
      <c r="E14" s="5" t="n">
        <v>1324859</v>
      </c>
      <c r="F14" s="5" t="n">
        <v>1335781</v>
      </c>
    </row>
    <row r="15" spans="1:8">
      <c r="A15" s="3" t="s">
        <v>52</v>
      </c>
    </row>
    <row r="16" spans="1:8">
      <c r="A16" s="4" t="s">
        <v>53</v>
      </c>
      <c r="B16" s="5" t="n">
        <v>89977</v>
      </c>
      <c r="C16" s="5" t="n">
        <v>91590</v>
      </c>
      <c r="D16" s="5" t="n">
        <v>101052</v>
      </c>
      <c r="E16" s="5" t="n">
        <v>96132</v>
      </c>
      <c r="F16" s="5" t="n">
        <v>72677</v>
      </c>
    </row>
    <row r="17" spans="1:8">
      <c r="A17" s="4" t="s">
        <v>54</v>
      </c>
      <c r="B17" s="5" t="n">
        <v>695368</v>
      </c>
      <c r="C17" s="5" t="n">
        <v>687462</v>
      </c>
      <c r="D17" s="5" t="n">
        <v>565914</v>
      </c>
      <c r="E17" s="5" t="n">
        <v>551005</v>
      </c>
      <c r="F17" s="5" t="n">
        <v>608380</v>
      </c>
    </row>
    <row r="18" spans="1:8">
      <c r="A18" s="4" t="s">
        <v>55</v>
      </c>
      <c r="B18" s="5" t="n">
        <v>628</v>
      </c>
      <c r="C18" s="5" t="n">
        <v>512</v>
      </c>
      <c r="D18" s="5" t="n">
        <v>493</v>
      </c>
      <c r="E18" s="5" t="n">
        <v>440</v>
      </c>
      <c r="F18" s="5" t="n">
        <v>729</v>
      </c>
    </row>
    <row r="19" spans="1:8">
      <c r="A19" s="4" t="s">
        <v>56</v>
      </c>
      <c r="B19" s="5" t="n">
        <v>785973</v>
      </c>
      <c r="C19" s="5" t="n">
        <v>779564</v>
      </c>
      <c r="D19" s="5" t="n">
        <v>667459</v>
      </c>
      <c r="E19" s="5" t="n">
        <v>647577</v>
      </c>
      <c r="F19" s="5" t="n">
        <v>681786</v>
      </c>
    </row>
    <row r="20" spans="1:8">
      <c r="A20" s="4" t="s">
        <v>57</v>
      </c>
      <c r="B20" s="5" t="n">
        <v>244915</v>
      </c>
      <c r="C20" s="5" t="n">
        <v>244791</v>
      </c>
      <c r="D20" s="5" t="n">
        <v>244621</v>
      </c>
      <c r="E20" s="5" t="n">
        <v>246395</v>
      </c>
      <c r="F20" s="5" t="n">
        <v>248848</v>
      </c>
    </row>
    <row r="21" spans="1:8">
      <c r="A21" s="4" t="s">
        <v>58</v>
      </c>
      <c r="B21" s="5" t="n">
        <v>8845</v>
      </c>
      <c r="C21" s="5" t="n">
        <v>9444</v>
      </c>
      <c r="D21" s="5" t="n">
        <v>10098</v>
      </c>
      <c r="E21" s="5" t="n">
        <v>9458</v>
      </c>
      <c r="F21" s="5" t="n">
        <v>7505</v>
      </c>
    </row>
    <row r="22" spans="1:8">
      <c r="A22" s="4" t="s">
        <v>59</v>
      </c>
      <c r="B22" s="5" t="n">
        <v>1039733</v>
      </c>
      <c r="C22" s="5" t="n">
        <v>1033799</v>
      </c>
      <c r="D22" s="5" t="n">
        <v>922178</v>
      </c>
      <c r="E22" s="5" t="n">
        <v>903430</v>
      </c>
      <c r="F22" s="5" t="n">
        <v>938139</v>
      </c>
    </row>
    <row r="23" spans="1:8">
      <c r="A23" s="4" t="s">
        <v>60</v>
      </c>
      <c r="B23" s="4" t="s">
        <v>61</v>
      </c>
      <c r="F23" s="4" t="s">
        <v>61</v>
      </c>
    </row>
    <row r="24" spans="1:8">
      <c r="A24" s="3" t="s">
        <v>62</v>
      </c>
    </row>
    <row r="25" spans="1:8">
      <c r="A25" s="4" t="s">
        <v>63</v>
      </c>
      <c r="B25" s="5" t="n">
        <v>41</v>
      </c>
      <c r="C25" s="5" t="n">
        <v>41</v>
      </c>
      <c r="D25" s="5" t="n">
        <v>40</v>
      </c>
      <c r="E25" s="5" t="n">
        <v>38</v>
      </c>
      <c r="F25" s="5" t="n">
        <v>37</v>
      </c>
    </row>
    <row r="26" spans="1:8">
      <c r="A26" s="4" t="s">
        <v>64</v>
      </c>
      <c r="B26" s="5" t="n">
        <v>562131</v>
      </c>
      <c r="C26" s="5" t="n">
        <v>550631</v>
      </c>
      <c r="D26" s="5" t="n">
        <v>542179</v>
      </c>
      <c r="E26" s="5" t="n">
        <v>401354</v>
      </c>
      <c r="F26" s="5" t="n">
        <v>397307</v>
      </c>
    </row>
    <row r="27" spans="1:8">
      <c r="A27" s="4" t="s">
        <v>65</v>
      </c>
      <c r="B27" s="5" t="n">
        <v>-22309</v>
      </c>
      <c r="C27" s="5" t="n">
        <v>-22309</v>
      </c>
      <c r="D27" s="5" t="n">
        <v>-14374</v>
      </c>
      <c r="E27" s="5" t="n">
        <v>-14374</v>
      </c>
      <c r="F27" s="5" t="n">
        <v>-14374</v>
      </c>
    </row>
    <row r="28" spans="1:8">
      <c r="A28" s="4" t="s">
        <v>66</v>
      </c>
      <c r="B28" s="5" t="n">
        <v>-354</v>
      </c>
      <c r="C28" s="5" t="n">
        <v>-35</v>
      </c>
      <c r="D28" s="5" t="n">
        <v>0</v>
      </c>
      <c r="E28" s="5" t="n">
        <v>0</v>
      </c>
      <c r="F28" s="5" t="n">
        <v>0</v>
      </c>
    </row>
    <row r="29" spans="1:8">
      <c r="A29" s="4" t="s">
        <v>67</v>
      </c>
      <c r="B29" s="5" t="n">
        <v>72741</v>
      </c>
      <c r="C29" s="5" t="n">
        <v>63752</v>
      </c>
      <c r="D29" s="5" t="n">
        <v>54689</v>
      </c>
      <c r="E29" s="5" t="n">
        <v>34411</v>
      </c>
      <c r="F29" s="5" t="n">
        <v>14672</v>
      </c>
    </row>
    <row r="30" spans="1:8">
      <c r="A30" s="4" t="s">
        <v>68</v>
      </c>
      <c r="B30" s="5" t="n">
        <v>612250</v>
      </c>
      <c r="C30" s="5" t="n">
        <v>592080</v>
      </c>
      <c r="D30" s="5" t="n">
        <v>582534</v>
      </c>
      <c r="E30" s="5" t="n">
        <v>421429</v>
      </c>
      <c r="F30" s="5" t="n">
        <v>397642</v>
      </c>
      <c r="G30" s="6" t="n">
        <v>336969</v>
      </c>
      <c r="H30" s="6" t="n">
        <v>279424</v>
      </c>
    </row>
    <row r="31" spans="1:8">
      <c r="A31" s="4" t="s">
        <v>69</v>
      </c>
      <c r="B31" s="6" t="n">
        <v>1651983</v>
      </c>
      <c r="C31" s="6" t="n">
        <v>1625879</v>
      </c>
      <c r="D31" s="6" t="n">
        <v>1504712</v>
      </c>
      <c r="E31" s="6" t="n">
        <v>1324859</v>
      </c>
      <c r="F31" s="6" t="n">
        <v>13357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7"/>
    <col customWidth="1" max="2" min="2" width="80"/>
  </cols>
  <sheetData>
    <row r="1" spans="1:2">
      <c r="A1" s="1" t="s">
        <v>252</v>
      </c>
      <c r="B1" s="2" t="s">
        <v>1</v>
      </c>
    </row>
    <row r="2" spans="1:2">
      <c r="B2" s="2" t="s">
        <v>2</v>
      </c>
    </row>
    <row r="3" spans="1:2">
      <c r="A3" s="3" t="s">
        <v>197</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12</v>
      </c>
      <c r="B10" s="4" t="s">
        <v>265</v>
      </c>
    </row>
    <row r="11" spans="1:2">
      <c r="A11" s="4" t="s">
        <v>215</v>
      </c>
      <c r="B11" s="4" t="s">
        <v>266</v>
      </c>
    </row>
    <row r="12" spans="1:2">
      <c r="A12" s="4" t="s">
        <v>267</v>
      </c>
      <c r="B12" s="4" t="s">
        <v>268</v>
      </c>
    </row>
    <row r="13" spans="1:2">
      <c r="A13" s="4" t="s">
        <v>269</v>
      </c>
      <c r="B13" s="4" t="s">
        <v>270</v>
      </c>
    </row>
    <row r="14" spans="1:2">
      <c r="A14" s="4" t="s">
        <v>271</v>
      </c>
      <c r="B14" s="4" t="s">
        <v>272</v>
      </c>
    </row>
    <row r="15" spans="1:2">
      <c r="A15" s="4" t="s">
        <v>236</v>
      </c>
      <c r="B15" s="4" t="s">
        <v>273</v>
      </c>
    </row>
    <row r="16" spans="1:2">
      <c r="A16" s="4" t="s">
        <v>274</v>
      </c>
      <c r="B16" s="4" t="s">
        <v>275</v>
      </c>
    </row>
    <row r="17" spans="1:2">
      <c r="A17" s="4" t="s">
        <v>276</v>
      </c>
      <c r="B17" s="4" t="s">
        <v>277</v>
      </c>
    </row>
    <row r="18" spans="1:2">
      <c r="A18" s="4" t="s">
        <v>278</v>
      </c>
      <c r="B18"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0</v>
      </c>
      <c r="B1" s="2" t="s">
        <v>1</v>
      </c>
    </row>
    <row r="2" spans="1:2">
      <c r="B2" s="2" t="s">
        <v>2</v>
      </c>
    </row>
    <row r="3" spans="1:2">
      <c r="A3" s="3" t="s">
        <v>200</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04</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70</v>
      </c>
      <c r="B1" s="2" t="s">
        <v>2</v>
      </c>
      <c r="C1" s="2" t="s">
        <v>34</v>
      </c>
      <c r="D1" s="2" t="s">
        <v>4</v>
      </c>
      <c r="E1" s="2" t="s">
        <v>35</v>
      </c>
      <c r="F1" s="2" t="s">
        <v>36</v>
      </c>
    </row>
    <row r="2" spans="1:6">
      <c r="A2" s="3" t="s">
        <v>71</v>
      </c>
    </row>
    <row r="3" spans="1:6">
      <c r="A3" s="4" t="s">
        <v>72</v>
      </c>
      <c r="B3" s="7" t="n">
        <v>0.001</v>
      </c>
      <c r="C3" s="7" t="n">
        <v>0.001</v>
      </c>
      <c r="D3" s="7" t="n">
        <v>0.001</v>
      </c>
      <c r="E3" s="7" t="n">
        <v>0.001</v>
      </c>
      <c r="F3" s="7" t="n">
        <v>0.001</v>
      </c>
    </row>
    <row r="4" spans="1:6">
      <c r="A4" s="4" t="s">
        <v>73</v>
      </c>
      <c r="B4" s="5" t="n">
        <v>1000000000</v>
      </c>
      <c r="C4" s="5" t="n">
        <v>1000000000</v>
      </c>
      <c r="D4" s="5" t="n">
        <v>1000000000</v>
      </c>
      <c r="E4" s="5" t="n">
        <v>1000000000</v>
      </c>
      <c r="F4" s="5" t="n">
        <v>1000000000</v>
      </c>
    </row>
    <row r="5" spans="1:6">
      <c r="A5" s="4" t="s">
        <v>74</v>
      </c>
      <c r="B5" s="5" t="n">
        <v>40251000</v>
      </c>
      <c r="C5" s="5" t="n">
        <v>40095000</v>
      </c>
      <c r="D5" s="5" t="n">
        <v>40039000</v>
      </c>
      <c r="E5" s="5" t="n">
        <v>37477000</v>
      </c>
      <c r="F5" s="5" t="n">
        <v>37247000</v>
      </c>
    </row>
    <row r="6" spans="1:6">
      <c r="A6" s="4" t="s">
        <v>75</v>
      </c>
      <c r="B6" s="5" t="n">
        <v>39771000</v>
      </c>
      <c r="C6" s="5" t="n">
        <v>39616000</v>
      </c>
      <c r="D6" s="5" t="n">
        <v>39694000</v>
      </c>
      <c r="E6" s="5" t="n">
        <v>37132000</v>
      </c>
      <c r="F6" s="5" t="n">
        <v>36902000</v>
      </c>
    </row>
    <row r="7" spans="1:6">
      <c r="A7" s="4" t="s">
        <v>76</v>
      </c>
      <c r="B7" s="5" t="n">
        <v>480000</v>
      </c>
      <c r="C7" s="5" t="n">
        <v>480000</v>
      </c>
      <c r="D7" s="5" t="n">
        <v>345000</v>
      </c>
      <c r="E7" s="5" t="n">
        <v>345000</v>
      </c>
      <c r="F7" s="5" t="n">
        <v>34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6</v>
      </c>
      <c r="B1" s="2" t="s">
        <v>1</v>
      </c>
    </row>
    <row r="2" spans="1:2">
      <c r="B2" s="2" t="s">
        <v>2</v>
      </c>
    </row>
    <row r="3" spans="1:2">
      <c r="A3" s="3" t="s">
        <v>207</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10</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8</v>
      </c>
      <c r="B1" s="2" t="s">
        <v>1</v>
      </c>
    </row>
    <row r="2" spans="1:2">
      <c r="B2" s="2" t="s">
        <v>2</v>
      </c>
    </row>
    <row r="3" spans="1:2">
      <c r="A3" s="3" t="s">
        <v>213</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216</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219</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1</v>
      </c>
      <c r="B1" s="2" t="s">
        <v>1</v>
      </c>
    </row>
    <row r="2" spans="1:2">
      <c r="B2" s="2" t="s">
        <v>2</v>
      </c>
    </row>
    <row r="3" spans="1:2">
      <c r="A3" s="3" t="s">
        <v>222</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4</v>
      </c>
      <c r="B1" s="2" t="s">
        <v>1</v>
      </c>
    </row>
    <row r="2" spans="1:2">
      <c r="B2" s="2" t="s">
        <v>2</v>
      </c>
    </row>
    <row r="3" spans="1:2">
      <c r="A3" s="3" t="s">
        <v>225</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17</v>
      </c>
      <c r="B1" s="2" t="s">
        <v>1</v>
      </c>
    </row>
    <row r="2" spans="1:2">
      <c r="B2" s="2" t="s">
        <v>2</v>
      </c>
    </row>
    <row r="3" spans="1:2">
      <c r="A3" s="3" t="s">
        <v>231</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8</v>
      </c>
      <c r="B1" s="2" t="s">
        <v>1</v>
      </c>
    </row>
    <row r="2" spans="1:2">
      <c r="B2" s="2" t="s">
        <v>2</v>
      </c>
    </row>
    <row r="3" spans="1:2">
      <c r="A3" s="3" t="s">
        <v>234</v>
      </c>
    </row>
    <row r="4" spans="1:2">
      <c r="A4" s="4" t="s">
        <v>329</v>
      </c>
      <c r="B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31</v>
      </c>
      <c r="B1" s="2" t="s">
        <v>1</v>
      </c>
    </row>
    <row r="2" spans="1:2">
      <c r="B2" s="2" t="s">
        <v>2</v>
      </c>
    </row>
    <row r="3" spans="1:2">
      <c r="A3" s="3" t="s">
        <v>237</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77</v>
      </c>
      <c r="B1" s="2" t="s">
        <v>78</v>
      </c>
      <c r="J1" s="2" t="s">
        <v>79</v>
      </c>
      <c r="K1" s="2" t="s">
        <v>80</v>
      </c>
      <c r="L1" s="2" t="s">
        <v>1</v>
      </c>
    </row>
    <row r="2" spans="1:14">
      <c r="B2" s="2" t="s">
        <v>2</v>
      </c>
      <c r="C2" s="2" t="s">
        <v>34</v>
      </c>
      <c r="D2" s="2" t="s">
        <v>4</v>
      </c>
      <c r="E2" s="2" t="s">
        <v>35</v>
      </c>
      <c r="F2" s="2" t="s">
        <v>36</v>
      </c>
      <c r="G2" s="2" t="s">
        <v>81</v>
      </c>
      <c r="H2" s="2" t="s">
        <v>82</v>
      </c>
      <c r="I2" s="2" t="s">
        <v>83</v>
      </c>
      <c r="J2" s="2" t="s">
        <v>4</v>
      </c>
      <c r="K2" s="2" t="s">
        <v>34</v>
      </c>
      <c r="L2" s="2" t="s">
        <v>2</v>
      </c>
      <c r="M2" s="2" t="s">
        <v>36</v>
      </c>
      <c r="N2" s="2" t="s">
        <v>37</v>
      </c>
    </row>
    <row r="3" spans="1:14">
      <c r="A3" s="3" t="s">
        <v>84</v>
      </c>
    </row>
    <row r="4" spans="1:14">
      <c r="A4" s="4" t="s">
        <v>85</v>
      </c>
      <c r="B4" s="6" t="n">
        <v>66046</v>
      </c>
      <c r="C4" s="6" t="n">
        <v>65893</v>
      </c>
      <c r="D4" s="6" t="n">
        <v>68202</v>
      </c>
      <c r="E4" s="6" t="n">
        <v>74674</v>
      </c>
      <c r="F4" s="6" t="n">
        <v>53959</v>
      </c>
      <c r="G4" s="6" t="n">
        <v>45163</v>
      </c>
      <c r="H4" s="6" t="n">
        <v>45615</v>
      </c>
      <c r="I4" s="6" t="n">
        <v>50370</v>
      </c>
      <c r="J4" s="6" t="n">
        <v>142876</v>
      </c>
      <c r="K4" s="6" t="n">
        <v>208769</v>
      </c>
      <c r="L4" s="6" t="n">
        <v>274815</v>
      </c>
      <c r="M4" s="6" t="n">
        <v>195108</v>
      </c>
      <c r="N4" s="6" t="n">
        <v>176573</v>
      </c>
    </row>
    <row r="5" spans="1:14">
      <c r="A5" s="4" t="s">
        <v>86</v>
      </c>
      <c r="B5" s="5" t="n">
        <v>29142</v>
      </c>
      <c r="C5" s="5" t="n">
        <v>26897</v>
      </c>
      <c r="D5" s="5" t="n">
        <v>27018</v>
      </c>
      <c r="E5" s="5" t="n">
        <v>28550</v>
      </c>
      <c r="F5" s="5" t="n">
        <v>22850</v>
      </c>
      <c r="G5" s="5" t="n">
        <v>18302</v>
      </c>
      <c r="H5" s="5" t="n">
        <v>17207</v>
      </c>
      <c r="I5" s="5" t="n">
        <v>15406</v>
      </c>
      <c r="J5" s="5" t="n">
        <v>55568</v>
      </c>
      <c r="K5" s="5" t="n">
        <v>82465</v>
      </c>
      <c r="L5" s="5" t="n">
        <v>111607</v>
      </c>
      <c r="M5" s="5" t="n">
        <v>73765</v>
      </c>
      <c r="N5" s="5" t="n">
        <v>51299</v>
      </c>
    </row>
    <row r="6" spans="1:14">
      <c r="A6" s="4" t="s">
        <v>87</v>
      </c>
      <c r="B6" s="5" t="n">
        <v>18508</v>
      </c>
      <c r="C6" s="5" t="n">
        <v>17987</v>
      </c>
      <c r="D6" s="5" t="n">
        <v>17836</v>
      </c>
      <c r="E6" s="5" t="n">
        <v>18543</v>
      </c>
      <c r="F6" s="5" t="n">
        <v>17803</v>
      </c>
      <c r="G6" s="5" t="n">
        <v>17570</v>
      </c>
      <c r="H6" s="5" t="n">
        <v>17466</v>
      </c>
      <c r="I6" s="5" t="n">
        <v>17376</v>
      </c>
      <c r="J6" s="5" t="n">
        <v>36379</v>
      </c>
      <c r="K6" s="5" t="n">
        <v>54366</v>
      </c>
      <c r="L6" s="5" t="n">
        <v>72874</v>
      </c>
      <c r="M6" s="5" t="n">
        <v>70215</v>
      </c>
      <c r="N6" s="5" t="n">
        <v>63895</v>
      </c>
    </row>
    <row r="7" spans="1:14">
      <c r="A7" s="4" t="s">
        <v>88</v>
      </c>
      <c r="B7" s="5" t="n">
        <v>4384</v>
      </c>
      <c r="C7" s="5" t="n">
        <v>4069</v>
      </c>
      <c r="D7" s="5" t="n">
        <v>4076</v>
      </c>
      <c r="E7" s="5" t="n">
        <v>4270</v>
      </c>
      <c r="F7" s="5" t="n">
        <v>4033</v>
      </c>
      <c r="G7" s="5" t="n">
        <v>4215</v>
      </c>
      <c r="H7" s="5" t="n">
        <v>4375</v>
      </c>
      <c r="I7" s="5" t="n">
        <v>3850</v>
      </c>
      <c r="J7" s="5" t="n">
        <v>8346</v>
      </c>
      <c r="K7" s="5" t="n">
        <v>12415</v>
      </c>
      <c r="L7" s="5" t="n">
        <v>16799</v>
      </c>
      <c r="M7" s="5" t="n">
        <v>16473</v>
      </c>
      <c r="N7" s="5" t="n">
        <v>42549</v>
      </c>
    </row>
    <row r="8" spans="1:14">
      <c r="A8" s="4" t="s">
        <v>89</v>
      </c>
      <c r="B8" s="5" t="n">
        <v>118080</v>
      </c>
      <c r="C8" s="5" t="n">
        <v>114846</v>
      </c>
      <c r="D8" s="5" t="n">
        <v>117132</v>
      </c>
      <c r="E8" s="5" t="n">
        <v>126037</v>
      </c>
      <c r="F8" s="5" t="n">
        <v>98645</v>
      </c>
      <c r="G8" s="5" t="n">
        <v>85250</v>
      </c>
      <c r="H8" s="5" t="n">
        <v>84663</v>
      </c>
      <c r="I8" s="5" t="n">
        <v>87002</v>
      </c>
      <c r="J8" s="5" t="n">
        <v>243169</v>
      </c>
      <c r="K8" s="5" t="n">
        <v>358015</v>
      </c>
      <c r="L8" s="5" t="n">
        <v>476095</v>
      </c>
      <c r="M8" s="5" t="n">
        <v>355561</v>
      </c>
      <c r="N8" s="5" t="n">
        <v>334316</v>
      </c>
    </row>
    <row r="9" spans="1:14">
      <c r="A9" s="3" t="s">
        <v>90</v>
      </c>
    </row>
    <row r="10" spans="1:14">
      <c r="A10" s="4" t="s">
        <v>91</v>
      </c>
      <c r="B10" s="5" t="n">
        <v>43223</v>
      </c>
      <c r="C10" s="5" t="n">
        <v>39031</v>
      </c>
      <c r="D10" s="5" t="n">
        <v>43319</v>
      </c>
      <c r="E10" s="5" t="n">
        <v>48088</v>
      </c>
      <c r="F10" s="5" t="n">
        <v>39606</v>
      </c>
      <c r="G10" s="5" t="n">
        <v>29750</v>
      </c>
      <c r="H10" s="5" t="n">
        <v>28429</v>
      </c>
      <c r="I10" s="5" t="n">
        <v>31260</v>
      </c>
      <c r="J10" s="5" t="n">
        <v>91407</v>
      </c>
      <c r="K10" s="5" t="n">
        <v>130438</v>
      </c>
      <c r="L10" s="5" t="n">
        <v>173661</v>
      </c>
      <c r="M10" s="5" t="n">
        <v>129046</v>
      </c>
      <c r="N10" s="5" t="n">
        <v>117170</v>
      </c>
    </row>
    <row r="11" spans="1:14">
      <c r="A11" s="4" t="s">
        <v>92</v>
      </c>
      <c r="C11" s="5" t="n">
        <v>13932</v>
      </c>
      <c r="D11" s="5" t="n">
        <v>14515</v>
      </c>
      <c r="E11" s="5" t="n">
        <v>15271</v>
      </c>
      <c r="J11" s="5" t="n">
        <v>29786</v>
      </c>
      <c r="K11" s="5" t="n">
        <v>43718</v>
      </c>
      <c r="L11" s="5" t="n">
        <v>56362</v>
      </c>
      <c r="M11" s="5" t="n">
        <v>44719</v>
      </c>
      <c r="N11" s="5" t="n">
        <v>43041</v>
      </c>
    </row>
    <row r="12" spans="1:14">
      <c r="A12" s="4" t="s">
        <v>93</v>
      </c>
      <c r="C12" s="5" t="n">
        <v>16385</v>
      </c>
      <c r="D12" s="5" t="n">
        <v>14728</v>
      </c>
      <c r="E12" s="5" t="n">
        <v>16079</v>
      </c>
      <c r="J12" s="5" t="n">
        <v>30807</v>
      </c>
      <c r="K12" s="5" t="n">
        <v>47192</v>
      </c>
      <c r="L12" s="5" t="n">
        <v>64111</v>
      </c>
      <c r="M12" s="5" t="n">
        <v>57083</v>
      </c>
      <c r="N12" s="5" t="n">
        <v>50540</v>
      </c>
    </row>
    <row r="13" spans="1:14">
      <c r="A13" s="4" t="s">
        <v>94</v>
      </c>
      <c r="C13" s="5" t="n">
        <v>20196</v>
      </c>
      <c r="D13" s="5" t="n">
        <v>18459</v>
      </c>
      <c r="E13" s="5" t="n">
        <v>13500</v>
      </c>
      <c r="J13" s="5" t="n">
        <v>31959</v>
      </c>
      <c r="K13" s="5" t="n">
        <v>52155</v>
      </c>
      <c r="L13" s="5" t="n">
        <v>72150</v>
      </c>
      <c r="M13" s="5" t="n">
        <v>60324</v>
      </c>
      <c r="N13" s="5" t="n">
        <v>54093</v>
      </c>
    </row>
    <row r="14" spans="1:14">
      <c r="A14" s="4" t="s">
        <v>95</v>
      </c>
      <c r="B14" s="5" t="n">
        <v>9858</v>
      </c>
      <c r="C14" s="5" t="n">
        <v>9402</v>
      </c>
      <c r="D14" s="5" t="n">
        <v>9393</v>
      </c>
      <c r="E14" s="5" t="n">
        <v>9237</v>
      </c>
      <c r="F14" s="5" t="n">
        <v>7719</v>
      </c>
      <c r="G14" s="5" t="n">
        <v>6647</v>
      </c>
      <c r="H14" s="5" t="n">
        <v>15364</v>
      </c>
      <c r="I14" s="5" t="n">
        <v>7445</v>
      </c>
      <c r="J14" s="5" t="n">
        <v>18630</v>
      </c>
      <c r="K14" s="5" t="n">
        <v>28032</v>
      </c>
      <c r="L14" s="5" t="n">
        <v>37890</v>
      </c>
      <c r="M14" s="5" t="n">
        <v>37175</v>
      </c>
      <c r="N14" s="5" t="n">
        <v>27618</v>
      </c>
    </row>
    <row r="15" spans="1:14">
      <c r="A15" s="4" t="s">
        <v>96</v>
      </c>
      <c r="C15" s="5" t="n">
        <v>-148</v>
      </c>
      <c r="D15" s="5" t="n">
        <v>917</v>
      </c>
      <c r="E15" s="5" t="n">
        <v>731</v>
      </c>
      <c r="J15" s="5" t="n">
        <v>1648</v>
      </c>
      <c r="K15" s="5" t="n">
        <v>1500</v>
      </c>
      <c r="L15" s="5" t="n">
        <v>1489</v>
      </c>
      <c r="M15" s="5" t="n">
        <v>1147</v>
      </c>
      <c r="N15" s="5" t="n">
        <v>1913</v>
      </c>
    </row>
    <row r="16" spans="1:14">
      <c r="A16" s="4" t="s">
        <v>97</v>
      </c>
      <c r="B16" s="5" t="n">
        <v>102628</v>
      </c>
      <c r="C16" s="5" t="n">
        <v>98798</v>
      </c>
      <c r="D16" s="5" t="n">
        <v>101331</v>
      </c>
      <c r="E16" s="5" t="n">
        <v>102906</v>
      </c>
      <c r="F16" s="5" t="n">
        <v>90735</v>
      </c>
      <c r="G16" s="5" t="n">
        <v>77141</v>
      </c>
      <c r="H16" s="5" t="n">
        <v>84546</v>
      </c>
      <c r="I16" s="5" t="n">
        <v>77071</v>
      </c>
      <c r="J16" s="5" t="n">
        <v>204237</v>
      </c>
      <c r="K16" s="5" t="n">
        <v>303035</v>
      </c>
      <c r="L16" s="5" t="n">
        <v>405663</v>
      </c>
      <c r="M16" s="5" t="n">
        <v>329494</v>
      </c>
      <c r="N16" s="5" t="n">
        <v>294375</v>
      </c>
    </row>
    <row r="17" spans="1:14">
      <c r="A17" s="4" t="s">
        <v>98</v>
      </c>
      <c r="B17" s="5" t="n">
        <v>15452</v>
      </c>
      <c r="C17" s="5" t="n">
        <v>16048</v>
      </c>
      <c r="D17" s="5" t="n">
        <v>15801</v>
      </c>
      <c r="E17" s="5" t="n">
        <v>23131</v>
      </c>
      <c r="F17" s="5" t="n">
        <v>7910</v>
      </c>
      <c r="G17" s="5" t="n">
        <v>8109</v>
      </c>
      <c r="H17" s="5" t="n">
        <v>117</v>
      </c>
      <c r="I17" s="5" t="n">
        <v>9931</v>
      </c>
      <c r="J17" s="5" t="n">
        <v>38932</v>
      </c>
      <c r="K17" s="5" t="n">
        <v>54980</v>
      </c>
      <c r="L17" s="5" t="n">
        <v>70432</v>
      </c>
      <c r="M17" s="5" t="n">
        <v>26067</v>
      </c>
      <c r="N17" s="5" t="n">
        <v>39941</v>
      </c>
    </row>
    <row r="18" spans="1:14">
      <c r="A18" s="3" t="s">
        <v>99</v>
      </c>
    </row>
    <row r="19" spans="1:14">
      <c r="A19" s="4" t="s">
        <v>100</v>
      </c>
      <c r="C19" s="5" t="n">
        <v>340</v>
      </c>
      <c r="D19" s="5" t="n">
        <v>95</v>
      </c>
      <c r="E19" s="5" t="n">
        <v>67</v>
      </c>
      <c r="J19" s="5" t="n">
        <v>162</v>
      </c>
      <c r="K19" s="5" t="n">
        <v>502</v>
      </c>
      <c r="L19" s="5" t="n">
        <v>1147</v>
      </c>
      <c r="M19" s="5" t="n">
        <v>406</v>
      </c>
      <c r="N19" s="5" t="n">
        <v>153</v>
      </c>
    </row>
    <row r="20" spans="1:14">
      <c r="A20" s="4" t="s">
        <v>101</v>
      </c>
      <c r="C20" s="5" t="n">
        <v>-2059</v>
      </c>
      <c r="D20" s="5" t="n">
        <v>-1766</v>
      </c>
      <c r="E20" s="5" t="n">
        <v>-1436</v>
      </c>
      <c r="J20" s="5" t="n">
        <v>-3202</v>
      </c>
      <c r="K20" s="5" t="n">
        <v>-5261</v>
      </c>
      <c r="L20" s="5" t="n">
        <v>-7293</v>
      </c>
      <c r="M20" s="5" t="n">
        <v>-2717</v>
      </c>
      <c r="N20" s="5" t="n">
        <v>-1925</v>
      </c>
    </row>
    <row r="21" spans="1:14">
      <c r="A21" s="4" t="s">
        <v>102</v>
      </c>
      <c r="C21" s="5" t="n">
        <v>-30</v>
      </c>
      <c r="D21" s="5" t="n">
        <v>-9</v>
      </c>
      <c r="E21" s="5" t="n">
        <v>-221</v>
      </c>
      <c r="J21" s="5" t="n">
        <v>-230</v>
      </c>
      <c r="K21" s="5" t="n">
        <v>-260</v>
      </c>
      <c r="L21" s="5" t="n">
        <v>-316</v>
      </c>
      <c r="M21" s="5" t="n">
        <v>1075</v>
      </c>
      <c r="N21" s="5" t="n">
        <v>-182</v>
      </c>
    </row>
    <row r="22" spans="1:14">
      <c r="A22" s="4" t="s">
        <v>103</v>
      </c>
      <c r="B22" s="5" t="n">
        <v>14009</v>
      </c>
      <c r="C22" s="5" t="n">
        <v>14299</v>
      </c>
      <c r="D22" s="5" t="n">
        <v>14121</v>
      </c>
      <c r="E22" s="5" t="n">
        <v>21541</v>
      </c>
      <c r="F22" s="5" t="n">
        <v>8235</v>
      </c>
      <c r="G22" s="5" t="n">
        <v>7722</v>
      </c>
      <c r="H22" s="5" t="n">
        <v>-734</v>
      </c>
      <c r="I22" s="5" t="n">
        <v>9608</v>
      </c>
      <c r="J22" s="5" t="n">
        <v>35662</v>
      </c>
      <c r="K22" s="5" t="n">
        <v>49961</v>
      </c>
      <c r="L22" s="5" t="n">
        <v>63970</v>
      </c>
      <c r="M22" s="5" t="n">
        <v>24831</v>
      </c>
      <c r="N22" s="5" t="n">
        <v>37987</v>
      </c>
    </row>
    <row r="23" spans="1:14">
      <c r="A23" s="4" t="s">
        <v>104</v>
      </c>
      <c r="B23" s="5" t="n">
        <v>-5020</v>
      </c>
      <c r="C23" s="5" t="n">
        <v>-5236</v>
      </c>
      <c r="D23" s="5" t="n">
        <v>6157</v>
      </c>
      <c r="E23" s="5" t="n">
        <v>-5484</v>
      </c>
      <c r="F23" s="5" t="n">
        <v>-3239</v>
      </c>
      <c r="G23" s="5" t="n">
        <v>-2492</v>
      </c>
      <c r="H23" s="5" t="n">
        <v>614</v>
      </c>
      <c r="I23" s="5" t="n">
        <v>-3812</v>
      </c>
      <c r="J23" s="5" t="n">
        <v>673</v>
      </c>
      <c r="K23" s="5" t="n">
        <v>-4563</v>
      </c>
      <c r="L23" s="5" t="n">
        <v>-9583</v>
      </c>
      <c r="M23" s="5" t="n">
        <v>-8929</v>
      </c>
      <c r="N23" s="5" t="n">
        <v>-15037</v>
      </c>
    </row>
    <row r="24" spans="1:14">
      <c r="A24" s="4" t="s">
        <v>105</v>
      </c>
      <c r="B24" s="6" t="n">
        <v>8989</v>
      </c>
      <c r="C24" s="6" t="n">
        <v>9063</v>
      </c>
      <c r="D24" s="6" t="n">
        <v>20278</v>
      </c>
      <c r="E24" s="6" t="n">
        <v>16057</v>
      </c>
      <c r="F24" s="6" t="n">
        <v>4996</v>
      </c>
      <c r="G24" s="6" t="n">
        <v>5230</v>
      </c>
      <c r="H24" s="6" t="n">
        <v>-120</v>
      </c>
      <c r="I24" s="6" t="n">
        <v>5796</v>
      </c>
      <c r="J24" s="6" t="n">
        <v>36335</v>
      </c>
      <c r="K24" s="6" t="n">
        <v>45398</v>
      </c>
      <c r="L24" s="6" t="n">
        <v>54387</v>
      </c>
      <c r="M24" s="6" t="n">
        <v>15902</v>
      </c>
      <c r="N24" s="6" t="n">
        <v>22950</v>
      </c>
    </row>
    <row r="25" spans="1:14">
      <c r="A25" s="3" t="s">
        <v>106</v>
      </c>
    </row>
    <row r="26" spans="1:14">
      <c r="A26" s="4" t="s">
        <v>107</v>
      </c>
      <c r="B26" s="8" t="n">
        <v>0.23</v>
      </c>
      <c r="C26" s="8" t="n">
        <v>0.23</v>
      </c>
      <c r="D26" s="8" t="n">
        <v>0.54</v>
      </c>
      <c r="E26" s="8" t="n">
        <v>0.43</v>
      </c>
      <c r="F26" s="8" t="n">
        <v>0.14</v>
      </c>
      <c r="G26" s="8" t="n">
        <v>0.14</v>
      </c>
      <c r="H26" s="6" t="n">
        <v>0</v>
      </c>
      <c r="I26" s="8" t="n">
        <v>0.16</v>
      </c>
      <c r="J26" s="8" t="n">
        <v>0.98</v>
      </c>
      <c r="K26" s="8" t="n">
        <v>1.19</v>
      </c>
      <c r="L26" s="8" t="n">
        <v>1.41</v>
      </c>
      <c r="M26" s="8" t="n">
        <v>0.44</v>
      </c>
      <c r="N26" s="8" t="n">
        <v>0.64</v>
      </c>
    </row>
    <row r="27" spans="1:14">
      <c r="A27" s="4" t="s">
        <v>108</v>
      </c>
      <c r="B27" s="8" t="n">
        <v>0.23</v>
      </c>
      <c r="C27" s="8" t="n">
        <v>0.23</v>
      </c>
      <c r="D27" s="8" t="n">
        <v>0.53</v>
      </c>
      <c r="E27" s="8" t="n">
        <v>0.42</v>
      </c>
      <c r="F27" s="8" t="n">
        <v>0.13</v>
      </c>
      <c r="G27" s="8" t="n">
        <v>0.14</v>
      </c>
      <c r="H27" s="6" t="n">
        <v>0</v>
      </c>
      <c r="I27" s="8" t="n">
        <v>0.16</v>
      </c>
      <c r="J27" s="8" t="n">
        <v>0.9399999999999999</v>
      </c>
      <c r="K27" s="8" t="n">
        <v>1.16</v>
      </c>
      <c r="L27" s="8" t="n">
        <v>1.38</v>
      </c>
      <c r="M27" s="8" t="n">
        <v>0.43</v>
      </c>
      <c r="N27" s="8" t="n">
        <v>0.63</v>
      </c>
    </row>
    <row r="28" spans="1:14">
      <c r="A28" s="3" t="s">
        <v>109</v>
      </c>
    </row>
    <row r="29" spans="1:14">
      <c r="A29" s="4" t="s">
        <v>110</v>
      </c>
      <c r="B29" s="5" t="n">
        <v>38447</v>
      </c>
      <c r="C29" s="5" t="n">
        <v>39641</v>
      </c>
      <c r="D29" s="5" t="n">
        <v>37419</v>
      </c>
      <c r="E29" s="5" t="n">
        <v>37025</v>
      </c>
      <c r="F29" s="5" t="n">
        <v>36404</v>
      </c>
      <c r="G29" s="5" t="n">
        <v>36605</v>
      </c>
      <c r="H29" s="5" t="n">
        <v>36361</v>
      </c>
      <c r="I29" s="5" t="n">
        <v>35916</v>
      </c>
      <c r="J29" s="5" t="n">
        <v>37209</v>
      </c>
      <c r="K29" s="5" t="n">
        <v>38028</v>
      </c>
      <c r="L29" s="5" t="n">
        <v>38447</v>
      </c>
      <c r="M29" s="5" t="n">
        <v>36404</v>
      </c>
      <c r="N29" s="5" t="n">
        <v>35784</v>
      </c>
    </row>
    <row r="30" spans="1:14">
      <c r="A30" s="4" t="s">
        <v>111</v>
      </c>
      <c r="B30" s="5" t="n">
        <v>39415</v>
      </c>
      <c r="C30" s="5" t="n">
        <v>40264</v>
      </c>
      <c r="D30" s="5" t="n">
        <v>38613</v>
      </c>
      <c r="E30" s="5" t="n">
        <v>38441</v>
      </c>
      <c r="F30" s="5" t="n">
        <v>37210</v>
      </c>
      <c r="G30" s="5" t="n">
        <v>37454</v>
      </c>
      <c r="H30" s="5" t="n">
        <v>36361</v>
      </c>
      <c r="I30" s="5" t="n">
        <v>36529</v>
      </c>
      <c r="J30" s="5" t="n">
        <v>38514</v>
      </c>
      <c r="K30" s="5" t="n">
        <v>39106</v>
      </c>
      <c r="L30" s="5" t="n">
        <v>39415</v>
      </c>
      <c r="M30" s="5" t="n">
        <v>37210</v>
      </c>
      <c r="N30" s="5" t="n">
        <v>36595</v>
      </c>
    </row>
  </sheetData>
  <mergeCells count="3">
    <mergeCell ref="A1:A2"/>
    <mergeCell ref="B1:I1"/>
    <mergeCell ref="L1:N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0</v>
      </c>
      <c r="B1" s="2" t="s">
        <v>1</v>
      </c>
    </row>
    <row r="2" spans="1:2">
      <c r="B2" s="2" t="s">
        <v>2</v>
      </c>
    </row>
    <row r="3" spans="1:2">
      <c r="A3" s="3" t="s">
        <v>240</v>
      </c>
    </row>
    <row r="4" spans="1:2">
      <c r="A4" s="4" t="s">
        <v>341</v>
      </c>
      <c r="B4"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43</v>
      </c>
      <c r="B1" s="2" t="s">
        <v>1</v>
      </c>
    </row>
    <row r="2" spans="1:2">
      <c r="B2" s="2" t="s">
        <v>2</v>
      </c>
    </row>
    <row r="3" spans="1:2">
      <c r="A3" s="3" t="s">
        <v>246</v>
      </c>
    </row>
    <row r="4" spans="1:2">
      <c r="A4" s="4" t="s">
        <v>245</v>
      </c>
      <c r="B4" s="4" t="s">
        <v>344</v>
      </c>
    </row>
    <row r="5" spans="1:2">
      <c r="A5" s="4" t="s">
        <v>281</v>
      </c>
      <c r="B5" s="4" t="s">
        <v>2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8"/>
    <col customWidth="1" max="14" min="14" width="21"/>
    <col customWidth="1" max="15" min="15" width="21"/>
    <col customWidth="1" max="16" min="16" width="21"/>
  </cols>
  <sheetData>
    <row r="1" spans="1:16">
      <c r="A1" s="1" t="s">
        <v>345</v>
      </c>
      <c r="B1" s="2" t="s">
        <v>346</v>
      </c>
      <c r="C1" s="2" t="s">
        <v>78</v>
      </c>
      <c r="K1" s="2" t="s">
        <v>79</v>
      </c>
      <c r="L1" s="2" t="s">
        <v>80</v>
      </c>
      <c r="M1" s="2" t="s">
        <v>1</v>
      </c>
    </row>
    <row r="2" spans="1:16">
      <c r="B2" s="2" t="s">
        <v>347</v>
      </c>
      <c r="C2" s="2" t="s">
        <v>149</v>
      </c>
      <c r="D2" s="2" t="s">
        <v>347</v>
      </c>
      <c r="E2" s="2" t="s">
        <v>348</v>
      </c>
      <c r="F2" s="2" t="s">
        <v>349</v>
      </c>
      <c r="G2" s="2" t="s">
        <v>350</v>
      </c>
      <c r="H2" s="2" t="s">
        <v>351</v>
      </c>
      <c r="I2" s="2" t="s">
        <v>352</v>
      </c>
      <c r="J2" s="2" t="s">
        <v>353</v>
      </c>
      <c r="K2" s="2" t="s">
        <v>348</v>
      </c>
      <c r="L2" s="2" t="s">
        <v>347</v>
      </c>
      <c r="M2" s="2" t="s">
        <v>354</v>
      </c>
      <c r="N2" s="2" t="s">
        <v>350</v>
      </c>
      <c r="O2" s="2" t="s">
        <v>355</v>
      </c>
      <c r="P2" s="2" t="s">
        <v>356</v>
      </c>
    </row>
    <row r="3" spans="1:16">
      <c r="A3" s="3" t="s">
        <v>357</v>
      </c>
    </row>
    <row r="4" spans="1:16">
      <c r="A4" s="4" t="s">
        <v>95</v>
      </c>
      <c r="C4" s="6" t="n">
        <v>9858000</v>
      </c>
      <c r="D4" s="6" t="n">
        <v>9402000</v>
      </c>
      <c r="E4" s="6" t="n">
        <v>9393000</v>
      </c>
      <c r="F4" s="6" t="n">
        <v>9237000</v>
      </c>
      <c r="G4" s="6" t="n">
        <v>7719000</v>
      </c>
      <c r="H4" s="6" t="n">
        <v>6647000</v>
      </c>
      <c r="I4" s="6" t="n">
        <v>15364000</v>
      </c>
      <c r="J4" s="6" t="n">
        <v>7445000</v>
      </c>
      <c r="K4" s="6" t="n">
        <v>18630000</v>
      </c>
      <c r="L4" s="6" t="n">
        <v>28032000</v>
      </c>
      <c r="M4" s="6" t="n">
        <v>37890000</v>
      </c>
      <c r="N4" s="6" t="n">
        <v>37175000</v>
      </c>
      <c r="O4" s="6" t="n">
        <v>27618000</v>
      </c>
    </row>
    <row r="5" spans="1:16">
      <c r="A5" s="4" t="s">
        <v>358</v>
      </c>
      <c r="M5" s="5" t="n">
        <v>1</v>
      </c>
    </row>
    <row r="6" spans="1:16">
      <c r="A6" s="4" t="s">
        <v>359</v>
      </c>
      <c r="M6" s="5" t="n">
        <v>1</v>
      </c>
    </row>
    <row r="7" spans="1:16">
      <c r="A7" s="4" t="s">
        <v>360</v>
      </c>
      <c r="M7" s="6" t="n">
        <v>0</v>
      </c>
      <c r="N7" s="5" t="n">
        <v>0</v>
      </c>
      <c r="O7" s="5" t="n">
        <v>0</v>
      </c>
    </row>
    <row r="8" spans="1:16">
      <c r="A8" s="4" t="s">
        <v>361</v>
      </c>
      <c r="M8" s="4" t="s">
        <v>362</v>
      </c>
    </row>
    <row r="9" spans="1:16">
      <c r="A9" s="4" t="s">
        <v>363</v>
      </c>
      <c r="M9" s="6" t="n">
        <v>400000</v>
      </c>
    </row>
    <row r="10" spans="1:16">
      <c r="A10" s="4" t="s">
        <v>364</v>
      </c>
      <c r="M10" s="5" t="n">
        <v>100000</v>
      </c>
    </row>
    <row r="11" spans="1:16">
      <c r="A11" s="4" t="s">
        <v>365</v>
      </c>
      <c r="B11" s="6" t="n">
        <v>18803000</v>
      </c>
      <c r="C11" s="5" t="n">
        <v>10143000</v>
      </c>
      <c r="D11" s="5" t="n">
        <v>18803000</v>
      </c>
      <c r="E11" s="5" t="n">
        <v>18779000</v>
      </c>
      <c r="F11" s="5" t="n">
        <v>18779000</v>
      </c>
      <c r="G11" s="5" t="n">
        <v>15690000</v>
      </c>
      <c r="K11" s="5" t="n">
        <v>18779000</v>
      </c>
      <c r="L11" s="5" t="n">
        <v>18803000</v>
      </c>
      <c r="M11" s="5" t="n">
        <v>10143000</v>
      </c>
      <c r="N11" s="5" t="n">
        <v>15690000</v>
      </c>
    </row>
    <row r="12" spans="1:16">
      <c r="A12" s="4" t="s">
        <v>366</v>
      </c>
      <c r="M12" s="5" t="n">
        <v>15800000</v>
      </c>
    </row>
    <row r="13" spans="1:16">
      <c r="A13" s="4" t="s">
        <v>367</v>
      </c>
      <c r="F13" s="5" t="n">
        <v>-53791000</v>
      </c>
      <c r="K13" s="5" t="n">
        <v>-8299000</v>
      </c>
      <c r="L13" s="5" t="n">
        <v>129117000</v>
      </c>
      <c r="M13" s="5" t="n">
        <v>217809000</v>
      </c>
      <c r="N13" s="5" t="n">
        <v>268942000</v>
      </c>
      <c r="O13" s="5" t="n">
        <v>115209000</v>
      </c>
    </row>
    <row r="14" spans="1:16">
      <c r="A14" s="4" t="s">
        <v>368</v>
      </c>
      <c r="B14" s="5" t="n">
        <v>1625879000</v>
      </c>
      <c r="C14" s="5" t="n">
        <v>1651983000</v>
      </c>
      <c r="D14" s="5" t="n">
        <v>1625879000</v>
      </c>
      <c r="E14" s="5" t="n">
        <v>1504712000</v>
      </c>
      <c r="F14" s="5" t="n">
        <v>1324859000</v>
      </c>
      <c r="G14" s="5" t="n">
        <v>1335781000</v>
      </c>
      <c r="K14" s="5" t="n">
        <v>1504712000</v>
      </c>
      <c r="L14" s="5" t="n">
        <v>1625879000</v>
      </c>
      <c r="M14" s="5" t="n">
        <v>1651983000</v>
      </c>
      <c r="N14" s="5" t="n">
        <v>1335781000</v>
      </c>
    </row>
    <row r="15" spans="1:16">
      <c r="A15" s="4" t="s">
        <v>67</v>
      </c>
      <c r="B15" s="5" t="n">
        <v>63752000</v>
      </c>
      <c r="C15" s="6" t="n">
        <v>72741000</v>
      </c>
      <c r="D15" s="5" t="n">
        <v>63752000</v>
      </c>
      <c r="E15" s="5" t="n">
        <v>54689000</v>
      </c>
      <c r="F15" s="5" t="n">
        <v>34411000</v>
      </c>
      <c r="G15" s="5" t="n">
        <v>14672000</v>
      </c>
      <c r="K15" s="5" t="n">
        <v>54689000</v>
      </c>
      <c r="L15" s="5" t="n">
        <v>63752000</v>
      </c>
      <c r="M15" s="6" t="n">
        <v>72741000</v>
      </c>
      <c r="N15" s="5" t="n">
        <v>14672000</v>
      </c>
    </row>
    <row r="16" spans="1:16">
      <c r="A16" s="4" t="s">
        <v>369</v>
      </c>
    </row>
    <row r="17" spans="1:16">
      <c r="A17" s="3" t="s">
        <v>357</v>
      </c>
    </row>
    <row r="18" spans="1:16">
      <c r="A18" s="4" t="s">
        <v>370</v>
      </c>
      <c r="M18" s="4" t="s">
        <v>371</v>
      </c>
    </row>
    <row r="19" spans="1:16">
      <c r="A19" s="4" t="s">
        <v>372</v>
      </c>
      <c r="M19" s="4" t="s">
        <v>362</v>
      </c>
    </row>
    <row r="20" spans="1:16">
      <c r="A20" s="4" t="s">
        <v>373</v>
      </c>
    </row>
    <row r="21" spans="1:16">
      <c r="A21" s="3" t="s">
        <v>357</v>
      </c>
    </row>
    <row r="22" spans="1:16">
      <c r="A22" s="4" t="s">
        <v>370</v>
      </c>
      <c r="M22" s="4" t="s">
        <v>374</v>
      </c>
    </row>
    <row r="23" spans="1:16">
      <c r="A23" s="4" t="s">
        <v>372</v>
      </c>
      <c r="M23" s="4" t="s">
        <v>375</v>
      </c>
    </row>
    <row r="24" spans="1:16">
      <c r="A24" s="4" t="s">
        <v>376</v>
      </c>
    </row>
    <row r="25" spans="1:16">
      <c r="A25" s="3" t="s">
        <v>357</v>
      </c>
    </row>
    <row r="26" spans="1:16">
      <c r="A26" s="4" t="s">
        <v>182</v>
      </c>
      <c r="O26" s="5" t="n">
        <v>1200000</v>
      </c>
    </row>
    <row r="27" spans="1:16">
      <c r="A27" s="4" t="s">
        <v>377</v>
      </c>
    </row>
    <row r="28" spans="1:16">
      <c r="A28" s="3" t="s">
        <v>357</v>
      </c>
    </row>
    <row r="29" spans="1:16">
      <c r="A29" s="4" t="s">
        <v>182</v>
      </c>
      <c r="N29" s="5" t="n">
        <v>800000</v>
      </c>
      <c r="O29" s="5" t="n">
        <v>2100000</v>
      </c>
    </row>
    <row r="30" spans="1:16">
      <c r="A30" s="4" t="s">
        <v>378</v>
      </c>
    </row>
    <row r="31" spans="1:16">
      <c r="A31" s="3" t="s">
        <v>357</v>
      </c>
    </row>
    <row r="32" spans="1:16">
      <c r="A32" s="4" t="s">
        <v>370</v>
      </c>
      <c r="M32" s="4" t="s">
        <v>379</v>
      </c>
    </row>
    <row r="33" spans="1:16">
      <c r="A33" s="4" t="s">
        <v>380</v>
      </c>
    </row>
    <row r="34" spans="1:16">
      <c r="A34" s="3" t="s">
        <v>357</v>
      </c>
    </row>
    <row r="35" spans="1:16">
      <c r="A35" s="4" t="s">
        <v>365</v>
      </c>
      <c r="F35" s="5" t="n">
        <v>3700000</v>
      </c>
    </row>
    <row r="36" spans="1:16">
      <c r="A36" s="4" t="s">
        <v>367</v>
      </c>
      <c r="N36" s="5" t="n">
        <v>6100000</v>
      </c>
      <c r="O36" s="6" t="n">
        <v>900000</v>
      </c>
    </row>
    <row r="37" spans="1:16">
      <c r="A37" s="4" t="s">
        <v>381</v>
      </c>
    </row>
    <row r="38" spans="1:16">
      <c r="A38" s="3" t="s">
        <v>357</v>
      </c>
    </row>
    <row r="39" spans="1:16">
      <c r="A39" s="4" t="s">
        <v>382</v>
      </c>
      <c r="F39" s="5" t="n">
        <v>3700000</v>
      </c>
    </row>
    <row r="40" spans="1:16">
      <c r="A40" s="4" t="s">
        <v>383</v>
      </c>
    </row>
    <row r="41" spans="1:16">
      <c r="A41" s="3" t="s">
        <v>357</v>
      </c>
    </row>
    <row r="42" spans="1:16">
      <c r="A42" s="4" t="s">
        <v>95</v>
      </c>
      <c r="D42" s="5" t="n">
        <v>-296000</v>
      </c>
      <c r="E42" s="5" t="n">
        <v>-296000</v>
      </c>
      <c r="F42" s="5" t="n">
        <v>-296000</v>
      </c>
      <c r="G42" s="5" t="n">
        <v>-294000</v>
      </c>
      <c r="I42" s="5" t="n">
        <v>3700000</v>
      </c>
      <c r="K42" s="5" t="n">
        <v>-592000</v>
      </c>
      <c r="L42" s="5" t="n">
        <v>-888000</v>
      </c>
      <c r="N42" s="5" t="n">
        <v>3078000</v>
      </c>
    </row>
    <row r="43" spans="1:16">
      <c r="A43" s="4" t="s">
        <v>367</v>
      </c>
      <c r="F43" s="5" t="n">
        <v>6776000</v>
      </c>
      <c r="K43" s="5" t="n">
        <v>7159000</v>
      </c>
      <c r="L43" s="5" t="n">
        <v>7228000</v>
      </c>
      <c r="N43" s="5" t="n">
        <v>3960000</v>
      </c>
    </row>
    <row r="44" spans="1:16">
      <c r="A44" s="4" t="s">
        <v>368</v>
      </c>
      <c r="B44" s="5" t="n">
        <v>-23677000</v>
      </c>
      <c r="D44" s="5" t="n">
        <v>-23677000</v>
      </c>
      <c r="E44" s="5" t="n">
        <v>30402000</v>
      </c>
      <c r="F44" s="5" t="n">
        <v>19058000</v>
      </c>
      <c r="G44" s="5" t="n">
        <v>-7570000</v>
      </c>
      <c r="K44" s="5" t="n">
        <v>30402000</v>
      </c>
      <c r="L44" s="5" t="n">
        <v>-23677000</v>
      </c>
      <c r="N44" s="5" t="n">
        <v>-7570000</v>
      </c>
    </row>
    <row r="45" spans="1:16">
      <c r="A45" s="4" t="s">
        <v>67</v>
      </c>
      <c r="B45" s="5" t="n">
        <v>4661000</v>
      </c>
      <c r="D45" s="6" t="n">
        <v>4661000</v>
      </c>
      <c r="E45" s="6" t="n">
        <v>5283000</v>
      </c>
      <c r="F45" s="6" t="n">
        <v>4110000</v>
      </c>
      <c r="G45" s="6" t="n">
        <v>-4303000</v>
      </c>
      <c r="K45" s="6" t="n">
        <v>5283000</v>
      </c>
      <c r="L45" s="6" t="n">
        <v>4661000</v>
      </c>
      <c r="N45" s="6" t="n">
        <v>-4303000</v>
      </c>
    </row>
    <row r="46" spans="1:16">
      <c r="A46" s="4" t="s">
        <v>384</v>
      </c>
    </row>
    <row r="47" spans="1:16">
      <c r="A47" s="3" t="s">
        <v>357</v>
      </c>
    </row>
    <row r="48" spans="1:16">
      <c r="A48" s="4" t="s">
        <v>368</v>
      </c>
      <c r="P48" s="6" t="n">
        <v>9300000</v>
      </c>
    </row>
    <row r="49" spans="1:16">
      <c r="A49" s="4" t="s">
        <v>67</v>
      </c>
      <c r="P49" s="5" t="n">
        <v>6900000</v>
      </c>
    </row>
    <row r="50" spans="1:16">
      <c r="A50" s="4" t="s">
        <v>385</v>
      </c>
      <c r="P50" s="6" t="n">
        <v>2400000</v>
      </c>
    </row>
    <row r="51" spans="1:16">
      <c r="A51" s="4" t="s">
        <v>386</v>
      </c>
    </row>
    <row r="52" spans="1:16">
      <c r="A52" s="3" t="s">
        <v>357</v>
      </c>
    </row>
    <row r="53" spans="1:16">
      <c r="A53" s="4" t="s">
        <v>387</v>
      </c>
      <c r="B53" s="6" t="n">
        <v>2100000</v>
      </c>
    </row>
    <row r="54" spans="1:16">
      <c r="A54" s="4" t="s">
        <v>388</v>
      </c>
    </row>
    <row r="55" spans="1:16">
      <c r="A55" s="3" t="s">
        <v>357</v>
      </c>
    </row>
    <row r="56" spans="1:16">
      <c r="A56" s="4" t="s">
        <v>389</v>
      </c>
      <c r="I56" s="6" t="n">
        <v>3800000</v>
      </c>
    </row>
  </sheetData>
  <mergeCells count="3">
    <mergeCell ref="A1:A2"/>
    <mergeCell ref="C1:J1"/>
    <mergeCell ref="M1:O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390</v>
      </c>
      <c r="B1" s="2" t="s">
        <v>78</v>
      </c>
      <c r="J1" s="2" t="s">
        <v>79</v>
      </c>
      <c r="K1" s="2" t="s">
        <v>80</v>
      </c>
      <c r="L1" s="2" t="s">
        <v>1</v>
      </c>
    </row>
    <row r="2" spans="1:14">
      <c r="B2" s="2" t="s">
        <v>2</v>
      </c>
      <c r="C2" s="2" t="s">
        <v>34</v>
      </c>
      <c r="D2" s="2" t="s">
        <v>4</v>
      </c>
      <c r="E2" s="2" t="s">
        <v>35</v>
      </c>
      <c r="F2" s="2" t="s">
        <v>36</v>
      </c>
      <c r="G2" s="2" t="s">
        <v>81</v>
      </c>
      <c r="H2" s="2" t="s">
        <v>82</v>
      </c>
      <c r="I2" s="2" t="s">
        <v>83</v>
      </c>
      <c r="J2" s="2" t="s">
        <v>4</v>
      </c>
      <c r="K2" s="2" t="s">
        <v>34</v>
      </c>
      <c r="L2" s="2" t="s">
        <v>2</v>
      </c>
      <c r="M2" s="2" t="s">
        <v>36</v>
      </c>
      <c r="N2" s="2" t="s">
        <v>37</v>
      </c>
    </row>
    <row r="3" spans="1:14">
      <c r="A3" s="3" t="s">
        <v>391</v>
      </c>
    </row>
    <row r="4" spans="1:14">
      <c r="A4" s="4" t="s">
        <v>85</v>
      </c>
      <c r="B4" s="6" t="n">
        <v>66046</v>
      </c>
      <c r="C4" s="6" t="n">
        <v>65893</v>
      </c>
      <c r="D4" s="6" t="n">
        <v>68202</v>
      </c>
      <c r="E4" s="6" t="n">
        <v>74674</v>
      </c>
      <c r="F4" s="6" t="n">
        <v>53959</v>
      </c>
      <c r="G4" s="6" t="n">
        <v>45163</v>
      </c>
      <c r="H4" s="6" t="n">
        <v>45615</v>
      </c>
      <c r="I4" s="6" t="n">
        <v>50370</v>
      </c>
      <c r="J4" s="6" t="n">
        <v>142876</v>
      </c>
      <c r="K4" s="6" t="n">
        <v>208769</v>
      </c>
      <c r="L4" s="6" t="n">
        <v>274815</v>
      </c>
      <c r="M4" s="6" t="n">
        <v>195108</v>
      </c>
      <c r="N4" s="6" t="n">
        <v>176573</v>
      </c>
    </row>
    <row r="5" spans="1:14">
      <c r="A5" s="4" t="s">
        <v>87</v>
      </c>
      <c r="B5" s="5" t="n">
        <v>18508</v>
      </c>
      <c r="C5" s="5" t="n">
        <v>17987</v>
      </c>
      <c r="D5" s="5" t="n">
        <v>17836</v>
      </c>
      <c r="E5" s="5" t="n">
        <v>18543</v>
      </c>
      <c r="F5" s="5" t="n">
        <v>17803</v>
      </c>
      <c r="G5" s="5" t="n">
        <v>17570</v>
      </c>
      <c r="H5" s="5" t="n">
        <v>17466</v>
      </c>
      <c r="I5" s="5" t="n">
        <v>17376</v>
      </c>
      <c r="J5" s="5" t="n">
        <v>36379</v>
      </c>
      <c r="K5" s="5" t="n">
        <v>54366</v>
      </c>
      <c r="L5" s="5" t="n">
        <v>72874</v>
      </c>
      <c r="M5" s="5" t="n">
        <v>70215</v>
      </c>
      <c r="N5" s="5" t="n">
        <v>63895</v>
      </c>
    </row>
    <row r="6" spans="1:14">
      <c r="A6" s="4" t="s">
        <v>86</v>
      </c>
      <c r="B6" s="5" t="n">
        <v>29142</v>
      </c>
      <c r="C6" s="5" t="n">
        <v>26897</v>
      </c>
      <c r="D6" s="5" t="n">
        <v>27018</v>
      </c>
      <c r="E6" s="5" t="n">
        <v>28550</v>
      </c>
      <c r="F6" s="5" t="n">
        <v>22850</v>
      </c>
      <c r="G6" s="5" t="n">
        <v>18302</v>
      </c>
      <c r="H6" s="5" t="n">
        <v>17207</v>
      </c>
      <c r="I6" s="5" t="n">
        <v>15406</v>
      </c>
      <c r="J6" s="5" t="n">
        <v>55568</v>
      </c>
      <c r="K6" s="5" t="n">
        <v>82465</v>
      </c>
      <c r="L6" s="5" t="n">
        <v>111607</v>
      </c>
      <c r="M6" s="5" t="n">
        <v>73765</v>
      </c>
      <c r="N6" s="5" t="n">
        <v>51299</v>
      </c>
    </row>
    <row r="7" spans="1:14">
      <c r="A7" s="4" t="s">
        <v>88</v>
      </c>
      <c r="B7" s="5" t="n">
        <v>4384</v>
      </c>
      <c r="C7" s="5" t="n">
        <v>4069</v>
      </c>
      <c r="D7" s="5" t="n">
        <v>4076</v>
      </c>
      <c r="E7" s="5" t="n">
        <v>4270</v>
      </c>
      <c r="F7" s="5" t="n">
        <v>4033</v>
      </c>
      <c r="G7" s="5" t="n">
        <v>4215</v>
      </c>
      <c r="H7" s="5" t="n">
        <v>4375</v>
      </c>
      <c r="I7" s="5" t="n">
        <v>3850</v>
      </c>
      <c r="J7" s="5" t="n">
        <v>8346</v>
      </c>
      <c r="K7" s="5" t="n">
        <v>12415</v>
      </c>
      <c r="L7" s="5" t="n">
        <v>16799</v>
      </c>
      <c r="M7" s="5" t="n">
        <v>16473</v>
      </c>
      <c r="N7" s="5" t="n">
        <v>42549</v>
      </c>
    </row>
    <row r="8" spans="1:14">
      <c r="A8" s="4" t="s">
        <v>392</v>
      </c>
      <c r="B8" s="6" t="n">
        <v>118080</v>
      </c>
      <c r="C8" s="5" t="n">
        <v>114846</v>
      </c>
      <c r="D8" s="5" t="n">
        <v>117132</v>
      </c>
      <c r="E8" s="5" t="n">
        <v>126037</v>
      </c>
      <c r="F8" s="5" t="n">
        <v>98645</v>
      </c>
      <c r="G8" s="6" t="n">
        <v>85250</v>
      </c>
      <c r="H8" s="6" t="n">
        <v>84663</v>
      </c>
      <c r="I8" s="6" t="n">
        <v>87002</v>
      </c>
      <c r="J8" s="5" t="n">
        <v>243169</v>
      </c>
      <c r="K8" s="5" t="n">
        <v>358015</v>
      </c>
      <c r="L8" s="6" t="n">
        <v>476095</v>
      </c>
      <c r="M8" s="5" t="n">
        <v>355561</v>
      </c>
      <c r="N8" s="6" t="n">
        <v>334316</v>
      </c>
    </row>
    <row r="9" spans="1:14">
      <c r="A9" s="4" t="s">
        <v>393</v>
      </c>
    </row>
    <row r="10" spans="1:14">
      <c r="A10" s="3" t="s">
        <v>391</v>
      </c>
    </row>
    <row r="11" spans="1:14">
      <c r="A11" s="4" t="s">
        <v>85</v>
      </c>
      <c r="C11" s="5" t="n">
        <v>66203</v>
      </c>
      <c r="D11" s="5" t="n">
        <v>69988</v>
      </c>
      <c r="E11" s="5" t="n">
        <v>73996</v>
      </c>
      <c r="F11" s="5" t="n">
        <v>55979</v>
      </c>
      <c r="J11" s="5" t="n">
        <v>143984</v>
      </c>
      <c r="K11" s="5" t="n">
        <v>210187</v>
      </c>
      <c r="M11" s="5" t="n">
        <v>202897</v>
      </c>
    </row>
    <row r="12" spans="1:14">
      <c r="A12" s="4" t="s">
        <v>87</v>
      </c>
      <c r="C12" s="5" t="n">
        <v>17966</v>
      </c>
      <c r="D12" s="5" t="n">
        <v>18058</v>
      </c>
      <c r="E12" s="5" t="n">
        <v>18352</v>
      </c>
      <c r="F12" s="5" t="n">
        <v>17824</v>
      </c>
      <c r="J12" s="5" t="n">
        <v>36410</v>
      </c>
      <c r="K12" s="5" t="n">
        <v>54376</v>
      </c>
      <c r="M12" s="5" t="n">
        <v>70163</v>
      </c>
    </row>
    <row r="13" spans="1:14">
      <c r="A13" s="4" t="s">
        <v>86</v>
      </c>
      <c r="C13" s="5" t="n">
        <v>27540</v>
      </c>
      <c r="D13" s="5" t="n">
        <v>27744</v>
      </c>
      <c r="E13" s="5" t="n">
        <v>28297</v>
      </c>
      <c r="F13" s="5" t="n">
        <v>23291</v>
      </c>
      <c r="J13" s="5" t="n">
        <v>56041</v>
      </c>
      <c r="K13" s="5" t="n">
        <v>83581</v>
      </c>
      <c r="M13" s="5" t="n">
        <v>75246</v>
      </c>
    </row>
    <row r="14" spans="1:14">
      <c r="A14" s="4" t="s">
        <v>88</v>
      </c>
      <c r="C14" s="5" t="n">
        <v>4037</v>
      </c>
      <c r="D14" s="5" t="n">
        <v>4084</v>
      </c>
      <c r="E14" s="5" t="n">
        <v>4362</v>
      </c>
      <c r="F14" s="5" t="n">
        <v>3968</v>
      </c>
      <c r="J14" s="5" t="n">
        <v>8446</v>
      </c>
      <c r="K14" s="5" t="n">
        <v>12483</v>
      </c>
      <c r="M14" s="5" t="n">
        <v>16407</v>
      </c>
    </row>
    <row r="15" spans="1:14">
      <c r="A15" s="4" t="s">
        <v>392</v>
      </c>
      <c r="C15" s="5" t="n">
        <v>115746</v>
      </c>
      <c r="D15" s="5" t="n">
        <v>119874</v>
      </c>
      <c r="E15" s="5" t="n">
        <v>125007</v>
      </c>
      <c r="F15" s="5" t="n">
        <v>101062</v>
      </c>
      <c r="J15" s="5" t="n">
        <v>244881</v>
      </c>
      <c r="K15" s="5" t="n">
        <v>360627</v>
      </c>
      <c r="M15" s="5" t="n">
        <v>364713</v>
      </c>
    </row>
    <row r="16" spans="1:14">
      <c r="A16" s="4" t="s">
        <v>383</v>
      </c>
    </row>
    <row r="17" spans="1:14">
      <c r="A17" s="3" t="s">
        <v>391</v>
      </c>
    </row>
    <row r="18" spans="1:14">
      <c r="A18" s="4" t="s">
        <v>85</v>
      </c>
      <c r="C18" s="5" t="n">
        <v>-310</v>
      </c>
      <c r="D18" s="5" t="n">
        <v>-1786</v>
      </c>
      <c r="E18" s="5" t="n">
        <v>678</v>
      </c>
      <c r="F18" s="5" t="n">
        <v>-2020</v>
      </c>
      <c r="J18" s="5" t="n">
        <v>-1108</v>
      </c>
      <c r="K18" s="5" t="n">
        <v>-1418</v>
      </c>
      <c r="M18" s="5" t="n">
        <v>-7789</v>
      </c>
    </row>
    <row r="19" spans="1:14">
      <c r="A19" s="4" t="s">
        <v>87</v>
      </c>
      <c r="C19" s="5" t="n">
        <v>21</v>
      </c>
      <c r="D19" s="5" t="n">
        <v>-222</v>
      </c>
      <c r="E19" s="5" t="n">
        <v>191</v>
      </c>
      <c r="F19" s="5" t="n">
        <v>-21</v>
      </c>
      <c r="J19" s="5" t="n">
        <v>-31</v>
      </c>
      <c r="K19" s="5" t="n">
        <v>-10</v>
      </c>
      <c r="M19" s="5" t="n">
        <v>52</v>
      </c>
    </row>
    <row r="20" spans="1:14">
      <c r="A20" s="4" t="s">
        <v>86</v>
      </c>
      <c r="C20" s="5" t="n">
        <v>-643</v>
      </c>
      <c r="D20" s="5" t="n">
        <v>-726</v>
      </c>
      <c r="E20" s="5" t="n">
        <v>253</v>
      </c>
      <c r="F20" s="5" t="n">
        <v>-441</v>
      </c>
      <c r="J20" s="5" t="n">
        <v>-473</v>
      </c>
      <c r="K20" s="5" t="n">
        <v>-1116</v>
      </c>
      <c r="M20" s="5" t="n">
        <v>-1481</v>
      </c>
    </row>
    <row r="21" spans="1:14">
      <c r="A21" s="4" t="s">
        <v>88</v>
      </c>
      <c r="C21" s="5" t="n">
        <v>32</v>
      </c>
      <c r="D21" s="5" t="n">
        <v>-8</v>
      </c>
      <c r="E21" s="5" t="n">
        <v>-92</v>
      </c>
      <c r="F21" s="5" t="n">
        <v>65</v>
      </c>
      <c r="J21" s="5" t="n">
        <v>-100</v>
      </c>
      <c r="K21" s="5" t="n">
        <v>-68</v>
      </c>
      <c r="M21" s="5" t="n">
        <v>66</v>
      </c>
    </row>
    <row r="22" spans="1:14">
      <c r="A22" s="4" t="s">
        <v>392</v>
      </c>
      <c r="C22" s="6" t="n">
        <v>-900</v>
      </c>
      <c r="D22" s="5" t="n">
        <v>-2742</v>
      </c>
      <c r="E22" s="6" t="n">
        <v>1030</v>
      </c>
      <c r="F22" s="5" t="n">
        <v>-2417</v>
      </c>
      <c r="J22" s="5" t="n">
        <v>-1712</v>
      </c>
      <c r="K22" s="5" t="n">
        <v>-2612</v>
      </c>
      <c r="M22" s="5" t="n">
        <v>-9152</v>
      </c>
    </row>
    <row r="23" spans="1:14">
      <c r="A23" s="4" t="s">
        <v>394</v>
      </c>
    </row>
    <row r="24" spans="1:14">
      <c r="A24" s="3" t="s">
        <v>391</v>
      </c>
    </row>
    <row r="25" spans="1:14">
      <c r="A25" s="4" t="s">
        <v>85</v>
      </c>
      <c r="M25" s="5" t="n">
        <v>-1163</v>
      </c>
    </row>
    <row r="26" spans="1:14">
      <c r="A26" s="4" t="s">
        <v>87</v>
      </c>
      <c r="M26" s="5" t="n">
        <v>108</v>
      </c>
    </row>
    <row r="27" spans="1:14">
      <c r="A27" s="4" t="s">
        <v>86</v>
      </c>
      <c r="M27" s="5" t="n">
        <v>-1094</v>
      </c>
    </row>
    <row r="28" spans="1:14">
      <c r="A28" s="4" t="s">
        <v>88</v>
      </c>
      <c r="M28" s="5" t="n">
        <v>66</v>
      </c>
    </row>
    <row r="29" spans="1:14">
      <c r="A29" s="4" t="s">
        <v>392</v>
      </c>
      <c r="M29" s="5" t="n">
        <v>-2083</v>
      </c>
    </row>
    <row r="30" spans="1:14">
      <c r="A30" s="4" t="s">
        <v>395</v>
      </c>
    </row>
    <row r="31" spans="1:14">
      <c r="A31" s="3" t="s">
        <v>391</v>
      </c>
    </row>
    <row r="32" spans="1:14">
      <c r="A32" s="4" t="s">
        <v>85</v>
      </c>
      <c r="M32" s="5" t="n">
        <v>-3017</v>
      </c>
    </row>
    <row r="33" spans="1:14">
      <c r="A33" s="4" t="s">
        <v>87</v>
      </c>
      <c r="M33" s="5" t="n">
        <v>-56</v>
      </c>
    </row>
    <row r="34" spans="1:14">
      <c r="A34" s="4" t="s">
        <v>86</v>
      </c>
      <c r="M34" s="5" t="n">
        <v>-387</v>
      </c>
    </row>
    <row r="35" spans="1:14">
      <c r="A35" s="4" t="s">
        <v>88</v>
      </c>
      <c r="M35" s="5" t="n">
        <v>0</v>
      </c>
    </row>
    <row r="36" spans="1:14">
      <c r="A36" s="4" t="s">
        <v>392</v>
      </c>
      <c r="M36" s="5" t="n">
        <v>-3460</v>
      </c>
    </row>
    <row r="37" spans="1:14">
      <c r="A37" s="4" t="s">
        <v>396</v>
      </c>
    </row>
    <row r="38" spans="1:14">
      <c r="A38" s="3" t="s">
        <v>391</v>
      </c>
    </row>
    <row r="39" spans="1:14">
      <c r="A39" s="4" t="s">
        <v>85</v>
      </c>
      <c r="D39" s="6" t="n">
        <v>-200</v>
      </c>
      <c r="F39" s="6" t="n">
        <v>-200</v>
      </c>
      <c r="J39" s="6" t="n">
        <v>-300</v>
      </c>
      <c r="K39" s="6" t="n">
        <v>-500</v>
      </c>
      <c r="M39" s="5" t="n">
        <v>-3609</v>
      </c>
    </row>
    <row r="40" spans="1:14">
      <c r="A40" s="4" t="s">
        <v>87</v>
      </c>
      <c r="M40" s="5" t="n">
        <v>0</v>
      </c>
    </row>
    <row r="41" spans="1:14">
      <c r="A41" s="4" t="s">
        <v>86</v>
      </c>
      <c r="M41" s="5" t="n">
        <v>0</v>
      </c>
    </row>
    <row r="42" spans="1:14">
      <c r="A42" s="4" t="s">
        <v>88</v>
      </c>
      <c r="M42" s="5" t="n">
        <v>0</v>
      </c>
    </row>
    <row r="43" spans="1:14">
      <c r="A43" s="4" t="s">
        <v>392</v>
      </c>
      <c r="M43" s="6" t="n">
        <v>-3609</v>
      </c>
    </row>
  </sheetData>
  <mergeCells count="3">
    <mergeCell ref="A1:A2"/>
    <mergeCell ref="B1:I1"/>
    <mergeCell ref="L1:N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397</v>
      </c>
      <c r="B1" s="2" t="s">
        <v>78</v>
      </c>
      <c r="J1" s="2" t="s">
        <v>79</v>
      </c>
      <c r="K1" s="2" t="s">
        <v>80</v>
      </c>
      <c r="L1" s="2" t="s">
        <v>1</v>
      </c>
    </row>
    <row r="2" spans="1:14">
      <c r="B2" s="2" t="s">
        <v>2</v>
      </c>
      <c r="C2" s="2" t="s">
        <v>34</v>
      </c>
      <c r="D2" s="2" t="s">
        <v>4</v>
      </c>
      <c r="E2" s="2" t="s">
        <v>35</v>
      </c>
      <c r="F2" s="2" t="s">
        <v>36</v>
      </c>
      <c r="G2" s="2" t="s">
        <v>81</v>
      </c>
      <c r="H2" s="2" t="s">
        <v>82</v>
      </c>
      <c r="I2" s="2" t="s">
        <v>83</v>
      </c>
      <c r="J2" s="2" t="s">
        <v>4</v>
      </c>
      <c r="K2" s="2" t="s">
        <v>34</v>
      </c>
      <c r="L2" s="2" t="s">
        <v>2</v>
      </c>
      <c r="M2" s="2" t="s">
        <v>36</v>
      </c>
      <c r="N2" s="2" t="s">
        <v>37</v>
      </c>
    </row>
    <row r="3" spans="1:14">
      <c r="A3" s="3" t="s">
        <v>391</v>
      </c>
    </row>
    <row r="4" spans="1:14">
      <c r="A4" s="4" t="s">
        <v>95</v>
      </c>
      <c r="B4" s="6" t="n">
        <v>9858</v>
      </c>
      <c r="C4" s="6" t="n">
        <v>9402</v>
      </c>
      <c r="D4" s="6" t="n">
        <v>9393</v>
      </c>
      <c r="E4" s="6" t="n">
        <v>9237</v>
      </c>
      <c r="F4" s="6" t="n">
        <v>7719</v>
      </c>
      <c r="G4" s="6" t="n">
        <v>6647</v>
      </c>
      <c r="H4" s="6" t="n">
        <v>15364</v>
      </c>
      <c r="I4" s="6" t="n">
        <v>7445</v>
      </c>
      <c r="J4" s="6" t="n">
        <v>18630</v>
      </c>
      <c r="K4" s="6" t="n">
        <v>28032</v>
      </c>
      <c r="L4" s="6" t="n">
        <v>37890</v>
      </c>
      <c r="M4" s="6" t="n">
        <v>37175</v>
      </c>
      <c r="N4" s="6" t="n">
        <v>27618</v>
      </c>
    </row>
    <row r="5" spans="1:14">
      <c r="A5" s="4" t="s">
        <v>383</v>
      </c>
    </row>
    <row r="6" spans="1:14">
      <c r="A6" s="3" t="s">
        <v>391</v>
      </c>
    </row>
    <row r="7" spans="1:14">
      <c r="A7" s="4" t="s">
        <v>95</v>
      </c>
      <c r="C7" s="5" t="n">
        <v>-296</v>
      </c>
      <c r="D7" s="5" t="n">
        <v>-296</v>
      </c>
      <c r="E7" s="5" t="n">
        <v>-296</v>
      </c>
      <c r="F7" s="5" t="n">
        <v>-294</v>
      </c>
      <c r="H7" s="5" t="n">
        <v>3700</v>
      </c>
      <c r="J7" s="6" t="n">
        <v>-592</v>
      </c>
      <c r="K7" s="6" t="n">
        <v>-888</v>
      </c>
      <c r="M7" s="6" t="n">
        <v>3078</v>
      </c>
    </row>
    <row r="8" spans="1:14">
      <c r="A8" s="4" t="s">
        <v>398</v>
      </c>
      <c r="C8" s="6" t="n">
        <v>300</v>
      </c>
      <c r="D8" s="6" t="n">
        <v>300</v>
      </c>
      <c r="E8" s="6" t="n">
        <v>300</v>
      </c>
      <c r="F8" s="6" t="n">
        <v>300</v>
      </c>
      <c r="G8" s="6" t="n">
        <v>300</v>
      </c>
      <c r="H8" s="6" t="n">
        <v>-600</v>
      </c>
    </row>
  </sheetData>
  <mergeCells count="3">
    <mergeCell ref="A1:A2"/>
    <mergeCell ref="B1:I1"/>
    <mergeCell ref="L1:N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399</v>
      </c>
      <c r="B1" s="2" t="s">
        <v>78</v>
      </c>
      <c r="J1" s="2" t="s">
        <v>79</v>
      </c>
      <c r="K1" s="2" t="s">
        <v>80</v>
      </c>
      <c r="L1" s="2" t="s">
        <v>1</v>
      </c>
    </row>
    <row r="2" spans="1:14">
      <c r="B2" s="2" t="s">
        <v>2</v>
      </c>
      <c r="C2" s="2" t="s">
        <v>34</v>
      </c>
      <c r="D2" s="2" t="s">
        <v>4</v>
      </c>
      <c r="E2" s="2" t="s">
        <v>35</v>
      </c>
      <c r="F2" s="2" t="s">
        <v>36</v>
      </c>
      <c r="G2" s="2" t="s">
        <v>81</v>
      </c>
      <c r="H2" s="2" t="s">
        <v>82</v>
      </c>
      <c r="I2" s="2" t="s">
        <v>83</v>
      </c>
      <c r="J2" s="2" t="s">
        <v>4</v>
      </c>
      <c r="K2" s="2" t="s">
        <v>34</v>
      </c>
      <c r="L2" s="2" t="s">
        <v>2</v>
      </c>
      <c r="M2" s="2" t="s">
        <v>36</v>
      </c>
      <c r="N2" s="2" t="s">
        <v>37</v>
      </c>
    </row>
    <row r="3" spans="1:14">
      <c r="A3" s="3" t="s">
        <v>84</v>
      </c>
    </row>
    <row r="4" spans="1:14">
      <c r="A4" s="4" t="s">
        <v>85</v>
      </c>
      <c r="B4" s="6" t="n">
        <v>66046</v>
      </c>
      <c r="C4" s="6" t="n">
        <v>65893</v>
      </c>
      <c r="D4" s="6" t="n">
        <v>68202</v>
      </c>
      <c r="E4" s="6" t="n">
        <v>74674</v>
      </c>
      <c r="F4" s="6" t="n">
        <v>53959</v>
      </c>
      <c r="G4" s="6" t="n">
        <v>45163</v>
      </c>
      <c r="H4" s="6" t="n">
        <v>45615</v>
      </c>
      <c r="I4" s="6" t="n">
        <v>50370</v>
      </c>
      <c r="J4" s="6" t="n">
        <v>142876</v>
      </c>
      <c r="K4" s="6" t="n">
        <v>208769</v>
      </c>
      <c r="L4" s="6" t="n">
        <v>274815</v>
      </c>
      <c r="M4" s="6" t="n">
        <v>195108</v>
      </c>
      <c r="N4" s="6" t="n">
        <v>176573</v>
      </c>
    </row>
    <row r="5" spans="1:14">
      <c r="A5" s="4" t="s">
        <v>87</v>
      </c>
      <c r="B5" s="5" t="n">
        <v>18508</v>
      </c>
      <c r="C5" s="5" t="n">
        <v>17987</v>
      </c>
      <c r="D5" s="5" t="n">
        <v>17836</v>
      </c>
      <c r="E5" s="5" t="n">
        <v>18543</v>
      </c>
      <c r="F5" s="5" t="n">
        <v>17803</v>
      </c>
      <c r="G5" s="5" t="n">
        <v>17570</v>
      </c>
      <c r="H5" s="5" t="n">
        <v>17466</v>
      </c>
      <c r="I5" s="5" t="n">
        <v>17376</v>
      </c>
      <c r="J5" s="5" t="n">
        <v>36379</v>
      </c>
      <c r="K5" s="5" t="n">
        <v>54366</v>
      </c>
      <c r="L5" s="5" t="n">
        <v>72874</v>
      </c>
      <c r="M5" s="5" t="n">
        <v>70215</v>
      </c>
      <c r="N5" s="5" t="n">
        <v>63895</v>
      </c>
    </row>
    <row r="6" spans="1:14">
      <c r="A6" s="4" t="s">
        <v>86</v>
      </c>
      <c r="B6" s="5" t="n">
        <v>29142</v>
      </c>
      <c r="C6" s="5" t="n">
        <v>26897</v>
      </c>
      <c r="D6" s="5" t="n">
        <v>27018</v>
      </c>
      <c r="E6" s="5" t="n">
        <v>28550</v>
      </c>
      <c r="F6" s="5" t="n">
        <v>22850</v>
      </c>
      <c r="G6" s="5" t="n">
        <v>18302</v>
      </c>
      <c r="H6" s="5" t="n">
        <v>17207</v>
      </c>
      <c r="I6" s="5" t="n">
        <v>15406</v>
      </c>
      <c r="J6" s="5" t="n">
        <v>55568</v>
      </c>
      <c r="K6" s="5" t="n">
        <v>82465</v>
      </c>
      <c r="L6" s="5" t="n">
        <v>111607</v>
      </c>
      <c r="M6" s="5" t="n">
        <v>73765</v>
      </c>
      <c r="N6" s="5" t="n">
        <v>51299</v>
      </c>
    </row>
    <row r="7" spans="1:14">
      <c r="A7" s="4" t="s">
        <v>88</v>
      </c>
      <c r="B7" s="5" t="n">
        <v>4384</v>
      </c>
      <c r="C7" s="5" t="n">
        <v>4069</v>
      </c>
      <c r="D7" s="5" t="n">
        <v>4076</v>
      </c>
      <c r="E7" s="5" t="n">
        <v>4270</v>
      </c>
      <c r="F7" s="5" t="n">
        <v>4033</v>
      </c>
      <c r="G7" s="5" t="n">
        <v>4215</v>
      </c>
      <c r="H7" s="5" t="n">
        <v>4375</v>
      </c>
      <c r="I7" s="5" t="n">
        <v>3850</v>
      </c>
      <c r="J7" s="5" t="n">
        <v>8346</v>
      </c>
      <c r="K7" s="5" t="n">
        <v>12415</v>
      </c>
      <c r="L7" s="5" t="n">
        <v>16799</v>
      </c>
      <c r="M7" s="5" t="n">
        <v>16473</v>
      </c>
      <c r="N7" s="5" t="n">
        <v>42549</v>
      </c>
    </row>
    <row r="8" spans="1:14">
      <c r="A8" s="4" t="s">
        <v>89</v>
      </c>
      <c r="B8" s="5" t="n">
        <v>118080</v>
      </c>
      <c r="C8" s="5" t="n">
        <v>114846</v>
      </c>
      <c r="D8" s="5" t="n">
        <v>117132</v>
      </c>
      <c r="E8" s="5" t="n">
        <v>126037</v>
      </c>
      <c r="F8" s="5" t="n">
        <v>98645</v>
      </c>
      <c r="G8" s="5" t="n">
        <v>85250</v>
      </c>
      <c r="H8" s="5" t="n">
        <v>84663</v>
      </c>
      <c r="I8" s="5" t="n">
        <v>87002</v>
      </c>
      <c r="J8" s="5" t="n">
        <v>243169</v>
      </c>
      <c r="K8" s="5" t="n">
        <v>358015</v>
      </c>
      <c r="L8" s="5" t="n">
        <v>476095</v>
      </c>
      <c r="M8" s="5" t="n">
        <v>355561</v>
      </c>
      <c r="N8" s="5" t="n">
        <v>334316</v>
      </c>
    </row>
    <row r="9" spans="1:14">
      <c r="A9" s="3" t="s">
        <v>90</v>
      </c>
    </row>
    <row r="10" spans="1:14">
      <c r="A10" s="4" t="s">
        <v>91</v>
      </c>
      <c r="B10" s="5" t="n">
        <v>43223</v>
      </c>
      <c r="C10" s="5" t="n">
        <v>39031</v>
      </c>
      <c r="D10" s="5" t="n">
        <v>43319</v>
      </c>
      <c r="E10" s="5" t="n">
        <v>48088</v>
      </c>
      <c r="F10" s="5" t="n">
        <v>39606</v>
      </c>
      <c r="G10" s="5" t="n">
        <v>29750</v>
      </c>
      <c r="H10" s="5" t="n">
        <v>28429</v>
      </c>
      <c r="I10" s="5" t="n">
        <v>31260</v>
      </c>
      <c r="J10" s="5" t="n">
        <v>91407</v>
      </c>
      <c r="K10" s="5" t="n">
        <v>130438</v>
      </c>
      <c r="L10" s="5" t="n">
        <v>173661</v>
      </c>
      <c r="M10" s="5" t="n">
        <v>129046</v>
      </c>
      <c r="N10" s="5" t="n">
        <v>117170</v>
      </c>
    </row>
    <row r="11" spans="1:14">
      <c r="A11" s="4" t="s">
        <v>92</v>
      </c>
      <c r="C11" s="5" t="n">
        <v>13932</v>
      </c>
      <c r="D11" s="5" t="n">
        <v>14515</v>
      </c>
      <c r="E11" s="5" t="n">
        <v>15271</v>
      </c>
      <c r="J11" s="5" t="n">
        <v>29786</v>
      </c>
      <c r="K11" s="5" t="n">
        <v>43718</v>
      </c>
      <c r="L11" s="5" t="n">
        <v>56362</v>
      </c>
      <c r="M11" s="5" t="n">
        <v>44719</v>
      </c>
      <c r="N11" s="5" t="n">
        <v>43041</v>
      </c>
    </row>
    <row r="12" spans="1:14">
      <c r="A12" s="4" t="s">
        <v>93</v>
      </c>
      <c r="C12" s="5" t="n">
        <v>16385</v>
      </c>
      <c r="D12" s="5" t="n">
        <v>14728</v>
      </c>
      <c r="E12" s="5" t="n">
        <v>16079</v>
      </c>
      <c r="J12" s="5" t="n">
        <v>30807</v>
      </c>
      <c r="K12" s="5" t="n">
        <v>47192</v>
      </c>
      <c r="L12" s="5" t="n">
        <v>64111</v>
      </c>
      <c r="M12" s="5" t="n">
        <v>57083</v>
      </c>
      <c r="N12" s="5" t="n">
        <v>50540</v>
      </c>
    </row>
    <row r="13" spans="1:14">
      <c r="A13" s="4" t="s">
        <v>94</v>
      </c>
      <c r="C13" s="5" t="n">
        <v>20196</v>
      </c>
      <c r="D13" s="5" t="n">
        <v>18459</v>
      </c>
      <c r="E13" s="5" t="n">
        <v>13500</v>
      </c>
      <c r="J13" s="5" t="n">
        <v>31959</v>
      </c>
      <c r="K13" s="5" t="n">
        <v>52155</v>
      </c>
      <c r="L13" s="5" t="n">
        <v>72150</v>
      </c>
      <c r="M13" s="5" t="n">
        <v>60324</v>
      </c>
      <c r="N13" s="5" t="n">
        <v>54093</v>
      </c>
    </row>
    <row r="14" spans="1:14">
      <c r="A14" s="4" t="s">
        <v>95</v>
      </c>
      <c r="B14" s="5" t="n">
        <v>9858</v>
      </c>
      <c r="C14" s="5" t="n">
        <v>9402</v>
      </c>
      <c r="D14" s="5" t="n">
        <v>9393</v>
      </c>
      <c r="E14" s="5" t="n">
        <v>9237</v>
      </c>
      <c r="F14" s="5" t="n">
        <v>7719</v>
      </c>
      <c r="G14" s="5" t="n">
        <v>6647</v>
      </c>
      <c r="H14" s="5" t="n">
        <v>15364</v>
      </c>
      <c r="I14" s="5" t="n">
        <v>7445</v>
      </c>
      <c r="J14" s="5" t="n">
        <v>18630</v>
      </c>
      <c r="K14" s="5" t="n">
        <v>28032</v>
      </c>
      <c r="L14" s="5" t="n">
        <v>37890</v>
      </c>
      <c r="M14" s="5" t="n">
        <v>37175</v>
      </c>
      <c r="N14" s="5" t="n">
        <v>27618</v>
      </c>
    </row>
    <row r="15" spans="1:14">
      <c r="A15" s="4" t="s">
        <v>96</v>
      </c>
      <c r="C15" s="5" t="n">
        <v>-148</v>
      </c>
      <c r="D15" s="5" t="n">
        <v>917</v>
      </c>
      <c r="E15" s="5" t="n">
        <v>731</v>
      </c>
      <c r="J15" s="5" t="n">
        <v>1648</v>
      </c>
      <c r="K15" s="5" t="n">
        <v>1500</v>
      </c>
      <c r="L15" s="5" t="n">
        <v>1489</v>
      </c>
      <c r="M15" s="5" t="n">
        <v>1147</v>
      </c>
      <c r="N15" s="5" t="n">
        <v>1913</v>
      </c>
    </row>
    <row r="16" spans="1:14">
      <c r="A16" s="4" t="s">
        <v>97</v>
      </c>
      <c r="B16" s="5" t="n">
        <v>102628</v>
      </c>
      <c r="C16" s="5" t="n">
        <v>98798</v>
      </c>
      <c r="D16" s="5" t="n">
        <v>101331</v>
      </c>
      <c r="E16" s="5" t="n">
        <v>102906</v>
      </c>
      <c r="F16" s="5" t="n">
        <v>90735</v>
      </c>
      <c r="G16" s="5" t="n">
        <v>77141</v>
      </c>
      <c r="H16" s="5" t="n">
        <v>84546</v>
      </c>
      <c r="I16" s="5" t="n">
        <v>77071</v>
      </c>
      <c r="J16" s="5" t="n">
        <v>204237</v>
      </c>
      <c r="K16" s="5" t="n">
        <v>303035</v>
      </c>
      <c r="L16" s="5" t="n">
        <v>405663</v>
      </c>
      <c r="M16" s="5" t="n">
        <v>329494</v>
      </c>
      <c r="N16" s="5" t="n">
        <v>294375</v>
      </c>
    </row>
    <row r="17" spans="1:14">
      <c r="A17" s="4" t="s">
        <v>98</v>
      </c>
      <c r="B17" s="5" t="n">
        <v>15452</v>
      </c>
      <c r="C17" s="5" t="n">
        <v>16048</v>
      </c>
      <c r="D17" s="5" t="n">
        <v>15801</v>
      </c>
      <c r="E17" s="5" t="n">
        <v>23131</v>
      </c>
      <c r="F17" s="5" t="n">
        <v>7910</v>
      </c>
      <c r="G17" s="5" t="n">
        <v>8109</v>
      </c>
      <c r="H17" s="5" t="n">
        <v>117</v>
      </c>
      <c r="I17" s="5" t="n">
        <v>9931</v>
      </c>
      <c r="J17" s="5" t="n">
        <v>38932</v>
      </c>
      <c r="K17" s="5" t="n">
        <v>54980</v>
      </c>
      <c r="L17" s="5" t="n">
        <v>70432</v>
      </c>
      <c r="M17" s="5" t="n">
        <v>26067</v>
      </c>
      <c r="N17" s="5" t="n">
        <v>39941</v>
      </c>
    </row>
    <row r="18" spans="1:14">
      <c r="A18" s="3" t="s">
        <v>99</v>
      </c>
    </row>
    <row r="19" spans="1:14">
      <c r="A19" s="4" t="s">
        <v>100</v>
      </c>
      <c r="C19" s="5" t="n">
        <v>340</v>
      </c>
      <c r="D19" s="5" t="n">
        <v>95</v>
      </c>
      <c r="E19" s="5" t="n">
        <v>67</v>
      </c>
      <c r="J19" s="5" t="n">
        <v>162</v>
      </c>
      <c r="K19" s="5" t="n">
        <v>502</v>
      </c>
      <c r="L19" s="5" t="n">
        <v>1147</v>
      </c>
      <c r="M19" s="5" t="n">
        <v>406</v>
      </c>
      <c r="N19" s="5" t="n">
        <v>153</v>
      </c>
    </row>
    <row r="20" spans="1:14">
      <c r="A20" s="4" t="s">
        <v>101</v>
      </c>
      <c r="C20" s="5" t="n">
        <v>-2059</v>
      </c>
      <c r="D20" s="5" t="n">
        <v>-1766</v>
      </c>
      <c r="E20" s="5" t="n">
        <v>-1436</v>
      </c>
      <c r="J20" s="5" t="n">
        <v>-3202</v>
      </c>
      <c r="K20" s="5" t="n">
        <v>-5261</v>
      </c>
      <c r="L20" s="5" t="n">
        <v>-7293</v>
      </c>
      <c r="M20" s="5" t="n">
        <v>-2717</v>
      </c>
      <c r="N20" s="5" t="n">
        <v>-1925</v>
      </c>
    </row>
    <row r="21" spans="1:14">
      <c r="A21" s="4" t="s">
        <v>102</v>
      </c>
      <c r="C21" s="5" t="n">
        <v>-30</v>
      </c>
      <c r="D21" s="5" t="n">
        <v>-9</v>
      </c>
      <c r="E21" s="5" t="n">
        <v>-221</v>
      </c>
      <c r="J21" s="5" t="n">
        <v>-230</v>
      </c>
      <c r="K21" s="5" t="n">
        <v>-260</v>
      </c>
      <c r="L21" s="5" t="n">
        <v>-316</v>
      </c>
      <c r="M21" s="5" t="n">
        <v>1075</v>
      </c>
      <c r="N21" s="5" t="n">
        <v>-182</v>
      </c>
    </row>
    <row r="22" spans="1:14">
      <c r="A22" s="4" t="s">
        <v>103</v>
      </c>
      <c r="B22" s="5" t="n">
        <v>14009</v>
      </c>
      <c r="C22" s="5" t="n">
        <v>14299</v>
      </c>
      <c r="D22" s="5" t="n">
        <v>14121</v>
      </c>
      <c r="E22" s="5" t="n">
        <v>21541</v>
      </c>
      <c r="F22" s="5" t="n">
        <v>8235</v>
      </c>
      <c r="G22" s="5" t="n">
        <v>7722</v>
      </c>
      <c r="H22" s="5" t="n">
        <v>-734</v>
      </c>
      <c r="I22" s="5" t="n">
        <v>9608</v>
      </c>
      <c r="J22" s="5" t="n">
        <v>35662</v>
      </c>
      <c r="K22" s="5" t="n">
        <v>49961</v>
      </c>
      <c r="L22" s="5" t="n">
        <v>63970</v>
      </c>
      <c r="M22" s="5" t="n">
        <v>24831</v>
      </c>
      <c r="N22" s="5" t="n">
        <v>37987</v>
      </c>
    </row>
    <row r="23" spans="1:14">
      <c r="A23" s="4" t="s">
        <v>104</v>
      </c>
      <c r="B23" s="5" t="n">
        <v>-5020</v>
      </c>
      <c r="C23" s="5" t="n">
        <v>-5236</v>
      </c>
      <c r="D23" s="5" t="n">
        <v>6157</v>
      </c>
      <c r="E23" s="5" t="n">
        <v>-5484</v>
      </c>
      <c r="F23" s="5" t="n">
        <v>-3239</v>
      </c>
      <c r="G23" s="5" t="n">
        <v>-2492</v>
      </c>
      <c r="H23" s="5" t="n">
        <v>614</v>
      </c>
      <c r="I23" s="5" t="n">
        <v>-3812</v>
      </c>
      <c r="J23" s="5" t="n">
        <v>673</v>
      </c>
      <c r="K23" s="5" t="n">
        <v>-4563</v>
      </c>
      <c r="L23" s="5" t="n">
        <v>-9583</v>
      </c>
      <c r="M23" s="5" t="n">
        <v>-8929</v>
      </c>
      <c r="N23" s="5" t="n">
        <v>-15037</v>
      </c>
    </row>
    <row r="24" spans="1:14">
      <c r="A24" s="4" t="s">
        <v>105</v>
      </c>
      <c r="B24" s="6" t="n">
        <v>8989</v>
      </c>
      <c r="C24" s="6" t="n">
        <v>9063</v>
      </c>
      <c r="D24" s="6" t="n">
        <v>20278</v>
      </c>
      <c r="E24" s="6" t="n">
        <v>16057</v>
      </c>
      <c r="F24" s="6" t="n">
        <v>4996</v>
      </c>
      <c r="G24" s="6" t="n">
        <v>5230</v>
      </c>
      <c r="H24" s="6" t="n">
        <v>-120</v>
      </c>
      <c r="I24" s="6" t="n">
        <v>5796</v>
      </c>
      <c r="J24" s="6" t="n">
        <v>36335</v>
      </c>
      <c r="K24" s="6" t="n">
        <v>45398</v>
      </c>
      <c r="L24" s="6" t="n">
        <v>54387</v>
      </c>
      <c r="M24" s="6" t="n">
        <v>15902</v>
      </c>
      <c r="N24" s="6" t="n">
        <v>22950</v>
      </c>
    </row>
    <row r="25" spans="1:14">
      <c r="A25" s="3" t="s">
        <v>106</v>
      </c>
    </row>
    <row r="26" spans="1:14">
      <c r="A26" s="4" t="s">
        <v>107</v>
      </c>
      <c r="B26" s="8" t="n">
        <v>0.23</v>
      </c>
      <c r="C26" s="8" t="n">
        <v>0.23</v>
      </c>
      <c r="D26" s="8" t="n">
        <v>0.54</v>
      </c>
      <c r="E26" s="8" t="n">
        <v>0.43</v>
      </c>
      <c r="F26" s="8" t="n">
        <v>0.14</v>
      </c>
      <c r="G26" s="8" t="n">
        <v>0.14</v>
      </c>
      <c r="H26" s="6" t="n">
        <v>0</v>
      </c>
      <c r="I26" s="8" t="n">
        <v>0.16</v>
      </c>
      <c r="J26" s="8" t="n">
        <v>0.98</v>
      </c>
      <c r="K26" s="8" t="n">
        <v>1.19</v>
      </c>
      <c r="L26" s="8" t="n">
        <v>1.41</v>
      </c>
      <c r="M26" s="8" t="n">
        <v>0.44</v>
      </c>
      <c r="N26" s="8" t="n">
        <v>0.64</v>
      </c>
    </row>
    <row r="27" spans="1:14">
      <c r="A27" s="4" t="s">
        <v>108</v>
      </c>
      <c r="B27" s="8" t="n">
        <v>0.23</v>
      </c>
      <c r="C27" s="8" t="n">
        <v>0.23</v>
      </c>
      <c r="D27" s="8" t="n">
        <v>0.53</v>
      </c>
      <c r="E27" s="8" t="n">
        <v>0.42</v>
      </c>
      <c r="F27" s="8" t="n">
        <v>0.13</v>
      </c>
      <c r="G27" s="8" t="n">
        <v>0.14</v>
      </c>
      <c r="H27" s="6" t="n">
        <v>0</v>
      </c>
      <c r="I27" s="8" t="n">
        <v>0.16</v>
      </c>
      <c r="J27" s="8" t="n">
        <v>0.9399999999999999</v>
      </c>
      <c r="K27" s="8" t="n">
        <v>1.16</v>
      </c>
      <c r="L27" s="8" t="n">
        <v>1.38</v>
      </c>
      <c r="M27" s="8" t="n">
        <v>0.43</v>
      </c>
      <c r="N27" s="8" t="n">
        <v>0.63</v>
      </c>
    </row>
    <row r="28" spans="1:14">
      <c r="A28" s="3" t="s">
        <v>109</v>
      </c>
    </row>
    <row r="29" spans="1:14">
      <c r="A29" s="4" t="s">
        <v>110</v>
      </c>
      <c r="B29" s="5" t="n">
        <v>38447</v>
      </c>
      <c r="C29" s="5" t="n">
        <v>39641</v>
      </c>
      <c r="D29" s="5" t="n">
        <v>37419</v>
      </c>
      <c r="E29" s="5" t="n">
        <v>37025</v>
      </c>
      <c r="F29" s="5" t="n">
        <v>36404</v>
      </c>
      <c r="G29" s="5" t="n">
        <v>36605</v>
      </c>
      <c r="H29" s="5" t="n">
        <v>36361</v>
      </c>
      <c r="I29" s="5" t="n">
        <v>35916</v>
      </c>
      <c r="J29" s="5" t="n">
        <v>37209</v>
      </c>
      <c r="K29" s="5" t="n">
        <v>38028</v>
      </c>
      <c r="L29" s="5" t="n">
        <v>38447</v>
      </c>
      <c r="M29" s="5" t="n">
        <v>36404</v>
      </c>
      <c r="N29" s="5" t="n">
        <v>35784</v>
      </c>
    </row>
    <row r="30" spans="1:14">
      <c r="A30" s="4" t="s">
        <v>111</v>
      </c>
      <c r="B30" s="5" t="n">
        <v>39415</v>
      </c>
      <c r="C30" s="5" t="n">
        <v>40264</v>
      </c>
      <c r="D30" s="5" t="n">
        <v>38613</v>
      </c>
      <c r="E30" s="5" t="n">
        <v>38441</v>
      </c>
      <c r="F30" s="5" t="n">
        <v>37210</v>
      </c>
      <c r="G30" s="5" t="n">
        <v>37454</v>
      </c>
      <c r="H30" s="5" t="n">
        <v>36361</v>
      </c>
      <c r="I30" s="5" t="n">
        <v>36529</v>
      </c>
      <c r="J30" s="5" t="n">
        <v>38514</v>
      </c>
      <c r="K30" s="5" t="n">
        <v>39106</v>
      </c>
      <c r="L30" s="5" t="n">
        <v>39415</v>
      </c>
      <c r="M30" s="5" t="n">
        <v>37210</v>
      </c>
      <c r="N30" s="5" t="n">
        <v>36595</v>
      </c>
    </row>
    <row r="31" spans="1:14">
      <c r="A31" s="4" t="s">
        <v>393</v>
      </c>
    </row>
    <row r="32" spans="1:14">
      <c r="A32" s="3" t="s">
        <v>84</v>
      </c>
    </row>
    <row r="33" spans="1:14">
      <c r="A33" s="4" t="s">
        <v>85</v>
      </c>
      <c r="C33" s="6" t="n">
        <v>66203</v>
      </c>
      <c r="D33" s="6" t="n">
        <v>69988</v>
      </c>
      <c r="E33" s="6" t="n">
        <v>73996</v>
      </c>
      <c r="F33" s="6" t="n">
        <v>55979</v>
      </c>
      <c r="J33" s="6" t="n">
        <v>143984</v>
      </c>
      <c r="K33" s="6" t="n">
        <v>210187</v>
      </c>
      <c r="M33" s="6" t="n">
        <v>202897</v>
      </c>
    </row>
    <row r="34" spans="1:14">
      <c r="A34" s="4" t="s">
        <v>87</v>
      </c>
      <c r="C34" s="5" t="n">
        <v>17966</v>
      </c>
      <c r="D34" s="5" t="n">
        <v>18058</v>
      </c>
      <c r="E34" s="5" t="n">
        <v>18352</v>
      </c>
      <c r="F34" s="5" t="n">
        <v>17824</v>
      </c>
      <c r="J34" s="5" t="n">
        <v>36410</v>
      </c>
      <c r="K34" s="5" t="n">
        <v>54376</v>
      </c>
      <c r="M34" s="5" t="n">
        <v>70163</v>
      </c>
    </row>
    <row r="35" spans="1:14">
      <c r="A35" s="4" t="s">
        <v>86</v>
      </c>
      <c r="C35" s="5" t="n">
        <v>27540</v>
      </c>
      <c r="D35" s="5" t="n">
        <v>27744</v>
      </c>
      <c r="E35" s="5" t="n">
        <v>28297</v>
      </c>
      <c r="F35" s="5" t="n">
        <v>23291</v>
      </c>
      <c r="J35" s="5" t="n">
        <v>56041</v>
      </c>
      <c r="K35" s="5" t="n">
        <v>83581</v>
      </c>
      <c r="M35" s="5" t="n">
        <v>75246</v>
      </c>
    </row>
    <row r="36" spans="1:14">
      <c r="A36" s="4" t="s">
        <v>88</v>
      </c>
      <c r="C36" s="5" t="n">
        <v>4037</v>
      </c>
      <c r="D36" s="5" t="n">
        <v>4084</v>
      </c>
      <c r="E36" s="5" t="n">
        <v>4362</v>
      </c>
      <c r="F36" s="5" t="n">
        <v>3968</v>
      </c>
      <c r="J36" s="5" t="n">
        <v>8446</v>
      </c>
      <c r="K36" s="5" t="n">
        <v>12483</v>
      </c>
      <c r="M36" s="5" t="n">
        <v>16407</v>
      </c>
    </row>
    <row r="37" spans="1:14">
      <c r="A37" s="4" t="s">
        <v>89</v>
      </c>
      <c r="C37" s="5" t="n">
        <v>115746</v>
      </c>
      <c r="D37" s="5" t="n">
        <v>119874</v>
      </c>
      <c r="E37" s="5" t="n">
        <v>125007</v>
      </c>
      <c r="F37" s="5" t="n">
        <v>101062</v>
      </c>
      <c r="J37" s="5" t="n">
        <v>244881</v>
      </c>
      <c r="K37" s="5" t="n">
        <v>360627</v>
      </c>
      <c r="M37" s="5" t="n">
        <v>364713</v>
      </c>
    </row>
    <row r="38" spans="1:14">
      <c r="A38" s="3" t="s">
        <v>90</v>
      </c>
    </row>
    <row r="39" spans="1:14">
      <c r="A39" s="4" t="s">
        <v>91</v>
      </c>
      <c r="C39" s="5" t="n">
        <v>38805</v>
      </c>
      <c r="D39" s="5" t="n">
        <v>43401</v>
      </c>
      <c r="E39" s="5" t="n">
        <v>47204</v>
      </c>
      <c r="F39" s="5" t="n">
        <v>39987</v>
      </c>
      <c r="J39" s="5" t="n">
        <v>90605</v>
      </c>
      <c r="K39" s="5" t="n">
        <v>129410</v>
      </c>
      <c r="M39" s="5" t="n">
        <v>130224</v>
      </c>
    </row>
    <row r="40" spans="1:14">
      <c r="A40" s="4" t="s">
        <v>92</v>
      </c>
      <c r="C40" s="5" t="n">
        <v>13949</v>
      </c>
      <c r="D40" s="5" t="n">
        <v>14564</v>
      </c>
      <c r="E40" s="5" t="n">
        <v>15339</v>
      </c>
      <c r="J40" s="5" t="n">
        <v>29903</v>
      </c>
      <c r="K40" s="5" t="n">
        <v>43852</v>
      </c>
      <c r="M40" s="5" t="n">
        <v>45271</v>
      </c>
    </row>
    <row r="41" spans="1:14">
      <c r="A41" s="4" t="s">
        <v>93</v>
      </c>
      <c r="C41" s="5" t="n">
        <v>16401</v>
      </c>
      <c r="D41" s="5" t="n">
        <v>14782</v>
      </c>
      <c r="E41" s="5" t="n">
        <v>16061</v>
      </c>
      <c r="J41" s="5" t="n">
        <v>30843</v>
      </c>
      <c r="K41" s="5" t="n">
        <v>47244</v>
      </c>
      <c r="M41" s="5" t="n">
        <v>57496</v>
      </c>
    </row>
    <row r="42" spans="1:14">
      <c r="A42" s="4" t="s">
        <v>94</v>
      </c>
      <c r="C42" s="5" t="n">
        <v>20220</v>
      </c>
      <c r="D42" s="5" t="n">
        <v>22625</v>
      </c>
      <c r="E42" s="5" t="n">
        <v>20565</v>
      </c>
      <c r="J42" s="5" t="n">
        <v>43190</v>
      </c>
      <c r="K42" s="5" t="n">
        <v>63410</v>
      </c>
      <c r="M42" s="5" t="n">
        <v>63732</v>
      </c>
    </row>
    <row r="43" spans="1:14">
      <c r="A43" s="4" t="s">
        <v>95</v>
      </c>
      <c r="C43" s="5" t="n">
        <v>9698</v>
      </c>
      <c r="D43" s="5" t="n">
        <v>9689</v>
      </c>
      <c r="E43" s="5" t="n">
        <v>9533</v>
      </c>
      <c r="F43" s="5" t="n">
        <v>8013</v>
      </c>
      <c r="J43" s="5" t="n">
        <v>19222</v>
      </c>
      <c r="K43" s="5" t="n">
        <v>28920</v>
      </c>
      <c r="M43" s="5" t="n">
        <v>34097</v>
      </c>
    </row>
    <row r="44" spans="1:14">
      <c r="A44" s="4" t="s">
        <v>96</v>
      </c>
      <c r="C44" s="5" t="n">
        <v>-148</v>
      </c>
      <c r="D44" s="5" t="n">
        <v>917</v>
      </c>
      <c r="E44" s="5" t="n">
        <v>731</v>
      </c>
      <c r="J44" s="5" t="n">
        <v>1648</v>
      </c>
      <c r="K44" s="5" t="n">
        <v>1500</v>
      </c>
      <c r="M44" s="5" t="n">
        <v>1147</v>
      </c>
    </row>
    <row r="45" spans="1:14">
      <c r="A45" s="4" t="s">
        <v>97</v>
      </c>
      <c r="C45" s="5" t="n">
        <v>98925</v>
      </c>
      <c r="D45" s="5" t="n">
        <v>105978</v>
      </c>
      <c r="E45" s="5" t="n">
        <v>109433</v>
      </c>
      <c r="F45" s="5" t="n">
        <v>92323</v>
      </c>
      <c r="J45" s="5" t="n">
        <v>215411</v>
      </c>
      <c r="K45" s="5" t="n">
        <v>314336</v>
      </c>
      <c r="M45" s="5" t="n">
        <v>331967</v>
      </c>
    </row>
    <row r="46" spans="1:14">
      <c r="A46" s="4" t="s">
        <v>98</v>
      </c>
      <c r="C46" s="5" t="n">
        <v>16821</v>
      </c>
      <c r="D46" s="5" t="n">
        <v>13896</v>
      </c>
      <c r="E46" s="5" t="n">
        <v>15574</v>
      </c>
      <c r="F46" s="5" t="n">
        <v>8739</v>
      </c>
      <c r="J46" s="5" t="n">
        <v>29470</v>
      </c>
      <c r="K46" s="5" t="n">
        <v>46291</v>
      </c>
      <c r="M46" s="5" t="n">
        <v>32746</v>
      </c>
    </row>
    <row r="47" spans="1:14">
      <c r="A47" s="3" t="s">
        <v>99</v>
      </c>
    </row>
    <row r="48" spans="1:14">
      <c r="A48" s="4" t="s">
        <v>100</v>
      </c>
      <c r="C48" s="5" t="n">
        <v>340</v>
      </c>
      <c r="D48" s="5" t="n">
        <v>95</v>
      </c>
      <c r="E48" s="5" t="n">
        <v>67</v>
      </c>
      <c r="J48" s="5" t="n">
        <v>162</v>
      </c>
      <c r="K48" s="5" t="n">
        <v>502</v>
      </c>
      <c r="M48" s="5" t="n">
        <v>406</v>
      </c>
    </row>
    <row r="49" spans="1:14">
      <c r="A49" s="4" t="s">
        <v>101</v>
      </c>
      <c r="C49" s="5" t="n">
        <v>-1987</v>
      </c>
      <c r="D49" s="5" t="n">
        <v>-1695</v>
      </c>
      <c r="E49" s="5" t="n">
        <v>-1365</v>
      </c>
      <c r="J49" s="5" t="n">
        <v>-3060</v>
      </c>
      <c r="K49" s="5" t="n">
        <v>-5047</v>
      </c>
      <c r="M49" s="5" t="n">
        <v>-2192</v>
      </c>
    </row>
    <row r="50" spans="1:14">
      <c r="A50" s="4" t="s">
        <v>102</v>
      </c>
      <c r="C50" s="5" t="n">
        <v>-25</v>
      </c>
      <c r="D50" s="5" t="n">
        <v>-5</v>
      </c>
      <c r="E50" s="5" t="n">
        <v>-216</v>
      </c>
      <c r="J50" s="5" t="n">
        <v>-221</v>
      </c>
      <c r="K50" s="5" t="n">
        <v>-246</v>
      </c>
      <c r="M50" s="5" t="n">
        <v>1221</v>
      </c>
    </row>
    <row r="51" spans="1:14">
      <c r="A51" s="4" t="s">
        <v>103</v>
      </c>
      <c r="C51" s="5" t="n">
        <v>15149</v>
      </c>
      <c r="D51" s="5" t="n">
        <v>12291</v>
      </c>
      <c r="E51" s="5" t="n">
        <v>14060</v>
      </c>
      <c r="F51" s="5" t="n">
        <v>9129</v>
      </c>
      <c r="J51" s="5" t="n">
        <v>26351</v>
      </c>
      <c r="K51" s="5" t="n">
        <v>41500</v>
      </c>
      <c r="M51" s="5" t="n">
        <v>32181</v>
      </c>
    </row>
    <row r="52" spans="1:14">
      <c r="A52" s="4" t="s">
        <v>104</v>
      </c>
      <c r="C52" s="5" t="n">
        <v>-5464</v>
      </c>
      <c r="D52" s="5" t="n">
        <v>6813</v>
      </c>
      <c r="E52" s="5" t="n">
        <v>-2962</v>
      </c>
      <c r="F52" s="5" t="n">
        <v>-3467</v>
      </c>
      <c r="J52" s="5" t="n">
        <v>3851</v>
      </c>
      <c r="K52" s="5" t="n">
        <v>-1613</v>
      </c>
      <c r="M52" s="5" t="n">
        <v>-11976</v>
      </c>
    </row>
    <row r="53" spans="1:14">
      <c r="A53" s="4" t="s">
        <v>105</v>
      </c>
      <c r="C53" s="6" t="n">
        <v>9685</v>
      </c>
      <c r="D53" s="6" t="n">
        <v>19104</v>
      </c>
      <c r="E53" s="6" t="n">
        <v>11098</v>
      </c>
      <c r="F53" s="6" t="n">
        <v>5662</v>
      </c>
      <c r="J53" s="6" t="n">
        <v>30202</v>
      </c>
      <c r="K53" s="6" t="n">
        <v>39887</v>
      </c>
      <c r="M53" s="6" t="n">
        <v>20205</v>
      </c>
    </row>
    <row r="54" spans="1:14">
      <c r="A54" s="3" t="s">
        <v>106</v>
      </c>
    </row>
    <row r="55" spans="1:14">
      <c r="A55" s="4" t="s">
        <v>107</v>
      </c>
      <c r="C55" s="8" t="n">
        <v>0.24</v>
      </c>
      <c r="D55" s="8" t="n">
        <v>0.51</v>
      </c>
      <c r="E55" s="8" t="n">
        <v>0.3</v>
      </c>
      <c r="F55" s="8" t="n">
        <v>0.15</v>
      </c>
      <c r="J55" s="8" t="n">
        <v>0.8100000000000001</v>
      </c>
      <c r="K55" s="8" t="n">
        <v>1.05</v>
      </c>
      <c r="M55" s="8" t="n">
        <v>0.5600000000000001</v>
      </c>
    </row>
    <row r="56" spans="1:14">
      <c r="A56" s="4" t="s">
        <v>108</v>
      </c>
      <c r="C56" s="8" t="n">
        <v>0.24</v>
      </c>
      <c r="D56" s="8" t="n">
        <v>0.49</v>
      </c>
      <c r="E56" s="8" t="n">
        <v>0.29</v>
      </c>
      <c r="F56" s="8" t="n">
        <v>0.15</v>
      </c>
      <c r="J56" s="8" t="n">
        <v>0.78</v>
      </c>
      <c r="K56" s="8" t="n">
        <v>1.02</v>
      </c>
      <c r="M56" s="8" t="n">
        <v>0.54</v>
      </c>
    </row>
    <row r="57" spans="1:14">
      <c r="A57" s="3" t="s">
        <v>109</v>
      </c>
    </row>
    <row r="58" spans="1:14">
      <c r="A58" s="4" t="s">
        <v>110</v>
      </c>
      <c r="C58" s="5" t="n">
        <v>39641</v>
      </c>
      <c r="D58" s="5" t="n">
        <v>37419</v>
      </c>
      <c r="E58" s="5" t="n">
        <v>37025</v>
      </c>
      <c r="F58" s="5" t="n">
        <v>36404</v>
      </c>
      <c r="J58" s="5" t="n">
        <v>37209</v>
      </c>
      <c r="K58" s="5" t="n">
        <v>38028</v>
      </c>
      <c r="M58" s="5" t="n">
        <v>36404</v>
      </c>
    </row>
    <row r="59" spans="1:14">
      <c r="A59" s="4" t="s">
        <v>111</v>
      </c>
      <c r="C59" s="5" t="n">
        <v>40264</v>
      </c>
      <c r="D59" s="5" t="n">
        <v>38613</v>
      </c>
      <c r="E59" s="5" t="n">
        <v>38441</v>
      </c>
      <c r="F59" s="5" t="n">
        <v>37210</v>
      </c>
      <c r="J59" s="5" t="n">
        <v>38514</v>
      </c>
      <c r="K59" s="5" t="n">
        <v>39106</v>
      </c>
      <c r="M59" s="5" t="n">
        <v>37210</v>
      </c>
    </row>
    <row r="60" spans="1:14">
      <c r="A60" s="4" t="s">
        <v>383</v>
      </c>
    </row>
    <row r="61" spans="1:14">
      <c r="A61" s="3" t="s">
        <v>84</v>
      </c>
    </row>
    <row r="62" spans="1:14">
      <c r="A62" s="4" t="s">
        <v>85</v>
      </c>
      <c r="C62" s="6" t="n">
        <v>-310</v>
      </c>
      <c r="D62" s="6" t="n">
        <v>-1786</v>
      </c>
      <c r="E62" s="6" t="n">
        <v>678</v>
      </c>
      <c r="F62" s="6" t="n">
        <v>-2020</v>
      </c>
      <c r="J62" s="6" t="n">
        <v>-1108</v>
      </c>
      <c r="K62" s="6" t="n">
        <v>-1418</v>
      </c>
      <c r="M62" s="6" t="n">
        <v>-7789</v>
      </c>
    </row>
    <row r="63" spans="1:14">
      <c r="A63" s="4" t="s">
        <v>87</v>
      </c>
      <c r="C63" s="5" t="n">
        <v>21</v>
      </c>
      <c r="D63" s="5" t="n">
        <v>-222</v>
      </c>
      <c r="E63" s="5" t="n">
        <v>191</v>
      </c>
      <c r="F63" s="5" t="n">
        <v>-21</v>
      </c>
      <c r="J63" s="5" t="n">
        <v>-31</v>
      </c>
      <c r="K63" s="5" t="n">
        <v>-10</v>
      </c>
      <c r="M63" s="5" t="n">
        <v>52</v>
      </c>
    </row>
    <row r="64" spans="1:14">
      <c r="A64" s="4" t="s">
        <v>86</v>
      </c>
      <c r="C64" s="5" t="n">
        <v>-643</v>
      </c>
      <c r="D64" s="5" t="n">
        <v>-726</v>
      </c>
      <c r="E64" s="5" t="n">
        <v>253</v>
      </c>
      <c r="F64" s="5" t="n">
        <v>-441</v>
      </c>
      <c r="J64" s="5" t="n">
        <v>-473</v>
      </c>
      <c r="K64" s="5" t="n">
        <v>-1116</v>
      </c>
      <c r="M64" s="5" t="n">
        <v>-1481</v>
      </c>
    </row>
    <row r="65" spans="1:14">
      <c r="A65" s="4" t="s">
        <v>88</v>
      </c>
      <c r="C65" s="5" t="n">
        <v>32</v>
      </c>
      <c r="D65" s="5" t="n">
        <v>-8</v>
      </c>
      <c r="E65" s="5" t="n">
        <v>-92</v>
      </c>
      <c r="F65" s="5" t="n">
        <v>65</v>
      </c>
      <c r="J65" s="5" t="n">
        <v>-100</v>
      </c>
      <c r="K65" s="5" t="n">
        <v>-68</v>
      </c>
      <c r="M65" s="5" t="n">
        <v>66</v>
      </c>
    </row>
    <row r="66" spans="1:14">
      <c r="A66" s="4" t="s">
        <v>89</v>
      </c>
      <c r="C66" s="5" t="n">
        <v>-900</v>
      </c>
      <c r="D66" s="5" t="n">
        <v>-2742</v>
      </c>
      <c r="E66" s="5" t="n">
        <v>1030</v>
      </c>
      <c r="F66" s="5" t="n">
        <v>-2417</v>
      </c>
      <c r="J66" s="5" t="n">
        <v>-1712</v>
      </c>
      <c r="K66" s="5" t="n">
        <v>-2612</v>
      </c>
      <c r="M66" s="5" t="n">
        <v>-9152</v>
      </c>
    </row>
    <row r="67" spans="1:14">
      <c r="A67" s="3" t="s">
        <v>90</v>
      </c>
    </row>
    <row r="68" spans="1:14">
      <c r="A68" s="4" t="s">
        <v>91</v>
      </c>
      <c r="C68" s="5" t="n">
        <v>226</v>
      </c>
      <c r="D68" s="5" t="n">
        <v>-82</v>
      </c>
      <c r="E68" s="5" t="n">
        <v>884</v>
      </c>
      <c r="F68" s="5" t="n">
        <v>-381</v>
      </c>
      <c r="J68" s="5" t="n">
        <v>802</v>
      </c>
      <c r="K68" s="5" t="n">
        <v>1028</v>
      </c>
      <c r="M68" s="5" t="n">
        <v>-1178</v>
      </c>
    </row>
    <row r="69" spans="1:14">
      <c r="A69" s="4" t="s">
        <v>92</v>
      </c>
      <c r="C69" s="5" t="n">
        <v>-17</v>
      </c>
      <c r="D69" s="5" t="n">
        <v>-49</v>
      </c>
      <c r="E69" s="5" t="n">
        <v>-68</v>
      </c>
      <c r="J69" s="5" t="n">
        <v>-117</v>
      </c>
      <c r="K69" s="5" t="n">
        <v>-134</v>
      </c>
      <c r="M69" s="5" t="n">
        <v>-552</v>
      </c>
    </row>
    <row r="70" spans="1:14">
      <c r="A70" s="4" t="s">
        <v>93</v>
      </c>
      <c r="C70" s="5" t="n">
        <v>-16</v>
      </c>
      <c r="D70" s="5" t="n">
        <v>-54</v>
      </c>
      <c r="E70" s="5" t="n">
        <v>18</v>
      </c>
      <c r="J70" s="5" t="n">
        <v>-36</v>
      </c>
      <c r="K70" s="5" t="n">
        <v>-52</v>
      </c>
      <c r="M70" s="5" t="n">
        <v>-413</v>
      </c>
    </row>
    <row r="71" spans="1:14">
      <c r="A71" s="4" t="s">
        <v>94</v>
      </c>
      <c r="C71" s="5" t="n">
        <v>-24</v>
      </c>
      <c r="D71" s="5" t="n">
        <v>-4166</v>
      </c>
      <c r="E71" s="5" t="n">
        <v>-7065</v>
      </c>
      <c r="J71" s="5" t="n">
        <v>-11231</v>
      </c>
      <c r="K71" s="5" t="n">
        <v>-11255</v>
      </c>
      <c r="M71" s="5" t="n">
        <v>-3408</v>
      </c>
    </row>
    <row r="72" spans="1:14">
      <c r="A72" s="4" t="s">
        <v>95</v>
      </c>
      <c r="C72" s="5" t="n">
        <v>-296</v>
      </c>
      <c r="D72" s="5" t="n">
        <v>-296</v>
      </c>
      <c r="E72" s="5" t="n">
        <v>-296</v>
      </c>
      <c r="F72" s="5" t="n">
        <v>-294</v>
      </c>
      <c r="H72" s="6" t="n">
        <v>3700</v>
      </c>
      <c r="J72" s="5" t="n">
        <v>-592</v>
      </c>
      <c r="K72" s="5" t="n">
        <v>-888</v>
      </c>
      <c r="M72" s="5" t="n">
        <v>3078</v>
      </c>
    </row>
    <row r="73" spans="1:14">
      <c r="A73" s="4" t="s">
        <v>96</v>
      </c>
      <c r="C73" s="5" t="n">
        <v>0</v>
      </c>
      <c r="D73" s="5" t="n">
        <v>0</v>
      </c>
      <c r="E73" s="5" t="n">
        <v>0</v>
      </c>
      <c r="J73" s="5" t="n">
        <v>0</v>
      </c>
      <c r="K73" s="5" t="n">
        <v>0</v>
      </c>
      <c r="M73" s="5" t="n">
        <v>0</v>
      </c>
    </row>
    <row r="74" spans="1:14">
      <c r="A74" s="4" t="s">
        <v>97</v>
      </c>
      <c r="C74" s="5" t="n">
        <v>-127</v>
      </c>
      <c r="D74" s="5" t="n">
        <v>-4647</v>
      </c>
      <c r="E74" s="5" t="n">
        <v>-6527</v>
      </c>
      <c r="F74" s="5" t="n">
        <v>-1588</v>
      </c>
      <c r="J74" s="5" t="n">
        <v>-11174</v>
      </c>
      <c r="K74" s="5" t="n">
        <v>-11301</v>
      </c>
      <c r="M74" s="5" t="n">
        <v>-2473</v>
      </c>
    </row>
    <row r="75" spans="1:14">
      <c r="A75" s="4" t="s">
        <v>98</v>
      </c>
      <c r="C75" s="5" t="n">
        <v>-773</v>
      </c>
      <c r="D75" s="5" t="n">
        <v>1905</v>
      </c>
      <c r="E75" s="5" t="n">
        <v>7557</v>
      </c>
      <c r="F75" s="5" t="n">
        <v>-829</v>
      </c>
      <c r="J75" s="5" t="n">
        <v>9462</v>
      </c>
      <c r="K75" s="5" t="n">
        <v>8689</v>
      </c>
      <c r="M75" s="5" t="n">
        <v>-6679</v>
      </c>
    </row>
    <row r="76" spans="1:14">
      <c r="A76" s="3" t="s">
        <v>99</v>
      </c>
    </row>
    <row r="77" spans="1:14">
      <c r="A77" s="4" t="s">
        <v>100</v>
      </c>
      <c r="C77" s="5" t="n">
        <v>0</v>
      </c>
      <c r="D77" s="5" t="n">
        <v>0</v>
      </c>
      <c r="E77" s="5" t="n">
        <v>0</v>
      </c>
      <c r="J77" s="5" t="n">
        <v>0</v>
      </c>
      <c r="K77" s="5" t="n">
        <v>0</v>
      </c>
      <c r="M77" s="5" t="n">
        <v>0</v>
      </c>
    </row>
    <row r="78" spans="1:14">
      <c r="A78" s="4" t="s">
        <v>101</v>
      </c>
      <c r="C78" s="5" t="n">
        <v>-72</v>
      </c>
      <c r="D78" s="5" t="n">
        <v>-71</v>
      </c>
      <c r="E78" s="5" t="n">
        <v>-71</v>
      </c>
      <c r="J78" s="5" t="n">
        <v>-142</v>
      </c>
      <c r="K78" s="5" t="n">
        <v>-214</v>
      </c>
      <c r="M78" s="5" t="n">
        <v>-525</v>
      </c>
    </row>
    <row r="79" spans="1:14">
      <c r="A79" s="4" t="s">
        <v>102</v>
      </c>
      <c r="C79" s="5" t="n">
        <v>-5</v>
      </c>
      <c r="D79" s="5" t="n">
        <v>-4</v>
      </c>
      <c r="E79" s="5" t="n">
        <v>-5</v>
      </c>
      <c r="J79" s="5" t="n">
        <v>-9</v>
      </c>
      <c r="K79" s="5" t="n">
        <v>-14</v>
      </c>
      <c r="M79" s="5" t="n">
        <v>-146</v>
      </c>
    </row>
    <row r="80" spans="1:14">
      <c r="A80" s="4" t="s">
        <v>103</v>
      </c>
      <c r="C80" s="5" t="n">
        <v>-850</v>
      </c>
      <c r="D80" s="5" t="n">
        <v>1830</v>
      </c>
      <c r="E80" s="5" t="n">
        <v>7481</v>
      </c>
      <c r="F80" s="5" t="n">
        <v>-894</v>
      </c>
      <c r="J80" s="5" t="n">
        <v>9311</v>
      </c>
      <c r="K80" s="5" t="n">
        <v>8461</v>
      </c>
      <c r="M80" s="5" t="n">
        <v>-7350</v>
      </c>
    </row>
    <row r="81" spans="1:14">
      <c r="A81" s="4" t="s">
        <v>104</v>
      </c>
      <c r="C81" s="5" t="n">
        <v>228</v>
      </c>
      <c r="D81" s="5" t="n">
        <v>-656</v>
      </c>
      <c r="E81" s="5" t="n">
        <v>-2522</v>
      </c>
      <c r="F81" s="5" t="n">
        <v>228</v>
      </c>
      <c r="J81" s="5" t="n">
        <v>-3178</v>
      </c>
      <c r="K81" s="5" t="n">
        <v>-2950</v>
      </c>
      <c r="M81" s="5" t="n">
        <v>3047</v>
      </c>
    </row>
    <row r="82" spans="1:14">
      <c r="A82" s="4" t="s">
        <v>105</v>
      </c>
      <c r="C82" s="6" t="n">
        <v>-622</v>
      </c>
      <c r="D82" s="6" t="n">
        <v>1174</v>
      </c>
      <c r="E82" s="6" t="n">
        <v>4959</v>
      </c>
      <c r="F82" s="6" t="n">
        <v>-666</v>
      </c>
      <c r="J82" s="6" t="n">
        <v>6133</v>
      </c>
      <c r="K82" s="6" t="n">
        <v>5511</v>
      </c>
      <c r="M82" s="6" t="n">
        <v>-4303</v>
      </c>
    </row>
    <row r="83" spans="1:14">
      <c r="A83" s="3" t="s">
        <v>106</v>
      </c>
    </row>
    <row r="84" spans="1:14">
      <c r="A84" s="4" t="s">
        <v>107</v>
      </c>
      <c r="C84" s="4" t="s">
        <v>61</v>
      </c>
      <c r="D84" s="8" t="n">
        <v>0.03</v>
      </c>
      <c r="E84" s="8" t="n">
        <v>0.13</v>
      </c>
      <c r="F84" s="8" t="n">
        <v>-0.01</v>
      </c>
      <c r="J84" s="8" t="n">
        <v>0.17</v>
      </c>
      <c r="K84" s="4" t="s">
        <v>61</v>
      </c>
      <c r="M84" s="8" t="n">
        <v>-0.12</v>
      </c>
    </row>
    <row r="85" spans="1:14">
      <c r="A85" s="4" t="s">
        <v>108</v>
      </c>
      <c r="C85" s="4" t="s">
        <v>61</v>
      </c>
      <c r="D85" s="8" t="n">
        <v>0.04</v>
      </c>
      <c r="E85" s="8" t="n">
        <v>0.13</v>
      </c>
      <c r="F85" s="8" t="n">
        <v>-0.02</v>
      </c>
      <c r="J85" s="8" t="n">
        <v>0.16</v>
      </c>
      <c r="K85" s="4" t="s">
        <v>61</v>
      </c>
      <c r="M85" s="8" t="n">
        <v>-0.11</v>
      </c>
    </row>
    <row r="86" spans="1:14">
      <c r="A86" s="3" t="s">
        <v>109</v>
      </c>
    </row>
    <row r="87" spans="1:14">
      <c r="A87" s="4" t="s">
        <v>110</v>
      </c>
      <c r="C87" s="4" t="s">
        <v>61</v>
      </c>
      <c r="D87" s="4" t="s">
        <v>61</v>
      </c>
      <c r="E87" s="4" t="s">
        <v>61</v>
      </c>
      <c r="K87" s="4" t="s">
        <v>61</v>
      </c>
      <c r="M87" s="5" t="n">
        <v>36404</v>
      </c>
    </row>
    <row r="88" spans="1:14">
      <c r="A88" s="4" t="s">
        <v>111</v>
      </c>
      <c r="C88" s="4" t="s">
        <v>61</v>
      </c>
      <c r="D88" s="4" t="s">
        <v>61</v>
      </c>
      <c r="E88" s="4" t="s">
        <v>61</v>
      </c>
      <c r="K88" s="4" t="s">
        <v>61</v>
      </c>
      <c r="M88" s="5" t="n">
        <v>37210</v>
      </c>
    </row>
    <row r="89" spans="1:14">
      <c r="A89" s="4" t="s">
        <v>400</v>
      </c>
    </row>
    <row r="90" spans="1:14">
      <c r="A90" s="3" t="s">
        <v>84</v>
      </c>
    </row>
    <row r="91" spans="1:14">
      <c r="A91" s="4" t="s">
        <v>85</v>
      </c>
      <c r="D91" s="6" t="n">
        <v>-1200</v>
      </c>
      <c r="J91" s="6" t="n">
        <v>-600</v>
      </c>
      <c r="K91" s="6" t="n">
        <v>-600</v>
      </c>
    </row>
    <row r="92" spans="1:14">
      <c r="A92" s="4" t="s">
        <v>86</v>
      </c>
      <c r="C92" s="6" t="n">
        <v>-500</v>
      </c>
      <c r="D92" s="5" t="n">
        <v>-400</v>
      </c>
      <c r="J92" s="5" t="n">
        <v>-200</v>
      </c>
      <c r="K92" s="5" t="n">
        <v>-700</v>
      </c>
    </row>
    <row r="93" spans="1:14">
      <c r="A93" s="4" t="s">
        <v>396</v>
      </c>
    </row>
    <row r="94" spans="1:14">
      <c r="A94" s="3" t="s">
        <v>84</v>
      </c>
    </row>
    <row r="95" spans="1:14">
      <c r="A95" s="4" t="s">
        <v>85</v>
      </c>
      <c r="D95" s="5" t="n">
        <v>-200</v>
      </c>
      <c r="F95" s="6" t="n">
        <v>-200</v>
      </c>
      <c r="J95" s="5" t="n">
        <v>-300</v>
      </c>
      <c r="K95" s="5" t="n">
        <v>-500</v>
      </c>
      <c r="M95" s="6" t="n">
        <v>-3609</v>
      </c>
    </row>
    <row r="96" spans="1:14">
      <c r="A96" s="4" t="s">
        <v>87</v>
      </c>
      <c r="M96" s="5" t="n">
        <v>0</v>
      </c>
    </row>
    <row r="97" spans="1:14">
      <c r="A97" s="4" t="s">
        <v>86</v>
      </c>
      <c r="M97" s="5" t="n">
        <v>0</v>
      </c>
    </row>
    <row r="98" spans="1:14">
      <c r="A98" s="4" t="s">
        <v>88</v>
      </c>
      <c r="M98" s="5" t="n">
        <v>0</v>
      </c>
    </row>
    <row r="99" spans="1:14">
      <c r="A99" s="4" t="s">
        <v>89</v>
      </c>
      <c r="M99" s="5" t="n">
        <v>-3609</v>
      </c>
    </row>
    <row r="100" spans="1:14">
      <c r="A100" s="4" t="s">
        <v>401</v>
      </c>
    </row>
    <row r="101" spans="1:14">
      <c r="A101" s="3" t="s">
        <v>84</v>
      </c>
    </row>
    <row r="102" spans="1:14">
      <c r="A102" s="4" t="s">
        <v>85</v>
      </c>
      <c r="D102" s="5" t="n">
        <v>-400</v>
      </c>
      <c r="F102" s="5" t="n">
        <v>-1000</v>
      </c>
      <c r="K102" s="5" t="n">
        <v>300</v>
      </c>
      <c r="M102" s="5" t="n">
        <v>-2100</v>
      </c>
    </row>
    <row r="103" spans="1:14">
      <c r="A103" s="4" t="s">
        <v>86</v>
      </c>
      <c r="C103" s="6" t="n">
        <v>-100</v>
      </c>
      <c r="D103" s="5" t="n">
        <v>-300</v>
      </c>
      <c r="J103" s="5" t="n">
        <v>-300</v>
      </c>
      <c r="K103" s="5" t="n">
        <v>-400</v>
      </c>
    </row>
    <row r="104" spans="1:14">
      <c r="A104" s="4" t="s">
        <v>402</v>
      </c>
    </row>
    <row r="105" spans="1:14">
      <c r="A105" s="3" t="s">
        <v>84</v>
      </c>
    </row>
    <row r="106" spans="1:14">
      <c r="A106" s="4" t="s">
        <v>85</v>
      </c>
      <c r="F106" s="5" t="n">
        <v>-800</v>
      </c>
      <c r="M106" s="5" t="n">
        <v>-2100</v>
      </c>
    </row>
    <row r="107" spans="1:14">
      <c r="A107" s="3" t="s">
        <v>90</v>
      </c>
    </row>
    <row r="108" spans="1:14">
      <c r="A108" s="4" t="s">
        <v>91</v>
      </c>
      <c r="F108" s="5" t="n">
        <v>-800</v>
      </c>
      <c r="M108" s="5" t="n">
        <v>-2100</v>
      </c>
    </row>
    <row r="109" spans="1:14">
      <c r="A109" s="4" t="s">
        <v>403</v>
      </c>
    </row>
    <row r="110" spans="1:14">
      <c r="A110" s="3" t="s">
        <v>90</v>
      </c>
    </row>
    <row r="111" spans="1:14">
      <c r="A111" s="4" t="s">
        <v>91</v>
      </c>
      <c r="E111" s="6" t="n">
        <v>100</v>
      </c>
      <c r="F111" s="5" t="n">
        <v>300</v>
      </c>
      <c r="J111" s="5" t="n">
        <v>200</v>
      </c>
      <c r="K111" s="5" t="n">
        <v>400</v>
      </c>
      <c r="M111" s="5" t="n">
        <v>900</v>
      </c>
    </row>
    <row r="112" spans="1:14">
      <c r="A112" s="4" t="s">
        <v>404</v>
      </c>
    </row>
    <row r="113" spans="1:14">
      <c r="A113" s="3" t="s">
        <v>90</v>
      </c>
    </row>
    <row r="114" spans="1:14">
      <c r="A114" s="4" t="s">
        <v>94</v>
      </c>
      <c r="D114" s="5" t="n">
        <v>-1500</v>
      </c>
      <c r="E114" s="5" t="n">
        <v>-4200</v>
      </c>
      <c r="J114" s="5" t="n">
        <v>-5800</v>
      </c>
      <c r="K114" s="5" t="n">
        <v>-6600</v>
      </c>
      <c r="M114" s="5" t="n">
        <v>-2900</v>
      </c>
    </row>
    <row r="115" spans="1:14">
      <c r="A115" s="4" t="s">
        <v>405</v>
      </c>
    </row>
    <row r="116" spans="1:14">
      <c r="A116" s="3" t="s">
        <v>90</v>
      </c>
    </row>
    <row r="117" spans="1:14">
      <c r="A117" s="4" t="s">
        <v>94</v>
      </c>
      <c r="D117" s="6" t="n">
        <v>-2300</v>
      </c>
      <c r="E117" s="6" t="n">
        <v>-2800</v>
      </c>
      <c r="J117" s="6" t="n">
        <v>-5000</v>
      </c>
      <c r="K117" s="6" t="n">
        <v>-4200</v>
      </c>
      <c r="M117" s="5" t="n">
        <v>-500</v>
      </c>
    </row>
    <row r="118" spans="1:14">
      <c r="A118" s="4" t="s">
        <v>406</v>
      </c>
    </row>
    <row r="119" spans="1:14">
      <c r="A119" s="3" t="s">
        <v>90</v>
      </c>
    </row>
    <row r="120" spans="1:14">
      <c r="A120" s="4" t="s">
        <v>94</v>
      </c>
      <c r="M120" s="5" t="n">
        <v>-200</v>
      </c>
    </row>
    <row r="121" spans="1:14">
      <c r="A121" s="4" t="s">
        <v>407</v>
      </c>
    </row>
    <row r="122" spans="1:14">
      <c r="A122" s="3" t="s">
        <v>90</v>
      </c>
    </row>
    <row r="123" spans="1:14">
      <c r="A123" s="4" t="s">
        <v>95</v>
      </c>
      <c r="M123" s="5" t="n">
        <v>3700</v>
      </c>
    </row>
    <row r="124" spans="1:14">
      <c r="A124" s="4" t="s">
        <v>408</v>
      </c>
    </row>
    <row r="125" spans="1:14">
      <c r="A125" s="3" t="s">
        <v>90</v>
      </c>
    </row>
    <row r="126" spans="1:14">
      <c r="A126" s="4" t="s">
        <v>95</v>
      </c>
      <c r="F126" s="6" t="n">
        <v>-300</v>
      </c>
      <c r="M126" s="6" t="n">
        <v>-600</v>
      </c>
    </row>
  </sheetData>
  <mergeCells count="3">
    <mergeCell ref="A1:A2"/>
    <mergeCell ref="B1:I1"/>
    <mergeCell ref="L1:N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09</v>
      </c>
      <c r="B1" s="2" t="s">
        <v>2</v>
      </c>
      <c r="C1" s="2" t="s">
        <v>34</v>
      </c>
      <c r="D1" s="2" t="s">
        <v>4</v>
      </c>
      <c r="E1" s="2" t="s">
        <v>35</v>
      </c>
      <c r="F1" s="2" t="s">
        <v>36</v>
      </c>
      <c r="G1" s="2" t="s">
        <v>82</v>
      </c>
      <c r="H1" s="2" t="s">
        <v>37</v>
      </c>
      <c r="I1" s="2" t="s">
        <v>38</v>
      </c>
    </row>
    <row r="2" spans="1:9">
      <c r="A2" s="3" t="s">
        <v>39</v>
      </c>
    </row>
    <row r="3" spans="1:9">
      <c r="A3" s="4" t="s">
        <v>40</v>
      </c>
      <c r="B3" s="6" t="n">
        <v>779345</v>
      </c>
      <c r="C3" s="6" t="n">
        <v>799579</v>
      </c>
      <c r="D3" s="6" t="n">
        <v>776133</v>
      </c>
      <c r="E3" s="6" t="n">
        <v>610427</v>
      </c>
      <c r="F3" s="6" t="n">
        <v>672609</v>
      </c>
      <c r="H3" s="6" t="n">
        <v>500918</v>
      </c>
      <c r="I3" s="6" t="n">
        <v>413301</v>
      </c>
    </row>
    <row r="4" spans="1:9">
      <c r="A4" s="4" t="s">
        <v>41</v>
      </c>
      <c r="B4" s="5" t="n">
        <v>332</v>
      </c>
      <c r="C4" s="5" t="n">
        <v>332</v>
      </c>
      <c r="D4" s="5" t="n">
        <v>332</v>
      </c>
      <c r="E4" s="5" t="n">
        <v>332</v>
      </c>
      <c r="F4" s="5" t="n">
        <v>332</v>
      </c>
    </row>
    <row r="5" spans="1:9">
      <c r="A5" s="4" t="s">
        <v>42</v>
      </c>
      <c r="B5" s="5" t="n">
        <v>195534</v>
      </c>
      <c r="C5" s="5" t="n">
        <v>94087</v>
      </c>
      <c r="F5" s="5" t="n">
        <v>0</v>
      </c>
    </row>
    <row r="6" spans="1:9">
      <c r="A6" s="4" t="s">
        <v>43</v>
      </c>
      <c r="B6" s="5" t="n">
        <v>107547</v>
      </c>
      <c r="C6" s="5" t="n">
        <v>159489</v>
      </c>
      <c r="D6" s="5" t="n">
        <v>149823</v>
      </c>
      <c r="E6" s="5" t="n">
        <v>154985</v>
      </c>
      <c r="F6" s="5" t="n">
        <v>93413</v>
      </c>
    </row>
    <row r="7" spans="1:9">
      <c r="A7" s="4" t="s">
        <v>44</v>
      </c>
      <c r="B7" s="5" t="n">
        <v>29271</v>
      </c>
      <c r="C7" s="5" t="n">
        <v>19627</v>
      </c>
      <c r="D7" s="5" t="n">
        <v>32330</v>
      </c>
      <c r="E7" s="5" t="n">
        <v>15403</v>
      </c>
      <c r="F7" s="5" t="n">
        <v>20258</v>
      </c>
    </row>
    <row r="8" spans="1:9">
      <c r="A8" s="4" t="s">
        <v>45</v>
      </c>
      <c r="B8" s="5" t="n">
        <v>1112029</v>
      </c>
      <c r="C8" s="5" t="n">
        <v>1073114</v>
      </c>
      <c r="D8" s="5" t="n">
        <v>958618</v>
      </c>
      <c r="E8" s="5" t="n">
        <v>781147</v>
      </c>
      <c r="F8" s="5" t="n">
        <v>786612</v>
      </c>
    </row>
    <row r="9" spans="1:9">
      <c r="A9" s="4" t="s">
        <v>46</v>
      </c>
      <c r="B9" s="5" t="n">
        <v>68742</v>
      </c>
      <c r="C9" s="5" t="n">
        <v>68417</v>
      </c>
      <c r="D9" s="5" t="n">
        <v>61682</v>
      </c>
      <c r="E9" s="5" t="n">
        <v>55011</v>
      </c>
      <c r="F9" s="5" t="n">
        <v>54435</v>
      </c>
    </row>
    <row r="10" spans="1:9">
      <c r="A10" s="4" t="s">
        <v>47</v>
      </c>
      <c r="B10" s="5" t="n">
        <v>297409</v>
      </c>
      <c r="C10" s="5" t="n">
        <v>297409</v>
      </c>
      <c r="D10" s="5" t="n">
        <v>297409</v>
      </c>
      <c r="E10" s="5" t="n">
        <v>297409</v>
      </c>
      <c r="F10" s="5" t="n">
        <v>297409</v>
      </c>
      <c r="H10" s="5" t="n">
        <v>157109</v>
      </c>
    </row>
    <row r="11" spans="1:9">
      <c r="A11" s="4" t="s">
        <v>48</v>
      </c>
      <c r="B11" s="5" t="n">
        <v>155369</v>
      </c>
      <c r="C11" s="5" t="n">
        <v>161281</v>
      </c>
      <c r="D11" s="5" t="n">
        <v>163597</v>
      </c>
      <c r="E11" s="5" t="n">
        <v>167725</v>
      </c>
      <c r="F11" s="5" t="n">
        <v>176489</v>
      </c>
    </row>
    <row r="12" spans="1:9">
      <c r="A12" s="4" t="s">
        <v>49</v>
      </c>
      <c r="B12" s="5" t="n">
        <v>10143</v>
      </c>
      <c r="C12" s="5" t="n">
        <v>18803</v>
      </c>
      <c r="D12" s="5" t="n">
        <v>18779</v>
      </c>
      <c r="E12" s="5" t="n">
        <v>18779</v>
      </c>
      <c r="F12" s="5" t="n">
        <v>15690</v>
      </c>
    </row>
    <row r="13" spans="1:9">
      <c r="A13" s="4" t="s">
        <v>50</v>
      </c>
      <c r="B13" s="5" t="n">
        <v>8291</v>
      </c>
      <c r="C13" s="5" t="n">
        <v>6855</v>
      </c>
      <c r="D13" s="5" t="n">
        <v>4627</v>
      </c>
      <c r="E13" s="5" t="n">
        <v>4788</v>
      </c>
      <c r="F13" s="5" t="n">
        <v>5146</v>
      </c>
    </row>
    <row r="14" spans="1:9">
      <c r="A14" s="4" t="s">
        <v>51</v>
      </c>
      <c r="B14" s="5" t="n">
        <v>1651983</v>
      </c>
      <c r="C14" s="5" t="n">
        <v>1625879</v>
      </c>
      <c r="D14" s="5" t="n">
        <v>1504712</v>
      </c>
      <c r="E14" s="5" t="n">
        <v>1324859</v>
      </c>
      <c r="F14" s="5" t="n">
        <v>1335781</v>
      </c>
    </row>
    <row r="15" spans="1:9">
      <c r="A15" s="3" t="s">
        <v>52</v>
      </c>
    </row>
    <row r="16" spans="1:9">
      <c r="A16" s="4" t="s">
        <v>53</v>
      </c>
      <c r="B16" s="5" t="n">
        <v>89977</v>
      </c>
      <c r="C16" s="5" t="n">
        <v>91590</v>
      </c>
      <c r="D16" s="5" t="n">
        <v>101052</v>
      </c>
      <c r="E16" s="5" t="n">
        <v>96132</v>
      </c>
      <c r="F16" s="5" t="n">
        <v>72677</v>
      </c>
    </row>
    <row r="17" spans="1:9">
      <c r="A17" s="4" t="s">
        <v>54</v>
      </c>
      <c r="B17" s="5" t="n">
        <v>695368</v>
      </c>
      <c r="C17" s="5" t="n">
        <v>687462</v>
      </c>
      <c r="D17" s="5" t="n">
        <v>565914</v>
      </c>
      <c r="E17" s="5" t="n">
        <v>551005</v>
      </c>
      <c r="F17" s="5" t="n">
        <v>608380</v>
      </c>
    </row>
    <row r="18" spans="1:9">
      <c r="A18" s="4" t="s">
        <v>55</v>
      </c>
      <c r="B18" s="5" t="n">
        <v>628</v>
      </c>
      <c r="C18" s="5" t="n">
        <v>512</v>
      </c>
      <c r="D18" s="5" t="n">
        <v>493</v>
      </c>
      <c r="E18" s="5" t="n">
        <v>440</v>
      </c>
      <c r="F18" s="5" t="n">
        <v>729</v>
      </c>
    </row>
    <row r="19" spans="1:9">
      <c r="A19" s="4" t="s">
        <v>56</v>
      </c>
      <c r="B19" s="5" t="n">
        <v>785973</v>
      </c>
      <c r="C19" s="5" t="n">
        <v>779564</v>
      </c>
      <c r="D19" s="5" t="n">
        <v>667459</v>
      </c>
      <c r="E19" s="5" t="n">
        <v>647577</v>
      </c>
      <c r="F19" s="5" t="n">
        <v>681786</v>
      </c>
    </row>
    <row r="20" spans="1:9">
      <c r="A20" s="4" t="s">
        <v>57</v>
      </c>
      <c r="B20" s="5" t="n">
        <v>244915</v>
      </c>
      <c r="C20" s="5" t="n">
        <v>244791</v>
      </c>
      <c r="D20" s="5" t="n">
        <v>244621</v>
      </c>
      <c r="E20" s="5" t="n">
        <v>246395</v>
      </c>
      <c r="F20" s="5" t="n">
        <v>248848</v>
      </c>
    </row>
    <row r="21" spans="1:9">
      <c r="A21" s="4" t="s">
        <v>58</v>
      </c>
      <c r="B21" s="5" t="n">
        <v>8845</v>
      </c>
      <c r="C21" s="5" t="n">
        <v>9444</v>
      </c>
      <c r="D21" s="5" t="n">
        <v>10098</v>
      </c>
      <c r="E21" s="5" t="n">
        <v>9458</v>
      </c>
      <c r="F21" s="5" t="n">
        <v>7505</v>
      </c>
    </row>
    <row r="22" spans="1:9">
      <c r="A22" s="4" t="s">
        <v>59</v>
      </c>
      <c r="B22" s="5" t="n">
        <v>1039733</v>
      </c>
      <c r="C22" s="5" t="n">
        <v>1033799</v>
      </c>
      <c r="D22" s="5" t="n">
        <v>922178</v>
      </c>
      <c r="E22" s="5" t="n">
        <v>903430</v>
      </c>
      <c r="F22" s="5" t="n">
        <v>938139</v>
      </c>
    </row>
    <row r="23" spans="1:9">
      <c r="A23" s="4" t="s">
        <v>60</v>
      </c>
      <c r="B23" s="4" t="s">
        <v>61</v>
      </c>
      <c r="F23" s="4" t="s">
        <v>61</v>
      </c>
    </row>
    <row r="24" spans="1:9">
      <c r="A24" s="3" t="s">
        <v>62</v>
      </c>
    </row>
    <row r="25" spans="1:9">
      <c r="A25" s="4" t="s">
        <v>63</v>
      </c>
      <c r="B25" s="5" t="n">
        <v>41</v>
      </c>
      <c r="C25" s="5" t="n">
        <v>41</v>
      </c>
      <c r="D25" s="5" t="n">
        <v>40</v>
      </c>
      <c r="E25" s="5" t="n">
        <v>38</v>
      </c>
      <c r="F25" s="5" t="n">
        <v>37</v>
      </c>
    </row>
    <row r="26" spans="1:9">
      <c r="A26" s="4" t="s">
        <v>64</v>
      </c>
      <c r="B26" s="5" t="n">
        <v>562131</v>
      </c>
      <c r="C26" s="5" t="n">
        <v>550631</v>
      </c>
      <c r="D26" s="5" t="n">
        <v>542179</v>
      </c>
      <c r="E26" s="5" t="n">
        <v>401354</v>
      </c>
      <c r="F26" s="5" t="n">
        <v>397307</v>
      </c>
    </row>
    <row r="27" spans="1:9">
      <c r="A27" s="4" t="s">
        <v>65</v>
      </c>
      <c r="B27" s="5" t="n">
        <v>-22309</v>
      </c>
      <c r="C27" s="5" t="n">
        <v>-22309</v>
      </c>
      <c r="D27" s="5" t="n">
        <v>-14374</v>
      </c>
      <c r="E27" s="5" t="n">
        <v>-14374</v>
      </c>
      <c r="F27" s="5" t="n">
        <v>-14374</v>
      </c>
    </row>
    <row r="28" spans="1:9">
      <c r="A28" s="4" t="s">
        <v>66</v>
      </c>
      <c r="B28" s="5" t="n">
        <v>-354</v>
      </c>
      <c r="C28" s="5" t="n">
        <v>-35</v>
      </c>
      <c r="D28" s="5" t="n">
        <v>0</v>
      </c>
      <c r="E28" s="5" t="n">
        <v>0</v>
      </c>
      <c r="F28" s="5" t="n">
        <v>0</v>
      </c>
    </row>
    <row r="29" spans="1:9">
      <c r="A29" s="4" t="s">
        <v>67</v>
      </c>
      <c r="B29" s="5" t="n">
        <v>72741</v>
      </c>
      <c r="C29" s="5" t="n">
        <v>63752</v>
      </c>
      <c r="D29" s="5" t="n">
        <v>54689</v>
      </c>
      <c r="E29" s="5" t="n">
        <v>34411</v>
      </c>
      <c r="F29" s="5" t="n">
        <v>14672</v>
      </c>
    </row>
    <row r="30" spans="1:9">
      <c r="A30" s="4" t="s">
        <v>68</v>
      </c>
      <c r="B30" s="5" t="n">
        <v>612250</v>
      </c>
      <c r="C30" s="5" t="n">
        <v>592080</v>
      </c>
      <c r="D30" s="5" t="n">
        <v>582534</v>
      </c>
      <c r="E30" s="5" t="n">
        <v>421429</v>
      </c>
      <c r="F30" s="5" t="n">
        <v>397642</v>
      </c>
      <c r="H30" s="5" t="n">
        <v>336969</v>
      </c>
      <c r="I30" s="6" t="n">
        <v>279424</v>
      </c>
    </row>
    <row r="31" spans="1:9">
      <c r="A31" s="4" t="s">
        <v>69</v>
      </c>
      <c r="B31" s="6" t="n">
        <v>1651983</v>
      </c>
      <c r="C31" s="5" t="n">
        <v>1625879</v>
      </c>
      <c r="D31" s="5" t="n">
        <v>1504712</v>
      </c>
      <c r="E31" s="5" t="n">
        <v>1324859</v>
      </c>
      <c r="F31" s="5" t="n">
        <v>1335781</v>
      </c>
    </row>
    <row r="32" spans="1:9">
      <c r="A32" s="4" t="s">
        <v>393</v>
      </c>
    </row>
    <row r="33" spans="1:9">
      <c r="A33" s="3" t="s">
        <v>39</v>
      </c>
    </row>
    <row r="34" spans="1:9">
      <c r="A34" s="4" t="s">
        <v>40</v>
      </c>
      <c r="C34" s="5" t="n">
        <v>798266</v>
      </c>
      <c r="D34" s="5" t="n">
        <v>774766</v>
      </c>
      <c r="E34" s="5" t="n">
        <v>609416</v>
      </c>
      <c r="F34" s="5" t="n">
        <v>678300</v>
      </c>
      <c r="H34" s="5" t="n">
        <v>500918</v>
      </c>
    </row>
    <row r="35" spans="1:9">
      <c r="A35" s="4" t="s">
        <v>41</v>
      </c>
      <c r="C35" s="5" t="n">
        <v>332</v>
      </c>
      <c r="D35" s="5" t="n">
        <v>332</v>
      </c>
      <c r="E35" s="5" t="n">
        <v>332</v>
      </c>
      <c r="F35" s="5" t="n">
        <v>332</v>
      </c>
    </row>
    <row r="36" spans="1:9">
      <c r="A36" s="4" t="s">
        <v>42</v>
      </c>
      <c r="C36" s="5" t="n">
        <v>94087</v>
      </c>
    </row>
    <row r="37" spans="1:9">
      <c r="A37" s="4" t="s">
        <v>43</v>
      </c>
      <c r="C37" s="5" t="n">
        <v>183237</v>
      </c>
      <c r="D37" s="5" t="n">
        <v>119102</v>
      </c>
      <c r="E37" s="5" t="n">
        <v>135459</v>
      </c>
      <c r="F37" s="5" t="n">
        <v>92888</v>
      </c>
    </row>
    <row r="38" spans="1:9">
      <c r="A38" s="4" t="s">
        <v>44</v>
      </c>
      <c r="C38" s="5" t="n">
        <v>21410</v>
      </c>
      <c r="D38" s="5" t="n">
        <v>34338</v>
      </c>
      <c r="E38" s="5" t="n">
        <v>16721</v>
      </c>
      <c r="F38" s="5" t="n">
        <v>19422</v>
      </c>
    </row>
    <row r="39" spans="1:9">
      <c r="A39" s="4" t="s">
        <v>45</v>
      </c>
      <c r="C39" s="5" t="n">
        <v>1097332</v>
      </c>
      <c r="D39" s="5" t="n">
        <v>928538</v>
      </c>
      <c r="E39" s="5" t="n">
        <v>761928</v>
      </c>
      <c r="F39" s="5" t="n">
        <v>790942</v>
      </c>
    </row>
    <row r="40" spans="1:9">
      <c r="A40" s="4" t="s">
        <v>46</v>
      </c>
      <c r="C40" s="5" t="n">
        <v>69963</v>
      </c>
      <c r="D40" s="5" t="n">
        <v>63446</v>
      </c>
      <c r="E40" s="5" t="n">
        <v>57258</v>
      </c>
      <c r="F40" s="5" t="n">
        <v>56902</v>
      </c>
    </row>
    <row r="41" spans="1:9">
      <c r="A41" s="4" t="s">
        <v>47</v>
      </c>
      <c r="C41" s="5" t="n">
        <v>297409</v>
      </c>
      <c r="D41" s="5" t="n">
        <v>297409</v>
      </c>
      <c r="E41" s="5" t="n">
        <v>297409</v>
      </c>
      <c r="F41" s="5" t="n">
        <v>297409</v>
      </c>
    </row>
    <row r="42" spans="1:9">
      <c r="A42" s="4" t="s">
        <v>48</v>
      </c>
      <c r="C42" s="5" t="n">
        <v>161281</v>
      </c>
      <c r="D42" s="5" t="n">
        <v>163597</v>
      </c>
      <c r="E42" s="5" t="n">
        <v>167725</v>
      </c>
      <c r="F42" s="5" t="n">
        <v>176489</v>
      </c>
    </row>
    <row r="43" spans="1:9">
      <c r="A43" s="4" t="s">
        <v>49</v>
      </c>
      <c r="C43" s="5" t="n">
        <v>16562</v>
      </c>
      <c r="D43" s="5" t="n">
        <v>16539</v>
      </c>
      <c r="E43" s="5" t="n">
        <v>16539</v>
      </c>
      <c r="F43" s="5" t="n">
        <v>16309</v>
      </c>
    </row>
    <row r="44" spans="1:9">
      <c r="A44" s="4" t="s">
        <v>50</v>
      </c>
      <c r="C44" s="5" t="n">
        <v>7009</v>
      </c>
      <c r="D44" s="5" t="n">
        <v>4781</v>
      </c>
      <c r="E44" s="5" t="n">
        <v>4942</v>
      </c>
      <c r="F44" s="5" t="n">
        <v>5300</v>
      </c>
    </row>
    <row r="45" spans="1:9">
      <c r="A45" s="4" t="s">
        <v>51</v>
      </c>
      <c r="C45" s="5" t="n">
        <v>1649556</v>
      </c>
      <c r="D45" s="5" t="n">
        <v>1474310</v>
      </c>
      <c r="E45" s="5" t="n">
        <v>1305801</v>
      </c>
      <c r="F45" s="5" t="n">
        <v>1343351</v>
      </c>
    </row>
    <row r="46" spans="1:9">
      <c r="A46" s="3" t="s">
        <v>52</v>
      </c>
    </row>
    <row r="47" spans="1:9">
      <c r="A47" s="4" t="s">
        <v>53</v>
      </c>
      <c r="C47" s="5" t="n">
        <v>90961</v>
      </c>
      <c r="D47" s="5" t="n">
        <v>101669</v>
      </c>
      <c r="E47" s="5" t="n">
        <v>95593</v>
      </c>
      <c r="F47" s="5" t="n">
        <v>72966</v>
      </c>
    </row>
    <row r="48" spans="1:9">
      <c r="A48" s="4" t="s">
        <v>54</v>
      </c>
      <c r="C48" s="5" t="n">
        <v>702432</v>
      </c>
      <c r="D48" s="5" t="n">
        <v>528114</v>
      </c>
      <c r="E48" s="5" t="n">
        <v>525040</v>
      </c>
      <c r="F48" s="5" t="n">
        <v>603842</v>
      </c>
    </row>
    <row r="49" spans="1:9">
      <c r="A49" s="4" t="s">
        <v>55</v>
      </c>
      <c r="C49" s="5" t="n">
        <v>223</v>
      </c>
      <c r="D49" s="5" t="n">
        <v>198</v>
      </c>
      <c r="E49" s="5" t="n">
        <v>196</v>
      </c>
      <c r="F49" s="5" t="n">
        <v>467</v>
      </c>
    </row>
    <row r="50" spans="1:9">
      <c r="A50" s="4" t="s">
        <v>56</v>
      </c>
      <c r="C50" s="5" t="n">
        <v>793616</v>
      </c>
      <c r="D50" s="5" t="n">
        <v>629981</v>
      </c>
      <c r="E50" s="5" t="n">
        <v>620829</v>
      </c>
      <c r="F50" s="5" t="n">
        <v>677275</v>
      </c>
    </row>
    <row r="51" spans="1:9">
      <c r="A51" s="4" t="s">
        <v>57</v>
      </c>
      <c r="C51" s="5" t="n">
        <v>244791</v>
      </c>
      <c r="D51" s="5" t="n">
        <v>244621</v>
      </c>
      <c r="E51" s="5" t="n">
        <v>246395</v>
      </c>
      <c r="F51" s="5" t="n">
        <v>248848</v>
      </c>
    </row>
    <row r="52" spans="1:9">
      <c r="A52" s="4" t="s">
        <v>58</v>
      </c>
      <c r="C52" s="5" t="n">
        <v>10468</v>
      </c>
      <c r="D52" s="5" t="n">
        <v>10093</v>
      </c>
      <c r="E52" s="5" t="n">
        <v>10916</v>
      </c>
      <c r="F52" s="5" t="n">
        <v>9131</v>
      </c>
    </row>
    <row r="53" spans="1:9">
      <c r="A53" s="4" t="s">
        <v>59</v>
      </c>
      <c r="C53" s="5" t="n">
        <v>1048875</v>
      </c>
      <c r="D53" s="5" t="n">
        <v>884695</v>
      </c>
      <c r="E53" s="5" t="n">
        <v>878140</v>
      </c>
      <c r="F53" s="5" t="n">
        <v>935254</v>
      </c>
    </row>
    <row r="54" spans="1:9">
      <c r="A54" s="3" t="s">
        <v>62</v>
      </c>
    </row>
    <row r="55" spans="1:9">
      <c r="A55" s="4" t="s">
        <v>63</v>
      </c>
      <c r="C55" s="5" t="n">
        <v>41</v>
      </c>
      <c r="D55" s="5" t="n">
        <v>40</v>
      </c>
      <c r="E55" s="5" t="n">
        <v>38</v>
      </c>
      <c r="F55" s="5" t="n">
        <v>37</v>
      </c>
    </row>
    <row r="56" spans="1:9">
      <c r="A56" s="4" t="s">
        <v>64</v>
      </c>
      <c r="C56" s="5" t="n">
        <v>563893</v>
      </c>
      <c r="D56" s="5" t="n">
        <v>554543</v>
      </c>
      <c r="E56" s="5" t="n">
        <v>411696</v>
      </c>
      <c r="F56" s="5" t="n">
        <v>403459</v>
      </c>
    </row>
    <row r="57" spans="1:9">
      <c r="A57" s="4" t="s">
        <v>65</v>
      </c>
      <c r="C57" s="5" t="n">
        <v>-22309</v>
      </c>
      <c r="D57" s="5" t="n">
        <v>-14374</v>
      </c>
      <c r="E57" s="5" t="n">
        <v>-14374</v>
      </c>
      <c r="F57" s="5" t="n">
        <v>-14374</v>
      </c>
    </row>
    <row r="58" spans="1:9">
      <c r="A58" s="4" t="s">
        <v>66</v>
      </c>
      <c r="C58" s="5" t="n">
        <v>-35</v>
      </c>
    </row>
    <row r="59" spans="1:9">
      <c r="A59" s="4" t="s">
        <v>67</v>
      </c>
      <c r="C59" s="5" t="n">
        <v>59091</v>
      </c>
      <c r="D59" s="5" t="n">
        <v>49406</v>
      </c>
      <c r="E59" s="5" t="n">
        <v>30301</v>
      </c>
      <c r="F59" s="5" t="n">
        <v>18975</v>
      </c>
    </row>
    <row r="60" spans="1:9">
      <c r="A60" s="4" t="s">
        <v>68</v>
      </c>
      <c r="C60" s="5" t="n">
        <v>600681</v>
      </c>
      <c r="D60" s="5" t="n">
        <v>589615</v>
      </c>
      <c r="E60" s="5" t="n">
        <v>427661</v>
      </c>
      <c r="F60" s="5" t="n">
        <v>408097</v>
      </c>
    </row>
    <row r="61" spans="1:9">
      <c r="A61" s="4" t="s">
        <v>69</v>
      </c>
      <c r="C61" s="5" t="n">
        <v>1649556</v>
      </c>
      <c r="D61" s="5" t="n">
        <v>1474310</v>
      </c>
      <c r="E61" s="5" t="n">
        <v>1305801</v>
      </c>
      <c r="F61" s="5" t="n">
        <v>1343351</v>
      </c>
    </row>
    <row r="62" spans="1:9">
      <c r="A62" s="4" t="s">
        <v>383</v>
      </c>
    </row>
    <row r="63" spans="1:9">
      <c r="A63" s="3" t="s">
        <v>39</v>
      </c>
    </row>
    <row r="64" spans="1:9">
      <c r="A64" s="4" t="s">
        <v>40</v>
      </c>
      <c r="C64" s="5" t="n">
        <v>1313</v>
      </c>
      <c r="D64" s="5" t="n">
        <v>1367</v>
      </c>
      <c r="E64" s="5" t="n">
        <v>1011</v>
      </c>
      <c r="F64" s="5" t="n">
        <v>-5691</v>
      </c>
      <c r="H64" s="6" t="n">
        <v>0</v>
      </c>
    </row>
    <row r="65" spans="1:9">
      <c r="A65" s="4" t="s">
        <v>41</v>
      </c>
      <c r="C65" s="5" t="n">
        <v>0</v>
      </c>
      <c r="D65" s="5" t="n">
        <v>0</v>
      </c>
      <c r="E65" s="5" t="n">
        <v>0</v>
      </c>
      <c r="F65" s="5" t="n">
        <v>0</v>
      </c>
    </row>
    <row r="66" spans="1:9">
      <c r="A66" s="4" t="s">
        <v>42</v>
      </c>
      <c r="C66" s="5" t="n">
        <v>0</v>
      </c>
    </row>
    <row r="67" spans="1:9">
      <c r="A67" s="4" t="s">
        <v>43</v>
      </c>
      <c r="C67" s="5" t="n">
        <v>-23748</v>
      </c>
      <c r="D67" s="5" t="n">
        <v>30721</v>
      </c>
      <c r="E67" s="5" t="n">
        <v>19526</v>
      </c>
      <c r="F67" s="5" t="n">
        <v>525</v>
      </c>
    </row>
    <row r="68" spans="1:9">
      <c r="A68" s="4" t="s">
        <v>44</v>
      </c>
      <c r="C68" s="5" t="n">
        <v>-1783</v>
      </c>
      <c r="D68" s="5" t="n">
        <v>-2008</v>
      </c>
      <c r="E68" s="5" t="n">
        <v>-1318</v>
      </c>
      <c r="F68" s="5" t="n">
        <v>836</v>
      </c>
    </row>
    <row r="69" spans="1:9">
      <c r="A69" s="4" t="s">
        <v>45</v>
      </c>
      <c r="C69" s="5" t="n">
        <v>-24218</v>
      </c>
      <c r="D69" s="5" t="n">
        <v>30080</v>
      </c>
      <c r="E69" s="5" t="n">
        <v>19219</v>
      </c>
      <c r="F69" s="5" t="n">
        <v>-4330</v>
      </c>
    </row>
    <row r="70" spans="1:9">
      <c r="A70" s="4" t="s">
        <v>46</v>
      </c>
      <c r="C70" s="5" t="n">
        <v>-1546</v>
      </c>
      <c r="D70" s="5" t="n">
        <v>-1764</v>
      </c>
      <c r="E70" s="5" t="n">
        <v>-2247</v>
      </c>
      <c r="F70" s="5" t="n">
        <v>-2467</v>
      </c>
    </row>
    <row r="71" spans="1:9">
      <c r="A71" s="4" t="s">
        <v>47</v>
      </c>
      <c r="C71" s="5" t="n">
        <v>0</v>
      </c>
      <c r="D71" s="5" t="n">
        <v>0</v>
      </c>
      <c r="E71" s="5" t="n">
        <v>0</v>
      </c>
      <c r="F71" s="5" t="n">
        <v>0</v>
      </c>
    </row>
    <row r="72" spans="1:9">
      <c r="A72" s="4" t="s">
        <v>48</v>
      </c>
      <c r="C72" s="5" t="n">
        <v>0</v>
      </c>
      <c r="D72" s="5" t="n">
        <v>0</v>
      </c>
      <c r="E72" s="5" t="n">
        <v>0</v>
      </c>
      <c r="F72" s="5" t="n">
        <v>0</v>
      </c>
    </row>
    <row r="73" spans="1:9">
      <c r="A73" s="4" t="s">
        <v>49</v>
      </c>
      <c r="C73" s="5" t="n">
        <v>2241</v>
      </c>
      <c r="D73" s="5" t="n">
        <v>2240</v>
      </c>
      <c r="E73" s="5" t="n">
        <v>2240</v>
      </c>
      <c r="F73" s="5" t="n">
        <v>-619</v>
      </c>
      <c r="G73" s="6" t="n">
        <v>-619</v>
      </c>
    </row>
    <row r="74" spans="1:9">
      <c r="A74" s="4" t="s">
        <v>50</v>
      </c>
      <c r="C74" s="5" t="n">
        <v>-154</v>
      </c>
      <c r="D74" s="5" t="n">
        <v>-154</v>
      </c>
      <c r="E74" s="5" t="n">
        <v>-154</v>
      </c>
      <c r="F74" s="5" t="n">
        <v>-154</v>
      </c>
    </row>
    <row r="75" spans="1:9">
      <c r="A75" s="4" t="s">
        <v>51</v>
      </c>
      <c r="C75" s="5" t="n">
        <v>-23677</v>
      </c>
      <c r="D75" s="5" t="n">
        <v>30402</v>
      </c>
      <c r="E75" s="5" t="n">
        <v>19058</v>
      </c>
      <c r="F75" s="5" t="n">
        <v>-7570</v>
      </c>
    </row>
    <row r="76" spans="1:9">
      <c r="A76" s="3" t="s">
        <v>52</v>
      </c>
    </row>
    <row r="77" spans="1:9">
      <c r="A77" s="4" t="s">
        <v>53</v>
      </c>
      <c r="C77" s="5" t="n">
        <v>629</v>
      </c>
      <c r="D77" s="5" t="n">
        <v>-617</v>
      </c>
      <c r="E77" s="5" t="n">
        <v>539</v>
      </c>
      <c r="F77" s="5" t="n">
        <v>-289</v>
      </c>
    </row>
    <row r="78" spans="1:9">
      <c r="A78" s="4" t="s">
        <v>54</v>
      </c>
      <c r="C78" s="5" t="n">
        <v>-14970</v>
      </c>
      <c r="D78" s="5" t="n">
        <v>37800</v>
      </c>
      <c r="E78" s="5" t="n">
        <v>25965</v>
      </c>
      <c r="F78" s="5" t="n">
        <v>4538</v>
      </c>
    </row>
    <row r="79" spans="1:9">
      <c r="A79" s="4" t="s">
        <v>55</v>
      </c>
      <c r="C79" s="5" t="n">
        <v>289</v>
      </c>
      <c r="D79" s="5" t="n">
        <v>295</v>
      </c>
      <c r="E79" s="5" t="n">
        <v>244</v>
      </c>
      <c r="F79" s="5" t="n">
        <v>262</v>
      </c>
    </row>
    <row r="80" spans="1:9">
      <c r="A80" s="4" t="s">
        <v>56</v>
      </c>
      <c r="C80" s="5" t="n">
        <v>-14052</v>
      </c>
      <c r="D80" s="5" t="n">
        <v>37478</v>
      </c>
      <c r="E80" s="5" t="n">
        <v>26748</v>
      </c>
      <c r="F80" s="5" t="n">
        <v>4511</v>
      </c>
    </row>
    <row r="81" spans="1:9">
      <c r="A81" s="4" t="s">
        <v>57</v>
      </c>
      <c r="C81" s="5" t="n">
        <v>0</v>
      </c>
      <c r="D81" s="5" t="n">
        <v>0</v>
      </c>
      <c r="E81" s="5" t="n">
        <v>0</v>
      </c>
      <c r="F81" s="5" t="n">
        <v>0</v>
      </c>
    </row>
    <row r="82" spans="1:9">
      <c r="A82" s="4" t="s">
        <v>58</v>
      </c>
      <c r="C82" s="5" t="n">
        <v>-1024</v>
      </c>
      <c r="D82" s="5" t="n">
        <v>5</v>
      </c>
      <c r="E82" s="5" t="n">
        <v>-1458</v>
      </c>
      <c r="F82" s="5" t="n">
        <v>-1626</v>
      </c>
    </row>
    <row r="83" spans="1:9">
      <c r="A83" s="4" t="s">
        <v>59</v>
      </c>
      <c r="C83" s="5" t="n">
        <v>-15076</v>
      </c>
      <c r="D83" s="5" t="n">
        <v>37483</v>
      </c>
      <c r="E83" s="5" t="n">
        <v>25290</v>
      </c>
      <c r="F83" s="5" t="n">
        <v>2885</v>
      </c>
    </row>
    <row r="84" spans="1:9">
      <c r="A84" s="3" t="s">
        <v>62</v>
      </c>
    </row>
    <row r="85" spans="1:9">
      <c r="A85" s="4" t="s">
        <v>63</v>
      </c>
      <c r="C85" s="5" t="n">
        <v>0</v>
      </c>
      <c r="D85" s="5" t="n">
        <v>0</v>
      </c>
      <c r="E85" s="5" t="n">
        <v>0</v>
      </c>
      <c r="F85" s="5" t="n">
        <v>0</v>
      </c>
    </row>
    <row r="86" spans="1:9">
      <c r="A86" s="4" t="s">
        <v>64</v>
      </c>
      <c r="C86" s="5" t="n">
        <v>-13262</v>
      </c>
      <c r="D86" s="5" t="n">
        <v>-12364</v>
      </c>
      <c r="E86" s="5" t="n">
        <v>-10342</v>
      </c>
      <c r="F86" s="5" t="n">
        <v>-6152</v>
      </c>
    </row>
    <row r="87" spans="1:9">
      <c r="A87" s="4" t="s">
        <v>65</v>
      </c>
      <c r="C87" s="5" t="n">
        <v>0</v>
      </c>
      <c r="D87" s="5" t="n">
        <v>0</v>
      </c>
      <c r="E87" s="5" t="n">
        <v>0</v>
      </c>
      <c r="F87" s="5" t="n">
        <v>0</v>
      </c>
    </row>
    <row r="88" spans="1:9">
      <c r="A88" s="4" t="s">
        <v>66</v>
      </c>
      <c r="C88" s="5" t="n">
        <v>0</v>
      </c>
    </row>
    <row r="89" spans="1:9">
      <c r="A89" s="4" t="s">
        <v>67</v>
      </c>
      <c r="C89" s="5" t="n">
        <v>4661</v>
      </c>
      <c r="D89" s="5" t="n">
        <v>5283</v>
      </c>
      <c r="E89" s="5" t="n">
        <v>4110</v>
      </c>
      <c r="F89" s="5" t="n">
        <v>-4303</v>
      </c>
    </row>
    <row r="90" spans="1:9">
      <c r="A90" s="4" t="s">
        <v>68</v>
      </c>
      <c r="C90" s="5" t="n">
        <v>-8601</v>
      </c>
      <c r="D90" s="5" t="n">
        <v>-7081</v>
      </c>
      <c r="E90" s="5" t="n">
        <v>-6232</v>
      </c>
      <c r="F90" s="5" t="n">
        <v>-10455</v>
      </c>
    </row>
    <row r="91" spans="1:9">
      <c r="A91" s="4" t="s">
        <v>69</v>
      </c>
      <c r="C91" s="5" t="n">
        <v>-23677</v>
      </c>
      <c r="D91" s="5" t="n">
        <v>30402</v>
      </c>
      <c r="E91" s="5" t="n">
        <v>19058</v>
      </c>
      <c r="F91" s="5" t="n">
        <v>-7570</v>
      </c>
    </row>
    <row r="92" spans="1:9">
      <c r="A92" s="4" t="s">
        <v>410</v>
      </c>
    </row>
    <row r="93" spans="1:9">
      <c r="A93" s="3" t="s">
        <v>39</v>
      </c>
    </row>
    <row r="94" spans="1:9">
      <c r="A94" s="4" t="s">
        <v>40</v>
      </c>
      <c r="F94" s="5" t="n">
        <v>-7000</v>
      </c>
    </row>
    <row r="95" spans="1:9">
      <c r="A95" s="3" t="s">
        <v>52</v>
      </c>
    </row>
    <row r="96" spans="1:9">
      <c r="A96" s="4" t="s">
        <v>54</v>
      </c>
      <c r="F96" s="5" t="n">
        <v>-7000</v>
      </c>
    </row>
    <row r="97" spans="1:9">
      <c r="A97" s="4" t="s">
        <v>411</v>
      </c>
    </row>
    <row r="98" spans="1:9">
      <c r="A98" s="3" t="s">
        <v>39</v>
      </c>
    </row>
    <row r="99" spans="1:9">
      <c r="A99" s="4" t="s">
        <v>40</v>
      </c>
      <c r="C99" s="5" t="n">
        <v>2000</v>
      </c>
      <c r="E99" s="5" t="n">
        <v>3300</v>
      </c>
      <c r="F99" s="5" t="n">
        <v>1300</v>
      </c>
    </row>
    <row r="100" spans="1:9">
      <c r="A100" s="4" t="s">
        <v>43</v>
      </c>
      <c r="E100" s="5" t="n">
        <v>26700</v>
      </c>
    </row>
    <row r="101" spans="1:9">
      <c r="A101" s="3" t="s">
        <v>52</v>
      </c>
    </row>
    <row r="102" spans="1:9">
      <c r="A102" s="4" t="s">
        <v>54</v>
      </c>
      <c r="E102" s="5" t="n">
        <v>-3600</v>
      </c>
      <c r="F102" s="5" t="n">
        <v>1300</v>
      </c>
    </row>
    <row r="103" spans="1:9">
      <c r="A103" s="4" t="s">
        <v>412</v>
      </c>
    </row>
    <row r="104" spans="1:9">
      <c r="A104" s="3" t="s">
        <v>39</v>
      </c>
    </row>
    <row r="105" spans="1:9">
      <c r="A105" s="4" t="s">
        <v>40</v>
      </c>
      <c r="D105" s="5" t="n">
        <v>6000</v>
      </c>
    </row>
    <row r="106" spans="1:9">
      <c r="A106" s="4" t="s">
        <v>43</v>
      </c>
      <c r="C106" s="5" t="n">
        <v>-5100</v>
      </c>
      <c r="E106" s="5" t="n">
        <v>-5100</v>
      </c>
      <c r="F106" s="5" t="n">
        <v>-6300</v>
      </c>
    </row>
    <row r="107" spans="1:9">
      <c r="A107" s="4" t="s">
        <v>396</v>
      </c>
    </row>
    <row r="108" spans="1:9">
      <c r="A108" s="3" t="s">
        <v>39</v>
      </c>
    </row>
    <row r="109" spans="1:9">
      <c r="A109" s="4" t="s">
        <v>43</v>
      </c>
      <c r="C109" s="5" t="n">
        <v>-4100</v>
      </c>
      <c r="D109" s="5" t="n">
        <v>-5100</v>
      </c>
      <c r="E109" s="5" t="n">
        <v>-6300</v>
      </c>
      <c r="F109" s="5" t="n">
        <v>-3600</v>
      </c>
    </row>
    <row r="110" spans="1:9">
      <c r="A110" s="3" t="s">
        <v>52</v>
      </c>
    </row>
    <row r="111" spans="1:9">
      <c r="A111" s="4" t="s">
        <v>53</v>
      </c>
      <c r="D111" s="5" t="n">
        <v>-600</v>
      </c>
      <c r="E111" s="5" t="n">
        <v>-800</v>
      </c>
    </row>
    <row r="112" spans="1:9">
      <c r="A112" s="4" t="s">
        <v>54</v>
      </c>
      <c r="E112" s="5" t="n">
        <v>1100</v>
      </c>
    </row>
    <row r="113" spans="1:9">
      <c r="A113" s="4" t="s">
        <v>58</v>
      </c>
      <c r="C113" s="5" t="n">
        <v>-1400</v>
      </c>
    </row>
    <row r="114" spans="1:9">
      <c r="A114" s="4" t="s">
        <v>413</v>
      </c>
    </row>
    <row r="115" spans="1:9">
      <c r="A115" s="3" t="s">
        <v>39</v>
      </c>
    </row>
    <row r="116" spans="1:9">
      <c r="A116" s="4" t="s">
        <v>43</v>
      </c>
      <c r="C116" s="5" t="n">
        <v>-1000</v>
      </c>
      <c r="E116" s="5" t="n">
        <v>1200</v>
      </c>
      <c r="F116" s="5" t="n">
        <v>-2700</v>
      </c>
    </row>
    <row r="117" spans="1:9">
      <c r="A117" s="3" t="s">
        <v>52</v>
      </c>
    </row>
    <row r="118" spans="1:9">
      <c r="A118" s="4" t="s">
        <v>53</v>
      </c>
      <c r="F118" s="5" t="n">
        <v>-700</v>
      </c>
    </row>
    <row r="119" spans="1:9">
      <c r="A119" s="4" t="s">
        <v>58</v>
      </c>
      <c r="E119" s="5" t="n">
        <v>-1800</v>
      </c>
      <c r="F119" s="5" t="n">
        <v>-2000</v>
      </c>
    </row>
    <row r="120" spans="1:9">
      <c r="A120" s="4" t="s">
        <v>414</v>
      </c>
    </row>
    <row r="121" spans="1:9">
      <c r="A121" s="3" t="s">
        <v>39</v>
      </c>
    </row>
    <row r="122" spans="1:9">
      <c r="A122" s="4" t="s">
        <v>43</v>
      </c>
      <c r="C122" s="5" t="n">
        <v>-3000</v>
      </c>
      <c r="D122" s="5" t="n">
        <v>-5000</v>
      </c>
      <c r="E122" s="5" t="n">
        <v>-2100</v>
      </c>
      <c r="F122" s="5" t="n">
        <v>-3000</v>
      </c>
    </row>
    <row r="123" spans="1:9">
      <c r="A123" s="3" t="s">
        <v>52</v>
      </c>
    </row>
    <row r="124" spans="1:9">
      <c r="A124" s="4" t="s">
        <v>53</v>
      </c>
      <c r="D124" s="5" t="n">
        <v>-800</v>
      </c>
    </row>
    <row r="125" spans="1:9">
      <c r="A125" s="4" t="s">
        <v>415</v>
      </c>
    </row>
    <row r="126" spans="1:9">
      <c r="A126" s="3" t="s">
        <v>39</v>
      </c>
    </row>
    <row r="127" spans="1:9">
      <c r="A127" s="4" t="s">
        <v>40</v>
      </c>
      <c r="C127" s="5" t="n">
        <v>-600</v>
      </c>
    </row>
    <row r="128" spans="1:9">
      <c r="A128" s="4" t="s">
        <v>43</v>
      </c>
      <c r="C128" s="5" t="n">
        <v>-15600</v>
      </c>
      <c r="D128" s="5" t="n">
        <v>40800</v>
      </c>
      <c r="F128" s="5" t="n">
        <v>9900</v>
      </c>
    </row>
    <row r="129" spans="1:9">
      <c r="A129" s="3" t="s">
        <v>52</v>
      </c>
    </row>
    <row r="130" spans="1:9">
      <c r="A130" s="4" t="s">
        <v>54</v>
      </c>
      <c r="E130" s="5" t="n">
        <v>26700</v>
      </c>
      <c r="F130" s="5" t="n">
        <v>9900</v>
      </c>
    </row>
    <row r="131" spans="1:9">
      <c r="A131" s="4" t="s">
        <v>416</v>
      </c>
    </row>
    <row r="132" spans="1:9">
      <c r="A132" s="3" t="s">
        <v>39</v>
      </c>
    </row>
    <row r="133" spans="1:9">
      <c r="A133" s="4" t="s">
        <v>40</v>
      </c>
      <c r="E133" s="5" t="n">
        <v>-2300</v>
      </c>
    </row>
    <row r="134" spans="1:9">
      <c r="A134" s="3" t="s">
        <v>52</v>
      </c>
    </row>
    <row r="135" spans="1:9">
      <c r="A135" s="4" t="s">
        <v>54</v>
      </c>
      <c r="C135" s="5" t="n">
        <v>600</v>
      </c>
      <c r="D135" s="5" t="n">
        <v>40800</v>
      </c>
      <c r="F135" s="5" t="n">
        <v>900</v>
      </c>
    </row>
    <row r="136" spans="1:9">
      <c r="A136" s="4" t="s">
        <v>417</v>
      </c>
    </row>
    <row r="137" spans="1:9">
      <c r="A137" s="3" t="s">
        <v>39</v>
      </c>
    </row>
    <row r="138" spans="1:9">
      <c r="A138" s="4" t="s">
        <v>44</v>
      </c>
      <c r="E138" s="5" t="n">
        <v>-1300</v>
      </c>
      <c r="F138" s="5" t="n">
        <v>-600</v>
      </c>
    </row>
    <row r="139" spans="1:9">
      <c r="A139" s="4" t="s">
        <v>49</v>
      </c>
      <c r="C139" s="5" t="n">
        <v>2200</v>
      </c>
      <c r="E139" s="5" t="n">
        <v>2200</v>
      </c>
    </row>
    <row r="140" spans="1:9">
      <c r="A140" s="4" t="s">
        <v>418</v>
      </c>
    </row>
    <row r="141" spans="1:9">
      <c r="A141" s="3" t="s">
        <v>39</v>
      </c>
    </row>
    <row r="142" spans="1:9">
      <c r="A142" s="4" t="s">
        <v>44</v>
      </c>
      <c r="F142" s="5" t="n">
        <v>200</v>
      </c>
    </row>
    <row r="143" spans="1:9">
      <c r="A143" s="4" t="s">
        <v>407</v>
      </c>
    </row>
    <row r="144" spans="1:9">
      <c r="A144" s="3" t="s">
        <v>39</v>
      </c>
    </row>
    <row r="145" spans="1:9">
      <c r="A145" s="4" t="s">
        <v>46</v>
      </c>
      <c r="C145" s="5" t="n">
        <v>-3700</v>
      </c>
      <c r="D145" s="5" t="n">
        <v>-3700</v>
      </c>
      <c r="E145" s="5" t="n">
        <v>-3700</v>
      </c>
      <c r="F145" s="5" t="n">
        <v>-3700</v>
      </c>
    </row>
    <row r="146" spans="1:9">
      <c r="A146" s="4" t="s">
        <v>419</v>
      </c>
    </row>
    <row r="147" spans="1:9">
      <c r="A147" s="3" t="s">
        <v>39</v>
      </c>
    </row>
    <row r="148" spans="1:9">
      <c r="A148" s="4" t="s">
        <v>46</v>
      </c>
      <c r="C148" s="5" t="n">
        <v>-200</v>
      </c>
      <c r="D148" s="5" t="n">
        <v>-100</v>
      </c>
      <c r="E148" s="5" t="n">
        <v>-100</v>
      </c>
      <c r="F148" s="5" t="n">
        <v>-200</v>
      </c>
    </row>
    <row r="149" spans="1:9">
      <c r="A149" s="4" t="s">
        <v>420</v>
      </c>
    </row>
    <row r="150" spans="1:9">
      <c r="A150" s="3" t="s">
        <v>39</v>
      </c>
    </row>
    <row r="151" spans="1:9">
      <c r="A151" s="4" t="s">
        <v>46</v>
      </c>
      <c r="C151" s="5" t="n">
        <v>800</v>
      </c>
      <c r="D151" s="5" t="n">
        <v>800</v>
      </c>
      <c r="E151" s="5" t="n">
        <v>600</v>
      </c>
      <c r="F151" s="5" t="n">
        <v>800</v>
      </c>
    </row>
    <row r="152" spans="1:9">
      <c r="A152" s="3" t="s">
        <v>52</v>
      </c>
    </row>
    <row r="153" spans="1:9">
      <c r="A153" s="4" t="s">
        <v>55</v>
      </c>
      <c r="E153" s="5" t="n">
        <v>200</v>
      </c>
    </row>
    <row r="154" spans="1:9">
      <c r="A154" s="4" t="s">
        <v>58</v>
      </c>
      <c r="C154" s="5" t="n">
        <v>300</v>
      </c>
      <c r="E154" s="5" t="n">
        <v>300</v>
      </c>
      <c r="F154" s="5" t="n">
        <v>400</v>
      </c>
    </row>
    <row r="155" spans="1:9">
      <c r="A155" s="4" t="s">
        <v>408</v>
      </c>
    </row>
    <row r="156" spans="1:9">
      <c r="A156" s="3" t="s">
        <v>39</v>
      </c>
    </row>
    <row r="157" spans="1:9">
      <c r="A157" s="4" t="s">
        <v>46</v>
      </c>
      <c r="C157" s="5" t="n">
        <v>1500</v>
      </c>
      <c r="D157" s="5" t="n">
        <v>1200</v>
      </c>
      <c r="E157" s="5" t="n">
        <v>900</v>
      </c>
      <c r="F157" s="5" t="n">
        <v>600</v>
      </c>
    </row>
    <row r="158" spans="1:9">
      <c r="A158" s="4" t="s">
        <v>421</v>
      </c>
    </row>
    <row r="159" spans="1:9">
      <c r="A159" s="3" t="s">
        <v>52</v>
      </c>
    </row>
    <row r="160" spans="1:9">
      <c r="A160" s="4" t="s">
        <v>53</v>
      </c>
      <c r="F160" s="5" t="n">
        <v>-800</v>
      </c>
    </row>
    <row r="161" spans="1:9">
      <c r="A161" s="4" t="s">
        <v>422</v>
      </c>
    </row>
    <row r="162" spans="1:9">
      <c r="A162" s="3" t="s">
        <v>52</v>
      </c>
    </row>
    <row r="163" spans="1:9">
      <c r="A163" s="4" t="s">
        <v>53</v>
      </c>
      <c r="C163" s="5" t="n">
        <v>800</v>
      </c>
      <c r="D163" s="5" t="n">
        <v>800</v>
      </c>
      <c r="E163" s="5" t="n">
        <v>700</v>
      </c>
      <c r="F163" s="5" t="n">
        <v>700</v>
      </c>
    </row>
    <row r="164" spans="1:9">
      <c r="A164" s="4" t="s">
        <v>423</v>
      </c>
    </row>
    <row r="165" spans="1:9">
      <c r="A165" s="3" t="s">
        <v>52</v>
      </c>
    </row>
    <row r="166" spans="1:9">
      <c r="A166" s="4" t="s">
        <v>53</v>
      </c>
      <c r="C166" s="5" t="n">
        <v>-200</v>
      </c>
      <c r="E166" s="5" t="n">
        <v>600</v>
      </c>
      <c r="F166" s="5" t="n">
        <v>200</v>
      </c>
    </row>
    <row r="167" spans="1:9">
      <c r="A167" s="4" t="s">
        <v>424</v>
      </c>
    </row>
    <row r="168" spans="1:9">
      <c r="A168" s="3" t="s">
        <v>52</v>
      </c>
    </row>
    <row r="169" spans="1:9">
      <c r="A169" s="4" t="s">
        <v>53</v>
      </c>
      <c r="F169" s="5" t="n">
        <v>300</v>
      </c>
    </row>
    <row r="170" spans="1:9">
      <c r="A170" s="4" t="s">
        <v>406</v>
      </c>
    </row>
    <row r="171" spans="1:9">
      <c r="A171" s="3" t="s">
        <v>52</v>
      </c>
    </row>
    <row r="172" spans="1:9">
      <c r="A172" s="4" t="s">
        <v>54</v>
      </c>
      <c r="D172" s="5" t="n">
        <v>-4300</v>
      </c>
      <c r="E172" s="5" t="n">
        <v>1700</v>
      </c>
    </row>
    <row r="173" spans="1:9">
      <c r="A173" s="4" t="s">
        <v>403</v>
      </c>
    </row>
    <row r="174" spans="1:9">
      <c r="A174" s="3" t="s">
        <v>52</v>
      </c>
    </row>
    <row r="175" spans="1:9">
      <c r="A175" s="4" t="s">
        <v>54</v>
      </c>
      <c r="F175" s="5" t="n">
        <v>-600</v>
      </c>
    </row>
    <row r="176" spans="1:9">
      <c r="A176" s="4" t="s">
        <v>404</v>
      </c>
    </row>
    <row r="177" spans="1:9">
      <c r="A177" s="3" t="s">
        <v>62</v>
      </c>
    </row>
    <row r="178" spans="1:9">
      <c r="A178" s="4" t="s">
        <v>64</v>
      </c>
      <c r="C178" s="5" t="n">
        <v>-10200</v>
      </c>
      <c r="D178" s="5" t="n">
        <v>-9300</v>
      </c>
      <c r="E178" s="5" t="n">
        <v>-3300</v>
      </c>
      <c r="F178" s="5" t="n">
        <v>3100</v>
      </c>
    </row>
    <row r="179" spans="1:9">
      <c r="A179" s="4" t="s">
        <v>425</v>
      </c>
    </row>
    <row r="180" spans="1:9">
      <c r="A180" s="3" t="s">
        <v>39</v>
      </c>
    </row>
    <row r="181" spans="1:9">
      <c r="A181" s="4" t="s">
        <v>49</v>
      </c>
      <c r="D181" s="5" t="n">
        <v>2200</v>
      </c>
    </row>
    <row r="182" spans="1:9">
      <c r="A182" s="3" t="s">
        <v>62</v>
      </c>
    </row>
    <row r="183" spans="1:9">
      <c r="A183" s="4" t="s">
        <v>64</v>
      </c>
      <c r="C183" s="6" t="n">
        <v>-3100</v>
      </c>
      <c r="D183" s="6" t="n">
        <v>-3100</v>
      </c>
      <c r="E183" s="6" t="n">
        <v>-7100</v>
      </c>
      <c r="F183" s="6" t="n">
        <v>31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426</v>
      </c>
      <c r="B1" s="2" t="s">
        <v>78</v>
      </c>
      <c r="J1" s="2" t="s">
        <v>79</v>
      </c>
      <c r="K1" s="2" t="s">
        <v>80</v>
      </c>
      <c r="L1" s="2" t="s">
        <v>1</v>
      </c>
    </row>
    <row r="2" spans="1:14">
      <c r="B2" s="2" t="s">
        <v>2</v>
      </c>
      <c r="C2" s="2" t="s">
        <v>34</v>
      </c>
      <c r="D2" s="2" t="s">
        <v>4</v>
      </c>
      <c r="E2" s="2" t="s">
        <v>35</v>
      </c>
      <c r="F2" s="2" t="s">
        <v>36</v>
      </c>
      <c r="G2" s="2" t="s">
        <v>81</v>
      </c>
      <c r="H2" s="2" t="s">
        <v>82</v>
      </c>
      <c r="I2" s="2" t="s">
        <v>83</v>
      </c>
      <c r="J2" s="2" t="s">
        <v>4</v>
      </c>
      <c r="K2" s="2" t="s">
        <v>34</v>
      </c>
      <c r="L2" s="2" t="s">
        <v>2</v>
      </c>
      <c r="M2" s="2" t="s">
        <v>36</v>
      </c>
      <c r="N2" s="2" t="s">
        <v>37</v>
      </c>
    </row>
    <row r="3" spans="1:14">
      <c r="A3" s="3" t="s">
        <v>153</v>
      </c>
    </row>
    <row r="4" spans="1:14">
      <c r="A4" s="4" t="s">
        <v>105</v>
      </c>
      <c r="B4" s="6" t="n">
        <v>8989</v>
      </c>
      <c r="C4" s="6" t="n">
        <v>9063</v>
      </c>
      <c r="D4" s="6" t="n">
        <v>20278</v>
      </c>
      <c r="E4" s="6" t="n">
        <v>16057</v>
      </c>
      <c r="F4" s="6" t="n">
        <v>4996</v>
      </c>
      <c r="G4" s="6" t="n">
        <v>5230</v>
      </c>
      <c r="H4" s="6" t="n">
        <v>-120</v>
      </c>
      <c r="I4" s="6" t="n">
        <v>5796</v>
      </c>
      <c r="J4" s="6" t="n">
        <v>36335</v>
      </c>
      <c r="K4" s="6" t="n">
        <v>45398</v>
      </c>
      <c r="L4" s="6" t="n">
        <v>54387</v>
      </c>
      <c r="M4" s="6" t="n">
        <v>15902</v>
      </c>
      <c r="N4" s="6" t="n">
        <v>22950</v>
      </c>
    </row>
    <row r="5" spans="1:14">
      <c r="A5" s="3" t="s">
        <v>154</v>
      </c>
    </row>
    <row r="6" spans="1:14">
      <c r="A6" s="4" t="s">
        <v>155</v>
      </c>
      <c r="E6" s="5" t="n">
        <v>2568</v>
      </c>
      <c r="J6" s="5" t="n">
        <v>5221</v>
      </c>
      <c r="K6" s="5" t="n">
        <v>8172</v>
      </c>
      <c r="L6" s="5" t="n">
        <v>11384</v>
      </c>
      <c r="M6" s="5" t="n">
        <v>8696</v>
      </c>
      <c r="N6" s="5" t="n">
        <v>6671</v>
      </c>
    </row>
    <row r="7" spans="1:14">
      <c r="A7" s="4" t="s">
        <v>427</v>
      </c>
      <c r="E7" s="5" t="n">
        <v>9236</v>
      </c>
      <c r="J7" s="5" t="n">
        <v>18630</v>
      </c>
      <c r="K7" s="5" t="n">
        <v>28031</v>
      </c>
      <c r="M7" s="5" t="n">
        <v>37175</v>
      </c>
    </row>
    <row r="8" spans="1:14">
      <c r="A8" s="4" t="s">
        <v>156</v>
      </c>
      <c r="E8" s="5" t="n">
        <v>47</v>
      </c>
      <c r="J8" s="5" t="n">
        <v>125</v>
      </c>
      <c r="K8" s="5" t="n">
        <v>294</v>
      </c>
      <c r="L8" s="5" t="n">
        <v>418</v>
      </c>
      <c r="M8" s="5" t="n">
        <v>159</v>
      </c>
      <c r="N8" s="5" t="n">
        <v>0</v>
      </c>
    </row>
    <row r="9" spans="1:14">
      <c r="A9" s="4" t="s">
        <v>157</v>
      </c>
      <c r="E9" s="5" t="n">
        <v>3780</v>
      </c>
      <c r="J9" s="5" t="n">
        <v>10812</v>
      </c>
      <c r="K9" s="5" t="n">
        <v>17988</v>
      </c>
      <c r="L9" s="5" t="n">
        <v>25649</v>
      </c>
      <c r="M9" s="5" t="n">
        <v>27180</v>
      </c>
      <c r="N9" s="5" t="n">
        <v>20606</v>
      </c>
    </row>
    <row r="10" spans="1:14">
      <c r="A10" s="4" t="s">
        <v>158</v>
      </c>
      <c r="E10" s="5" t="n">
        <v>72</v>
      </c>
      <c r="J10" s="5" t="n">
        <v>91</v>
      </c>
      <c r="K10" s="5" t="n">
        <v>98</v>
      </c>
      <c r="L10" s="5" t="n">
        <v>123</v>
      </c>
      <c r="M10" s="5" t="n">
        <v>273</v>
      </c>
      <c r="N10" s="5" t="n">
        <v>1096</v>
      </c>
    </row>
    <row r="11" spans="1:14">
      <c r="A11" s="4" t="s">
        <v>159</v>
      </c>
      <c r="E11" s="5" t="n">
        <v>346</v>
      </c>
      <c r="J11" s="5" t="n">
        <v>-141</v>
      </c>
      <c r="K11" s="5" t="n">
        <v>90</v>
      </c>
      <c r="L11" s="5" t="n">
        <v>558</v>
      </c>
      <c r="M11" s="5" t="n">
        <v>947</v>
      </c>
      <c r="N11" s="5" t="n">
        <v>396</v>
      </c>
    </row>
    <row r="12" spans="1:14">
      <c r="A12" s="4" t="s">
        <v>160</v>
      </c>
      <c r="E12" s="5" t="n">
        <v>593</v>
      </c>
      <c r="J12" s="5" t="n">
        <v>593</v>
      </c>
      <c r="K12" s="5" t="n">
        <v>592</v>
      </c>
      <c r="L12" s="5" t="n">
        <v>9336</v>
      </c>
      <c r="M12" s="5" t="n">
        <v>-5853</v>
      </c>
      <c r="N12" s="5" t="n">
        <v>13066</v>
      </c>
    </row>
    <row r="13" spans="1:14">
      <c r="A13" s="4" t="s">
        <v>161</v>
      </c>
      <c r="L13" s="5" t="n">
        <v>0</v>
      </c>
      <c r="M13" s="5" t="n">
        <v>-14806</v>
      </c>
      <c r="N13" s="5" t="n">
        <v>-11198</v>
      </c>
    </row>
    <row r="14" spans="1:14">
      <c r="A14" s="3" t="s">
        <v>162</v>
      </c>
    </row>
    <row r="15" spans="1:14">
      <c r="A15" s="4" t="s">
        <v>163</v>
      </c>
      <c r="E15" s="5" t="n">
        <v>-61918</v>
      </c>
      <c r="J15" s="5" t="n">
        <v>-56269</v>
      </c>
      <c r="K15" s="5" t="n">
        <v>-66166</v>
      </c>
      <c r="L15" s="5" t="n">
        <v>-14692</v>
      </c>
      <c r="M15" s="5" t="n">
        <v>-22088</v>
      </c>
      <c r="N15" s="5" t="n">
        <v>-18214</v>
      </c>
    </row>
    <row r="16" spans="1:14">
      <c r="A16" s="4" t="s">
        <v>44</v>
      </c>
      <c r="E16" s="5" t="n">
        <v>4854</v>
      </c>
      <c r="J16" s="5" t="n">
        <v>-12073</v>
      </c>
      <c r="K16" s="5" t="n">
        <v>130</v>
      </c>
      <c r="L16" s="5" t="n">
        <v>-9514</v>
      </c>
      <c r="M16" s="5" t="n">
        <v>7901</v>
      </c>
      <c r="N16" s="5" t="n">
        <v>961</v>
      </c>
    </row>
    <row r="17" spans="1:14">
      <c r="A17" s="4" t="s">
        <v>50</v>
      </c>
      <c r="E17" s="5" t="n">
        <v>3017</v>
      </c>
      <c r="J17" s="5" t="n">
        <v>809</v>
      </c>
      <c r="K17" s="5" t="n">
        <v>-1709</v>
      </c>
      <c r="L17" s="5" t="n">
        <v>-3145</v>
      </c>
      <c r="M17" s="5" t="n">
        <v>-699</v>
      </c>
      <c r="N17" s="5" t="n">
        <v>2084</v>
      </c>
    </row>
    <row r="18" spans="1:14">
      <c r="A18" s="4" t="s">
        <v>53</v>
      </c>
      <c r="E18" s="5" t="n">
        <v>23194</v>
      </c>
      <c r="J18" s="5" t="n">
        <v>27792</v>
      </c>
      <c r="K18" s="5" t="n">
        <v>15533</v>
      </c>
      <c r="L18" s="5" t="n">
        <v>17387</v>
      </c>
      <c r="M18" s="5" t="n">
        <v>9488</v>
      </c>
      <c r="N18" s="5" t="n">
        <v>6011</v>
      </c>
    </row>
    <row r="19" spans="1:14">
      <c r="A19" s="4" t="s">
        <v>54</v>
      </c>
      <c r="E19" s="5" t="n">
        <v>-57375</v>
      </c>
      <c r="J19" s="5" t="n">
        <v>-42466</v>
      </c>
      <c r="K19" s="5" t="n">
        <v>79082</v>
      </c>
      <c r="L19" s="5" t="n">
        <v>86988</v>
      </c>
      <c r="M19" s="5" t="n">
        <v>207559</v>
      </c>
      <c r="N19" s="5" t="n">
        <v>38370</v>
      </c>
    </row>
    <row r="20" spans="1:14">
      <c r="A20" s="4" t="s">
        <v>164</v>
      </c>
      <c r="E20" s="5" t="n">
        <v>1738</v>
      </c>
      <c r="J20" s="5" t="n">
        <v>2242</v>
      </c>
      <c r="K20" s="5" t="n">
        <v>1683</v>
      </c>
      <c r="L20" s="5" t="n">
        <v>1278</v>
      </c>
      <c r="M20" s="5" t="n">
        <v>-2892</v>
      </c>
      <c r="N20" s="5" t="n">
        <v>4792</v>
      </c>
    </row>
    <row r="21" spans="1:14">
      <c r="A21" s="4" t="s">
        <v>165</v>
      </c>
      <c r="E21" s="5" t="n">
        <v>-53791</v>
      </c>
      <c r="J21" s="5" t="n">
        <v>-8299</v>
      </c>
      <c r="K21" s="5" t="n">
        <v>129117</v>
      </c>
      <c r="L21" s="5" t="n">
        <v>217809</v>
      </c>
      <c r="M21" s="5" t="n">
        <v>268942</v>
      </c>
      <c r="N21" s="5" t="n">
        <v>115209</v>
      </c>
    </row>
    <row r="22" spans="1:14">
      <c r="A22" s="3" t="s">
        <v>166</v>
      </c>
    </row>
    <row r="23" spans="1:14">
      <c r="A23" s="4" t="s">
        <v>167</v>
      </c>
      <c r="E23" s="5" t="n">
        <v>-5576</v>
      </c>
      <c r="J23" s="5" t="n">
        <v>-17534</v>
      </c>
      <c r="K23" s="5" t="n">
        <v>-28489</v>
      </c>
      <c r="L23" s="5" t="n">
        <v>-36787</v>
      </c>
      <c r="M23" s="5" t="n">
        <v>-28319</v>
      </c>
      <c r="N23" s="5" t="n">
        <v>-28141</v>
      </c>
    </row>
    <row r="24" spans="1:14">
      <c r="A24" s="4" t="s">
        <v>171</v>
      </c>
      <c r="L24" s="5" t="n">
        <v>0</v>
      </c>
      <c r="M24" s="5" t="n">
        <v>-233965</v>
      </c>
      <c r="N24" s="5" t="n">
        <v>-9445</v>
      </c>
    </row>
    <row r="25" spans="1:14">
      <c r="A25" s="4" t="s">
        <v>428</v>
      </c>
      <c r="E25" s="5" t="n">
        <v>-397</v>
      </c>
      <c r="J25" s="5" t="n">
        <v>-397</v>
      </c>
      <c r="K25" s="5" t="n">
        <v>-2107</v>
      </c>
      <c r="M25" s="5" t="n">
        <v>-21120</v>
      </c>
    </row>
    <row r="26" spans="1:14">
      <c r="A26" s="4" t="s">
        <v>173</v>
      </c>
      <c r="E26" s="5" t="n">
        <v>-5973</v>
      </c>
      <c r="J26" s="5" t="n">
        <v>-17931</v>
      </c>
      <c r="K26" s="5" t="n">
        <v>-124643</v>
      </c>
      <c r="L26" s="5" t="n">
        <v>-237203</v>
      </c>
      <c r="M26" s="5" t="n">
        <v>-283404</v>
      </c>
      <c r="N26" s="5" t="n">
        <v>-37968</v>
      </c>
    </row>
    <row r="27" spans="1:14">
      <c r="A27" s="3" t="s">
        <v>174</v>
      </c>
    </row>
    <row r="28" spans="1:14">
      <c r="A28" s="4" t="s">
        <v>175</v>
      </c>
      <c r="L28" s="5" t="n">
        <v>0</v>
      </c>
      <c r="M28" s="5" t="n">
        <v>169900</v>
      </c>
      <c r="N28" s="5" t="n">
        <v>0</v>
      </c>
    </row>
    <row r="29" spans="1:14">
      <c r="A29" s="4" t="s">
        <v>178</v>
      </c>
      <c r="E29" s="5" t="n">
        <v>4071</v>
      </c>
      <c r="J29" s="5" t="n">
        <v>10002</v>
      </c>
      <c r="K29" s="5" t="n">
        <v>10834</v>
      </c>
      <c r="L29" s="5" t="n">
        <v>14267</v>
      </c>
      <c r="M29" s="5" t="n">
        <v>16070</v>
      </c>
      <c r="N29" s="5" t="n">
        <v>6598</v>
      </c>
    </row>
    <row r="30" spans="1:14">
      <c r="A30" s="4" t="s">
        <v>179</v>
      </c>
      <c r="E30" s="5" t="n">
        <v>769</v>
      </c>
      <c r="J30" s="5" t="n">
        <v>1511</v>
      </c>
      <c r="K30" s="5" t="n">
        <v>2172</v>
      </c>
      <c r="L30" s="5" t="n">
        <v>2681</v>
      </c>
      <c r="M30" s="5" t="n">
        <v>2194</v>
      </c>
      <c r="N30" s="5" t="n">
        <v>2145</v>
      </c>
    </row>
    <row r="31" spans="1:14">
      <c r="A31" s="4" t="s">
        <v>180</v>
      </c>
      <c r="E31" s="5" t="n">
        <v>0</v>
      </c>
      <c r="J31" s="5" t="n">
        <v>-1852</v>
      </c>
      <c r="K31" s="5" t="n">
        <v>-1851</v>
      </c>
      <c r="L31" s="5" t="n">
        <v>-1851</v>
      </c>
      <c r="M31" s="5" t="n">
        <v>-207</v>
      </c>
      <c r="N31" s="5" t="n">
        <v>-366</v>
      </c>
    </row>
    <row r="32" spans="1:14">
      <c r="A32" s="4" t="s">
        <v>182</v>
      </c>
      <c r="L32" s="5" t="n">
        <v>0</v>
      </c>
      <c r="M32" s="5" t="n">
        <v>-750</v>
      </c>
      <c r="N32" s="5" t="n">
        <v>-3247</v>
      </c>
    </row>
    <row r="33" spans="1:14">
      <c r="A33" s="4" t="s">
        <v>183</v>
      </c>
      <c r="E33" s="5" t="n">
        <v>0</v>
      </c>
      <c r="J33" s="5" t="n">
        <v>0</v>
      </c>
      <c r="K33" s="5" t="n">
        <v>-7935</v>
      </c>
      <c r="L33" s="5" t="n">
        <v>-7935</v>
      </c>
      <c r="M33" s="5" t="n">
        <v>-9371</v>
      </c>
      <c r="N33" s="5" t="n">
        <v>-5003</v>
      </c>
    </row>
    <row r="34" spans="1:14">
      <c r="A34" s="4" t="s">
        <v>184</v>
      </c>
      <c r="E34" s="5" t="n">
        <v>-74</v>
      </c>
      <c r="J34" s="5" t="n">
        <v>-147</v>
      </c>
      <c r="K34" s="5" t="n">
        <v>-224</v>
      </c>
      <c r="L34" s="5" t="n">
        <v>-302</v>
      </c>
      <c r="M34" s="5" t="n">
        <v>-381</v>
      </c>
      <c r="N34" s="4" t="s">
        <v>61</v>
      </c>
    </row>
    <row r="35" spans="1:14">
      <c r="A35" s="4" t="s">
        <v>185</v>
      </c>
      <c r="E35" s="5" t="n">
        <v>-4684</v>
      </c>
      <c r="J35" s="5" t="n">
        <v>-8437</v>
      </c>
      <c r="K35" s="5" t="n">
        <v>-8832</v>
      </c>
      <c r="L35" s="5" t="n">
        <v>-9019</v>
      </c>
      <c r="M35" s="5" t="n">
        <v>-6108</v>
      </c>
      <c r="N35" s="5" t="n">
        <v>-949</v>
      </c>
    </row>
    <row r="36" spans="1:14">
      <c r="A36" s="4" t="s">
        <v>161</v>
      </c>
      <c r="L36" s="5" t="n">
        <v>0</v>
      </c>
      <c r="M36" s="5" t="n">
        <v>14806</v>
      </c>
      <c r="N36" s="5" t="n">
        <v>11198</v>
      </c>
    </row>
    <row r="37" spans="1:14">
      <c r="A37" s="4" t="s">
        <v>186</v>
      </c>
      <c r="E37" s="5" t="n">
        <v>-2418</v>
      </c>
      <c r="J37" s="5" t="n">
        <v>129754</v>
      </c>
      <c r="K37" s="5" t="n">
        <v>122496</v>
      </c>
      <c r="L37" s="5" t="n">
        <v>126130</v>
      </c>
      <c r="M37" s="5" t="n">
        <v>186153</v>
      </c>
      <c r="N37" s="5" t="n">
        <v>10376</v>
      </c>
    </row>
    <row r="38" spans="1:14">
      <c r="A38" s="4" t="s">
        <v>187</v>
      </c>
      <c r="E38" s="5" t="n">
        <v>-62182</v>
      </c>
      <c r="J38" s="5" t="n">
        <v>103524</v>
      </c>
      <c r="K38" s="5" t="n">
        <v>126970</v>
      </c>
      <c r="L38" s="5" t="n">
        <v>106736</v>
      </c>
      <c r="M38" s="5" t="n">
        <v>171691</v>
      </c>
      <c r="N38" s="5" t="n">
        <v>87617</v>
      </c>
    </row>
    <row r="39" spans="1:14">
      <c r="A39" s="4" t="s">
        <v>188</v>
      </c>
      <c r="B39" s="5" t="n">
        <v>799579</v>
      </c>
      <c r="C39" s="5" t="n">
        <v>776133</v>
      </c>
      <c r="D39" s="5" t="n">
        <v>610427</v>
      </c>
      <c r="E39" s="5" t="n">
        <v>672609</v>
      </c>
      <c r="I39" s="5" t="n">
        <v>500918</v>
      </c>
      <c r="J39" s="5" t="n">
        <v>672609</v>
      </c>
      <c r="K39" s="5" t="n">
        <v>672609</v>
      </c>
      <c r="L39" s="5" t="n">
        <v>672609</v>
      </c>
      <c r="M39" s="5" t="n">
        <v>500918</v>
      </c>
      <c r="N39" s="5" t="n">
        <v>413301</v>
      </c>
    </row>
    <row r="40" spans="1:14">
      <c r="A40" s="4" t="s">
        <v>189</v>
      </c>
      <c r="B40" s="5" t="n">
        <v>779345</v>
      </c>
      <c r="C40" s="5" t="n">
        <v>799579</v>
      </c>
      <c r="D40" s="5" t="n">
        <v>776133</v>
      </c>
      <c r="E40" s="5" t="n">
        <v>610427</v>
      </c>
      <c r="F40" s="5" t="n">
        <v>672609</v>
      </c>
      <c r="J40" s="5" t="n">
        <v>776133</v>
      </c>
      <c r="K40" s="5" t="n">
        <v>799579</v>
      </c>
      <c r="L40" s="5" t="n">
        <v>779345</v>
      </c>
      <c r="M40" s="5" t="n">
        <v>672609</v>
      </c>
      <c r="N40" s="5" t="n">
        <v>500918</v>
      </c>
    </row>
    <row r="41" spans="1:14">
      <c r="A41" s="4" t="s">
        <v>393</v>
      </c>
    </row>
    <row r="42" spans="1:14">
      <c r="A42" s="3" t="s">
        <v>153</v>
      </c>
    </row>
    <row r="43" spans="1:14">
      <c r="A43" s="4" t="s">
        <v>105</v>
      </c>
      <c r="C43" s="5" t="n">
        <v>9685</v>
      </c>
      <c r="D43" s="5" t="n">
        <v>19104</v>
      </c>
      <c r="E43" s="5" t="n">
        <v>11098</v>
      </c>
      <c r="F43" s="5" t="n">
        <v>5662</v>
      </c>
      <c r="J43" s="5" t="n">
        <v>30202</v>
      </c>
      <c r="K43" s="5" t="n">
        <v>39887</v>
      </c>
      <c r="M43" s="5" t="n">
        <v>20205</v>
      </c>
    </row>
    <row r="44" spans="1:14">
      <c r="A44" s="3" t="s">
        <v>154</v>
      </c>
    </row>
    <row r="45" spans="1:14">
      <c r="A45" s="4" t="s">
        <v>155</v>
      </c>
      <c r="E45" s="5" t="n">
        <v>2491</v>
      </c>
      <c r="J45" s="5" t="n">
        <v>5069</v>
      </c>
      <c r="K45" s="5" t="n">
        <v>7941</v>
      </c>
      <c r="M45" s="5" t="n">
        <v>8473</v>
      </c>
    </row>
    <row r="46" spans="1:14">
      <c r="A46" s="4" t="s">
        <v>427</v>
      </c>
      <c r="E46" s="5" t="n">
        <v>9533</v>
      </c>
      <c r="J46" s="5" t="n">
        <v>19222</v>
      </c>
      <c r="K46" s="5" t="n">
        <v>28920</v>
      </c>
      <c r="M46" s="5" t="n">
        <v>34000</v>
      </c>
    </row>
    <row r="47" spans="1:14">
      <c r="A47" s="4" t="s">
        <v>156</v>
      </c>
      <c r="E47" s="5" t="n">
        <v>0</v>
      </c>
      <c r="J47" s="5" t="n">
        <v>171</v>
      </c>
      <c r="K47" s="5" t="n">
        <v>294</v>
      </c>
      <c r="M47" s="5" t="n">
        <v>0</v>
      </c>
    </row>
    <row r="48" spans="1:14">
      <c r="A48" s="4" t="s">
        <v>157</v>
      </c>
      <c r="E48" s="5" t="n">
        <v>7969</v>
      </c>
      <c r="J48" s="5" t="n">
        <v>17024</v>
      </c>
      <c r="K48" s="5" t="n">
        <v>25096</v>
      </c>
      <c r="M48" s="5" t="n">
        <v>30268</v>
      </c>
    </row>
    <row r="49" spans="1:14">
      <c r="A49" s="4" t="s">
        <v>158</v>
      </c>
      <c r="E49" s="5" t="n">
        <v>72</v>
      </c>
      <c r="J49" s="5" t="n">
        <v>91</v>
      </c>
      <c r="K49" s="5" t="n">
        <v>98</v>
      </c>
      <c r="M49" s="5" t="n">
        <v>273</v>
      </c>
    </row>
    <row r="50" spans="1:14">
      <c r="A50" s="4" t="s">
        <v>159</v>
      </c>
      <c r="E50" s="5" t="n">
        <v>2395</v>
      </c>
      <c r="J50" s="5" t="n">
        <v>4891</v>
      </c>
      <c r="K50" s="5" t="n">
        <v>4299</v>
      </c>
      <c r="M50" s="5" t="n">
        <v>1527</v>
      </c>
    </row>
    <row r="51" spans="1:14">
      <c r="A51" s="4" t="s">
        <v>160</v>
      </c>
      <c r="E51" s="5" t="n">
        <v>0</v>
      </c>
      <c r="J51" s="5" t="n">
        <v>0</v>
      </c>
      <c r="K51" s="5" t="n">
        <v>0</v>
      </c>
      <c r="M51" s="5" t="n">
        <v>-6472</v>
      </c>
    </row>
    <row r="52" spans="1:14">
      <c r="A52" s="4" t="s">
        <v>161</v>
      </c>
      <c r="M52" s="5" t="n">
        <v>-17871</v>
      </c>
    </row>
    <row r="53" spans="1:14">
      <c r="A53" s="3" t="s">
        <v>162</v>
      </c>
    </row>
    <row r="54" spans="1:14">
      <c r="A54" s="4" t="s">
        <v>163</v>
      </c>
      <c r="E54" s="5" t="n">
        <v>-44966</v>
      </c>
      <c r="J54" s="5" t="n">
        <v>-31105</v>
      </c>
      <c r="K54" s="5" t="n">
        <v>-94648</v>
      </c>
      <c r="M54" s="5" t="n">
        <v>-22144</v>
      </c>
    </row>
    <row r="55" spans="1:14">
      <c r="A55" s="4" t="s">
        <v>44</v>
      </c>
      <c r="E55" s="5" t="n">
        <v>5360</v>
      </c>
      <c r="J55" s="5" t="n">
        <v>-14626</v>
      </c>
      <c r="K55" s="5" t="n">
        <v>-2488</v>
      </c>
      <c r="M55" s="5" t="n">
        <v>11802</v>
      </c>
    </row>
    <row r="56" spans="1:14">
      <c r="A56" s="4" t="s">
        <v>50</v>
      </c>
      <c r="E56" s="5" t="n">
        <v>358</v>
      </c>
      <c r="J56" s="5" t="n">
        <v>520</v>
      </c>
      <c r="K56" s="5" t="n">
        <v>-1709</v>
      </c>
      <c r="M56" s="5" t="n">
        <v>-853</v>
      </c>
    </row>
    <row r="57" spans="1:14">
      <c r="A57" s="4" t="s">
        <v>53</v>
      </c>
      <c r="E57" s="5" t="n">
        <v>22366</v>
      </c>
      <c r="J57" s="5" t="n">
        <v>28120</v>
      </c>
      <c r="K57" s="5" t="n">
        <v>14615</v>
      </c>
      <c r="M57" s="5" t="n">
        <v>3669</v>
      </c>
    </row>
    <row r="58" spans="1:14">
      <c r="A58" s="4" t="s">
        <v>54</v>
      </c>
      <c r="E58" s="5" t="n">
        <v>-78802</v>
      </c>
      <c r="J58" s="5" t="n">
        <v>-75728</v>
      </c>
      <c r="K58" s="5" t="n">
        <v>98590</v>
      </c>
      <c r="M58" s="5" t="n">
        <v>203021</v>
      </c>
    </row>
    <row r="59" spans="1:14">
      <c r="A59" s="4" t="s">
        <v>164</v>
      </c>
      <c r="E59" s="5" t="n">
        <v>1559</v>
      </c>
      <c r="J59" s="5" t="n">
        <v>691</v>
      </c>
      <c r="K59" s="5" t="n">
        <v>1093</v>
      </c>
      <c r="M59" s="5" t="n">
        <v>-916</v>
      </c>
    </row>
    <row r="60" spans="1:14">
      <c r="A60" s="4" t="s">
        <v>165</v>
      </c>
      <c r="E60" s="5" t="n">
        <v>-60567</v>
      </c>
      <c r="J60" s="5" t="n">
        <v>-15458</v>
      </c>
      <c r="K60" s="5" t="n">
        <v>121889</v>
      </c>
      <c r="M60" s="5" t="n">
        <v>264982</v>
      </c>
    </row>
    <row r="61" spans="1:14">
      <c r="A61" s="3" t="s">
        <v>166</v>
      </c>
    </row>
    <row r="62" spans="1:14">
      <c r="A62" s="4" t="s">
        <v>167</v>
      </c>
      <c r="E62" s="5" t="n">
        <v>-5576</v>
      </c>
      <c r="J62" s="5" t="n">
        <v>-17534</v>
      </c>
      <c r="K62" s="5" t="n">
        <v>-28489</v>
      </c>
      <c r="M62" s="5" t="n">
        <v>-28319</v>
      </c>
    </row>
    <row r="63" spans="1:14">
      <c r="A63" s="4" t="s">
        <v>171</v>
      </c>
      <c r="M63" s="5" t="n">
        <v>-233965</v>
      </c>
    </row>
    <row r="64" spans="1:14">
      <c r="A64" s="4" t="s">
        <v>428</v>
      </c>
      <c r="E64" s="5" t="n">
        <v>-397</v>
      </c>
      <c r="J64" s="5" t="n">
        <v>-397</v>
      </c>
      <c r="K64" s="5" t="n">
        <v>-2107</v>
      </c>
      <c r="M64" s="5" t="n">
        <v>-21120</v>
      </c>
    </row>
    <row r="65" spans="1:14">
      <c r="A65" s="4" t="s">
        <v>173</v>
      </c>
      <c r="E65" s="5" t="n">
        <v>-5973</v>
      </c>
      <c r="J65" s="5" t="n">
        <v>-17931</v>
      </c>
      <c r="K65" s="5" t="n">
        <v>-124643</v>
      </c>
      <c r="M65" s="5" t="n">
        <v>-283404</v>
      </c>
    </row>
    <row r="66" spans="1:14">
      <c r="A66" s="3" t="s">
        <v>174</v>
      </c>
    </row>
    <row r="67" spans="1:14">
      <c r="A67" s="4" t="s">
        <v>175</v>
      </c>
      <c r="M67" s="5" t="n">
        <v>169693</v>
      </c>
    </row>
    <row r="68" spans="1:14">
      <c r="A68" s="4" t="s">
        <v>178</v>
      </c>
      <c r="E68" s="5" t="n">
        <v>4071</v>
      </c>
      <c r="J68" s="5" t="n">
        <v>10002</v>
      </c>
      <c r="K68" s="5" t="n">
        <v>10834</v>
      </c>
      <c r="M68" s="5" t="n">
        <v>16070</v>
      </c>
    </row>
    <row r="69" spans="1:14">
      <c r="A69" s="4" t="s">
        <v>179</v>
      </c>
      <c r="E69" s="5" t="n">
        <v>769</v>
      </c>
      <c r="J69" s="5" t="n">
        <v>1511</v>
      </c>
      <c r="K69" s="5" t="n">
        <v>2172</v>
      </c>
      <c r="M69" s="5" t="n">
        <v>2194</v>
      </c>
    </row>
    <row r="70" spans="1:14">
      <c r="A70" s="4" t="s">
        <v>180</v>
      </c>
      <c r="J70" s="5" t="n">
        <v>-1898</v>
      </c>
      <c r="K70" s="5" t="n">
        <v>-1851</v>
      </c>
      <c r="M70" s="5" t="n">
        <v>0</v>
      </c>
    </row>
    <row r="71" spans="1:14">
      <c r="A71" s="4" t="s">
        <v>182</v>
      </c>
      <c r="M71" s="5" t="n">
        <v>-653</v>
      </c>
    </row>
    <row r="72" spans="1:14">
      <c r="A72" s="4" t="s">
        <v>183</v>
      </c>
      <c r="K72" s="5" t="n">
        <v>-7935</v>
      </c>
      <c r="M72" s="5" t="n">
        <v>-9371</v>
      </c>
    </row>
    <row r="73" spans="1:14">
      <c r="A73" s="4" t="s">
        <v>184</v>
      </c>
      <c r="E73" s="5" t="n">
        <v>0</v>
      </c>
      <c r="J73" s="5" t="n">
        <v>0</v>
      </c>
      <c r="M73" s="5" t="n">
        <v>0</v>
      </c>
    </row>
    <row r="74" spans="1:14">
      <c r="A74" s="4" t="s">
        <v>185</v>
      </c>
      <c r="E74" s="5" t="n">
        <v>-4684</v>
      </c>
      <c r="J74" s="5" t="n">
        <v>-8437</v>
      </c>
      <c r="K74" s="5" t="n">
        <v>-8832</v>
      </c>
      <c r="M74" s="5" t="n">
        <v>0</v>
      </c>
    </row>
    <row r="75" spans="1:14">
      <c r="A75" s="4" t="s">
        <v>161</v>
      </c>
      <c r="M75" s="5" t="n">
        <v>17871</v>
      </c>
    </row>
    <row r="76" spans="1:14">
      <c r="A76" s="4" t="s">
        <v>186</v>
      </c>
      <c r="E76" s="5" t="n">
        <v>-2344</v>
      </c>
      <c r="J76" s="5" t="n">
        <v>129855</v>
      </c>
      <c r="K76" s="5" t="n">
        <v>122720</v>
      </c>
      <c r="M76" s="5" t="n">
        <v>195804</v>
      </c>
    </row>
    <row r="77" spans="1:14">
      <c r="A77" s="4" t="s">
        <v>187</v>
      </c>
      <c r="E77" s="5" t="n">
        <v>-68884</v>
      </c>
      <c r="J77" s="5" t="n">
        <v>96466</v>
      </c>
      <c r="K77" s="5" t="n">
        <v>119966</v>
      </c>
      <c r="M77" s="5" t="n">
        <v>177382</v>
      </c>
    </row>
    <row r="78" spans="1:14">
      <c r="A78" s="4" t="s">
        <v>188</v>
      </c>
      <c r="B78" s="5" t="n">
        <v>798266</v>
      </c>
      <c r="C78" s="5" t="n">
        <v>774766</v>
      </c>
      <c r="D78" s="5" t="n">
        <v>609416</v>
      </c>
      <c r="E78" s="5" t="n">
        <v>678300</v>
      </c>
      <c r="I78" s="5" t="n">
        <v>500918</v>
      </c>
      <c r="J78" s="5" t="n">
        <v>678300</v>
      </c>
      <c r="K78" s="5" t="n">
        <v>678300</v>
      </c>
      <c r="L78" s="5" t="n">
        <v>678300</v>
      </c>
      <c r="M78" s="5" t="n">
        <v>500918</v>
      </c>
    </row>
    <row r="79" spans="1:14">
      <c r="A79" s="4" t="s">
        <v>189</v>
      </c>
      <c r="C79" s="5" t="n">
        <v>798266</v>
      </c>
      <c r="D79" s="5" t="n">
        <v>774766</v>
      </c>
      <c r="E79" s="5" t="n">
        <v>609416</v>
      </c>
      <c r="F79" s="5" t="n">
        <v>678300</v>
      </c>
      <c r="J79" s="5" t="n">
        <v>774766</v>
      </c>
      <c r="K79" s="5" t="n">
        <v>798266</v>
      </c>
      <c r="M79" s="5" t="n">
        <v>678300</v>
      </c>
      <c r="N79" s="5" t="n">
        <v>500918</v>
      </c>
    </row>
    <row r="80" spans="1:14">
      <c r="A80" s="4" t="s">
        <v>383</v>
      </c>
    </row>
    <row r="81" spans="1:14">
      <c r="A81" s="3" t="s">
        <v>153</v>
      </c>
    </row>
    <row r="82" spans="1:14">
      <c r="A82" s="4" t="s">
        <v>105</v>
      </c>
      <c r="C82" s="5" t="n">
        <v>-622</v>
      </c>
      <c r="D82" s="5" t="n">
        <v>1174</v>
      </c>
      <c r="E82" s="5" t="n">
        <v>4959</v>
      </c>
      <c r="F82" s="5" t="n">
        <v>-666</v>
      </c>
      <c r="J82" s="5" t="n">
        <v>6133</v>
      </c>
      <c r="K82" s="5" t="n">
        <v>5511</v>
      </c>
      <c r="M82" s="5" t="n">
        <v>-4303</v>
      </c>
    </row>
    <row r="83" spans="1:14">
      <c r="A83" s="3" t="s">
        <v>154</v>
      </c>
    </row>
    <row r="84" spans="1:14">
      <c r="A84" s="4" t="s">
        <v>155</v>
      </c>
      <c r="E84" s="5" t="n">
        <v>77</v>
      </c>
      <c r="J84" s="5" t="n">
        <v>152</v>
      </c>
      <c r="K84" s="5" t="n">
        <v>231</v>
      </c>
      <c r="M84" s="5" t="n">
        <v>223</v>
      </c>
    </row>
    <row r="85" spans="1:14">
      <c r="A85" s="4" t="s">
        <v>427</v>
      </c>
      <c r="E85" s="5" t="n">
        <v>-297</v>
      </c>
      <c r="J85" s="5" t="n">
        <v>-592</v>
      </c>
      <c r="K85" s="5" t="n">
        <v>-889</v>
      </c>
      <c r="M85" s="5" t="n">
        <v>3175</v>
      </c>
    </row>
    <row r="86" spans="1:14">
      <c r="A86" s="4" t="s">
        <v>156</v>
      </c>
      <c r="E86" s="5" t="n">
        <v>47</v>
      </c>
      <c r="J86" s="5" t="n">
        <v>-46</v>
      </c>
      <c r="K86" s="5" t="n">
        <v>0</v>
      </c>
      <c r="M86" s="5" t="n">
        <v>159</v>
      </c>
    </row>
    <row r="87" spans="1:14">
      <c r="A87" s="4" t="s">
        <v>157</v>
      </c>
      <c r="E87" s="5" t="n">
        <v>-4189</v>
      </c>
      <c r="J87" s="5" t="n">
        <v>-6212</v>
      </c>
      <c r="K87" s="5" t="n">
        <v>-7108</v>
      </c>
      <c r="M87" s="5" t="n">
        <v>-3088</v>
      </c>
    </row>
    <row r="88" spans="1:14">
      <c r="A88" s="4" t="s">
        <v>158</v>
      </c>
      <c r="E88" s="5" t="n">
        <v>0</v>
      </c>
      <c r="J88" s="5" t="n">
        <v>0</v>
      </c>
      <c r="K88" s="5" t="n">
        <v>0</v>
      </c>
      <c r="M88" s="5" t="n">
        <v>0</v>
      </c>
    </row>
    <row r="89" spans="1:14">
      <c r="A89" s="4" t="s">
        <v>159</v>
      </c>
      <c r="E89" s="5" t="n">
        <v>-2049</v>
      </c>
      <c r="J89" s="5" t="n">
        <v>-5032</v>
      </c>
      <c r="K89" s="5" t="n">
        <v>-4209</v>
      </c>
      <c r="M89" s="5" t="n">
        <v>-580</v>
      </c>
    </row>
    <row r="90" spans="1:14">
      <c r="A90" s="4" t="s">
        <v>160</v>
      </c>
      <c r="E90" s="5" t="n">
        <v>593</v>
      </c>
      <c r="J90" s="5" t="n">
        <v>593</v>
      </c>
      <c r="K90" s="5" t="n">
        <v>592</v>
      </c>
      <c r="M90" s="5" t="n">
        <v>619</v>
      </c>
    </row>
    <row r="91" spans="1:14">
      <c r="A91" s="4" t="s">
        <v>161</v>
      </c>
      <c r="M91" s="5" t="n">
        <v>3065</v>
      </c>
    </row>
    <row r="92" spans="1:14">
      <c r="A92" s="3" t="s">
        <v>162</v>
      </c>
    </row>
    <row r="93" spans="1:14">
      <c r="A93" s="4" t="s">
        <v>163</v>
      </c>
      <c r="E93" s="5" t="n">
        <v>-16952</v>
      </c>
      <c r="J93" s="5" t="n">
        <v>-25164</v>
      </c>
      <c r="K93" s="5" t="n">
        <v>28482</v>
      </c>
      <c r="M93" s="5" t="n">
        <v>56</v>
      </c>
    </row>
    <row r="94" spans="1:14">
      <c r="A94" s="4" t="s">
        <v>44</v>
      </c>
      <c r="E94" s="5" t="n">
        <v>-506</v>
      </c>
      <c r="J94" s="5" t="n">
        <v>2553</v>
      </c>
      <c r="K94" s="5" t="n">
        <v>2618</v>
      </c>
      <c r="M94" s="5" t="n">
        <v>-3901</v>
      </c>
    </row>
    <row r="95" spans="1:14">
      <c r="A95" s="4" t="s">
        <v>50</v>
      </c>
      <c r="E95" s="5" t="n">
        <v>2659</v>
      </c>
      <c r="J95" s="5" t="n">
        <v>289</v>
      </c>
      <c r="K95" s="5" t="n">
        <v>0</v>
      </c>
      <c r="M95" s="5" t="n">
        <v>154</v>
      </c>
    </row>
    <row r="96" spans="1:14">
      <c r="A96" s="4" t="s">
        <v>53</v>
      </c>
      <c r="E96" s="5" t="n">
        <v>828</v>
      </c>
      <c r="J96" s="5" t="n">
        <v>-328</v>
      </c>
      <c r="K96" s="5" t="n">
        <v>918</v>
      </c>
      <c r="M96" s="5" t="n">
        <v>5819</v>
      </c>
    </row>
    <row r="97" spans="1:14">
      <c r="A97" s="4" t="s">
        <v>54</v>
      </c>
      <c r="E97" s="5" t="n">
        <v>21427</v>
      </c>
      <c r="J97" s="5" t="n">
        <v>33262</v>
      </c>
      <c r="K97" s="5" t="n">
        <v>-19508</v>
      </c>
      <c r="M97" s="5" t="n">
        <v>4538</v>
      </c>
    </row>
    <row r="98" spans="1:14">
      <c r="A98" s="4" t="s">
        <v>164</v>
      </c>
      <c r="E98" s="5" t="n">
        <v>179</v>
      </c>
      <c r="J98" s="5" t="n">
        <v>1551</v>
      </c>
      <c r="K98" s="5" t="n">
        <v>590</v>
      </c>
      <c r="M98" s="5" t="n">
        <v>-1976</v>
      </c>
    </row>
    <row r="99" spans="1:14">
      <c r="A99" s="4" t="s">
        <v>165</v>
      </c>
      <c r="E99" s="5" t="n">
        <v>6776</v>
      </c>
      <c r="J99" s="5" t="n">
        <v>7159</v>
      </c>
      <c r="K99" s="5" t="n">
        <v>7228</v>
      </c>
      <c r="M99" s="5" t="n">
        <v>3960</v>
      </c>
    </row>
    <row r="100" spans="1:14">
      <c r="A100" s="3" t="s">
        <v>166</v>
      </c>
    </row>
    <row r="101" spans="1:14">
      <c r="A101" s="4" t="s">
        <v>167</v>
      </c>
      <c r="E101" s="5" t="n">
        <v>0</v>
      </c>
      <c r="J101" s="5" t="n">
        <v>0</v>
      </c>
      <c r="K101" s="5" t="n">
        <v>0</v>
      </c>
      <c r="M101" s="5" t="n">
        <v>0</v>
      </c>
    </row>
    <row r="102" spans="1:14">
      <c r="A102" s="4" t="s">
        <v>171</v>
      </c>
      <c r="M102" s="5" t="n">
        <v>0</v>
      </c>
    </row>
    <row r="103" spans="1:14">
      <c r="A103" s="4" t="s">
        <v>428</v>
      </c>
      <c r="E103" s="5" t="n">
        <v>0</v>
      </c>
      <c r="J103" s="5" t="n">
        <v>0</v>
      </c>
      <c r="K103" s="5" t="n">
        <v>0</v>
      </c>
      <c r="M103" s="5" t="n">
        <v>0</v>
      </c>
    </row>
    <row r="104" spans="1:14">
      <c r="A104" s="4" t="s">
        <v>173</v>
      </c>
      <c r="E104" s="5" t="n">
        <v>0</v>
      </c>
      <c r="J104" s="5" t="n">
        <v>0</v>
      </c>
      <c r="K104" s="5" t="n">
        <v>0</v>
      </c>
      <c r="M104" s="5" t="n">
        <v>0</v>
      </c>
    </row>
    <row r="105" spans="1:14">
      <c r="A105" s="3" t="s">
        <v>174</v>
      </c>
    </row>
    <row r="106" spans="1:14">
      <c r="A106" s="4" t="s">
        <v>175</v>
      </c>
      <c r="M106" s="5" t="n">
        <v>207</v>
      </c>
    </row>
    <row r="107" spans="1:14">
      <c r="A107" s="4" t="s">
        <v>178</v>
      </c>
      <c r="E107" s="5" t="n">
        <v>0</v>
      </c>
      <c r="J107" s="5" t="n">
        <v>0</v>
      </c>
      <c r="K107" s="5" t="n">
        <v>0</v>
      </c>
      <c r="M107" s="5" t="n">
        <v>0</v>
      </c>
    </row>
    <row r="108" spans="1:14">
      <c r="A108" s="4" t="s">
        <v>179</v>
      </c>
      <c r="E108" s="5" t="n">
        <v>0</v>
      </c>
      <c r="J108" s="5" t="n">
        <v>0</v>
      </c>
      <c r="K108" s="5" t="n">
        <v>0</v>
      </c>
      <c r="M108" s="5" t="n">
        <v>0</v>
      </c>
    </row>
    <row r="109" spans="1:14">
      <c r="A109" s="4" t="s">
        <v>180</v>
      </c>
      <c r="J109" s="5" t="n">
        <v>46</v>
      </c>
      <c r="K109" s="5" t="n">
        <v>0</v>
      </c>
      <c r="M109" s="5" t="n">
        <v>-207</v>
      </c>
    </row>
    <row r="110" spans="1:14">
      <c r="A110" s="4" t="s">
        <v>182</v>
      </c>
      <c r="M110" s="5" t="n">
        <v>-97</v>
      </c>
    </row>
    <row r="111" spans="1:14">
      <c r="A111" s="4" t="s">
        <v>183</v>
      </c>
      <c r="K111" s="5" t="n">
        <v>0</v>
      </c>
      <c r="M111" s="5" t="n">
        <v>0</v>
      </c>
    </row>
    <row r="112" spans="1:14">
      <c r="A112" s="4" t="s">
        <v>184</v>
      </c>
      <c r="E112" s="5" t="n">
        <v>-74</v>
      </c>
      <c r="J112" s="5" t="n">
        <v>-147</v>
      </c>
      <c r="K112" s="5" t="n">
        <v>-224</v>
      </c>
      <c r="M112" s="5" t="n">
        <v>-381</v>
      </c>
    </row>
    <row r="113" spans="1:14">
      <c r="A113" s="4" t="s">
        <v>185</v>
      </c>
      <c r="E113" s="5" t="n">
        <v>0</v>
      </c>
      <c r="J113" s="5" t="n">
        <v>0</v>
      </c>
      <c r="K113" s="5" t="n">
        <v>0</v>
      </c>
      <c r="M113" s="5" t="n">
        <v>-6108</v>
      </c>
    </row>
    <row r="114" spans="1:14">
      <c r="A114" s="4" t="s">
        <v>161</v>
      </c>
      <c r="M114" s="5" t="n">
        <v>-3065</v>
      </c>
    </row>
    <row r="115" spans="1:14">
      <c r="A115" s="4" t="s">
        <v>186</v>
      </c>
      <c r="E115" s="5" t="n">
        <v>-74</v>
      </c>
      <c r="J115" s="5" t="n">
        <v>-101</v>
      </c>
      <c r="K115" s="5" t="n">
        <v>-224</v>
      </c>
      <c r="M115" s="5" t="n">
        <v>-9651</v>
      </c>
    </row>
    <row r="116" spans="1:14">
      <c r="A116" s="4" t="s">
        <v>187</v>
      </c>
      <c r="E116" s="5" t="n">
        <v>6702</v>
      </c>
      <c r="J116" s="5" t="n">
        <v>7058</v>
      </c>
      <c r="K116" s="5" t="n">
        <v>7004</v>
      </c>
      <c r="M116" s="5" t="n">
        <v>-5691</v>
      </c>
    </row>
    <row r="117" spans="1:14">
      <c r="A117" s="4" t="s">
        <v>188</v>
      </c>
      <c r="B117" s="6" t="n">
        <v>1313</v>
      </c>
      <c r="C117" s="5" t="n">
        <v>1367</v>
      </c>
      <c r="D117" s="5" t="n">
        <v>1011</v>
      </c>
      <c r="E117" s="5" t="n">
        <v>-5691</v>
      </c>
      <c r="I117" s="6" t="n">
        <v>0</v>
      </c>
      <c r="J117" s="5" t="n">
        <v>-5691</v>
      </c>
      <c r="K117" s="5" t="n">
        <v>-5691</v>
      </c>
      <c r="L117" s="6" t="n">
        <v>-5691</v>
      </c>
      <c r="M117" s="5" t="n">
        <v>0</v>
      </c>
    </row>
    <row r="118" spans="1:14">
      <c r="A118" s="4" t="s">
        <v>189</v>
      </c>
      <c r="C118" s="6" t="n">
        <v>1313</v>
      </c>
      <c r="D118" s="6" t="n">
        <v>1367</v>
      </c>
      <c r="E118" s="6" t="n">
        <v>1011</v>
      </c>
      <c r="F118" s="6" t="n">
        <v>-5691</v>
      </c>
      <c r="J118" s="6" t="n">
        <v>1367</v>
      </c>
      <c r="K118" s="6" t="n">
        <v>1313</v>
      </c>
      <c r="M118" s="6" t="n">
        <v>-5691</v>
      </c>
      <c r="N118" s="6" t="n">
        <v>0</v>
      </c>
    </row>
  </sheetData>
  <mergeCells count="3">
    <mergeCell ref="A1:A2"/>
    <mergeCell ref="B1:I1"/>
    <mergeCell ref="L1:N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6</v>
      </c>
      <c r="D2" s="2" t="s">
        <v>37</v>
      </c>
    </row>
    <row r="3" spans="1:4">
      <c r="A3" s="3" t="s">
        <v>391</v>
      </c>
    </row>
    <row r="4" spans="1:4">
      <c r="A4" s="4" t="s">
        <v>430</v>
      </c>
      <c r="B4" s="6" t="n">
        <v>25649000</v>
      </c>
      <c r="C4" s="6" t="n">
        <v>27180000</v>
      </c>
      <c r="D4" s="6" t="n">
        <v>20606000</v>
      </c>
    </row>
    <row r="5" spans="1:4">
      <c r="A5" s="4" t="s">
        <v>393</v>
      </c>
    </row>
    <row r="6" spans="1:4">
      <c r="A6" s="3" t="s">
        <v>391</v>
      </c>
    </row>
    <row r="7" spans="1:4">
      <c r="A7" s="4" t="s">
        <v>430</v>
      </c>
      <c r="C7" s="5" t="n">
        <v>30268000</v>
      </c>
    </row>
    <row r="8" spans="1:4">
      <c r="A8" s="4" t="s">
        <v>383</v>
      </c>
    </row>
    <row r="9" spans="1:4">
      <c r="A9" s="3" t="s">
        <v>391</v>
      </c>
    </row>
    <row r="10" spans="1:4">
      <c r="A10" s="4" t="s">
        <v>430</v>
      </c>
      <c r="C10" s="5" t="n">
        <v>-3088000</v>
      </c>
    </row>
    <row r="11" spans="1:4">
      <c r="A11" s="4" t="s">
        <v>431</v>
      </c>
    </row>
    <row r="12" spans="1:4">
      <c r="A12" s="3" t="s">
        <v>391</v>
      </c>
    </row>
    <row r="13" spans="1:4">
      <c r="A13" s="4" t="s">
        <v>432</v>
      </c>
      <c r="C13" s="5" t="n">
        <v>19400000</v>
      </c>
    </row>
    <row r="14" spans="1:4">
      <c r="A14" s="4" t="s">
        <v>430</v>
      </c>
      <c r="B14" s="5" t="n">
        <v>13600000</v>
      </c>
      <c r="C14" s="5" t="n">
        <v>16800000</v>
      </c>
      <c r="D14" s="5" t="n">
        <v>13000000</v>
      </c>
    </row>
    <row r="15" spans="1:4">
      <c r="A15" s="4" t="s">
        <v>433</v>
      </c>
    </row>
    <row r="16" spans="1:4">
      <c r="A16" s="3" t="s">
        <v>391</v>
      </c>
    </row>
    <row r="17" spans="1:4">
      <c r="A17" s="4" t="s">
        <v>432</v>
      </c>
      <c r="C17" s="5" t="n">
        <v>29300000</v>
      </c>
    </row>
    <row r="18" spans="1:4">
      <c r="A18" s="4" t="s">
        <v>430</v>
      </c>
      <c r="C18" s="5" t="n">
        <v>19900000</v>
      </c>
    </row>
    <row r="19" spans="1:4">
      <c r="A19" s="4" t="s">
        <v>434</v>
      </c>
    </row>
    <row r="20" spans="1:4">
      <c r="A20" s="3" t="s">
        <v>391</v>
      </c>
    </row>
    <row r="21" spans="1:4">
      <c r="A21" s="4" t="s">
        <v>432</v>
      </c>
      <c r="C21" s="5" t="n">
        <v>-9900000</v>
      </c>
    </row>
    <row r="22" spans="1:4">
      <c r="A22" s="4" t="s">
        <v>430</v>
      </c>
      <c r="C22" s="5" t="n">
        <v>-3100000</v>
      </c>
    </row>
    <row r="23" spans="1:4">
      <c r="A23" s="4" t="s">
        <v>92</v>
      </c>
    </row>
    <row r="24" spans="1:4">
      <c r="A24" s="3" t="s">
        <v>391</v>
      </c>
    </row>
    <row r="25" spans="1:4">
      <c r="A25" s="4" t="s">
        <v>430</v>
      </c>
      <c r="B25" s="5" t="n">
        <v>2391000</v>
      </c>
      <c r="C25" s="5" t="n">
        <v>2448000</v>
      </c>
      <c r="D25" s="5" t="n">
        <v>1190000</v>
      </c>
    </row>
    <row r="26" spans="1:4">
      <c r="A26" s="4" t="s">
        <v>435</v>
      </c>
    </row>
    <row r="27" spans="1:4">
      <c r="A27" s="3" t="s">
        <v>391</v>
      </c>
    </row>
    <row r="28" spans="1:4">
      <c r="A28" s="4" t="s">
        <v>430</v>
      </c>
      <c r="C28" s="5" t="n">
        <v>2536000</v>
      </c>
    </row>
    <row r="29" spans="1:4">
      <c r="A29" s="4" t="s">
        <v>436</v>
      </c>
    </row>
    <row r="30" spans="1:4">
      <c r="A30" s="3" t="s">
        <v>391</v>
      </c>
    </row>
    <row r="31" spans="1:4">
      <c r="A31" s="4" t="s">
        <v>430</v>
      </c>
      <c r="C31" s="5" t="n">
        <v>-88000</v>
      </c>
    </row>
    <row r="32" spans="1:4">
      <c r="A32" s="4" t="s">
        <v>93</v>
      </c>
    </row>
    <row r="33" spans="1:4">
      <c r="A33" s="3" t="s">
        <v>391</v>
      </c>
    </row>
    <row r="34" spans="1:4">
      <c r="A34" s="4" t="s">
        <v>430</v>
      </c>
      <c r="B34" s="5" t="n">
        <v>2936000</v>
      </c>
      <c r="C34" s="5" t="n">
        <v>3004000</v>
      </c>
      <c r="D34" s="5" t="n">
        <v>2724000</v>
      </c>
    </row>
    <row r="35" spans="1:4">
      <c r="A35" s="4" t="s">
        <v>437</v>
      </c>
    </row>
    <row r="36" spans="1:4">
      <c r="A36" s="3" t="s">
        <v>391</v>
      </c>
    </row>
    <row r="37" spans="1:4">
      <c r="A37" s="4" t="s">
        <v>430</v>
      </c>
      <c r="C37" s="5" t="n">
        <v>3127000</v>
      </c>
    </row>
    <row r="38" spans="1:4">
      <c r="A38" s="4" t="s">
        <v>438</v>
      </c>
    </row>
    <row r="39" spans="1:4">
      <c r="A39" s="3" t="s">
        <v>391</v>
      </c>
    </row>
    <row r="40" spans="1:4">
      <c r="A40" s="4" t="s">
        <v>430</v>
      </c>
      <c r="C40" s="5" t="n">
        <v>-123000</v>
      </c>
    </row>
    <row r="41" spans="1:4">
      <c r="A41" s="4" t="s">
        <v>94</v>
      </c>
    </row>
    <row r="42" spans="1:4">
      <c r="A42" s="3" t="s">
        <v>391</v>
      </c>
    </row>
    <row r="43" spans="1:4">
      <c r="A43" s="4" t="s">
        <v>430</v>
      </c>
      <c r="B43" s="5" t="n">
        <v>12636000</v>
      </c>
      <c r="C43" s="5" t="n">
        <v>15515000</v>
      </c>
      <c r="D43" s="5" t="n">
        <v>12856000</v>
      </c>
    </row>
    <row r="44" spans="1:4">
      <c r="A44" s="4" t="s">
        <v>439</v>
      </c>
    </row>
    <row r="45" spans="1:4">
      <c r="A45" s="3" t="s">
        <v>391</v>
      </c>
    </row>
    <row r="46" spans="1:4">
      <c r="A46" s="4" t="s">
        <v>430</v>
      </c>
      <c r="C46" s="5" t="n">
        <v>18391000</v>
      </c>
    </row>
    <row r="47" spans="1:4">
      <c r="A47" s="4" t="s">
        <v>440</v>
      </c>
    </row>
    <row r="48" spans="1:4">
      <c r="A48" s="3" t="s">
        <v>391</v>
      </c>
    </row>
    <row r="49" spans="1:4">
      <c r="A49" s="4" t="s">
        <v>430</v>
      </c>
      <c r="C49" s="5" t="n">
        <v>-2876000</v>
      </c>
    </row>
    <row r="50" spans="1:4">
      <c r="A50" s="4" t="s">
        <v>441</v>
      </c>
    </row>
    <row r="51" spans="1:4">
      <c r="A51" s="3" t="s">
        <v>391</v>
      </c>
    </row>
    <row r="52" spans="1:4">
      <c r="A52" s="4" t="s">
        <v>430</v>
      </c>
      <c r="B52" s="6" t="n">
        <v>7686000</v>
      </c>
      <c r="C52" s="5" t="n">
        <v>6213000</v>
      </c>
      <c r="D52" s="6" t="n">
        <v>3836000</v>
      </c>
    </row>
    <row r="53" spans="1:4">
      <c r="A53" s="4" t="s">
        <v>442</v>
      </c>
    </row>
    <row r="54" spans="1:4">
      <c r="A54" s="3" t="s">
        <v>391</v>
      </c>
    </row>
    <row r="55" spans="1:4">
      <c r="A55" s="4" t="s">
        <v>430</v>
      </c>
      <c r="C55" s="5" t="n">
        <v>6214000</v>
      </c>
    </row>
    <row r="56" spans="1:4">
      <c r="A56" s="4" t="s">
        <v>443</v>
      </c>
    </row>
    <row r="57" spans="1:4">
      <c r="A57" s="3" t="s">
        <v>391</v>
      </c>
    </row>
    <row r="58" spans="1:4">
      <c r="A58" s="4" t="s">
        <v>430</v>
      </c>
      <c r="C58" s="6" t="n">
        <v>-1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44</v>
      </c>
      <c r="B1" s="2" t="s">
        <v>1</v>
      </c>
    </row>
    <row r="2" spans="1:4">
      <c r="B2" s="2" t="s">
        <v>2</v>
      </c>
      <c r="C2" s="2" t="s">
        <v>36</v>
      </c>
      <c r="D2" s="2" t="s">
        <v>37</v>
      </c>
    </row>
    <row r="3" spans="1:4">
      <c r="A3" s="3" t="s">
        <v>204</v>
      </c>
    </row>
    <row r="4" spans="1:4">
      <c r="A4" s="4" t="s">
        <v>445</v>
      </c>
      <c r="B4" s="10" t="n">
        <v>0.8</v>
      </c>
      <c r="C4" s="10" t="n">
        <v>0.9</v>
      </c>
      <c r="D4" s="10" t="n">
        <v>0.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6</v>
      </c>
      <c r="D2" s="2" t="s">
        <v>37</v>
      </c>
    </row>
    <row r="3" spans="1:4">
      <c r="A3" s="3" t="s">
        <v>113</v>
      </c>
    </row>
    <row r="4" spans="1:4">
      <c r="A4" s="4" t="s">
        <v>105</v>
      </c>
      <c r="B4" s="6" t="n">
        <v>54387</v>
      </c>
      <c r="C4" s="6" t="n">
        <v>15902</v>
      </c>
      <c r="D4" s="6" t="n">
        <v>22950</v>
      </c>
    </row>
    <row r="5" spans="1:4">
      <c r="A5" s="3" t="s">
        <v>114</v>
      </c>
    </row>
    <row r="6" spans="1:4">
      <c r="A6" s="4" t="s">
        <v>115</v>
      </c>
      <c r="B6" s="5" t="n">
        <v>-354</v>
      </c>
      <c r="C6" s="5" t="n">
        <v>0</v>
      </c>
      <c r="D6" s="5" t="n">
        <v>0</v>
      </c>
    </row>
    <row r="7" spans="1:4">
      <c r="A7" s="4" t="s">
        <v>114</v>
      </c>
      <c r="B7" s="5" t="n">
        <v>-354</v>
      </c>
      <c r="C7" s="5" t="n">
        <v>0</v>
      </c>
      <c r="D7" s="5" t="n">
        <v>0</v>
      </c>
    </row>
    <row r="8" spans="1:4">
      <c r="A8" s="4" t="s">
        <v>116</v>
      </c>
      <c r="B8" s="6" t="n">
        <v>54033</v>
      </c>
      <c r="C8" s="6" t="n">
        <v>15902</v>
      </c>
      <c r="D8" s="6" t="n">
        <v>229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446</v>
      </c>
      <c r="B1" s="2" t="s">
        <v>78</v>
      </c>
      <c r="J1" s="2" t="s">
        <v>79</v>
      </c>
      <c r="K1" s="2" t="s">
        <v>80</v>
      </c>
      <c r="L1" s="2" t="s">
        <v>1</v>
      </c>
    </row>
    <row r="2" spans="1:14">
      <c r="B2" s="2" t="s">
        <v>2</v>
      </c>
      <c r="C2" s="2" t="s">
        <v>34</v>
      </c>
      <c r="D2" s="2" t="s">
        <v>4</v>
      </c>
      <c r="E2" s="2" t="s">
        <v>35</v>
      </c>
      <c r="F2" s="2" t="s">
        <v>36</v>
      </c>
      <c r="G2" s="2" t="s">
        <v>81</v>
      </c>
      <c r="H2" s="2" t="s">
        <v>82</v>
      </c>
      <c r="I2" s="2" t="s">
        <v>83</v>
      </c>
      <c r="J2" s="2" t="s">
        <v>4</v>
      </c>
      <c r="K2" s="2" t="s">
        <v>34</v>
      </c>
      <c r="L2" s="2" t="s">
        <v>2</v>
      </c>
      <c r="M2" s="2" t="s">
        <v>36</v>
      </c>
      <c r="N2" s="2" t="s">
        <v>37</v>
      </c>
    </row>
    <row r="3" spans="1:14">
      <c r="A3" s="3" t="s">
        <v>447</v>
      </c>
    </row>
    <row r="4" spans="1:14">
      <c r="A4" s="4" t="s">
        <v>105</v>
      </c>
      <c r="B4" s="6" t="n">
        <v>8989</v>
      </c>
      <c r="C4" s="6" t="n">
        <v>9063</v>
      </c>
      <c r="D4" s="6" t="n">
        <v>20278</v>
      </c>
      <c r="E4" s="6" t="n">
        <v>16057</v>
      </c>
      <c r="F4" s="6" t="n">
        <v>4996</v>
      </c>
      <c r="G4" s="6" t="n">
        <v>5230</v>
      </c>
      <c r="H4" s="6" t="n">
        <v>-120</v>
      </c>
      <c r="I4" s="6" t="n">
        <v>5796</v>
      </c>
      <c r="J4" s="6" t="n">
        <v>36335</v>
      </c>
      <c r="K4" s="6" t="n">
        <v>45398</v>
      </c>
      <c r="L4" s="6" t="n">
        <v>54387</v>
      </c>
      <c r="M4" s="6" t="n">
        <v>15902</v>
      </c>
      <c r="N4" s="6" t="n">
        <v>22950</v>
      </c>
    </row>
    <row r="5" spans="1:14">
      <c r="A5" s="3" t="s">
        <v>448</v>
      </c>
    </row>
    <row r="6" spans="1:14">
      <c r="A6" s="4" t="s">
        <v>449</v>
      </c>
      <c r="B6" s="5" t="n">
        <v>38447</v>
      </c>
      <c r="C6" s="5" t="n">
        <v>39641</v>
      </c>
      <c r="D6" s="5" t="n">
        <v>37419</v>
      </c>
      <c r="E6" s="5" t="n">
        <v>37025</v>
      </c>
      <c r="F6" s="5" t="n">
        <v>36404</v>
      </c>
      <c r="G6" s="5" t="n">
        <v>36605</v>
      </c>
      <c r="H6" s="5" t="n">
        <v>36361</v>
      </c>
      <c r="I6" s="5" t="n">
        <v>35916</v>
      </c>
      <c r="J6" s="5" t="n">
        <v>37209</v>
      </c>
      <c r="K6" s="5" t="n">
        <v>38028</v>
      </c>
      <c r="L6" s="5" t="n">
        <v>38447</v>
      </c>
      <c r="M6" s="5" t="n">
        <v>36404</v>
      </c>
      <c r="N6" s="5" t="n">
        <v>35784</v>
      </c>
    </row>
    <row r="7" spans="1:14">
      <c r="A7" s="4" t="s">
        <v>450</v>
      </c>
      <c r="B7" s="8" t="n">
        <v>0.23</v>
      </c>
      <c r="C7" s="8" t="n">
        <v>0.23</v>
      </c>
      <c r="D7" s="8" t="n">
        <v>0.54</v>
      </c>
      <c r="E7" s="8" t="n">
        <v>0.43</v>
      </c>
      <c r="F7" s="8" t="n">
        <v>0.14</v>
      </c>
      <c r="G7" s="8" t="n">
        <v>0.14</v>
      </c>
      <c r="H7" s="6" t="n">
        <v>0</v>
      </c>
      <c r="I7" s="8" t="n">
        <v>0.16</v>
      </c>
      <c r="J7" s="8" t="n">
        <v>0.98</v>
      </c>
      <c r="K7" s="8" t="n">
        <v>1.19</v>
      </c>
      <c r="L7" s="8" t="n">
        <v>1.41</v>
      </c>
      <c r="M7" s="8" t="n">
        <v>0.44</v>
      </c>
      <c r="N7" s="8" t="n">
        <v>0.64</v>
      </c>
    </row>
    <row r="8" spans="1:14">
      <c r="A8" s="3" t="s">
        <v>451</v>
      </c>
    </row>
    <row r="9" spans="1:14">
      <c r="A9" s="4" t="s">
        <v>452</v>
      </c>
      <c r="B9" s="5" t="n">
        <v>39415</v>
      </c>
      <c r="C9" s="5" t="n">
        <v>40264</v>
      </c>
      <c r="D9" s="5" t="n">
        <v>38613</v>
      </c>
      <c r="E9" s="5" t="n">
        <v>38441</v>
      </c>
      <c r="F9" s="5" t="n">
        <v>37210</v>
      </c>
      <c r="G9" s="5" t="n">
        <v>37454</v>
      </c>
      <c r="H9" s="5" t="n">
        <v>36361</v>
      </c>
      <c r="I9" s="5" t="n">
        <v>36529</v>
      </c>
      <c r="J9" s="5" t="n">
        <v>38514</v>
      </c>
      <c r="K9" s="5" t="n">
        <v>39106</v>
      </c>
      <c r="L9" s="5" t="n">
        <v>39415</v>
      </c>
      <c r="M9" s="5" t="n">
        <v>37210</v>
      </c>
      <c r="N9" s="5" t="n">
        <v>36595</v>
      </c>
    </row>
    <row r="10" spans="1:14">
      <c r="A10" s="4" t="s">
        <v>453</v>
      </c>
      <c r="B10" s="8" t="n">
        <v>0.23</v>
      </c>
      <c r="C10" s="8" t="n">
        <v>0.23</v>
      </c>
      <c r="D10" s="8" t="n">
        <v>0.53</v>
      </c>
      <c r="E10" s="8" t="n">
        <v>0.42</v>
      </c>
      <c r="F10" s="8" t="n">
        <v>0.13</v>
      </c>
      <c r="G10" s="8" t="n">
        <v>0.14</v>
      </c>
      <c r="H10" s="6" t="n">
        <v>0</v>
      </c>
      <c r="I10" s="8" t="n">
        <v>0.16</v>
      </c>
      <c r="J10" s="8" t="n">
        <v>0.9399999999999999</v>
      </c>
      <c r="K10" s="8" t="n">
        <v>1.16</v>
      </c>
      <c r="L10" s="8" t="n">
        <v>1.38</v>
      </c>
      <c r="M10" s="8" t="n">
        <v>0.43</v>
      </c>
      <c r="N10" s="8" t="n">
        <v>0.63</v>
      </c>
    </row>
    <row r="11" spans="1:14">
      <c r="A11" s="4" t="s">
        <v>454</v>
      </c>
    </row>
    <row r="12" spans="1:14">
      <c r="A12" s="3" t="s">
        <v>451</v>
      </c>
    </row>
    <row r="13" spans="1:14">
      <c r="A13" s="4" t="s">
        <v>455</v>
      </c>
      <c r="L13" s="5" t="n">
        <v>968</v>
      </c>
      <c r="M13" s="5" t="n">
        <v>806</v>
      </c>
      <c r="N13" s="5" t="n">
        <v>811</v>
      </c>
    </row>
    <row r="14" spans="1:14">
      <c r="A14" s="4" t="s">
        <v>119</v>
      </c>
    </row>
    <row r="15" spans="1:14">
      <c r="A15" s="3" t="s">
        <v>448</v>
      </c>
    </row>
    <row r="16" spans="1:14">
      <c r="A16" s="4" t="s">
        <v>449</v>
      </c>
      <c r="L16" s="5" t="n">
        <v>38447</v>
      </c>
      <c r="M16" s="5" t="n">
        <v>36404</v>
      </c>
      <c r="N16" s="5" t="n">
        <v>35784</v>
      </c>
    </row>
  </sheetData>
  <mergeCells count="3">
    <mergeCell ref="A1:A2"/>
    <mergeCell ref="B1:I1"/>
    <mergeCell ref="L1:N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68"/>
    <col customWidth="1" max="2" min="2" width="21"/>
    <col customWidth="1" max="3" min="3" width="33"/>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56</v>
      </c>
      <c r="B1" s="2" t="s">
        <v>457</v>
      </c>
      <c r="C1" s="2" t="s">
        <v>458</v>
      </c>
      <c r="D1" s="2" t="s">
        <v>347</v>
      </c>
      <c r="E1" s="2" t="s">
        <v>459</v>
      </c>
      <c r="F1" s="2" t="s">
        <v>460</v>
      </c>
      <c r="G1" s="2" t="s">
        <v>149</v>
      </c>
      <c r="H1" s="2" t="s">
        <v>350</v>
      </c>
      <c r="I1" s="2" t="s">
        <v>355</v>
      </c>
      <c r="J1" s="2" t="s">
        <v>461</v>
      </c>
    </row>
    <row r="2" spans="1:10">
      <c r="A2" s="3" t="s">
        <v>462</v>
      </c>
    </row>
    <row r="3" spans="1:10">
      <c r="A3" s="4" t="s">
        <v>463</v>
      </c>
      <c r="J3" s="6" t="n">
        <v>250000000</v>
      </c>
    </row>
    <row r="4" spans="1:10">
      <c r="A4" s="4" t="s">
        <v>464</v>
      </c>
      <c r="G4" s="6" t="n">
        <v>4658000</v>
      </c>
      <c r="H4" s="6" t="n">
        <v>21120000</v>
      </c>
      <c r="I4" s="6" t="n">
        <v>382000</v>
      </c>
    </row>
    <row r="5" spans="1:10">
      <c r="A5" s="4" t="s">
        <v>465</v>
      </c>
    </row>
    <row r="6" spans="1:10">
      <c r="A6" s="3" t="s">
        <v>462</v>
      </c>
    </row>
    <row r="7" spans="1:10">
      <c r="A7" s="4" t="s">
        <v>466</v>
      </c>
      <c r="B7" s="6" t="n">
        <v>235000000</v>
      </c>
    </row>
    <row r="8" spans="1:10">
      <c r="A8" s="4" t="s">
        <v>467</v>
      </c>
      <c r="B8" s="6" t="n">
        <v>169900000</v>
      </c>
    </row>
    <row r="9" spans="1:10">
      <c r="A9" s="4" t="s">
        <v>468</v>
      </c>
    </row>
    <row r="10" spans="1:10">
      <c r="A10" s="3" t="s">
        <v>462</v>
      </c>
    </row>
    <row r="11" spans="1:10">
      <c r="A11" s="4" t="s">
        <v>469</v>
      </c>
      <c r="E11" s="6" t="n">
        <v>13500000</v>
      </c>
    </row>
    <row r="12" spans="1:10">
      <c r="A12" s="4" t="s">
        <v>470</v>
      </c>
    </row>
    <row r="13" spans="1:10">
      <c r="A13" s="3" t="s">
        <v>462</v>
      </c>
    </row>
    <row r="14" spans="1:10">
      <c r="A14" s="4" t="s">
        <v>469</v>
      </c>
      <c r="C14" s="6" t="n">
        <v>118000000</v>
      </c>
    </row>
    <row r="15" spans="1:10">
      <c r="A15" s="4" t="s">
        <v>471</v>
      </c>
      <c r="C15" s="5" t="n">
        <v>16000</v>
      </c>
    </row>
    <row r="16" spans="1:10">
      <c r="A16" s="4" t="s">
        <v>472</v>
      </c>
      <c r="C16" s="6" t="n">
        <v>10000000</v>
      </c>
    </row>
    <row r="17" spans="1:10">
      <c r="A17" s="4" t="s">
        <v>473</v>
      </c>
      <c r="F17" s="6" t="n">
        <v>9400000</v>
      </c>
    </row>
    <row r="18" spans="1:10">
      <c r="A18" s="4" t="s">
        <v>386</v>
      </c>
    </row>
    <row r="19" spans="1:10">
      <c r="A19" s="3" t="s">
        <v>462</v>
      </c>
    </row>
    <row r="20" spans="1:10">
      <c r="A20" s="4" t="s">
        <v>474</v>
      </c>
      <c r="D20" s="6" t="n">
        <v>4100000</v>
      </c>
    </row>
    <row r="21" spans="1:10">
      <c r="A21" s="4" t="s">
        <v>387</v>
      </c>
      <c r="D21" s="6" t="n">
        <v>21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5</v>
      </c>
      <c r="B1" s="2" t="s">
        <v>476</v>
      </c>
      <c r="C1" s="2" t="s">
        <v>2</v>
      </c>
      <c r="D1" s="2" t="s">
        <v>34</v>
      </c>
      <c r="E1" s="2" t="s">
        <v>4</v>
      </c>
      <c r="F1" s="2" t="s">
        <v>35</v>
      </c>
      <c r="G1" s="2" t="s">
        <v>36</v>
      </c>
      <c r="H1" s="2" t="s">
        <v>37</v>
      </c>
    </row>
    <row r="2" spans="1:8">
      <c r="A2" s="3" t="s">
        <v>462</v>
      </c>
    </row>
    <row r="3" spans="1:8">
      <c r="A3" s="4" t="s">
        <v>47</v>
      </c>
      <c r="C3" s="6" t="n">
        <v>297409</v>
      </c>
      <c r="D3" s="6" t="n">
        <v>297409</v>
      </c>
      <c r="E3" s="6" t="n">
        <v>297409</v>
      </c>
      <c r="F3" s="6" t="n">
        <v>297409</v>
      </c>
      <c r="G3" s="6" t="n">
        <v>297409</v>
      </c>
      <c r="H3" s="6" t="n">
        <v>157109</v>
      </c>
    </row>
    <row r="4" spans="1:8">
      <c r="A4" s="4" t="s">
        <v>465</v>
      </c>
    </row>
    <row r="5" spans="1:8">
      <c r="A5" s="3" t="s">
        <v>462</v>
      </c>
    </row>
    <row r="6" spans="1:8">
      <c r="A6" s="4" t="s">
        <v>477</v>
      </c>
      <c r="B6" s="6" t="n">
        <v>235000</v>
      </c>
    </row>
    <row r="7" spans="1:8">
      <c r="A7" s="4" t="s">
        <v>478</v>
      </c>
      <c r="B7" s="5" t="n">
        <v>-94700</v>
      </c>
    </row>
    <row r="8" spans="1:8">
      <c r="A8" s="4" t="s">
        <v>47</v>
      </c>
      <c r="B8" s="6" t="n">
        <v>1403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457</v>
      </c>
    </row>
    <row r="2" spans="1:2">
      <c r="A2" s="3" t="s">
        <v>462</v>
      </c>
    </row>
    <row r="3" spans="1:2">
      <c r="A3" s="4" t="s">
        <v>480</v>
      </c>
      <c r="B3" s="6" t="n">
        <v>1035</v>
      </c>
    </row>
    <row r="4" spans="1:2">
      <c r="A4" s="4" t="s">
        <v>53</v>
      </c>
      <c r="B4" s="5" t="n">
        <v>-1035</v>
      </c>
    </row>
    <row r="5" spans="1:2">
      <c r="A5" s="4" t="s">
        <v>481</v>
      </c>
      <c r="B5" s="6" t="n">
        <v>94700</v>
      </c>
    </row>
    <row r="6" spans="1:2">
      <c r="A6" s="4" t="s">
        <v>482</v>
      </c>
    </row>
    <row r="7" spans="1:2">
      <c r="A7" s="3" t="s">
        <v>462</v>
      </c>
    </row>
    <row r="8" spans="1:2">
      <c r="A8" s="4" t="s">
        <v>483</v>
      </c>
      <c r="B8" s="4" t="s">
        <v>484</v>
      </c>
    </row>
    <row r="9" spans="1:2">
      <c r="A9" s="4" t="s">
        <v>485</v>
      </c>
      <c r="B9" s="6" t="n">
        <v>93900</v>
      </c>
    </row>
    <row r="10" spans="1:2">
      <c r="A10" s="4" t="s">
        <v>486</v>
      </c>
    </row>
    <row r="11" spans="1:2">
      <c r="A11" s="3" t="s">
        <v>462</v>
      </c>
    </row>
    <row r="12" spans="1:2">
      <c r="A12" s="4" t="s">
        <v>483</v>
      </c>
      <c r="B12" s="4" t="s">
        <v>371</v>
      </c>
    </row>
    <row r="13" spans="1:2">
      <c r="A13" s="4" t="s">
        <v>485</v>
      </c>
      <c r="B13" s="6" t="n">
        <v>500</v>
      </c>
    </row>
    <row r="14" spans="1:2">
      <c r="A14" s="4" t="s">
        <v>487</v>
      </c>
    </row>
    <row r="15" spans="1:2">
      <c r="A15" s="3" t="s">
        <v>462</v>
      </c>
    </row>
    <row r="16" spans="1:2">
      <c r="A16" s="4" t="s">
        <v>483</v>
      </c>
      <c r="B16" s="4" t="s">
        <v>371</v>
      </c>
    </row>
    <row r="17" spans="1:2">
      <c r="A17" s="4" t="s">
        <v>485</v>
      </c>
      <c r="B17" s="6" t="n">
        <v>3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36</v>
      </c>
      <c r="C2" s="2" t="s">
        <v>37</v>
      </c>
    </row>
    <row r="3" spans="1:3">
      <c r="A3" s="3" t="s">
        <v>489</v>
      </c>
    </row>
    <row r="4" spans="1:3">
      <c r="A4" s="4" t="s">
        <v>490</v>
      </c>
      <c r="B4" s="6" t="n">
        <v>469119</v>
      </c>
      <c r="C4" s="6" t="n">
        <v>466278</v>
      </c>
    </row>
    <row r="5" spans="1:3">
      <c r="A5" s="4" t="s">
        <v>105</v>
      </c>
      <c r="B5" s="6" t="n">
        <v>28543</v>
      </c>
      <c r="C5" s="6" t="n">
        <v>39610</v>
      </c>
    </row>
    <row r="6" spans="1:3">
      <c r="A6" s="4" t="s">
        <v>491</v>
      </c>
      <c r="B6" s="8" t="n">
        <v>0.78</v>
      </c>
      <c r="C6" s="8" t="n">
        <v>1.11</v>
      </c>
    </row>
    <row r="7" spans="1:3">
      <c r="A7" s="4" t="s">
        <v>492</v>
      </c>
      <c r="B7" s="8" t="n">
        <v>0.77</v>
      </c>
      <c r="C7" s="8" t="n">
        <v>1.0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93</v>
      </c>
      <c r="B1" s="2" t="s">
        <v>2</v>
      </c>
      <c r="C1" s="2" t="s">
        <v>34</v>
      </c>
      <c r="D1" s="2" t="s">
        <v>4</v>
      </c>
      <c r="E1" s="2" t="s">
        <v>35</v>
      </c>
      <c r="F1" s="2" t="s">
        <v>36</v>
      </c>
      <c r="G1" s="2" t="s">
        <v>37</v>
      </c>
      <c r="H1" s="2" t="s">
        <v>38</v>
      </c>
    </row>
    <row r="2" spans="1:8">
      <c r="A2" s="3" t="s">
        <v>494</v>
      </c>
    </row>
    <row r="3" spans="1:8">
      <c r="A3" s="4" t="s">
        <v>495</v>
      </c>
      <c r="B3" s="6" t="n">
        <v>779345</v>
      </c>
      <c r="C3" s="6" t="n">
        <v>799579</v>
      </c>
      <c r="D3" s="6" t="n">
        <v>776133</v>
      </c>
      <c r="E3" s="6" t="n">
        <v>610427</v>
      </c>
      <c r="F3" s="6" t="n">
        <v>672609</v>
      </c>
      <c r="G3" s="6" t="n">
        <v>500918</v>
      </c>
      <c r="H3" s="6" t="n">
        <v>413301</v>
      </c>
    </row>
    <row r="4" spans="1:8">
      <c r="A4" s="3" t="s">
        <v>496</v>
      </c>
    </row>
    <row r="5" spans="1:8">
      <c r="A5" s="4" t="s">
        <v>497</v>
      </c>
      <c r="B5" s="5" t="n">
        <v>195992</v>
      </c>
    </row>
    <row r="6" spans="1:8">
      <c r="A6" s="4" t="s">
        <v>498</v>
      </c>
      <c r="B6" s="5" t="n">
        <v>6</v>
      </c>
    </row>
    <row r="7" spans="1:8">
      <c r="A7" s="4" t="s">
        <v>499</v>
      </c>
      <c r="B7" s="5" t="n">
        <v>-464</v>
      </c>
    </row>
    <row r="8" spans="1:8">
      <c r="A8" s="4" t="s">
        <v>500</v>
      </c>
      <c r="B8" s="5" t="n">
        <v>195534</v>
      </c>
      <c r="C8" s="6" t="n">
        <v>94087</v>
      </c>
      <c r="F8" s="6" t="n">
        <v>0</v>
      </c>
    </row>
    <row r="9" spans="1:8">
      <c r="A9" s="4" t="s">
        <v>501</v>
      </c>
      <c r="B9" s="5" t="n">
        <v>276875</v>
      </c>
    </row>
    <row r="10" spans="1:8">
      <c r="A10" s="4" t="s">
        <v>502</v>
      </c>
      <c r="B10" s="5" t="n">
        <v>6</v>
      </c>
    </row>
    <row r="11" spans="1:8">
      <c r="A11" s="4" t="s">
        <v>503</v>
      </c>
      <c r="B11" s="5" t="n">
        <v>-467</v>
      </c>
    </row>
    <row r="12" spans="1:8">
      <c r="A12" s="4" t="s">
        <v>504</v>
      </c>
      <c r="B12" s="5" t="n">
        <v>276414</v>
      </c>
    </row>
    <row r="13" spans="1:8">
      <c r="A13" s="4" t="s">
        <v>505</v>
      </c>
    </row>
    <row r="14" spans="1:8">
      <c r="A14" s="3" t="s">
        <v>496</v>
      </c>
    </row>
    <row r="15" spans="1:8">
      <c r="A15" s="4" t="s">
        <v>500</v>
      </c>
      <c r="B15" s="5" t="n">
        <v>17431</v>
      </c>
    </row>
    <row r="16" spans="1:8">
      <c r="A16" s="4" t="s">
        <v>504</v>
      </c>
      <c r="B16" s="5" t="n">
        <v>76384</v>
      </c>
    </row>
    <row r="17" spans="1:8">
      <c r="A17" s="4" t="s">
        <v>506</v>
      </c>
    </row>
    <row r="18" spans="1:8">
      <c r="A18" s="3" t="s">
        <v>496</v>
      </c>
    </row>
    <row r="19" spans="1:8">
      <c r="A19" s="4" t="s">
        <v>500</v>
      </c>
      <c r="B19" s="5" t="n">
        <v>178103</v>
      </c>
    </row>
    <row r="20" spans="1:8">
      <c r="A20" s="4" t="s">
        <v>504</v>
      </c>
      <c r="B20" s="5" t="n">
        <v>200030</v>
      </c>
    </row>
    <row r="21" spans="1:8">
      <c r="A21" s="4" t="s">
        <v>507</v>
      </c>
    </row>
    <row r="22" spans="1:8">
      <c r="A22" s="3" t="s">
        <v>496</v>
      </c>
    </row>
    <row r="23" spans="1:8">
      <c r="A23" s="4" t="s">
        <v>497</v>
      </c>
      <c r="B23" s="5" t="n">
        <v>105144</v>
      </c>
    </row>
    <row r="24" spans="1:8">
      <c r="A24" s="4" t="s">
        <v>498</v>
      </c>
      <c r="B24" s="5" t="n">
        <v>3</v>
      </c>
    </row>
    <row r="25" spans="1:8">
      <c r="A25" s="4" t="s">
        <v>499</v>
      </c>
      <c r="B25" s="5" t="n">
        <v>-273</v>
      </c>
    </row>
    <row r="26" spans="1:8">
      <c r="A26" s="4" t="s">
        <v>500</v>
      </c>
      <c r="B26" s="5" t="n">
        <v>104874</v>
      </c>
    </row>
    <row r="27" spans="1:8">
      <c r="A27" s="4" t="s">
        <v>508</v>
      </c>
    </row>
    <row r="28" spans="1:8">
      <c r="A28" s="3" t="s">
        <v>496</v>
      </c>
    </row>
    <row r="29" spans="1:8">
      <c r="A29" s="4" t="s">
        <v>500</v>
      </c>
      <c r="B29" s="5" t="n">
        <v>0</v>
      </c>
    </row>
    <row r="30" spans="1:8">
      <c r="A30" s="4" t="s">
        <v>509</v>
      </c>
    </row>
    <row r="31" spans="1:8">
      <c r="A31" s="3" t="s">
        <v>496</v>
      </c>
    </row>
    <row r="32" spans="1:8">
      <c r="A32" s="4" t="s">
        <v>500</v>
      </c>
      <c r="B32" s="5" t="n">
        <v>104874</v>
      </c>
    </row>
    <row r="33" spans="1:8">
      <c r="A33" s="4" t="s">
        <v>510</v>
      </c>
    </row>
    <row r="34" spans="1:8">
      <c r="A34" s="3" t="s">
        <v>496</v>
      </c>
    </row>
    <row r="35" spans="1:8">
      <c r="A35" s="4" t="s">
        <v>497</v>
      </c>
      <c r="B35" s="5" t="n">
        <v>6974</v>
      </c>
    </row>
    <row r="36" spans="1:8">
      <c r="A36" s="4" t="s">
        <v>498</v>
      </c>
      <c r="B36" s="5" t="n">
        <v>2</v>
      </c>
    </row>
    <row r="37" spans="1:8">
      <c r="A37" s="4" t="s">
        <v>499</v>
      </c>
      <c r="B37" s="5" t="n">
        <v>-8</v>
      </c>
    </row>
    <row r="38" spans="1:8">
      <c r="A38" s="4" t="s">
        <v>500</v>
      </c>
      <c r="B38" s="5" t="n">
        <v>6968</v>
      </c>
    </row>
    <row r="39" spans="1:8">
      <c r="A39" s="4" t="s">
        <v>511</v>
      </c>
    </row>
    <row r="40" spans="1:8">
      <c r="A40" s="3" t="s">
        <v>496</v>
      </c>
    </row>
    <row r="41" spans="1:8">
      <c r="A41" s="4" t="s">
        <v>500</v>
      </c>
      <c r="B41" s="4" t="s">
        <v>61</v>
      </c>
    </row>
    <row r="42" spans="1:8">
      <c r="A42" s="4" t="s">
        <v>512</v>
      </c>
    </row>
    <row r="43" spans="1:8">
      <c r="A43" s="3" t="s">
        <v>496</v>
      </c>
    </row>
    <row r="44" spans="1:8">
      <c r="A44" s="4" t="s">
        <v>500</v>
      </c>
      <c r="B44" s="5" t="n">
        <v>6968</v>
      </c>
    </row>
    <row r="45" spans="1:8">
      <c r="A45" s="4" t="s">
        <v>513</v>
      </c>
    </row>
    <row r="46" spans="1:8">
      <c r="A46" s="3" t="s">
        <v>496</v>
      </c>
    </row>
    <row r="47" spans="1:8">
      <c r="A47" s="4" t="s">
        <v>497</v>
      </c>
      <c r="B47" s="5" t="n">
        <v>30798</v>
      </c>
    </row>
    <row r="48" spans="1:8">
      <c r="A48" s="4" t="s">
        <v>498</v>
      </c>
      <c r="B48" s="5" t="n">
        <v>1</v>
      </c>
    </row>
    <row r="49" spans="1:8">
      <c r="A49" s="4" t="s">
        <v>499</v>
      </c>
      <c r="B49" s="5" t="n">
        <v>-9</v>
      </c>
    </row>
    <row r="50" spans="1:8">
      <c r="A50" s="4" t="s">
        <v>500</v>
      </c>
      <c r="B50" s="5" t="n">
        <v>30790</v>
      </c>
    </row>
    <row r="51" spans="1:8">
      <c r="A51" s="4" t="s">
        <v>514</v>
      </c>
    </row>
    <row r="52" spans="1:8">
      <c r="A52" s="3" t="s">
        <v>496</v>
      </c>
    </row>
    <row r="53" spans="1:8">
      <c r="A53" s="4" t="s">
        <v>500</v>
      </c>
      <c r="B53" s="5" t="n">
        <v>0</v>
      </c>
    </row>
    <row r="54" spans="1:8">
      <c r="A54" s="4" t="s">
        <v>515</v>
      </c>
    </row>
    <row r="55" spans="1:8">
      <c r="A55" s="3" t="s">
        <v>496</v>
      </c>
    </row>
    <row r="56" spans="1:8">
      <c r="A56" s="4" t="s">
        <v>500</v>
      </c>
      <c r="B56" s="5" t="n">
        <v>30790</v>
      </c>
    </row>
    <row r="57" spans="1:8">
      <c r="A57" s="4" t="s">
        <v>516</v>
      </c>
    </row>
    <row r="58" spans="1:8">
      <c r="A58" s="3" t="s">
        <v>496</v>
      </c>
    </row>
    <row r="59" spans="1:8">
      <c r="A59" s="4" t="s">
        <v>497</v>
      </c>
      <c r="B59" s="5" t="n">
        <v>15310</v>
      </c>
    </row>
    <row r="60" spans="1:8">
      <c r="A60" s="4" t="s">
        <v>498</v>
      </c>
      <c r="B60" s="5" t="n">
        <v>0</v>
      </c>
    </row>
    <row r="61" spans="1:8">
      <c r="A61" s="4" t="s">
        <v>499</v>
      </c>
      <c r="B61" s="5" t="n">
        <v>-76</v>
      </c>
    </row>
    <row r="62" spans="1:8">
      <c r="A62" s="4" t="s">
        <v>500</v>
      </c>
      <c r="B62" s="5" t="n">
        <v>15234</v>
      </c>
    </row>
    <row r="63" spans="1:8">
      <c r="A63" s="4" t="s">
        <v>517</v>
      </c>
    </row>
    <row r="64" spans="1:8">
      <c r="A64" s="3" t="s">
        <v>496</v>
      </c>
    </row>
    <row r="65" spans="1:8">
      <c r="A65" s="4" t="s">
        <v>500</v>
      </c>
      <c r="B65" s="5" t="n">
        <v>0</v>
      </c>
    </row>
    <row r="66" spans="1:8">
      <c r="A66" s="4" t="s">
        <v>518</v>
      </c>
    </row>
    <row r="67" spans="1:8">
      <c r="A67" s="3" t="s">
        <v>496</v>
      </c>
    </row>
    <row r="68" spans="1:8">
      <c r="A68" s="4" t="s">
        <v>500</v>
      </c>
      <c r="B68" s="5" t="n">
        <v>15234</v>
      </c>
    </row>
    <row r="69" spans="1:8">
      <c r="A69" s="4" t="s">
        <v>519</v>
      </c>
    </row>
    <row r="70" spans="1:8">
      <c r="A70" s="3" t="s">
        <v>496</v>
      </c>
    </row>
    <row r="71" spans="1:8">
      <c r="A71" s="4" t="s">
        <v>497</v>
      </c>
      <c r="B71" s="5" t="n">
        <v>17472</v>
      </c>
    </row>
    <row r="72" spans="1:8">
      <c r="A72" s="4" t="s">
        <v>498</v>
      </c>
      <c r="B72" s="5" t="n">
        <v>0</v>
      </c>
    </row>
    <row r="73" spans="1:8">
      <c r="A73" s="4" t="s">
        <v>499</v>
      </c>
      <c r="B73" s="5" t="n">
        <v>-41</v>
      </c>
    </row>
    <row r="74" spans="1:8">
      <c r="A74" s="4" t="s">
        <v>500</v>
      </c>
      <c r="B74" s="5" t="n">
        <v>17431</v>
      </c>
    </row>
    <row r="75" spans="1:8">
      <c r="A75" s="4" t="s">
        <v>520</v>
      </c>
    </row>
    <row r="76" spans="1:8">
      <c r="A76" s="3" t="s">
        <v>496</v>
      </c>
    </row>
    <row r="77" spans="1:8">
      <c r="A77" s="4" t="s">
        <v>500</v>
      </c>
      <c r="B77" s="5" t="n">
        <v>17431</v>
      </c>
    </row>
    <row r="78" spans="1:8">
      <c r="A78" s="4" t="s">
        <v>521</v>
      </c>
    </row>
    <row r="79" spans="1:8">
      <c r="A79" s="3" t="s">
        <v>496</v>
      </c>
    </row>
    <row r="80" spans="1:8">
      <c r="A80" s="4" t="s">
        <v>500</v>
      </c>
      <c r="B80" s="5" t="n">
        <v>0</v>
      </c>
    </row>
    <row r="81" spans="1:8">
      <c r="A81" s="4" t="s">
        <v>522</v>
      </c>
    </row>
    <row r="82" spans="1:8">
      <c r="A82" s="3" t="s">
        <v>496</v>
      </c>
    </row>
    <row r="83" spans="1:8">
      <c r="A83" s="4" t="s">
        <v>497</v>
      </c>
      <c r="B83" s="5" t="n">
        <v>11540</v>
      </c>
    </row>
    <row r="84" spans="1:8">
      <c r="A84" s="4" t="s">
        <v>498</v>
      </c>
      <c r="B84" s="5" t="n">
        <v>0</v>
      </c>
    </row>
    <row r="85" spans="1:8">
      <c r="A85" s="4" t="s">
        <v>499</v>
      </c>
      <c r="B85" s="5" t="n">
        <v>-30</v>
      </c>
    </row>
    <row r="86" spans="1:8">
      <c r="A86" s="4" t="s">
        <v>500</v>
      </c>
      <c r="B86" s="5" t="n">
        <v>11510</v>
      </c>
    </row>
    <row r="87" spans="1:8">
      <c r="A87" s="4" t="s">
        <v>523</v>
      </c>
    </row>
    <row r="88" spans="1:8">
      <c r="A88" s="3" t="s">
        <v>496</v>
      </c>
    </row>
    <row r="89" spans="1:8">
      <c r="A89" s="4" t="s">
        <v>500</v>
      </c>
      <c r="B89" s="5" t="n">
        <v>0</v>
      </c>
    </row>
    <row r="90" spans="1:8">
      <c r="A90" s="4" t="s">
        <v>524</v>
      </c>
    </row>
    <row r="91" spans="1:8">
      <c r="A91" s="3" t="s">
        <v>496</v>
      </c>
    </row>
    <row r="92" spans="1:8">
      <c r="A92" s="4" t="s">
        <v>500</v>
      </c>
      <c r="B92" s="5" t="n">
        <v>11510</v>
      </c>
    </row>
    <row r="93" spans="1:8">
      <c r="A93" s="4" t="s">
        <v>525</v>
      </c>
    </row>
    <row r="94" spans="1:8">
      <c r="A94" s="3" t="s">
        <v>496</v>
      </c>
    </row>
    <row r="95" spans="1:8">
      <c r="A95" s="4" t="s">
        <v>497</v>
      </c>
      <c r="B95" s="5" t="n">
        <v>7499</v>
      </c>
    </row>
    <row r="96" spans="1:8">
      <c r="A96" s="4" t="s">
        <v>498</v>
      </c>
      <c r="B96" s="5" t="n">
        <v>0</v>
      </c>
    </row>
    <row r="97" spans="1:8">
      <c r="A97" s="4" t="s">
        <v>499</v>
      </c>
      <c r="B97" s="5" t="n">
        <v>-27</v>
      </c>
    </row>
    <row r="98" spans="1:8">
      <c r="A98" s="4" t="s">
        <v>500</v>
      </c>
      <c r="B98" s="5" t="n">
        <v>7472</v>
      </c>
    </row>
    <row r="99" spans="1:8">
      <c r="A99" s="4" t="s">
        <v>526</v>
      </c>
    </row>
    <row r="100" spans="1:8">
      <c r="A100" s="3" t="s">
        <v>496</v>
      </c>
    </row>
    <row r="101" spans="1:8">
      <c r="A101" s="4" t="s">
        <v>500</v>
      </c>
      <c r="B101" s="5" t="n">
        <v>0</v>
      </c>
    </row>
    <row r="102" spans="1:8">
      <c r="A102" s="4" t="s">
        <v>527</v>
      </c>
    </row>
    <row r="103" spans="1:8">
      <c r="A103" s="3" t="s">
        <v>496</v>
      </c>
    </row>
    <row r="104" spans="1:8">
      <c r="A104" s="4" t="s">
        <v>500</v>
      </c>
      <c r="B104" s="5" t="n">
        <v>7472</v>
      </c>
    </row>
    <row r="105" spans="1:8">
      <c r="A105" s="4" t="s">
        <v>528</v>
      </c>
    </row>
    <row r="106" spans="1:8">
      <c r="A106" s="3" t="s">
        <v>496</v>
      </c>
    </row>
    <row r="107" spans="1:8">
      <c r="A107" s="4" t="s">
        <v>497</v>
      </c>
      <c r="B107" s="5" t="n">
        <v>1255</v>
      </c>
    </row>
    <row r="108" spans="1:8">
      <c r="A108" s="4" t="s">
        <v>498</v>
      </c>
      <c r="B108" s="5" t="n">
        <v>0</v>
      </c>
    </row>
    <row r="109" spans="1:8">
      <c r="A109" s="4" t="s">
        <v>499</v>
      </c>
      <c r="B109" s="5" t="n">
        <v>0</v>
      </c>
    </row>
    <row r="110" spans="1:8">
      <c r="A110" s="4" t="s">
        <v>500</v>
      </c>
      <c r="B110" s="5" t="n">
        <v>1255</v>
      </c>
    </row>
    <row r="111" spans="1:8">
      <c r="A111" s="4" t="s">
        <v>529</v>
      </c>
    </row>
    <row r="112" spans="1:8">
      <c r="A112" s="3" t="s">
        <v>496</v>
      </c>
    </row>
    <row r="113" spans="1:8">
      <c r="A113" s="4" t="s">
        <v>500</v>
      </c>
      <c r="B113" s="5" t="n">
        <v>0</v>
      </c>
    </row>
    <row r="114" spans="1:8">
      <c r="A114" s="4" t="s">
        <v>530</v>
      </c>
    </row>
    <row r="115" spans="1:8">
      <c r="A115" s="3" t="s">
        <v>496</v>
      </c>
    </row>
    <row r="116" spans="1:8">
      <c r="A116" s="4" t="s">
        <v>500</v>
      </c>
      <c r="B116" s="5" t="n">
        <v>1255</v>
      </c>
    </row>
    <row r="117" spans="1:8">
      <c r="A117" s="4" t="s">
        <v>531</v>
      </c>
    </row>
    <row r="118" spans="1:8">
      <c r="A118" s="3" t="s">
        <v>494</v>
      </c>
    </row>
    <row r="119" spans="1:8">
      <c r="A119" s="4" t="s">
        <v>495</v>
      </c>
      <c r="B119" s="5" t="n">
        <v>58953</v>
      </c>
    </row>
    <row r="120" spans="1:8">
      <c r="A120" s="4" t="s">
        <v>532</v>
      </c>
      <c r="B120" s="5" t="n">
        <v>0</v>
      </c>
    </row>
    <row r="121" spans="1:8">
      <c r="A121" s="4" t="s">
        <v>533</v>
      </c>
      <c r="B121" s="5" t="n">
        <v>0</v>
      </c>
    </row>
    <row r="122" spans="1:8">
      <c r="A122" s="4" t="s">
        <v>534</v>
      </c>
      <c r="B122" s="5" t="n">
        <v>58953</v>
      </c>
    </row>
    <row r="123" spans="1:8">
      <c r="A123" s="4" t="s">
        <v>535</v>
      </c>
    </row>
    <row r="124" spans="1:8">
      <c r="A124" s="3" t="s">
        <v>494</v>
      </c>
    </row>
    <row r="125" spans="1:8">
      <c r="A125" s="4" t="s">
        <v>534</v>
      </c>
      <c r="B125" s="5" t="n">
        <v>58953</v>
      </c>
    </row>
    <row r="126" spans="1:8">
      <c r="A126" s="4" t="s">
        <v>536</v>
      </c>
    </row>
    <row r="127" spans="1:8">
      <c r="A127" s="3" t="s">
        <v>494</v>
      </c>
    </row>
    <row r="128" spans="1:8">
      <c r="A128" s="4" t="s">
        <v>534</v>
      </c>
      <c r="B128" s="5" t="n">
        <v>0</v>
      </c>
    </row>
    <row r="129" spans="1:8">
      <c r="A129" s="4" t="s">
        <v>513</v>
      </c>
    </row>
    <row r="130" spans="1:8">
      <c r="A130" s="3" t="s">
        <v>494</v>
      </c>
    </row>
    <row r="131" spans="1:8">
      <c r="A131" s="4" t="s">
        <v>495</v>
      </c>
      <c r="B131" s="5" t="n">
        <v>21930</v>
      </c>
    </row>
    <row r="132" spans="1:8">
      <c r="A132" s="4" t="s">
        <v>532</v>
      </c>
      <c r="B132" s="5" t="n">
        <v>0</v>
      </c>
    </row>
    <row r="133" spans="1:8">
      <c r="A133" s="4" t="s">
        <v>533</v>
      </c>
      <c r="B133" s="5" t="n">
        <v>-3</v>
      </c>
    </row>
    <row r="134" spans="1:8">
      <c r="A134" s="4" t="s">
        <v>534</v>
      </c>
      <c r="B134" s="5" t="n">
        <v>21927</v>
      </c>
    </row>
    <row r="135" spans="1:8">
      <c r="A135" s="4" t="s">
        <v>514</v>
      </c>
    </row>
    <row r="136" spans="1:8">
      <c r="A136" s="3" t="s">
        <v>494</v>
      </c>
    </row>
    <row r="137" spans="1:8">
      <c r="A137" s="4" t="s">
        <v>534</v>
      </c>
      <c r="B137" s="5" t="n">
        <v>0</v>
      </c>
    </row>
    <row r="138" spans="1:8">
      <c r="A138" s="4" t="s">
        <v>515</v>
      </c>
    </row>
    <row r="139" spans="1:8">
      <c r="A139" s="3" t="s">
        <v>494</v>
      </c>
    </row>
    <row r="140" spans="1:8">
      <c r="A140" s="4" t="s">
        <v>534</v>
      </c>
      <c r="B140" s="5" t="n">
        <v>21927</v>
      </c>
    </row>
    <row r="141" spans="1:8">
      <c r="A141" s="4" t="s">
        <v>537</v>
      </c>
    </row>
    <row r="142" spans="1:8">
      <c r="A142" s="3" t="s">
        <v>494</v>
      </c>
    </row>
    <row r="143" spans="1:8">
      <c r="A143" s="4" t="s">
        <v>495</v>
      </c>
      <c r="B143" s="5" t="n">
        <v>80883</v>
      </c>
    </row>
    <row r="144" spans="1:8">
      <c r="A144" s="4" t="s">
        <v>532</v>
      </c>
      <c r="B144" s="5" t="n">
        <v>0</v>
      </c>
    </row>
    <row r="145" spans="1:8">
      <c r="A145" s="4" t="s">
        <v>533</v>
      </c>
      <c r="B145" s="5" t="n">
        <v>-3</v>
      </c>
    </row>
    <row r="146" spans="1:8">
      <c r="A146" s="4" t="s">
        <v>534</v>
      </c>
      <c r="B146" s="5" t="n">
        <v>80880</v>
      </c>
    </row>
    <row r="147" spans="1:8">
      <c r="A147" s="4" t="s">
        <v>538</v>
      </c>
    </row>
    <row r="148" spans="1:8">
      <c r="A148" s="3" t="s">
        <v>494</v>
      </c>
    </row>
    <row r="149" spans="1:8">
      <c r="A149" s="4" t="s">
        <v>534</v>
      </c>
      <c r="B149" s="5" t="n">
        <v>58953</v>
      </c>
    </row>
    <row r="150" spans="1:8">
      <c r="A150" s="4" t="s">
        <v>539</v>
      </c>
    </row>
    <row r="151" spans="1:8">
      <c r="A151" s="3" t="s">
        <v>494</v>
      </c>
    </row>
    <row r="152" spans="1:8">
      <c r="A152" s="4" t="s">
        <v>534</v>
      </c>
      <c r="B152" s="6" t="n">
        <v>219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149</v>
      </c>
    </row>
    <row r="2" spans="1:2">
      <c r="A2" s="3" t="s">
        <v>541</v>
      </c>
    </row>
    <row r="3" spans="1:2">
      <c r="A3" s="4" t="s">
        <v>542</v>
      </c>
      <c r="B3" s="6" t="n">
        <v>157651</v>
      </c>
    </row>
    <row r="4" spans="1:2">
      <c r="A4" s="4" t="s">
        <v>543</v>
      </c>
      <c r="B4" s="5" t="n">
        <v>119224</v>
      </c>
    </row>
    <row r="5" spans="1:2">
      <c r="A5" s="4" t="s">
        <v>118</v>
      </c>
      <c r="B5" s="5" t="n">
        <v>276875</v>
      </c>
    </row>
    <row r="6" spans="1:2">
      <c r="A6" s="3" t="s">
        <v>544</v>
      </c>
    </row>
    <row r="7" spans="1:2">
      <c r="A7" s="4" t="s">
        <v>542</v>
      </c>
      <c r="B7" s="5" t="n">
        <v>157573</v>
      </c>
    </row>
    <row r="8" spans="1:2">
      <c r="A8" s="4" t="s">
        <v>543</v>
      </c>
      <c r="B8" s="5" t="n">
        <v>118841</v>
      </c>
    </row>
    <row r="9" spans="1:2">
      <c r="A9" s="4" t="s">
        <v>118</v>
      </c>
      <c r="B9" s="6" t="n">
        <v>2764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5</v>
      </c>
      <c r="B1" s="2" t="s">
        <v>2</v>
      </c>
      <c r="C1" s="2" t="s">
        <v>34</v>
      </c>
      <c r="D1" s="2" t="s">
        <v>4</v>
      </c>
      <c r="E1" s="2" t="s">
        <v>35</v>
      </c>
      <c r="F1" s="2" t="s">
        <v>36</v>
      </c>
    </row>
    <row r="2" spans="1:6">
      <c r="A2" s="3" t="s">
        <v>546</v>
      </c>
    </row>
    <row r="3" spans="1:6">
      <c r="A3" s="4" t="s">
        <v>547</v>
      </c>
      <c r="B3" s="6" t="n">
        <v>110121</v>
      </c>
      <c r="F3" s="6" t="n">
        <v>95429</v>
      </c>
    </row>
    <row r="4" spans="1:6">
      <c r="A4" s="4" t="s">
        <v>548</v>
      </c>
      <c r="B4" s="5" t="n">
        <v>-2574</v>
      </c>
      <c r="F4" s="5" t="n">
        <v>-2016</v>
      </c>
    </row>
    <row r="5" spans="1:6">
      <c r="A5" s="4" t="s">
        <v>43</v>
      </c>
      <c r="B5" s="5" t="n">
        <v>107547</v>
      </c>
      <c r="C5" s="6" t="n">
        <v>159489</v>
      </c>
      <c r="D5" s="6" t="n">
        <v>149823</v>
      </c>
      <c r="E5" s="6" t="n">
        <v>154985</v>
      </c>
      <c r="F5" s="5" t="n">
        <v>93413</v>
      </c>
    </row>
    <row r="6" spans="1:6">
      <c r="A6" s="4" t="s">
        <v>549</v>
      </c>
    </row>
    <row r="7" spans="1:6">
      <c r="A7" s="3" t="s">
        <v>546</v>
      </c>
    </row>
    <row r="8" spans="1:6">
      <c r="A8" s="4" t="s">
        <v>547</v>
      </c>
      <c r="B8" s="5" t="n">
        <v>58067</v>
      </c>
      <c r="F8" s="5" t="n">
        <v>54887</v>
      </c>
    </row>
    <row r="9" spans="1:6">
      <c r="A9" s="4" t="s">
        <v>550</v>
      </c>
    </row>
    <row r="10" spans="1:6">
      <c r="A10" s="3" t="s">
        <v>546</v>
      </c>
    </row>
    <row r="11" spans="1:6">
      <c r="A11" s="4" t="s">
        <v>547</v>
      </c>
      <c r="B11" s="6" t="n">
        <v>52054</v>
      </c>
      <c r="F11" s="6" t="n">
        <v>4054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6</v>
      </c>
      <c r="D2" s="2" t="s">
        <v>37</v>
      </c>
    </row>
    <row r="3" spans="1:4">
      <c r="A3" s="3" t="s">
        <v>552</v>
      </c>
    </row>
    <row r="4" spans="1:4">
      <c r="A4" s="4" t="s">
        <v>553</v>
      </c>
      <c r="B4" s="6" t="n">
        <v>2016</v>
      </c>
      <c r="C4" s="6" t="n">
        <v>1071</v>
      </c>
      <c r="D4" s="6" t="n">
        <v>767</v>
      </c>
    </row>
    <row r="5" spans="1:4">
      <c r="A5" s="4" t="s">
        <v>554</v>
      </c>
      <c r="B5" s="5" t="n">
        <v>558</v>
      </c>
      <c r="C5" s="5" t="n">
        <v>947</v>
      </c>
      <c r="D5" s="5" t="n">
        <v>475</v>
      </c>
    </row>
    <row r="6" spans="1:4">
      <c r="A6" s="4" t="s">
        <v>555</v>
      </c>
      <c r="B6" s="5" t="n">
        <v>0</v>
      </c>
      <c r="C6" s="5" t="n">
        <v>-2</v>
      </c>
      <c r="D6" s="5" t="n">
        <v>-171</v>
      </c>
    </row>
    <row r="7" spans="1:4">
      <c r="A7" s="4" t="s">
        <v>556</v>
      </c>
      <c r="B7" s="6" t="n">
        <v>2574</v>
      </c>
      <c r="C7" s="6" t="n">
        <v>2016</v>
      </c>
      <c r="D7" s="6" t="n">
        <v>107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7</v>
      </c>
      <c r="B1" s="2" t="s">
        <v>2</v>
      </c>
      <c r="C1" s="2" t="s">
        <v>34</v>
      </c>
      <c r="D1" s="2" t="s">
        <v>4</v>
      </c>
      <c r="E1" s="2" t="s">
        <v>35</v>
      </c>
      <c r="F1" s="2" t="s">
        <v>36</v>
      </c>
    </row>
    <row r="2" spans="1:6">
      <c r="A2" s="3" t="s">
        <v>558</v>
      </c>
    </row>
    <row r="3" spans="1:6">
      <c r="A3" s="4" t="s">
        <v>559</v>
      </c>
      <c r="B3" s="6" t="n">
        <v>175831</v>
      </c>
      <c r="F3" s="6" t="n">
        <v>146513</v>
      </c>
    </row>
    <row r="4" spans="1:6">
      <c r="A4" s="4" t="s">
        <v>560</v>
      </c>
      <c r="B4" s="5" t="n">
        <v>-107089</v>
      </c>
      <c r="F4" s="5" t="n">
        <v>-92078</v>
      </c>
    </row>
    <row r="5" spans="1:6">
      <c r="A5" s="4" t="s">
        <v>46</v>
      </c>
      <c r="B5" s="5" t="n">
        <v>68742</v>
      </c>
      <c r="C5" s="6" t="n">
        <v>68417</v>
      </c>
      <c r="D5" s="6" t="n">
        <v>61682</v>
      </c>
      <c r="E5" s="6" t="n">
        <v>55011</v>
      </c>
      <c r="F5" s="5" t="n">
        <v>54435</v>
      </c>
    </row>
    <row r="6" spans="1:6">
      <c r="A6" s="4" t="s">
        <v>561</v>
      </c>
    </row>
    <row r="7" spans="1:6">
      <c r="A7" s="3" t="s">
        <v>558</v>
      </c>
    </row>
    <row r="8" spans="1:6">
      <c r="A8" s="4" t="s">
        <v>559</v>
      </c>
      <c r="B8" s="5" t="n">
        <v>22702</v>
      </c>
      <c r="F8" s="5" t="n">
        <v>17254</v>
      </c>
    </row>
    <row r="9" spans="1:6">
      <c r="A9" s="4" t="s">
        <v>378</v>
      </c>
    </row>
    <row r="10" spans="1:6">
      <c r="A10" s="3" t="s">
        <v>558</v>
      </c>
    </row>
    <row r="11" spans="1:6">
      <c r="A11" s="4" t="s">
        <v>559</v>
      </c>
      <c r="B11" s="5" t="n">
        <v>120278</v>
      </c>
      <c r="F11" s="5" t="n">
        <v>102998</v>
      </c>
    </row>
    <row r="12" spans="1:6">
      <c r="A12" s="4" t="s">
        <v>562</v>
      </c>
    </row>
    <row r="13" spans="1:6">
      <c r="A13" s="3" t="s">
        <v>558</v>
      </c>
    </row>
    <row r="14" spans="1:6">
      <c r="A14" s="4" t="s">
        <v>559</v>
      </c>
      <c r="B14" s="5" t="n">
        <v>7754</v>
      </c>
      <c r="F14" s="5" t="n">
        <v>6784</v>
      </c>
    </row>
    <row r="15" spans="1:6">
      <c r="A15" s="4" t="s">
        <v>563</v>
      </c>
    </row>
    <row r="16" spans="1:6">
      <c r="A16" s="3" t="s">
        <v>558</v>
      </c>
    </row>
    <row r="17" spans="1:6">
      <c r="A17" s="4" t="s">
        <v>559</v>
      </c>
      <c r="B17" s="6" t="n">
        <v>25097</v>
      </c>
      <c r="F17" s="6" t="n">
        <v>194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37"/>
    <col customWidth="1" max="7" min="7" width="40"/>
  </cols>
  <sheetData>
    <row r="1" spans="1:7">
      <c r="A1" s="1" t="s">
        <v>117</v>
      </c>
      <c r="B1" s="2" t="s">
        <v>118</v>
      </c>
      <c r="C1" s="2" t="s">
        <v>119</v>
      </c>
      <c r="D1" s="2" t="s">
        <v>64</v>
      </c>
      <c r="E1" s="2" t="s">
        <v>120</v>
      </c>
      <c r="F1" s="2" t="s">
        <v>66</v>
      </c>
      <c r="G1" s="2" t="s">
        <v>121</v>
      </c>
    </row>
    <row r="2" spans="1:7">
      <c r="A2" s="4" t="s">
        <v>122</v>
      </c>
      <c r="C2" s="5" t="n">
        <v>35479000</v>
      </c>
    </row>
    <row r="3" spans="1:7">
      <c r="A3" s="4" t="s">
        <v>123</v>
      </c>
      <c r="B3" s="6" t="n">
        <v>279424</v>
      </c>
      <c r="C3" s="6" t="n">
        <v>36</v>
      </c>
      <c r="D3" s="6" t="n">
        <v>303568</v>
      </c>
      <c r="E3" s="6" t="n">
        <v>0</v>
      </c>
      <c r="F3" s="6" t="n">
        <v>0</v>
      </c>
      <c r="G3" s="6" t="n">
        <v>-24180</v>
      </c>
    </row>
    <row r="4" spans="1:7">
      <c r="A4" s="3" t="s">
        <v>124</v>
      </c>
    </row>
    <row r="5" spans="1:7">
      <c r="A5" s="4" t="s">
        <v>125</v>
      </c>
      <c r="C5" s="5" t="n">
        <v>465000</v>
      </c>
    </row>
    <row r="6" spans="1:7">
      <c r="A6" s="4" t="s">
        <v>126</v>
      </c>
      <c r="B6" s="5" t="n">
        <v>6598</v>
      </c>
      <c r="C6" s="6" t="n">
        <v>0</v>
      </c>
      <c r="D6" s="5" t="n">
        <v>6598</v>
      </c>
    </row>
    <row r="7" spans="1:7">
      <c r="A7" s="4" t="s">
        <v>127</v>
      </c>
      <c r="C7" s="5" t="n">
        <v>54000</v>
      </c>
    </row>
    <row r="8" spans="1:7">
      <c r="A8" s="4" t="s">
        <v>128</v>
      </c>
      <c r="B8" s="5" t="n">
        <v>2145</v>
      </c>
      <c r="D8" s="5" t="n">
        <v>2145</v>
      </c>
    </row>
    <row r="9" spans="1:7">
      <c r="A9" s="4" t="s">
        <v>129</v>
      </c>
      <c r="C9" s="5" t="n">
        <v>57000</v>
      </c>
    </row>
    <row r="10" spans="1:7">
      <c r="A10" s="4" t="s">
        <v>130</v>
      </c>
      <c r="B10" s="5" t="n">
        <v>-949</v>
      </c>
      <c r="D10" s="5" t="n">
        <v>-949</v>
      </c>
    </row>
    <row r="11" spans="1:7">
      <c r="A11" s="4" t="s">
        <v>131</v>
      </c>
      <c r="B11" s="5" t="n">
        <v>11198</v>
      </c>
      <c r="D11" s="5" t="n">
        <v>11198</v>
      </c>
    </row>
    <row r="12" spans="1:7">
      <c r="A12" s="4" t="s">
        <v>132</v>
      </c>
      <c r="C12" s="5" t="n">
        <v>-119000</v>
      </c>
    </row>
    <row r="13" spans="1:7">
      <c r="A13" s="4" t="s">
        <v>133</v>
      </c>
      <c r="B13" s="5" t="n">
        <v>-5003</v>
      </c>
      <c r="E13" s="5" t="n">
        <v>-5003</v>
      </c>
    </row>
    <row r="14" spans="1:7">
      <c r="A14" s="4" t="s">
        <v>134</v>
      </c>
      <c r="B14" s="5" t="n">
        <v>20606</v>
      </c>
      <c r="D14" s="5" t="n">
        <v>20606</v>
      </c>
    </row>
    <row r="15" spans="1:7">
      <c r="A15" s="4" t="s">
        <v>105</v>
      </c>
      <c r="B15" s="5" t="n">
        <v>22950</v>
      </c>
      <c r="G15" s="5" t="n">
        <v>22950</v>
      </c>
    </row>
    <row r="16" spans="1:7">
      <c r="A16" s="4" t="s">
        <v>114</v>
      </c>
      <c r="B16" s="5" t="n">
        <v>0</v>
      </c>
    </row>
    <row r="17" spans="1:7">
      <c r="A17" s="4" t="s">
        <v>135</v>
      </c>
      <c r="C17" s="5" t="n">
        <v>35936000</v>
      </c>
    </row>
    <row r="18" spans="1:7">
      <c r="A18" s="4" t="s">
        <v>136</v>
      </c>
      <c r="B18" s="6" t="n">
        <v>336969</v>
      </c>
      <c r="C18" s="6" t="n">
        <v>36</v>
      </c>
      <c r="D18" s="5" t="n">
        <v>343166</v>
      </c>
      <c r="E18" s="5" t="n">
        <v>-5003</v>
      </c>
      <c r="F18" s="5" t="n">
        <v>0</v>
      </c>
      <c r="G18" s="5" t="n">
        <v>-1230</v>
      </c>
    </row>
    <row r="19" spans="1:7">
      <c r="A19" s="3" t="s">
        <v>124</v>
      </c>
    </row>
    <row r="20" spans="1:7">
      <c r="A20" s="4" t="s">
        <v>125</v>
      </c>
      <c r="B20" s="5" t="n">
        <v>926000</v>
      </c>
      <c r="C20" s="5" t="n">
        <v>926000</v>
      </c>
    </row>
    <row r="21" spans="1:7">
      <c r="A21" s="4" t="s">
        <v>126</v>
      </c>
      <c r="B21" s="6" t="n">
        <v>16070</v>
      </c>
      <c r="C21" s="6" t="n">
        <v>1</v>
      </c>
      <c r="D21" s="5" t="n">
        <v>16069</v>
      </c>
    </row>
    <row r="22" spans="1:7">
      <c r="A22" s="4" t="s">
        <v>127</v>
      </c>
      <c r="C22" s="5" t="n">
        <v>53000</v>
      </c>
    </row>
    <row r="23" spans="1:7">
      <c r="A23" s="4" t="s">
        <v>128</v>
      </c>
      <c r="B23" s="5" t="n">
        <v>2194</v>
      </c>
      <c r="D23" s="5" t="n">
        <v>2194</v>
      </c>
    </row>
    <row r="24" spans="1:7">
      <c r="A24" s="4" t="s">
        <v>129</v>
      </c>
      <c r="C24" s="5" t="n">
        <v>213000</v>
      </c>
    </row>
    <row r="25" spans="1:7">
      <c r="A25" s="4" t="s">
        <v>130</v>
      </c>
      <c r="B25" s="5" t="n">
        <v>-6108</v>
      </c>
      <c r="D25" s="5" t="n">
        <v>-6108</v>
      </c>
    </row>
    <row r="26" spans="1:7">
      <c r="A26" s="4" t="s">
        <v>131</v>
      </c>
      <c r="B26" s="6" t="n">
        <v>14806</v>
      </c>
      <c r="D26" s="5" t="n">
        <v>14806</v>
      </c>
    </row>
    <row r="27" spans="1:7">
      <c r="A27" s="4" t="s">
        <v>132</v>
      </c>
      <c r="B27" s="5" t="n">
        <v>-226170</v>
      </c>
      <c r="C27" s="5" t="n">
        <v>-226000</v>
      </c>
    </row>
    <row r="28" spans="1:7">
      <c r="A28" s="4" t="s">
        <v>133</v>
      </c>
      <c r="B28" s="6" t="n">
        <v>-9371</v>
      </c>
      <c r="E28" s="5" t="n">
        <v>-9371</v>
      </c>
    </row>
    <row r="29" spans="1:7">
      <c r="A29" s="4" t="s">
        <v>134</v>
      </c>
      <c r="B29" s="5" t="n">
        <v>27180</v>
      </c>
      <c r="D29" s="5" t="n">
        <v>27180</v>
      </c>
    </row>
    <row r="30" spans="1:7">
      <c r="A30" s="4" t="s">
        <v>105</v>
      </c>
      <c r="B30" s="5" t="n">
        <v>15902</v>
      </c>
      <c r="G30" s="5" t="n">
        <v>15902</v>
      </c>
    </row>
    <row r="31" spans="1:7">
      <c r="A31" s="4" t="s">
        <v>114</v>
      </c>
      <c r="B31" s="5" t="n">
        <v>0</v>
      </c>
    </row>
    <row r="32" spans="1:7">
      <c r="A32" s="4" t="s">
        <v>137</v>
      </c>
      <c r="C32" s="5" t="n">
        <v>36902000</v>
      </c>
    </row>
    <row r="33" spans="1:7">
      <c r="A33" s="4" t="s">
        <v>138</v>
      </c>
      <c r="B33" s="5" t="n">
        <v>397642</v>
      </c>
      <c r="C33" s="6" t="n">
        <v>37</v>
      </c>
      <c r="D33" s="5" t="n">
        <v>397307</v>
      </c>
      <c r="E33" s="5" t="n">
        <v>-14374</v>
      </c>
      <c r="F33" s="5" t="n">
        <v>0</v>
      </c>
      <c r="G33" s="5" t="n">
        <v>14672</v>
      </c>
    </row>
    <row r="34" spans="1:7">
      <c r="A34" s="3" t="s">
        <v>124</v>
      </c>
    </row>
    <row r="35" spans="1:7">
      <c r="A35" s="4" t="s">
        <v>105</v>
      </c>
      <c r="B35" s="5" t="n">
        <v>16057</v>
      </c>
    </row>
    <row r="36" spans="1:7">
      <c r="A36" s="4" t="s">
        <v>139</v>
      </c>
      <c r="B36" s="5" t="n">
        <v>421429</v>
      </c>
    </row>
    <row r="37" spans="1:7">
      <c r="A37" s="4" t="s">
        <v>137</v>
      </c>
      <c r="C37" s="5" t="n">
        <v>36902000</v>
      </c>
    </row>
    <row r="38" spans="1:7">
      <c r="A38" s="4" t="s">
        <v>138</v>
      </c>
      <c r="B38" s="5" t="n">
        <v>397642</v>
      </c>
      <c r="C38" s="6" t="n">
        <v>37</v>
      </c>
      <c r="D38" s="5" t="n">
        <v>397307</v>
      </c>
      <c r="E38" s="5" t="n">
        <v>-14374</v>
      </c>
      <c r="F38" s="5" t="n">
        <v>0</v>
      </c>
      <c r="G38" s="5" t="n">
        <v>14672</v>
      </c>
    </row>
    <row r="39" spans="1:7">
      <c r="A39" s="3" t="s">
        <v>124</v>
      </c>
    </row>
    <row r="40" spans="1:7">
      <c r="A40" s="4" t="s">
        <v>105</v>
      </c>
      <c r="B40" s="5" t="n">
        <v>36335</v>
      </c>
    </row>
    <row r="41" spans="1:7">
      <c r="A41" s="4" t="s">
        <v>140</v>
      </c>
      <c r="B41" s="5" t="n">
        <v>582534</v>
      </c>
    </row>
    <row r="42" spans="1:7">
      <c r="A42" s="4" t="s">
        <v>137</v>
      </c>
      <c r="C42" s="5" t="n">
        <v>36902000</v>
      </c>
    </row>
    <row r="43" spans="1:7">
      <c r="A43" s="4" t="s">
        <v>138</v>
      </c>
      <c r="B43" s="5" t="n">
        <v>397642</v>
      </c>
      <c r="C43" s="6" t="n">
        <v>37</v>
      </c>
      <c r="D43" s="5" t="n">
        <v>397307</v>
      </c>
      <c r="E43" s="5" t="n">
        <v>-14374</v>
      </c>
      <c r="F43" s="5" t="n">
        <v>0</v>
      </c>
      <c r="G43" s="5" t="n">
        <v>14672</v>
      </c>
    </row>
    <row r="44" spans="1:7">
      <c r="A44" s="3" t="s">
        <v>124</v>
      </c>
    </row>
    <row r="45" spans="1:7">
      <c r="A45" s="4" t="s">
        <v>105</v>
      </c>
      <c r="B45" s="5" t="n">
        <v>45398</v>
      </c>
    </row>
    <row r="46" spans="1:7">
      <c r="A46" s="4" t="s">
        <v>141</v>
      </c>
      <c r="B46" s="5" t="n">
        <v>592080</v>
      </c>
    </row>
    <row r="47" spans="1:7">
      <c r="A47" s="4" t="s">
        <v>137</v>
      </c>
      <c r="C47" s="5" t="n">
        <v>36902000</v>
      </c>
    </row>
    <row r="48" spans="1:7">
      <c r="A48" s="4" t="s">
        <v>138</v>
      </c>
      <c r="B48" s="6" t="n">
        <v>397642</v>
      </c>
      <c r="C48" s="6" t="n">
        <v>37</v>
      </c>
      <c r="D48" s="5" t="n">
        <v>397307</v>
      </c>
      <c r="E48" s="5" t="n">
        <v>-14374</v>
      </c>
      <c r="F48" s="5" t="n">
        <v>0</v>
      </c>
      <c r="G48" s="5" t="n">
        <v>14672</v>
      </c>
    </row>
    <row r="49" spans="1:7">
      <c r="A49" s="3" t="s">
        <v>124</v>
      </c>
    </row>
    <row r="50" spans="1:7">
      <c r="A50" s="4" t="s">
        <v>125</v>
      </c>
      <c r="B50" s="5" t="n">
        <v>810000</v>
      </c>
      <c r="C50" s="5" t="n">
        <v>810000</v>
      </c>
    </row>
    <row r="51" spans="1:7">
      <c r="A51" s="4" t="s">
        <v>126</v>
      </c>
      <c r="B51" s="6" t="n">
        <v>14269</v>
      </c>
      <c r="C51" s="6" t="n">
        <v>2</v>
      </c>
      <c r="D51" s="5" t="n">
        <v>14267</v>
      </c>
    </row>
    <row r="52" spans="1:7">
      <c r="A52" s="4" t="s">
        <v>127</v>
      </c>
      <c r="B52" s="5" t="n">
        <v>48443</v>
      </c>
      <c r="C52" s="5" t="n">
        <v>48000</v>
      </c>
    </row>
    <row r="53" spans="1:7">
      <c r="A53" s="4" t="s">
        <v>128</v>
      </c>
      <c r="B53" s="6" t="n">
        <v>2681</v>
      </c>
      <c r="D53" s="5" t="n">
        <v>2681</v>
      </c>
    </row>
    <row r="54" spans="1:7">
      <c r="A54" s="4" t="s">
        <v>129</v>
      </c>
      <c r="C54" s="5" t="n">
        <v>191000</v>
      </c>
    </row>
    <row r="55" spans="1:7">
      <c r="A55" s="4" t="s">
        <v>130</v>
      </c>
      <c r="B55" s="6" t="n">
        <v>-9019</v>
      </c>
      <c r="D55" s="5" t="n">
        <v>-9019</v>
      </c>
    </row>
    <row r="56" spans="1:7">
      <c r="A56" s="4" t="s">
        <v>132</v>
      </c>
      <c r="B56" s="5" t="n">
        <v>-134900</v>
      </c>
      <c r="C56" s="5" t="n">
        <v>-135000</v>
      </c>
    </row>
    <row r="57" spans="1:7">
      <c r="A57" s="4" t="s">
        <v>133</v>
      </c>
      <c r="B57" s="6" t="n">
        <v>-7935</v>
      </c>
      <c r="E57" s="5" t="n">
        <v>-7935</v>
      </c>
    </row>
    <row r="58" spans="1:7">
      <c r="A58" s="4" t="s">
        <v>134</v>
      </c>
      <c r="B58" s="5" t="n">
        <v>25649</v>
      </c>
      <c r="D58" s="5" t="n">
        <v>25649</v>
      </c>
    </row>
    <row r="59" spans="1:7">
      <c r="A59" s="4" t="s">
        <v>105</v>
      </c>
      <c r="B59" s="6" t="n">
        <v>54387</v>
      </c>
      <c r="G59" s="5" t="n">
        <v>54387</v>
      </c>
    </row>
    <row r="60" spans="1:7">
      <c r="A60" s="4" t="s">
        <v>142</v>
      </c>
      <c r="B60" s="5" t="n">
        <v>1955000</v>
      </c>
    </row>
    <row r="61" spans="1:7">
      <c r="A61" s="4" t="s">
        <v>143</v>
      </c>
      <c r="B61" s="6" t="n">
        <v>130789</v>
      </c>
      <c r="C61" s="6" t="n">
        <v>2</v>
      </c>
      <c r="D61" s="5" t="n">
        <v>130787</v>
      </c>
    </row>
    <row r="62" spans="1:7">
      <c r="A62" s="4" t="s">
        <v>144</v>
      </c>
      <c r="B62" s="5" t="n">
        <v>459</v>
      </c>
      <c r="D62" s="5" t="n">
        <v>459</v>
      </c>
    </row>
    <row r="63" spans="1:7">
      <c r="A63" s="4" t="s">
        <v>114</v>
      </c>
      <c r="B63" s="5" t="n">
        <v>-354</v>
      </c>
      <c r="F63" s="5" t="n">
        <v>-354</v>
      </c>
    </row>
    <row r="64" spans="1:7">
      <c r="A64" s="4" t="s">
        <v>145</v>
      </c>
      <c r="B64" s="5" t="n">
        <v>3682</v>
      </c>
      <c r="G64" s="5" t="n">
        <v>3682</v>
      </c>
    </row>
    <row r="65" spans="1:7">
      <c r="A65" s="4" t="s">
        <v>146</v>
      </c>
      <c r="C65" s="5" t="n">
        <v>39771000</v>
      </c>
    </row>
    <row r="66" spans="1:7">
      <c r="A66" s="4" t="s">
        <v>147</v>
      </c>
      <c r="B66" s="5" t="n">
        <v>612250</v>
      </c>
      <c r="C66" s="6" t="n">
        <v>41</v>
      </c>
      <c r="D66" s="5" t="n">
        <v>562131</v>
      </c>
      <c r="E66" s="5" t="n">
        <v>-22309</v>
      </c>
      <c r="F66" s="5" t="n">
        <v>-354</v>
      </c>
      <c r="G66" s="5" t="n">
        <v>72741</v>
      </c>
    </row>
    <row r="67" spans="1:7">
      <c r="A67" s="4" t="s">
        <v>139</v>
      </c>
      <c r="B67" s="5" t="n">
        <v>421429</v>
      </c>
    </row>
    <row r="68" spans="1:7">
      <c r="A68" s="3" t="s">
        <v>124</v>
      </c>
    </row>
    <row r="69" spans="1:7">
      <c r="A69" s="4" t="s">
        <v>105</v>
      </c>
      <c r="B69" s="5" t="n">
        <v>20278</v>
      </c>
    </row>
    <row r="70" spans="1:7">
      <c r="A70" s="4" t="s">
        <v>140</v>
      </c>
      <c r="B70" s="6" t="n">
        <v>582534</v>
      </c>
    </row>
    <row r="71" spans="1:7">
      <c r="A71" s="3" t="s">
        <v>124</v>
      </c>
    </row>
    <row r="72" spans="1:7">
      <c r="A72" s="4" t="s">
        <v>132</v>
      </c>
      <c r="B72" s="5" t="n">
        <v>-134900</v>
      </c>
    </row>
    <row r="73" spans="1:7">
      <c r="A73" s="4" t="s">
        <v>105</v>
      </c>
      <c r="B73" s="6" t="n">
        <v>9063</v>
      </c>
    </row>
    <row r="74" spans="1:7">
      <c r="A74" s="4" t="s">
        <v>141</v>
      </c>
      <c r="B74" s="5" t="n">
        <v>592080</v>
      </c>
    </row>
    <row r="75" spans="1:7">
      <c r="A75" s="3" t="s">
        <v>124</v>
      </c>
    </row>
    <row r="76" spans="1:7">
      <c r="A76" s="4" t="s">
        <v>105</v>
      </c>
      <c r="B76" s="5" t="n">
        <v>8989</v>
      </c>
    </row>
    <row r="77" spans="1:7">
      <c r="A77" s="4" t="s">
        <v>146</v>
      </c>
      <c r="C77" s="5" t="n">
        <v>39771000</v>
      </c>
    </row>
    <row r="78" spans="1:7">
      <c r="A78" s="4" t="s">
        <v>147</v>
      </c>
      <c r="B78" s="6" t="n">
        <v>612250</v>
      </c>
      <c r="C78" s="6" t="n">
        <v>41</v>
      </c>
      <c r="D78" s="6" t="n">
        <v>562131</v>
      </c>
      <c r="E78" s="6" t="n">
        <v>-22309</v>
      </c>
      <c r="F78" s="6" t="n">
        <v>-354</v>
      </c>
      <c r="G78" s="6" t="n">
        <v>727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564</v>
      </c>
      <c r="B1" s="2" t="s">
        <v>78</v>
      </c>
      <c r="J1" s="2" t="s">
        <v>79</v>
      </c>
      <c r="K1" s="2" t="s">
        <v>80</v>
      </c>
      <c r="L1" s="2" t="s">
        <v>1</v>
      </c>
    </row>
    <row r="2" spans="1:14">
      <c r="B2" s="2" t="s">
        <v>2</v>
      </c>
      <c r="C2" s="2" t="s">
        <v>34</v>
      </c>
      <c r="D2" s="2" t="s">
        <v>4</v>
      </c>
      <c r="E2" s="2" t="s">
        <v>35</v>
      </c>
      <c r="F2" s="2" t="s">
        <v>36</v>
      </c>
      <c r="G2" s="2" t="s">
        <v>81</v>
      </c>
      <c r="H2" s="2" t="s">
        <v>82</v>
      </c>
      <c r="I2" s="2" t="s">
        <v>83</v>
      </c>
      <c r="J2" s="2" t="s">
        <v>4</v>
      </c>
      <c r="K2" s="2" t="s">
        <v>34</v>
      </c>
      <c r="L2" s="2" t="s">
        <v>2</v>
      </c>
      <c r="M2" s="2" t="s">
        <v>36</v>
      </c>
      <c r="N2" s="2" t="s">
        <v>37</v>
      </c>
    </row>
    <row r="3" spans="1:14">
      <c r="A3" s="3" t="s">
        <v>558</v>
      </c>
    </row>
    <row r="4" spans="1:14">
      <c r="A4" s="4" t="s">
        <v>565</v>
      </c>
      <c r="L4" s="6" t="n">
        <v>20500</v>
      </c>
      <c r="M4" s="6" t="n">
        <v>14800</v>
      </c>
      <c r="N4" s="6" t="n">
        <v>15700</v>
      </c>
    </row>
    <row r="5" spans="1:14">
      <c r="A5" s="4" t="s">
        <v>566</v>
      </c>
      <c r="B5" s="6" t="n">
        <v>35000</v>
      </c>
      <c r="L5" s="5" t="n">
        <v>35000</v>
      </c>
    </row>
    <row r="6" spans="1:14">
      <c r="A6" s="4" t="s">
        <v>567</v>
      </c>
      <c r="L6" s="5" t="n">
        <v>23500</v>
      </c>
      <c r="M6" s="5" t="n">
        <v>23900</v>
      </c>
      <c r="N6" s="5" t="n">
        <v>18500</v>
      </c>
    </row>
    <row r="7" spans="1:14">
      <c r="A7" s="4" t="s">
        <v>568</v>
      </c>
      <c r="B7" s="5" t="n">
        <v>1100</v>
      </c>
      <c r="F7" s="6" t="n">
        <v>800</v>
      </c>
      <c r="L7" s="5" t="n">
        <v>1100</v>
      </c>
      <c r="M7" s="5" t="n">
        <v>800</v>
      </c>
    </row>
    <row r="8" spans="1:14">
      <c r="A8" s="4" t="s">
        <v>95</v>
      </c>
      <c r="B8" s="5" t="n">
        <v>9858</v>
      </c>
      <c r="C8" s="6" t="n">
        <v>9402</v>
      </c>
      <c r="D8" s="6" t="n">
        <v>9393</v>
      </c>
      <c r="E8" s="6" t="n">
        <v>9237</v>
      </c>
      <c r="F8" s="5" t="n">
        <v>7719</v>
      </c>
      <c r="G8" s="6" t="n">
        <v>6647</v>
      </c>
      <c r="H8" s="6" t="n">
        <v>15364</v>
      </c>
      <c r="I8" s="6" t="n">
        <v>7445</v>
      </c>
      <c r="J8" s="6" t="n">
        <v>18630</v>
      </c>
      <c r="K8" s="6" t="n">
        <v>28032</v>
      </c>
      <c r="L8" s="5" t="n">
        <v>37890</v>
      </c>
      <c r="M8" s="5" t="n">
        <v>37175</v>
      </c>
      <c r="N8" s="5" t="n">
        <v>27618</v>
      </c>
    </row>
    <row r="9" spans="1:14">
      <c r="A9" s="4" t="s">
        <v>378</v>
      </c>
    </row>
    <row r="10" spans="1:14">
      <c r="A10" s="3" t="s">
        <v>558</v>
      </c>
    </row>
    <row r="11" spans="1:14">
      <c r="A11" s="4" t="s">
        <v>569</v>
      </c>
      <c r="L11" s="5" t="n">
        <v>12100</v>
      </c>
      <c r="M11" s="5" t="n">
        <v>15200</v>
      </c>
      <c r="N11" s="6" t="n">
        <v>11800</v>
      </c>
    </row>
    <row r="12" spans="1:14">
      <c r="A12" s="4" t="s">
        <v>561</v>
      </c>
    </row>
    <row r="13" spans="1:14">
      <c r="A13" s="3" t="s">
        <v>558</v>
      </c>
    </row>
    <row r="14" spans="1:14">
      <c r="A14" s="4" t="s">
        <v>570</v>
      </c>
      <c r="B14" s="6" t="n">
        <v>1700</v>
      </c>
      <c r="F14" s="5" t="n">
        <v>1700</v>
      </c>
      <c r="L14" s="6" t="n">
        <v>1700</v>
      </c>
      <c r="M14" s="5" t="n">
        <v>1700</v>
      </c>
    </row>
    <row r="15" spans="1:14">
      <c r="A15" s="4" t="s">
        <v>383</v>
      </c>
    </row>
    <row r="16" spans="1:14">
      <c r="A16" s="3" t="s">
        <v>558</v>
      </c>
    </row>
    <row r="17" spans="1:14">
      <c r="A17" s="4" t="s">
        <v>569</v>
      </c>
      <c r="C17" s="5" t="n">
        <v>-300</v>
      </c>
      <c r="D17" s="5" t="n">
        <v>-300</v>
      </c>
      <c r="E17" s="5" t="n">
        <v>-300</v>
      </c>
      <c r="F17" s="5" t="n">
        <v>-300</v>
      </c>
      <c r="G17" s="6" t="n">
        <v>-300</v>
      </c>
      <c r="H17" s="5" t="n">
        <v>600</v>
      </c>
    </row>
    <row r="18" spans="1:14">
      <c r="A18" s="4" t="s">
        <v>95</v>
      </c>
      <c r="C18" s="6" t="n">
        <v>-296</v>
      </c>
      <c r="D18" s="6" t="n">
        <v>-296</v>
      </c>
      <c r="E18" s="6" t="n">
        <v>-296</v>
      </c>
      <c r="F18" s="6" t="n">
        <v>-294</v>
      </c>
      <c r="H18" s="6" t="n">
        <v>3700</v>
      </c>
      <c r="J18" s="6" t="n">
        <v>-592</v>
      </c>
      <c r="K18" s="6" t="n">
        <v>-888</v>
      </c>
      <c r="M18" s="6" t="n">
        <v>3078</v>
      </c>
    </row>
  </sheetData>
  <mergeCells count="3">
    <mergeCell ref="A1:A2"/>
    <mergeCell ref="B1:I1"/>
    <mergeCell ref="L1:N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1</v>
      </c>
    </row>
    <row r="2" spans="1:2">
      <c r="B2" s="2" t="s">
        <v>350</v>
      </c>
    </row>
    <row r="3" spans="1:2">
      <c r="A3" s="3" t="s">
        <v>572</v>
      </c>
    </row>
    <row r="4" spans="1:2">
      <c r="A4" s="4" t="s">
        <v>573</v>
      </c>
      <c r="B4" s="6" t="n">
        <v>157109</v>
      </c>
    </row>
    <row r="5" spans="1:2">
      <c r="A5" s="4" t="s">
        <v>574</v>
      </c>
      <c r="B5" s="5" t="n">
        <v>140300</v>
      </c>
    </row>
    <row r="6" spans="1:2">
      <c r="A6" s="4" t="s">
        <v>575</v>
      </c>
      <c r="B6" s="6" t="n">
        <v>29740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576</v>
      </c>
      <c r="B1" s="2" t="s">
        <v>78</v>
      </c>
      <c r="C1" s="2" t="s">
        <v>1</v>
      </c>
    </row>
    <row r="2" spans="1:5">
      <c r="B2" s="2" t="s">
        <v>82</v>
      </c>
      <c r="C2" s="2" t="s">
        <v>2</v>
      </c>
      <c r="D2" s="2" t="s">
        <v>36</v>
      </c>
      <c r="E2" s="2" t="s">
        <v>37</v>
      </c>
    </row>
    <row r="3" spans="1:5">
      <c r="A3" s="3" t="s">
        <v>577</v>
      </c>
    </row>
    <row r="4" spans="1:5">
      <c r="A4" s="4" t="s">
        <v>578</v>
      </c>
      <c r="C4" s="9" t="n">
        <v>25.8</v>
      </c>
      <c r="D4" s="9" t="n">
        <v>21.9</v>
      </c>
      <c r="E4" s="9" t="n">
        <v>15.7</v>
      </c>
    </row>
    <row r="5" spans="1:5">
      <c r="A5" s="4" t="s">
        <v>388</v>
      </c>
    </row>
    <row r="6" spans="1:5">
      <c r="A6" s="3" t="s">
        <v>577</v>
      </c>
    </row>
    <row r="7" spans="1:5">
      <c r="A7" s="4" t="s">
        <v>389</v>
      </c>
      <c r="B7" s="9" t="n">
        <v>3.8</v>
      </c>
    </row>
    <row r="8" spans="1:5">
      <c r="A8" s="4" t="s">
        <v>369</v>
      </c>
    </row>
    <row r="9" spans="1:5">
      <c r="A9" s="3" t="s">
        <v>577</v>
      </c>
    </row>
    <row r="10" spans="1:5">
      <c r="A10" s="4" t="s">
        <v>579</v>
      </c>
      <c r="C10" s="4" t="s">
        <v>362</v>
      </c>
    </row>
    <row r="11" spans="1:5">
      <c r="A11" s="4" t="s">
        <v>373</v>
      </c>
    </row>
    <row r="12" spans="1:5">
      <c r="A12" s="3" t="s">
        <v>577</v>
      </c>
    </row>
    <row r="13" spans="1:5">
      <c r="A13" s="4" t="s">
        <v>579</v>
      </c>
      <c r="C13" s="4" t="s">
        <v>484</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0</v>
      </c>
      <c r="B1" s="2" t="s">
        <v>2</v>
      </c>
      <c r="C1" s="2" t="s">
        <v>34</v>
      </c>
      <c r="D1" s="2" t="s">
        <v>4</v>
      </c>
      <c r="E1" s="2" t="s">
        <v>35</v>
      </c>
      <c r="F1" s="2" t="s">
        <v>36</v>
      </c>
    </row>
    <row r="2" spans="1:6">
      <c r="A2" s="3" t="s">
        <v>581</v>
      </c>
    </row>
    <row r="3" spans="1:6">
      <c r="A3" s="4" t="s">
        <v>582</v>
      </c>
      <c r="B3" s="6" t="n">
        <v>259113</v>
      </c>
      <c r="F3" s="6" t="n">
        <v>254454</v>
      </c>
    </row>
    <row r="4" spans="1:6">
      <c r="A4" s="4" t="s">
        <v>583</v>
      </c>
      <c r="B4" s="5" t="n">
        <v>-103744</v>
      </c>
      <c r="F4" s="5" t="n">
        <v>-77965</v>
      </c>
    </row>
    <row r="5" spans="1:6">
      <c r="A5" s="4" t="s">
        <v>584</v>
      </c>
      <c r="B5" s="5" t="n">
        <v>155369</v>
      </c>
      <c r="C5" s="6" t="n">
        <v>161281</v>
      </c>
      <c r="D5" s="6" t="n">
        <v>163597</v>
      </c>
      <c r="E5" s="6" t="n">
        <v>167725</v>
      </c>
      <c r="F5" s="5" t="n">
        <v>176489</v>
      </c>
    </row>
    <row r="6" spans="1:6">
      <c r="A6" s="4" t="s">
        <v>388</v>
      </c>
    </row>
    <row r="7" spans="1:6">
      <c r="A7" s="3" t="s">
        <v>581</v>
      </c>
    </row>
    <row r="8" spans="1:6">
      <c r="A8" s="4" t="s">
        <v>582</v>
      </c>
      <c r="B8" s="5" t="n">
        <v>237221</v>
      </c>
      <c r="F8" s="5" t="n">
        <v>232560</v>
      </c>
    </row>
    <row r="9" spans="1:6">
      <c r="A9" s="4" t="s">
        <v>583</v>
      </c>
      <c r="B9" s="5" t="n">
        <v>-84581</v>
      </c>
      <c r="F9" s="5" t="n">
        <v>-60569</v>
      </c>
    </row>
    <row r="10" spans="1:6">
      <c r="A10" s="4" t="s">
        <v>584</v>
      </c>
      <c r="B10" s="5" t="n">
        <v>152640</v>
      </c>
      <c r="F10" s="5" t="n">
        <v>171991</v>
      </c>
    </row>
    <row r="11" spans="1:6">
      <c r="A11" s="4" t="s">
        <v>585</v>
      </c>
    </row>
    <row r="12" spans="1:6">
      <c r="A12" s="3" t="s">
        <v>581</v>
      </c>
    </row>
    <row r="13" spans="1:6">
      <c r="A13" s="4" t="s">
        <v>582</v>
      </c>
      <c r="B13" s="5" t="n">
        <v>3880</v>
      </c>
      <c r="F13" s="5" t="n">
        <v>3880</v>
      </c>
    </row>
    <row r="14" spans="1:6">
      <c r="A14" s="4" t="s">
        <v>583</v>
      </c>
      <c r="B14" s="5" t="n">
        <v>-3492</v>
      </c>
      <c r="F14" s="5" t="n">
        <v>-3078</v>
      </c>
    </row>
    <row r="15" spans="1:6">
      <c r="A15" s="4" t="s">
        <v>584</v>
      </c>
      <c r="B15" s="5" t="n">
        <v>388</v>
      </c>
      <c r="F15" s="5" t="n">
        <v>802</v>
      </c>
    </row>
    <row r="16" spans="1:6">
      <c r="A16" s="4" t="s">
        <v>586</v>
      </c>
    </row>
    <row r="17" spans="1:6">
      <c r="A17" s="3" t="s">
        <v>581</v>
      </c>
    </row>
    <row r="18" spans="1:6">
      <c r="A18" s="4" t="s">
        <v>582</v>
      </c>
      <c r="B18" s="5" t="n">
        <v>14646</v>
      </c>
      <c r="F18" s="5" t="n">
        <v>14646</v>
      </c>
    </row>
    <row r="19" spans="1:6">
      <c r="A19" s="4" t="s">
        <v>583</v>
      </c>
      <c r="B19" s="5" t="n">
        <v>-13047</v>
      </c>
      <c r="F19" s="5" t="n">
        <v>-11867</v>
      </c>
    </row>
    <row r="20" spans="1:6">
      <c r="A20" s="4" t="s">
        <v>584</v>
      </c>
      <c r="B20" s="5" t="n">
        <v>1599</v>
      </c>
      <c r="F20" s="5" t="n">
        <v>2779</v>
      </c>
    </row>
    <row r="21" spans="1:6">
      <c r="A21" s="4" t="s">
        <v>587</v>
      </c>
    </row>
    <row r="22" spans="1:6">
      <c r="A22" s="3" t="s">
        <v>581</v>
      </c>
    </row>
    <row r="23" spans="1:6">
      <c r="A23" s="4" t="s">
        <v>582</v>
      </c>
      <c r="B23" s="5" t="n">
        <v>2232</v>
      </c>
      <c r="F23" s="5" t="n">
        <v>2232</v>
      </c>
    </row>
    <row r="24" spans="1:6">
      <c r="A24" s="4" t="s">
        <v>583</v>
      </c>
      <c r="B24" s="5" t="n">
        <v>-2013</v>
      </c>
      <c r="F24" s="5" t="n">
        <v>-1941</v>
      </c>
    </row>
    <row r="25" spans="1:6">
      <c r="A25" s="4" t="s">
        <v>584</v>
      </c>
      <c r="B25" s="5" t="n">
        <v>219</v>
      </c>
      <c r="F25" s="5" t="n">
        <v>291</v>
      </c>
    </row>
    <row r="26" spans="1:6">
      <c r="A26" s="4" t="s">
        <v>588</v>
      </c>
    </row>
    <row r="27" spans="1:6">
      <c r="A27" s="3" t="s">
        <v>581</v>
      </c>
    </row>
    <row r="28" spans="1:6">
      <c r="A28" s="4" t="s">
        <v>582</v>
      </c>
      <c r="B28" s="5" t="n">
        <v>1134</v>
      </c>
      <c r="F28" s="5" t="n">
        <v>1136</v>
      </c>
    </row>
    <row r="29" spans="1:6">
      <c r="A29" s="4" t="s">
        <v>583</v>
      </c>
      <c r="B29" s="5" t="n">
        <v>-611</v>
      </c>
      <c r="F29" s="5" t="n">
        <v>-510</v>
      </c>
    </row>
    <row r="30" spans="1:6">
      <c r="A30" s="4" t="s">
        <v>584</v>
      </c>
      <c r="B30" s="6" t="n">
        <v>523</v>
      </c>
      <c r="F30" s="6" t="n">
        <v>62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149</v>
      </c>
    </row>
    <row r="2" spans="1:2">
      <c r="A2" s="3" t="s">
        <v>219</v>
      </c>
    </row>
    <row r="3" spans="1:2">
      <c r="A3" s="4" t="s">
        <v>590</v>
      </c>
      <c r="B3" s="6" t="n">
        <v>25626</v>
      </c>
    </row>
    <row r="4" spans="1:2">
      <c r="A4" s="4" t="s">
        <v>591</v>
      </c>
      <c r="B4" s="5" t="n">
        <v>24703</v>
      </c>
    </row>
    <row r="5" spans="1:2">
      <c r="A5" s="4" t="s">
        <v>592</v>
      </c>
      <c r="B5" s="5" t="n">
        <v>22719</v>
      </c>
    </row>
    <row r="6" spans="1:2">
      <c r="A6" s="4" t="s">
        <v>593</v>
      </c>
      <c r="B6" s="5" t="n">
        <v>19915</v>
      </c>
    </row>
    <row r="7" spans="1:2">
      <c r="A7" s="4" t="s">
        <v>594</v>
      </c>
      <c r="B7" s="5" t="n">
        <v>17479</v>
      </c>
    </row>
    <row r="8" spans="1:2">
      <c r="A8" s="4" t="s">
        <v>595</v>
      </c>
      <c r="B8" s="5" t="n">
        <v>44927</v>
      </c>
    </row>
    <row r="9" spans="1:2">
      <c r="A9" s="4" t="s">
        <v>118</v>
      </c>
      <c r="B9" s="6" t="n">
        <v>15536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6</v>
      </c>
      <c r="B1" s="2" t="s">
        <v>2</v>
      </c>
      <c r="C1" s="2" t="s">
        <v>34</v>
      </c>
      <c r="D1" s="2" t="s">
        <v>4</v>
      </c>
      <c r="E1" s="2" t="s">
        <v>35</v>
      </c>
      <c r="F1" s="2" t="s">
        <v>36</v>
      </c>
    </row>
    <row r="2" spans="1:6">
      <c r="A2" s="3" t="s">
        <v>222</v>
      </c>
    </row>
    <row r="3" spans="1:6">
      <c r="A3" s="4" t="s">
        <v>597</v>
      </c>
      <c r="B3" s="6" t="n">
        <v>23788</v>
      </c>
      <c r="F3" s="6" t="n">
        <v>21830</v>
      </c>
    </row>
    <row r="4" spans="1:6">
      <c r="A4" s="4" t="s">
        <v>598</v>
      </c>
      <c r="B4" s="5" t="n">
        <v>32469</v>
      </c>
      <c r="F4" s="5" t="n">
        <v>24528</v>
      </c>
    </row>
    <row r="5" spans="1:6">
      <c r="A5" s="4" t="s">
        <v>599</v>
      </c>
      <c r="B5" s="5" t="n">
        <v>25921</v>
      </c>
      <c r="F5" s="5" t="n">
        <v>20223</v>
      </c>
    </row>
    <row r="6" spans="1:6">
      <c r="A6" s="4" t="s">
        <v>600</v>
      </c>
      <c r="B6" s="5" t="n">
        <v>5275</v>
      </c>
      <c r="F6" s="5" t="n">
        <v>3752</v>
      </c>
    </row>
    <row r="7" spans="1:6">
      <c r="A7" s="4" t="s">
        <v>601</v>
      </c>
      <c r="B7" s="5" t="n">
        <v>2524</v>
      </c>
      <c r="F7" s="5" t="n">
        <v>2344</v>
      </c>
    </row>
    <row r="8" spans="1:6">
      <c r="A8" s="4" t="s">
        <v>53</v>
      </c>
      <c r="B8" s="6" t="n">
        <v>89977</v>
      </c>
      <c r="C8" s="6" t="n">
        <v>91590</v>
      </c>
      <c r="D8" s="6" t="n">
        <v>101052</v>
      </c>
      <c r="E8" s="6" t="n">
        <v>96132</v>
      </c>
      <c r="F8" s="6" t="n">
        <v>7267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02</v>
      </c>
      <c r="B1" s="2" t="s">
        <v>603</v>
      </c>
      <c r="C1" s="2" t="s">
        <v>476</v>
      </c>
      <c r="D1" s="2" t="s">
        <v>604</v>
      </c>
      <c r="E1" s="2" t="s">
        <v>605</v>
      </c>
      <c r="F1" s="2" t="s">
        <v>606</v>
      </c>
      <c r="G1" s="2" t="s">
        <v>35</v>
      </c>
      <c r="H1" s="2" t="s">
        <v>4</v>
      </c>
      <c r="I1" s="2" t="s">
        <v>34</v>
      </c>
      <c r="J1" s="2" t="s">
        <v>2</v>
      </c>
      <c r="K1" s="2" t="s">
        <v>36</v>
      </c>
      <c r="L1" s="2" t="s">
        <v>37</v>
      </c>
      <c r="M1" s="2" t="s">
        <v>607</v>
      </c>
    </row>
    <row r="2" spans="1:13">
      <c r="A2" s="3" t="s">
        <v>608</v>
      </c>
    </row>
    <row r="3" spans="1:13">
      <c r="A3" s="4" t="s">
        <v>463</v>
      </c>
      <c r="D3" s="6" t="n">
        <v>250000000</v>
      </c>
    </row>
    <row r="4" spans="1:13">
      <c r="A4" s="4" t="s">
        <v>609</v>
      </c>
      <c r="B4" s="6" t="n">
        <v>100000000</v>
      </c>
      <c r="M4" s="6" t="n">
        <v>100000000</v>
      </c>
    </row>
    <row r="5" spans="1:13">
      <c r="A5" s="4" t="s">
        <v>610</v>
      </c>
      <c r="B5" s="5" t="n">
        <v>1900000</v>
      </c>
      <c r="D5" s="5" t="n">
        <v>200000</v>
      </c>
    </row>
    <row r="6" spans="1:13">
      <c r="A6" s="4" t="s">
        <v>181</v>
      </c>
      <c r="G6" s="6" t="n">
        <v>2500000</v>
      </c>
      <c r="H6" s="6" t="n">
        <v>2500000</v>
      </c>
      <c r="I6" s="6" t="n">
        <v>2500000</v>
      </c>
      <c r="J6" s="6" t="n">
        <v>2500000</v>
      </c>
      <c r="K6" s="6" t="n">
        <v>0</v>
      </c>
      <c r="L6" s="6" t="n">
        <v>0</v>
      </c>
    </row>
    <row r="7" spans="1:13">
      <c r="A7" s="4" t="s">
        <v>611</v>
      </c>
      <c r="J7" s="4" t="s">
        <v>612</v>
      </c>
    </row>
    <row r="8" spans="1:13">
      <c r="A8" s="4" t="s">
        <v>613</v>
      </c>
    </row>
    <row r="9" spans="1:13">
      <c r="A9" s="3" t="s">
        <v>608</v>
      </c>
    </row>
    <row r="10" spans="1:13">
      <c r="A10" s="4" t="s">
        <v>463</v>
      </c>
      <c r="B10" s="6" t="n">
        <v>400000000</v>
      </c>
      <c r="D10" s="6" t="n">
        <v>250000000</v>
      </c>
      <c r="M10" s="6" t="n">
        <v>150000000</v>
      </c>
    </row>
    <row r="11" spans="1:13">
      <c r="A11" s="4" t="s">
        <v>614</v>
      </c>
      <c r="J11" s="4" t="s">
        <v>615</v>
      </c>
    </row>
    <row r="12" spans="1:13">
      <c r="A12" s="4" t="s">
        <v>616</v>
      </c>
      <c r="J12" s="6" t="n">
        <v>247000000</v>
      </c>
    </row>
    <row r="13" spans="1:13">
      <c r="A13" s="4" t="s">
        <v>617</v>
      </c>
      <c r="J13" s="5" t="n">
        <v>150200000</v>
      </c>
    </row>
    <row r="14" spans="1:13">
      <c r="A14" s="4" t="s">
        <v>618</v>
      </c>
    </row>
    <row r="15" spans="1:13">
      <c r="A15" s="3" t="s">
        <v>608</v>
      </c>
    </row>
    <row r="16" spans="1:13">
      <c r="A16" s="4" t="s">
        <v>619</v>
      </c>
      <c r="B16" s="4" t="s">
        <v>620</v>
      </c>
      <c r="D16" s="4" t="s">
        <v>620</v>
      </c>
    </row>
    <row r="17" spans="1:13">
      <c r="A17" s="4" t="s">
        <v>621</v>
      </c>
    </row>
    <row r="18" spans="1:13">
      <c r="A18" s="3" t="s">
        <v>608</v>
      </c>
    </row>
    <row r="19" spans="1:13">
      <c r="A19" s="4" t="s">
        <v>619</v>
      </c>
      <c r="B19" s="4" t="s">
        <v>622</v>
      </c>
      <c r="D19" s="4" t="s">
        <v>623</v>
      </c>
    </row>
    <row r="20" spans="1:13">
      <c r="A20" s="4" t="s">
        <v>624</v>
      </c>
    </row>
    <row r="21" spans="1:13">
      <c r="A21" s="3" t="s">
        <v>608</v>
      </c>
    </row>
    <row r="22" spans="1:13">
      <c r="A22" s="4" t="s">
        <v>619</v>
      </c>
      <c r="B22" s="4" t="s">
        <v>625</v>
      </c>
    </row>
    <row r="23" spans="1:13">
      <c r="A23" s="4" t="s">
        <v>626</v>
      </c>
    </row>
    <row r="24" spans="1:13">
      <c r="A24" s="3" t="s">
        <v>608</v>
      </c>
    </row>
    <row r="25" spans="1:13">
      <c r="A25" s="4" t="s">
        <v>619</v>
      </c>
      <c r="B25" s="4" t="s">
        <v>620</v>
      </c>
    </row>
    <row r="26" spans="1:13">
      <c r="A26" s="4" t="s">
        <v>627</v>
      </c>
    </row>
    <row r="27" spans="1:13">
      <c r="A27" s="3" t="s">
        <v>608</v>
      </c>
    </row>
    <row r="28" spans="1:13">
      <c r="A28" s="4" t="s">
        <v>463</v>
      </c>
      <c r="B28" s="6" t="n">
        <v>15000000</v>
      </c>
      <c r="D28" s="6" t="n">
        <v>15000000</v>
      </c>
    </row>
    <row r="29" spans="1:13">
      <c r="A29" s="4" t="s">
        <v>628</v>
      </c>
      <c r="J29" s="6" t="n">
        <v>2300000</v>
      </c>
    </row>
    <row r="30" spans="1:13">
      <c r="A30" s="4" t="s">
        <v>465</v>
      </c>
    </row>
    <row r="31" spans="1:13">
      <c r="A31" s="3" t="s">
        <v>608</v>
      </c>
    </row>
    <row r="32" spans="1:13">
      <c r="A32" s="4" t="s">
        <v>467</v>
      </c>
      <c r="C32" s="6" t="n">
        <v>169900000</v>
      </c>
    </row>
    <row r="33" spans="1:13">
      <c r="A33" s="4" t="s">
        <v>629</v>
      </c>
    </row>
    <row r="34" spans="1:13">
      <c r="A34" s="3" t="s">
        <v>608</v>
      </c>
    </row>
    <row r="35" spans="1:13">
      <c r="A35" s="4" t="s">
        <v>630</v>
      </c>
      <c r="E35" s="6" t="n">
        <v>100000</v>
      </c>
      <c r="F35" s="6" t="n">
        <v>8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6</v>
      </c>
    </row>
    <row r="2" spans="1:3">
      <c r="A2" s="4" t="s">
        <v>632</v>
      </c>
    </row>
    <row r="3" spans="1:3">
      <c r="A3" s="3" t="s">
        <v>608</v>
      </c>
    </row>
    <row r="4" spans="1:3">
      <c r="A4" s="4" t="s">
        <v>633</v>
      </c>
      <c r="B4" s="6" t="n">
        <v>247000</v>
      </c>
    </row>
    <row r="5" spans="1:3">
      <c r="A5" s="4" t="s">
        <v>634</v>
      </c>
    </row>
    <row r="6" spans="1:3">
      <c r="A6" s="3" t="s">
        <v>608</v>
      </c>
    </row>
    <row r="7" spans="1:3">
      <c r="A7" s="4" t="s">
        <v>633</v>
      </c>
      <c r="B7" s="5" t="n">
        <v>249830</v>
      </c>
      <c r="C7" s="6" t="n">
        <v>250000</v>
      </c>
    </row>
    <row r="8" spans="1:3">
      <c r="A8" s="4" t="s">
        <v>635</v>
      </c>
      <c r="B8" s="5" t="n">
        <v>247000</v>
      </c>
      <c r="C8" s="5" t="n">
        <v>249500</v>
      </c>
    </row>
    <row r="9" spans="1:3">
      <c r="A9" s="4" t="s">
        <v>636</v>
      </c>
      <c r="B9" s="5" t="n">
        <v>-2085</v>
      </c>
      <c r="C9" s="5" t="n">
        <v>-652</v>
      </c>
    </row>
    <row r="10" spans="1:3">
      <c r="A10" s="4" t="s">
        <v>224</v>
      </c>
      <c r="B10" s="5" t="n">
        <v>244915</v>
      </c>
      <c r="C10" s="5" t="n">
        <v>248848</v>
      </c>
    </row>
    <row r="11" spans="1:3">
      <c r="A11" s="4" t="s">
        <v>627</v>
      </c>
    </row>
    <row r="12" spans="1:3">
      <c r="A12" s="3" t="s">
        <v>608</v>
      </c>
    </row>
    <row r="13" spans="1:3">
      <c r="A13" s="4" t="s">
        <v>637</v>
      </c>
      <c r="B13" s="6" t="n">
        <v>-2830</v>
      </c>
      <c r="C13" s="6" t="n">
        <v>-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6"/>
  </cols>
  <sheetData>
    <row r="1" spans="1:6">
      <c r="A1" s="1" t="s">
        <v>638</v>
      </c>
      <c r="B1" s="2" t="s">
        <v>639</v>
      </c>
      <c r="C1" s="2" t="s">
        <v>34</v>
      </c>
      <c r="D1" s="2" t="s">
        <v>2</v>
      </c>
      <c r="E1" s="2" t="s">
        <v>36</v>
      </c>
      <c r="F1" s="2" t="s">
        <v>640</v>
      </c>
    </row>
    <row r="2" spans="1:6">
      <c r="A2" s="3" t="s">
        <v>641</v>
      </c>
    </row>
    <row r="3" spans="1:6">
      <c r="A3" s="4" t="s">
        <v>642</v>
      </c>
      <c r="B3" s="5" t="n">
        <v>1954852</v>
      </c>
    </row>
    <row r="4" spans="1:6">
      <c r="A4" s="4" t="s">
        <v>643</v>
      </c>
      <c r="B4" s="8" t="n">
        <v>69.25</v>
      </c>
    </row>
    <row r="5" spans="1:6">
      <c r="A5" s="4" t="s">
        <v>644</v>
      </c>
      <c r="B5" s="6" t="n">
        <v>130800000</v>
      </c>
    </row>
    <row r="6" spans="1:6">
      <c r="A6" s="4" t="s">
        <v>645</v>
      </c>
      <c r="B6" s="5" t="n">
        <v>545148</v>
      </c>
    </row>
    <row r="7" spans="1:6">
      <c r="A7" s="4" t="s">
        <v>646</v>
      </c>
      <c r="B7" s="4" t="s">
        <v>647</v>
      </c>
    </row>
    <row r="8" spans="1:6">
      <c r="A8" s="4" t="s">
        <v>648</v>
      </c>
      <c r="F8" s="6" t="n">
        <v>100000000</v>
      </c>
    </row>
    <row r="9" spans="1:6">
      <c r="A9" s="4" t="s">
        <v>132</v>
      </c>
      <c r="C9" s="5" t="n">
        <v>134900</v>
      </c>
      <c r="D9" s="5" t="n">
        <v>134900</v>
      </c>
      <c r="E9" s="5" t="n">
        <v>226170</v>
      </c>
    </row>
    <row r="10" spans="1:6">
      <c r="A10" s="4" t="s">
        <v>649</v>
      </c>
      <c r="D10" s="6" t="n">
        <v>7900000</v>
      </c>
      <c r="E10" s="6" t="n">
        <v>9400000</v>
      </c>
    </row>
    <row r="11" spans="1:6">
      <c r="A11" s="4" t="s">
        <v>650</v>
      </c>
      <c r="C11" s="8" t="n">
        <v>58.52</v>
      </c>
      <c r="D11" s="8" t="n">
        <v>58.82</v>
      </c>
      <c r="E11" s="8" t="n">
        <v>41.43</v>
      </c>
    </row>
    <row r="12" spans="1:6">
      <c r="A12" s="4" t="s">
        <v>651</v>
      </c>
      <c r="D12" s="6" t="n">
        <v>77700000</v>
      </c>
    </row>
    <row r="13" spans="1:6">
      <c r="A13" s="4" t="s">
        <v>652</v>
      </c>
    </row>
    <row r="14" spans="1:6">
      <c r="A14" s="3" t="s">
        <v>641</v>
      </c>
    </row>
    <row r="15" spans="1:6">
      <c r="A15" s="4" t="s">
        <v>642</v>
      </c>
      <c r="B15" s="5" t="n">
        <v>375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6</v>
      </c>
      <c r="D2" s="2" t="s">
        <v>37</v>
      </c>
    </row>
    <row r="3" spans="1:4">
      <c r="A3" s="3" t="s">
        <v>654</v>
      </c>
    </row>
    <row r="4" spans="1:4">
      <c r="A4" s="4" t="s">
        <v>157</v>
      </c>
      <c r="B4" s="6" t="n">
        <v>25649</v>
      </c>
      <c r="C4" s="6" t="n">
        <v>27180</v>
      </c>
      <c r="D4" s="6" t="n">
        <v>20606</v>
      </c>
    </row>
    <row r="5" spans="1:4">
      <c r="A5" s="4" t="s">
        <v>655</v>
      </c>
    </row>
    <row r="6" spans="1:4">
      <c r="A6" s="3" t="s">
        <v>654</v>
      </c>
    </row>
    <row r="7" spans="1:4">
      <c r="A7" s="4" t="s">
        <v>157</v>
      </c>
      <c r="B7" s="5" t="n">
        <v>7686</v>
      </c>
      <c r="C7" s="5" t="n">
        <v>6213</v>
      </c>
      <c r="D7" s="5" t="n">
        <v>3836</v>
      </c>
    </row>
    <row r="8" spans="1:4">
      <c r="A8" s="4" t="s">
        <v>92</v>
      </c>
    </row>
    <row r="9" spans="1:4">
      <c r="A9" s="3" t="s">
        <v>654</v>
      </c>
    </row>
    <row r="10" spans="1:4">
      <c r="A10" s="4" t="s">
        <v>157</v>
      </c>
      <c r="B10" s="5" t="n">
        <v>2391</v>
      </c>
      <c r="C10" s="5" t="n">
        <v>2448</v>
      </c>
      <c r="D10" s="5" t="n">
        <v>1190</v>
      </c>
    </row>
    <row r="11" spans="1:4">
      <c r="A11" s="4" t="s">
        <v>93</v>
      </c>
    </row>
    <row r="12" spans="1:4">
      <c r="A12" s="3" t="s">
        <v>654</v>
      </c>
    </row>
    <row r="13" spans="1:4">
      <c r="A13" s="4" t="s">
        <v>157</v>
      </c>
      <c r="B13" s="5" t="n">
        <v>2936</v>
      </c>
      <c r="C13" s="5" t="n">
        <v>3004</v>
      </c>
      <c r="D13" s="5" t="n">
        <v>2724</v>
      </c>
    </row>
    <row r="14" spans="1:4">
      <c r="A14" s="4" t="s">
        <v>94</v>
      </c>
    </row>
    <row r="15" spans="1:4">
      <c r="A15" s="3" t="s">
        <v>654</v>
      </c>
    </row>
    <row r="16" spans="1:4">
      <c r="A16" s="4" t="s">
        <v>157</v>
      </c>
      <c r="B16" s="6" t="n">
        <v>12636</v>
      </c>
      <c r="C16" s="6" t="n">
        <v>15515</v>
      </c>
      <c r="D16" s="6" t="n">
        <v>1285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8</v>
      </c>
      <c r="B1" s="2" t="s">
        <v>1</v>
      </c>
    </row>
    <row r="2" spans="1:2">
      <c r="B2" s="2" t="s">
        <v>149</v>
      </c>
    </row>
    <row r="3" spans="1:2">
      <c r="A3" s="3" t="s">
        <v>150</v>
      </c>
    </row>
    <row r="4" spans="1:2">
      <c r="A4" s="4" t="s">
        <v>151</v>
      </c>
      <c r="B4" s="9" t="n">
        <v>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21"/>
    <col customWidth="1" max="6" min="6" width="21"/>
    <col customWidth="1" max="7" min="7" width="31"/>
    <col customWidth="1" max="8" min="8" width="27"/>
    <col customWidth="1" max="9" min="9" width="21"/>
  </cols>
  <sheetData>
    <row r="1" spans="1:9">
      <c r="A1" s="1" t="s">
        <v>656</v>
      </c>
      <c r="B1" s="2" t="s">
        <v>78</v>
      </c>
      <c r="E1" s="2" t="s">
        <v>79</v>
      </c>
      <c r="F1" s="2" t="s">
        <v>80</v>
      </c>
      <c r="G1" s="2" t="s">
        <v>1</v>
      </c>
    </row>
    <row r="2" spans="1:9">
      <c r="B2" s="2" t="s">
        <v>657</v>
      </c>
      <c r="C2" s="2" t="s">
        <v>658</v>
      </c>
      <c r="D2" s="2" t="s">
        <v>659</v>
      </c>
      <c r="E2" s="2" t="s">
        <v>348</v>
      </c>
      <c r="F2" s="2" t="s">
        <v>347</v>
      </c>
      <c r="G2" s="2" t="s">
        <v>660</v>
      </c>
      <c r="H2" s="2" t="s">
        <v>661</v>
      </c>
      <c r="I2" s="2" t="s">
        <v>355</v>
      </c>
    </row>
    <row r="3" spans="1:9">
      <c r="A3" s="3" t="s">
        <v>662</v>
      </c>
    </row>
    <row r="4" spans="1:9">
      <c r="A4" s="4" t="s">
        <v>144</v>
      </c>
      <c r="G4" s="6" t="n">
        <v>459</v>
      </c>
    </row>
    <row r="5" spans="1:9">
      <c r="A5" s="4" t="s">
        <v>663</v>
      </c>
      <c r="G5" s="4" t="s">
        <v>379</v>
      </c>
    </row>
    <row r="6" spans="1:9">
      <c r="A6" s="4" t="s">
        <v>664</v>
      </c>
      <c r="G6" s="6" t="n">
        <v>19100</v>
      </c>
    </row>
    <row r="7" spans="1:9">
      <c r="A7" s="4" t="s">
        <v>665</v>
      </c>
      <c r="G7" s="4" t="s">
        <v>666</v>
      </c>
    </row>
    <row r="8" spans="1:9">
      <c r="A8" s="4" t="s">
        <v>667</v>
      </c>
      <c r="G8" s="6" t="n">
        <v>41600</v>
      </c>
      <c r="H8" s="6" t="n">
        <v>37000</v>
      </c>
      <c r="I8" s="6" t="n">
        <v>17100</v>
      </c>
    </row>
    <row r="9" spans="1:9">
      <c r="A9" s="4" t="s">
        <v>178</v>
      </c>
      <c r="B9" s="6" t="n">
        <v>4071</v>
      </c>
      <c r="E9" s="6" t="n">
        <v>10002</v>
      </c>
      <c r="F9" s="6" t="n">
        <v>10834</v>
      </c>
      <c r="G9" s="5" t="n">
        <v>14267</v>
      </c>
      <c r="H9" s="5" t="n">
        <v>16070</v>
      </c>
      <c r="I9" s="5" t="n">
        <v>6598</v>
      </c>
    </row>
    <row r="10" spans="1:9">
      <c r="A10" s="4" t="s">
        <v>366</v>
      </c>
      <c r="G10" s="6" t="n">
        <v>15800</v>
      </c>
    </row>
    <row r="11" spans="1:9">
      <c r="A11" s="4" t="s">
        <v>668</v>
      </c>
      <c r="H11" s="6" t="n">
        <v>14800</v>
      </c>
      <c r="I11" s="6" t="n">
        <v>11200</v>
      </c>
    </row>
    <row r="12" spans="1:9">
      <c r="A12" s="4" t="s">
        <v>669</v>
      </c>
      <c r="G12" s="4" t="s">
        <v>670</v>
      </c>
      <c r="H12" s="4" t="s">
        <v>670</v>
      </c>
      <c r="I12" s="4" t="s">
        <v>670</v>
      </c>
    </row>
    <row r="13" spans="1:9">
      <c r="A13" s="4" t="s">
        <v>157</v>
      </c>
      <c r="G13" s="6" t="n">
        <v>25649</v>
      </c>
      <c r="H13" s="6" t="n">
        <v>27180</v>
      </c>
      <c r="I13" s="6" t="n">
        <v>20606</v>
      </c>
    </row>
    <row r="14" spans="1:9">
      <c r="A14" s="4" t="s">
        <v>671</v>
      </c>
      <c r="G14" s="5" t="n">
        <v>48443</v>
      </c>
    </row>
    <row r="15" spans="1:9">
      <c r="A15" s="4" t="s">
        <v>128</v>
      </c>
      <c r="G15" s="6" t="n">
        <v>2681</v>
      </c>
      <c r="H15" s="5" t="n">
        <v>2194</v>
      </c>
      <c r="I15" s="5" t="n">
        <v>2145</v>
      </c>
    </row>
    <row r="16" spans="1:9">
      <c r="A16" s="4" t="s">
        <v>672</v>
      </c>
      <c r="G16" s="5" t="n">
        <v>1855265</v>
      </c>
    </row>
    <row r="17" spans="1:9">
      <c r="A17" s="4" t="s">
        <v>673</v>
      </c>
      <c r="G17" s="4" t="s">
        <v>674</v>
      </c>
    </row>
    <row r="18" spans="1:9">
      <c r="A18" s="4" t="s">
        <v>675</v>
      </c>
      <c r="G18" s="4" t="s">
        <v>676</v>
      </c>
    </row>
    <row r="19" spans="1:9">
      <c r="A19" s="4" t="s">
        <v>677</v>
      </c>
      <c r="G19" s="5" t="n">
        <v>4</v>
      </c>
    </row>
    <row r="20" spans="1:9">
      <c r="A20" s="4" t="s">
        <v>678</v>
      </c>
      <c r="G20" s="4" t="s">
        <v>679</v>
      </c>
    </row>
    <row r="21" spans="1:9">
      <c r="A21" s="4" t="s">
        <v>680</v>
      </c>
      <c r="G21" s="4" t="s">
        <v>681</v>
      </c>
    </row>
    <row r="22" spans="1:9">
      <c r="A22" s="4" t="s">
        <v>682</v>
      </c>
      <c r="G22" s="4" t="s">
        <v>683</v>
      </c>
    </row>
    <row r="23" spans="1:9">
      <c r="A23" s="4" t="s">
        <v>684</v>
      </c>
      <c r="G23" s="4" t="s">
        <v>681</v>
      </c>
    </row>
    <row r="24" spans="1:9">
      <c r="A24" s="4" t="s">
        <v>685</v>
      </c>
      <c r="G24" s="4" t="s">
        <v>686</v>
      </c>
    </row>
    <row r="25" spans="1:9">
      <c r="A25" s="4" t="s">
        <v>687</v>
      </c>
      <c r="G25" s="4" t="s">
        <v>688</v>
      </c>
    </row>
    <row r="26" spans="1:9">
      <c r="A26" s="4" t="s">
        <v>689</v>
      </c>
      <c r="G26" s="6" t="n">
        <v>2500</v>
      </c>
      <c r="H26" s="5" t="n">
        <v>1800</v>
      </c>
      <c r="I26" s="5" t="n">
        <v>1300</v>
      </c>
    </row>
    <row r="27" spans="1:9">
      <c r="A27" s="4" t="s">
        <v>373</v>
      </c>
    </row>
    <row r="28" spans="1:9">
      <c r="A28" s="3" t="s">
        <v>662</v>
      </c>
    </row>
    <row r="29" spans="1:9">
      <c r="A29" s="4" t="s">
        <v>690</v>
      </c>
      <c r="G29" s="4" t="s">
        <v>484</v>
      </c>
    </row>
    <row r="30" spans="1:9">
      <c r="A30" s="4" t="s">
        <v>691</v>
      </c>
      <c r="G30" s="5" t="n">
        <v>500000</v>
      </c>
    </row>
    <row r="31" spans="1:9">
      <c r="A31" s="4" t="s">
        <v>692</v>
      </c>
    </row>
    <row r="32" spans="1:9">
      <c r="A32" s="3" t="s">
        <v>662</v>
      </c>
    </row>
    <row r="33" spans="1:9">
      <c r="A33" s="4" t="s">
        <v>693</v>
      </c>
      <c r="G33" s="5" t="n">
        <v>3400000</v>
      </c>
    </row>
    <row r="34" spans="1:9">
      <c r="A34" s="4" t="s">
        <v>694</v>
      </c>
    </row>
    <row r="35" spans="1:9">
      <c r="A35" s="3" t="s">
        <v>662</v>
      </c>
    </row>
    <row r="36" spans="1:9">
      <c r="A36" s="4" t="s">
        <v>663</v>
      </c>
      <c r="G36" s="4" t="s">
        <v>362</v>
      </c>
    </row>
    <row r="37" spans="1:9">
      <c r="A37" s="4" t="s">
        <v>695</v>
      </c>
      <c r="G37" s="4" t="s">
        <v>676</v>
      </c>
    </row>
    <row r="38" spans="1:9">
      <c r="A38" s="4" t="s">
        <v>696</v>
      </c>
    </row>
    <row r="39" spans="1:9">
      <c r="A39" s="3" t="s">
        <v>662</v>
      </c>
    </row>
    <row r="40" spans="1:9">
      <c r="A40" s="4" t="s">
        <v>157</v>
      </c>
      <c r="G40" s="6" t="n">
        <v>600</v>
      </c>
      <c r="H40" s="5" t="n">
        <v>600</v>
      </c>
    </row>
    <row r="41" spans="1:9">
      <c r="A41" s="4" t="s">
        <v>697</v>
      </c>
    </row>
    <row r="42" spans="1:9">
      <c r="A42" s="3" t="s">
        <v>662</v>
      </c>
    </row>
    <row r="43" spans="1:9">
      <c r="A43" s="4" t="s">
        <v>157</v>
      </c>
      <c r="G43" s="6" t="n">
        <v>11800</v>
      </c>
      <c r="H43" s="5" t="n">
        <v>9800</v>
      </c>
    </row>
    <row r="44" spans="1:9">
      <c r="A44" s="4" t="s">
        <v>698</v>
      </c>
    </row>
    <row r="45" spans="1:9">
      <c r="A45" s="3" t="s">
        <v>662</v>
      </c>
    </row>
    <row r="46" spans="1:9">
      <c r="A46" s="4" t="s">
        <v>699</v>
      </c>
      <c r="G46" s="5" t="n">
        <v>71000</v>
      </c>
    </row>
    <row r="47" spans="1:9">
      <c r="A47" s="4" t="s">
        <v>431</v>
      </c>
    </row>
    <row r="48" spans="1:9">
      <c r="A48" s="3" t="s">
        <v>662</v>
      </c>
    </row>
    <row r="49" spans="1:9">
      <c r="A49" s="4" t="s">
        <v>663</v>
      </c>
      <c r="G49" s="4" t="s">
        <v>379</v>
      </c>
    </row>
    <row r="50" spans="1:9">
      <c r="A50" s="4" t="s">
        <v>665</v>
      </c>
      <c r="G50" s="4" t="s">
        <v>666</v>
      </c>
    </row>
    <row r="51" spans="1:9">
      <c r="A51" s="4" t="s">
        <v>700</v>
      </c>
      <c r="B51" s="4" t="s">
        <v>701</v>
      </c>
    </row>
    <row r="52" spans="1:9">
      <c r="A52" s="4" t="s">
        <v>157</v>
      </c>
      <c r="G52" s="6" t="n">
        <v>13600</v>
      </c>
      <c r="H52" s="6" t="n">
        <v>16800</v>
      </c>
      <c r="I52" s="6" t="n">
        <v>13000</v>
      </c>
    </row>
    <row r="53" spans="1:9">
      <c r="A53" s="4" t="s">
        <v>702</v>
      </c>
      <c r="G53" s="6" t="n">
        <v>21700</v>
      </c>
    </row>
    <row r="54" spans="1:9">
      <c r="A54" s="4" t="s">
        <v>703</v>
      </c>
    </row>
    <row r="55" spans="1:9">
      <c r="A55" s="3" t="s">
        <v>662</v>
      </c>
    </row>
    <row r="56" spans="1:9">
      <c r="A56" s="4" t="s">
        <v>704</v>
      </c>
      <c r="B56" s="5" t="n">
        <v>343000</v>
      </c>
      <c r="C56" s="5" t="n">
        <v>263000</v>
      </c>
      <c r="D56" s="5" t="n">
        <v>140000</v>
      </c>
      <c r="G56" s="5" t="n">
        <v>379000</v>
      </c>
      <c r="H56" s="5" t="n">
        <v>351000</v>
      </c>
    </row>
    <row r="57" spans="1:9">
      <c r="A57" s="4" t="s">
        <v>705</v>
      </c>
      <c r="G57" s="4" t="s">
        <v>706</v>
      </c>
      <c r="H57" s="4" t="s">
        <v>706</v>
      </c>
      <c r="I57" s="4" t="s">
        <v>707</v>
      </c>
    </row>
    <row r="58" spans="1:9">
      <c r="A58" s="4" t="s">
        <v>700</v>
      </c>
      <c r="G58" s="4" t="s">
        <v>708</v>
      </c>
      <c r="H58" s="4" t="s">
        <v>709</v>
      </c>
      <c r="I58" s="4" t="s">
        <v>707</v>
      </c>
    </row>
    <row r="59" spans="1:9">
      <c r="A59" s="4" t="s">
        <v>393</v>
      </c>
    </row>
    <row r="60" spans="1:9">
      <c r="A60" s="3" t="s">
        <v>662</v>
      </c>
    </row>
    <row r="61" spans="1:9">
      <c r="A61" s="4" t="s">
        <v>178</v>
      </c>
      <c r="B61" s="6" t="n">
        <v>4071</v>
      </c>
      <c r="E61" s="6" t="n">
        <v>10002</v>
      </c>
      <c r="F61" s="6" t="n">
        <v>10834</v>
      </c>
      <c r="H61" s="6" t="n">
        <v>16070</v>
      </c>
    </row>
    <row r="62" spans="1:9">
      <c r="A62" s="4" t="s">
        <v>157</v>
      </c>
      <c r="H62" s="5" t="n">
        <v>30268</v>
      </c>
    </row>
    <row r="63" spans="1:9">
      <c r="A63" s="4" t="s">
        <v>710</v>
      </c>
    </row>
    <row r="64" spans="1:9">
      <c r="A64" s="3" t="s">
        <v>662</v>
      </c>
    </row>
    <row r="65" spans="1:9">
      <c r="A65" s="4" t="s">
        <v>157</v>
      </c>
      <c r="H65" s="6" t="n">
        <v>19900</v>
      </c>
    </row>
    <row r="66" spans="1:9">
      <c r="A66" s="4" t="s">
        <v>711</v>
      </c>
    </row>
    <row r="67" spans="1:9">
      <c r="A67" s="3" t="s">
        <v>662</v>
      </c>
    </row>
    <row r="68" spans="1:9">
      <c r="A68" s="4" t="s">
        <v>700</v>
      </c>
      <c r="H68" s="4" t="s">
        <v>712</v>
      </c>
    </row>
  </sheetData>
  <mergeCells count="3">
    <mergeCell ref="A1:A2"/>
    <mergeCell ref="B1:D1"/>
    <mergeCell ref="G1:I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6</v>
      </c>
      <c r="D2" s="2" t="s">
        <v>37</v>
      </c>
    </row>
    <row r="3" spans="1:4">
      <c r="A3" s="3" t="s">
        <v>231</v>
      </c>
    </row>
    <row r="4" spans="1:4">
      <c r="A4" s="4" t="s">
        <v>714</v>
      </c>
      <c r="B4" s="5" t="n">
        <v>632</v>
      </c>
      <c r="C4" s="5" t="n">
        <v>825</v>
      </c>
      <c r="D4" s="5" t="n">
        <v>501</v>
      </c>
    </row>
    <row r="5" spans="1:4">
      <c r="A5" s="4" t="s">
        <v>715</v>
      </c>
      <c r="B5" s="8" t="n">
        <v>26.22</v>
      </c>
      <c r="C5" s="8" t="n">
        <v>18.38</v>
      </c>
      <c r="D5" s="8" t="n">
        <v>18.8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716</v>
      </c>
      <c r="B1" s="2" t="s">
        <v>1</v>
      </c>
    </row>
    <row r="2" spans="1:4">
      <c r="B2" s="2" t="s">
        <v>2</v>
      </c>
      <c r="C2" s="2" t="s">
        <v>36</v>
      </c>
      <c r="D2" s="2" t="s">
        <v>37</v>
      </c>
    </row>
    <row r="3" spans="1:4">
      <c r="A3" s="3" t="s">
        <v>717</v>
      </c>
    </row>
    <row r="4" spans="1:4">
      <c r="A4" s="4" t="s">
        <v>718</v>
      </c>
      <c r="B4" s="5" t="n">
        <v>2844</v>
      </c>
      <c r="C4" s="5" t="n">
        <v>3037</v>
      </c>
    </row>
    <row r="5" spans="1:4">
      <c r="A5" s="4" t="s">
        <v>719</v>
      </c>
      <c r="B5" s="5" t="n">
        <v>632</v>
      </c>
      <c r="C5" s="5" t="n">
        <v>825</v>
      </c>
      <c r="D5" s="5" t="n">
        <v>501</v>
      </c>
    </row>
    <row r="6" spans="1:4">
      <c r="A6" s="4" t="s">
        <v>720</v>
      </c>
      <c r="B6" s="5" t="n">
        <v>-810</v>
      </c>
      <c r="C6" s="5" t="n">
        <v>-926</v>
      </c>
    </row>
    <row r="7" spans="1:4">
      <c r="A7" s="4" t="s">
        <v>721</v>
      </c>
      <c r="B7" s="5" t="n">
        <v>-188</v>
      </c>
      <c r="C7" s="5" t="n">
        <v>-92</v>
      </c>
    </row>
    <row r="8" spans="1:4">
      <c r="A8" s="4" t="s">
        <v>722</v>
      </c>
      <c r="B8" s="5" t="n">
        <v>2478</v>
      </c>
      <c r="C8" s="5" t="n">
        <v>2844</v>
      </c>
      <c r="D8" s="5" t="n">
        <v>3037</v>
      </c>
    </row>
    <row r="9" spans="1:4">
      <c r="A9" s="4" t="s">
        <v>723</v>
      </c>
      <c r="B9" s="5" t="n">
        <v>2375</v>
      </c>
    </row>
    <row r="10" spans="1:4">
      <c r="A10" s="4" t="s">
        <v>724</v>
      </c>
      <c r="B10" s="5" t="n">
        <v>1291</v>
      </c>
    </row>
    <row r="11" spans="1:4">
      <c r="A11" s="3" t="s">
        <v>725</v>
      </c>
    </row>
    <row r="12" spans="1:4">
      <c r="A12" s="4" t="s">
        <v>726</v>
      </c>
      <c r="B12" s="8" t="n">
        <v>47.24</v>
      </c>
      <c r="C12" s="8" t="n">
        <v>33.74</v>
      </c>
      <c r="D12" s="8" t="n">
        <v>25.18</v>
      </c>
    </row>
    <row r="13" spans="1:4">
      <c r="A13" s="4" t="s">
        <v>727</v>
      </c>
      <c r="B13" s="11" t="n">
        <v>71.86</v>
      </c>
      <c r="C13" s="11" t="n">
        <v>48.36</v>
      </c>
    </row>
    <row r="14" spans="1:4">
      <c r="A14" s="4" t="s">
        <v>728</v>
      </c>
      <c r="B14" s="11" t="n">
        <v>17.61</v>
      </c>
      <c r="C14" s="11" t="n">
        <v>17.36</v>
      </c>
    </row>
    <row r="15" spans="1:4">
      <c r="A15" s="4" t="s">
        <v>729</v>
      </c>
      <c r="B15" s="11" t="n">
        <v>53.35</v>
      </c>
      <c r="C15" s="8" t="n">
        <v>47.01</v>
      </c>
    </row>
    <row r="16" spans="1:4">
      <c r="A16" s="4" t="s">
        <v>730</v>
      </c>
      <c r="B16" s="11" t="n">
        <v>46.71</v>
      </c>
    </row>
    <row r="17" spans="1:4">
      <c r="A17" s="4" t="s">
        <v>731</v>
      </c>
      <c r="B17" s="8" t="n">
        <v>35.91</v>
      </c>
    </row>
    <row r="18" spans="1:4">
      <c r="A18" s="3" t="s">
        <v>732</v>
      </c>
    </row>
    <row r="19" spans="1:4">
      <c r="A19" s="4" t="s">
        <v>733</v>
      </c>
      <c r="B19" s="4" t="s">
        <v>734</v>
      </c>
      <c r="C19" s="4" t="s">
        <v>735</v>
      </c>
      <c r="D19" s="4" t="s">
        <v>736</v>
      </c>
    </row>
    <row r="20" spans="1:4">
      <c r="A20" s="4" t="s">
        <v>737</v>
      </c>
      <c r="B20" s="4" t="s">
        <v>738</v>
      </c>
    </row>
    <row r="21" spans="1:4">
      <c r="A21" s="4" t="s">
        <v>739</v>
      </c>
      <c r="B21" s="4" t="s">
        <v>740</v>
      </c>
    </row>
    <row r="22" spans="1:4">
      <c r="A22" s="3" t="s">
        <v>741</v>
      </c>
    </row>
    <row r="23" spans="1:4">
      <c r="A23" s="4" t="s">
        <v>733</v>
      </c>
      <c r="B23" s="6" t="n">
        <v>42324</v>
      </c>
      <c r="C23" s="6" t="n">
        <v>110256</v>
      </c>
      <c r="D23" s="6" t="n">
        <v>65229</v>
      </c>
    </row>
    <row r="24" spans="1:4">
      <c r="A24" s="4" t="s">
        <v>737</v>
      </c>
      <c r="B24" s="5" t="n">
        <v>41581</v>
      </c>
    </row>
    <row r="25" spans="1:4">
      <c r="A25" s="4" t="s">
        <v>739</v>
      </c>
      <c r="B25" s="6" t="n">
        <v>3368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25"/>
    <col customWidth="1" max="3" min="3" width="25"/>
    <col customWidth="1" max="4" min="4" width="25"/>
  </cols>
  <sheetData>
    <row r="1" spans="1:4">
      <c r="A1" s="1" t="s">
        <v>742</v>
      </c>
      <c r="B1" s="2" t="s">
        <v>1</v>
      </c>
    </row>
    <row r="2" spans="1:4">
      <c r="B2" s="2" t="s">
        <v>2</v>
      </c>
      <c r="C2" s="2" t="s">
        <v>36</v>
      </c>
      <c r="D2" s="2" t="s">
        <v>37</v>
      </c>
    </row>
    <row r="3" spans="1:4">
      <c r="A3" s="3" t="s">
        <v>231</v>
      </c>
    </row>
    <row r="4" spans="1:4">
      <c r="A4" s="4" t="s">
        <v>743</v>
      </c>
      <c r="B4" s="4" t="s">
        <v>744</v>
      </c>
      <c r="C4" s="4" t="s">
        <v>745</v>
      </c>
      <c r="D4" s="4" t="s">
        <v>746</v>
      </c>
    </row>
    <row r="5" spans="1:4">
      <c r="A5" s="4" t="s">
        <v>747</v>
      </c>
      <c r="B5" s="4" t="s">
        <v>748</v>
      </c>
      <c r="C5" s="4" t="s">
        <v>749</v>
      </c>
      <c r="D5" s="4" t="s">
        <v>750</v>
      </c>
    </row>
    <row r="6" spans="1:4">
      <c r="A6" s="4" t="s">
        <v>751</v>
      </c>
      <c r="B6" s="4" t="s">
        <v>752</v>
      </c>
      <c r="C6" s="4" t="s">
        <v>753</v>
      </c>
      <c r="D6" s="4" t="s">
        <v>752</v>
      </c>
    </row>
    <row r="7" spans="1:4">
      <c r="A7" s="4" t="s">
        <v>669</v>
      </c>
      <c r="B7" s="4" t="s">
        <v>670</v>
      </c>
      <c r="C7" s="4" t="s">
        <v>670</v>
      </c>
      <c r="D7" s="4" t="s">
        <v>67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754</v>
      </c>
      <c r="B1" s="2" t="s">
        <v>78</v>
      </c>
      <c r="E1" s="2" t="s">
        <v>1</v>
      </c>
    </row>
    <row r="2" spans="1:8">
      <c r="B2" s="2" t="s">
        <v>35</v>
      </c>
      <c r="C2" s="2" t="s">
        <v>83</v>
      </c>
      <c r="D2" s="2" t="s">
        <v>755</v>
      </c>
      <c r="E2" s="2" t="s">
        <v>2</v>
      </c>
      <c r="F2" s="2" t="s">
        <v>36</v>
      </c>
      <c r="G2" s="2" t="s">
        <v>37</v>
      </c>
      <c r="H2" s="2" t="s">
        <v>38</v>
      </c>
    </row>
    <row r="3" spans="1:8">
      <c r="A3" s="4" t="s">
        <v>756</v>
      </c>
    </row>
    <row r="4" spans="1:8">
      <c r="A4" s="3" t="s">
        <v>717</v>
      </c>
    </row>
    <row r="5" spans="1:8">
      <c r="A5" s="4" t="s">
        <v>757</v>
      </c>
      <c r="B5" s="5" t="n">
        <v>257000</v>
      </c>
      <c r="C5" s="5" t="n">
        <v>193000</v>
      </c>
      <c r="E5" s="5" t="n">
        <v>257000</v>
      </c>
      <c r="F5" s="5" t="n">
        <v>193000</v>
      </c>
    </row>
    <row r="6" spans="1:8">
      <c r="A6" s="4" t="s">
        <v>719</v>
      </c>
      <c r="E6" s="5" t="n">
        <v>193000</v>
      </c>
      <c r="F6" s="5" t="n">
        <v>171000</v>
      </c>
    </row>
    <row r="7" spans="1:8">
      <c r="A7" s="4" t="s">
        <v>758</v>
      </c>
      <c r="E7" s="5" t="n">
        <v>-110000</v>
      </c>
      <c r="F7" s="5" t="n">
        <v>-84000</v>
      </c>
    </row>
    <row r="8" spans="1:8">
      <c r="A8" s="4" t="s">
        <v>759</v>
      </c>
      <c r="E8" s="5" t="n">
        <v>-36000</v>
      </c>
      <c r="F8" s="5" t="n">
        <v>-23000</v>
      </c>
    </row>
    <row r="9" spans="1:8">
      <c r="A9" s="4" t="s">
        <v>760</v>
      </c>
      <c r="E9" s="5" t="n">
        <v>304000</v>
      </c>
      <c r="F9" s="5" t="n">
        <v>257000</v>
      </c>
      <c r="G9" s="5" t="n">
        <v>193000</v>
      </c>
    </row>
    <row r="10" spans="1:8">
      <c r="A10" s="3" t="s">
        <v>761</v>
      </c>
    </row>
    <row r="11" spans="1:8">
      <c r="A11" s="4" t="s">
        <v>762</v>
      </c>
      <c r="E11" s="8" t="n">
        <v>61.61</v>
      </c>
      <c r="F11" s="8" t="n">
        <v>50.49</v>
      </c>
      <c r="G11" s="8" t="n">
        <v>41.89</v>
      </c>
    </row>
    <row r="12" spans="1:8">
      <c r="A12" s="4" t="s">
        <v>727</v>
      </c>
      <c r="E12" s="11" t="n">
        <v>67.5</v>
      </c>
      <c r="F12" s="11" t="n">
        <v>54.88</v>
      </c>
    </row>
    <row r="13" spans="1:8">
      <c r="A13" s="4" t="s">
        <v>763</v>
      </c>
      <c r="E13" s="11" t="n">
        <v>46.38</v>
      </c>
      <c r="F13" s="11" t="n">
        <v>39.62</v>
      </c>
    </row>
    <row r="14" spans="1:8">
      <c r="A14" s="4" t="s">
        <v>764</v>
      </c>
      <c r="E14" s="8" t="n">
        <v>60.53</v>
      </c>
      <c r="F14" s="8" t="n">
        <v>50.76</v>
      </c>
    </row>
    <row r="15" spans="1:8">
      <c r="A15" s="4" t="s">
        <v>758</v>
      </c>
      <c r="E15" s="5" t="n">
        <v>110000</v>
      </c>
      <c r="F15" s="5" t="n">
        <v>84000</v>
      </c>
    </row>
    <row r="16" spans="1:8">
      <c r="A16" s="4" t="s">
        <v>703</v>
      </c>
    </row>
    <row r="17" spans="1:8">
      <c r="A17" s="3" t="s">
        <v>717</v>
      </c>
    </row>
    <row r="18" spans="1:8">
      <c r="A18" s="4" t="s">
        <v>757</v>
      </c>
      <c r="B18" s="5" t="n">
        <v>491000</v>
      </c>
      <c r="C18" s="5" t="n">
        <v>404000</v>
      </c>
      <c r="E18" s="5" t="n">
        <v>491000</v>
      </c>
      <c r="F18" s="5" t="n">
        <v>404000</v>
      </c>
    </row>
    <row r="19" spans="1:8">
      <c r="A19" s="4" t="s">
        <v>719</v>
      </c>
      <c r="B19" s="5" t="n">
        <v>343000</v>
      </c>
      <c r="C19" s="5" t="n">
        <v>263000</v>
      </c>
      <c r="D19" s="5" t="n">
        <v>140000</v>
      </c>
      <c r="E19" s="5" t="n">
        <v>379000</v>
      </c>
      <c r="F19" s="5" t="n">
        <v>351000</v>
      </c>
    </row>
    <row r="20" spans="1:8">
      <c r="A20" s="4" t="s">
        <v>758</v>
      </c>
      <c r="E20" s="5" t="n">
        <v>-124000</v>
      </c>
      <c r="F20" s="5" t="n">
        <v>-264000</v>
      </c>
    </row>
    <row r="21" spans="1:8">
      <c r="A21" s="4" t="s">
        <v>759</v>
      </c>
      <c r="E21" s="5" t="n">
        <v>-21000</v>
      </c>
      <c r="F21" s="5" t="n">
        <v>0</v>
      </c>
    </row>
    <row r="22" spans="1:8">
      <c r="A22" s="4" t="s">
        <v>760</v>
      </c>
      <c r="E22" s="5" t="n">
        <v>725000</v>
      </c>
      <c r="F22" s="5" t="n">
        <v>491000</v>
      </c>
      <c r="G22" s="5" t="n">
        <v>404000</v>
      </c>
    </row>
    <row r="23" spans="1:8">
      <c r="A23" s="3" t="s">
        <v>761</v>
      </c>
    </row>
    <row r="24" spans="1:8">
      <c r="A24" s="4" t="s">
        <v>762</v>
      </c>
      <c r="E24" s="8" t="n">
        <v>60.21</v>
      </c>
      <c r="F24" s="8" t="n">
        <v>51.03</v>
      </c>
      <c r="G24" s="8" t="n">
        <v>44.36</v>
      </c>
    </row>
    <row r="25" spans="1:8">
      <c r="A25" s="4" t="s">
        <v>727</v>
      </c>
      <c r="E25" s="11" t="n">
        <v>71.02</v>
      </c>
      <c r="F25" s="11" t="n">
        <v>38.88</v>
      </c>
    </row>
    <row r="26" spans="1:8">
      <c r="A26" s="4" t="s">
        <v>763</v>
      </c>
      <c r="E26" s="11" t="n">
        <v>57.1</v>
      </c>
      <c r="F26" s="11" t="n">
        <v>24.68</v>
      </c>
      <c r="G26" s="8" t="n">
        <v>24.68</v>
      </c>
    </row>
    <row r="27" spans="1:8">
      <c r="A27" s="4" t="s">
        <v>764</v>
      </c>
      <c r="E27" s="8" t="n">
        <v>58.57</v>
      </c>
      <c r="F27" s="6" t="n">
        <v>0</v>
      </c>
    </row>
    <row r="28" spans="1:8">
      <c r="A28" s="4" t="s">
        <v>700</v>
      </c>
      <c r="E28" s="4" t="s">
        <v>708</v>
      </c>
      <c r="F28" s="4" t="s">
        <v>709</v>
      </c>
      <c r="G28" s="4" t="s">
        <v>707</v>
      </c>
    </row>
    <row r="29" spans="1:8">
      <c r="A29" s="4" t="s">
        <v>758</v>
      </c>
      <c r="E29" s="5" t="n">
        <v>124000</v>
      </c>
      <c r="F29" s="5" t="n">
        <v>264000</v>
      </c>
    </row>
    <row r="30" spans="1:8">
      <c r="A30" s="4" t="s">
        <v>765</v>
      </c>
    </row>
    <row r="31" spans="1:8">
      <c r="A31" s="3" t="s">
        <v>717</v>
      </c>
    </row>
    <row r="32" spans="1:8">
      <c r="A32" s="4" t="s">
        <v>757</v>
      </c>
      <c r="B32" s="5" t="n">
        <v>166000</v>
      </c>
      <c r="C32" s="5" t="n">
        <v>166000</v>
      </c>
      <c r="E32" s="5" t="n">
        <v>166000</v>
      </c>
      <c r="F32" s="5" t="n">
        <v>166000</v>
      </c>
    </row>
    <row r="33" spans="1:8">
      <c r="A33" s="4" t="s">
        <v>719</v>
      </c>
      <c r="E33" s="5" t="n">
        <v>0</v>
      </c>
      <c r="F33" s="5" t="n">
        <v>0</v>
      </c>
    </row>
    <row r="34" spans="1:8">
      <c r="A34" s="4" t="s">
        <v>758</v>
      </c>
      <c r="E34" s="5" t="n">
        <v>-83000</v>
      </c>
      <c r="F34" s="5" t="n">
        <v>0</v>
      </c>
    </row>
    <row r="35" spans="1:8">
      <c r="A35" s="4" t="s">
        <v>759</v>
      </c>
      <c r="E35" s="5" t="n">
        <v>-83000</v>
      </c>
      <c r="F35" s="5" t="n">
        <v>0</v>
      </c>
    </row>
    <row r="36" spans="1:8">
      <c r="A36" s="4" t="s">
        <v>760</v>
      </c>
      <c r="E36" s="5" t="n">
        <v>0</v>
      </c>
      <c r="F36" s="5" t="n">
        <v>166000</v>
      </c>
      <c r="G36" s="5" t="n">
        <v>166000</v>
      </c>
    </row>
    <row r="37" spans="1:8">
      <c r="A37" s="3" t="s">
        <v>761</v>
      </c>
    </row>
    <row r="38" spans="1:8">
      <c r="A38" s="4" t="s">
        <v>762</v>
      </c>
      <c r="E38" s="6" t="n">
        <v>0</v>
      </c>
      <c r="F38" s="8" t="n">
        <v>49.38</v>
      </c>
      <c r="G38" s="8" t="n">
        <v>49.38</v>
      </c>
    </row>
    <row r="39" spans="1:8">
      <c r="A39" s="4" t="s">
        <v>727</v>
      </c>
      <c r="E39" s="5" t="n">
        <v>0</v>
      </c>
      <c r="F39" s="5" t="n">
        <v>0</v>
      </c>
    </row>
    <row r="40" spans="1:8">
      <c r="A40" s="4" t="s">
        <v>763</v>
      </c>
      <c r="E40" s="11" t="n">
        <v>49.38</v>
      </c>
      <c r="F40" s="5" t="n">
        <v>0</v>
      </c>
    </row>
    <row r="41" spans="1:8">
      <c r="A41" s="4" t="s">
        <v>764</v>
      </c>
      <c r="E41" s="8" t="n">
        <v>49.38</v>
      </c>
      <c r="F41" s="6" t="n">
        <v>0</v>
      </c>
    </row>
    <row r="42" spans="1:8">
      <c r="A42" s="4" t="s">
        <v>700</v>
      </c>
      <c r="E42" s="4" t="s">
        <v>701</v>
      </c>
    </row>
    <row r="43" spans="1:8">
      <c r="A43" s="4" t="s">
        <v>758</v>
      </c>
      <c r="E43" s="5" t="n">
        <v>83000</v>
      </c>
      <c r="F43" s="5" t="n">
        <v>0</v>
      </c>
    </row>
    <row r="44" spans="1:8">
      <c r="A44" s="4" t="s">
        <v>431</v>
      </c>
    </row>
    <row r="45" spans="1:8">
      <c r="A45" s="3" t="s">
        <v>761</v>
      </c>
    </row>
    <row r="46" spans="1:8">
      <c r="A46" s="4" t="s">
        <v>700</v>
      </c>
      <c r="B46" s="4" t="s">
        <v>701</v>
      </c>
    </row>
    <row r="47" spans="1:8">
      <c r="A47" s="4" t="s">
        <v>766</v>
      </c>
    </row>
    <row r="48" spans="1:8">
      <c r="A48" s="3" t="s">
        <v>717</v>
      </c>
    </row>
    <row r="49" spans="1:8">
      <c r="A49" s="4" t="s">
        <v>758</v>
      </c>
      <c r="H49" s="5" t="n">
        <v>-123750</v>
      </c>
    </row>
    <row r="50" spans="1:8">
      <c r="A50" s="3" t="s">
        <v>761</v>
      </c>
    </row>
    <row r="51" spans="1:8">
      <c r="A51" s="4" t="s">
        <v>727</v>
      </c>
      <c r="E51" s="8" t="n">
        <v>57.1</v>
      </c>
    </row>
    <row r="52" spans="1:8">
      <c r="A52" s="4" t="s">
        <v>700</v>
      </c>
      <c r="E52" s="4" t="s">
        <v>767</v>
      </c>
    </row>
    <row r="53" spans="1:8">
      <c r="A53" s="4" t="s">
        <v>758</v>
      </c>
      <c r="H53" s="5" t="n">
        <v>123750</v>
      </c>
    </row>
    <row r="54" spans="1:8">
      <c r="A54" s="4" t="s">
        <v>768</v>
      </c>
    </row>
    <row r="55" spans="1:8">
      <c r="A55" s="3" t="s">
        <v>717</v>
      </c>
    </row>
    <row r="56" spans="1:8">
      <c r="A56" s="4" t="s">
        <v>719</v>
      </c>
      <c r="H56" s="5" t="n">
        <v>83000</v>
      </c>
    </row>
  </sheetData>
  <mergeCells count="3">
    <mergeCell ref="A1:A2"/>
    <mergeCell ref="B1:D1"/>
    <mergeCell ref="E1:H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69</v>
      </c>
      <c r="B1" s="2" t="s">
        <v>1</v>
      </c>
    </row>
    <row r="2" spans="1:4">
      <c r="B2" s="2" t="s">
        <v>2</v>
      </c>
      <c r="C2" s="2" t="s">
        <v>36</v>
      </c>
      <c r="D2" s="2" t="s">
        <v>37</v>
      </c>
    </row>
    <row r="3" spans="1:4">
      <c r="A3" s="3" t="s">
        <v>234</v>
      </c>
    </row>
    <row r="4" spans="1:4">
      <c r="A4" s="4" t="s">
        <v>96</v>
      </c>
      <c r="B4" s="6" t="n">
        <v>1489</v>
      </c>
      <c r="C4" s="6" t="n">
        <v>1147</v>
      </c>
      <c r="D4" s="6" t="n">
        <v>191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6</v>
      </c>
      <c r="D2" s="2" t="s">
        <v>37</v>
      </c>
    </row>
    <row r="3" spans="1:4">
      <c r="A3" s="3" t="s">
        <v>771</v>
      </c>
    </row>
    <row r="4" spans="1:4">
      <c r="A4" s="4" t="s">
        <v>772</v>
      </c>
      <c r="B4" s="6" t="n">
        <v>0</v>
      </c>
      <c r="C4" s="6" t="n">
        <v>183</v>
      </c>
      <c r="D4" s="6" t="n">
        <v>0</v>
      </c>
    </row>
    <row r="5" spans="1:4">
      <c r="A5" s="4" t="s">
        <v>96</v>
      </c>
      <c r="B5" s="5" t="n">
        <v>1489</v>
      </c>
      <c r="C5" s="5" t="n">
        <v>1147</v>
      </c>
      <c r="D5" s="5" t="n">
        <v>1913</v>
      </c>
    </row>
    <row r="6" spans="1:4">
      <c r="A6" s="4" t="s">
        <v>773</v>
      </c>
      <c r="B6" s="5" t="n">
        <v>-1489</v>
      </c>
      <c r="C6" s="5" t="n">
        <v>-1330</v>
      </c>
      <c r="D6" s="5" t="n">
        <v>-1730</v>
      </c>
    </row>
    <row r="7" spans="1:4">
      <c r="A7" s="4" t="s">
        <v>774</v>
      </c>
      <c r="B7" s="6" t="n">
        <v>0</v>
      </c>
      <c r="C7" s="6" t="n">
        <v>0</v>
      </c>
      <c r="D7" s="6" t="n">
        <v>18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775</v>
      </c>
      <c r="B1" s="2" t="s">
        <v>1</v>
      </c>
    </row>
    <row r="2" spans="1:5">
      <c r="B2" s="2" t="s">
        <v>2</v>
      </c>
      <c r="C2" s="2" t="s">
        <v>36</v>
      </c>
      <c r="D2" s="2" t="s">
        <v>37</v>
      </c>
      <c r="E2" s="2" t="s">
        <v>38</v>
      </c>
    </row>
    <row r="3" spans="1:5">
      <c r="A3" s="3" t="s">
        <v>776</v>
      </c>
    </row>
    <row r="4" spans="1:5">
      <c r="A4" s="4" t="s">
        <v>366</v>
      </c>
      <c r="B4" s="6" t="n">
        <v>15800000</v>
      </c>
    </row>
    <row r="5" spans="1:5">
      <c r="A5" s="4" t="s">
        <v>777</v>
      </c>
      <c r="B5" s="5" t="n">
        <v>300000</v>
      </c>
    </row>
    <row r="6" spans="1:5">
      <c r="A6" s="4" t="s">
        <v>778</v>
      </c>
      <c r="B6" s="5" t="n">
        <v>5078000</v>
      </c>
      <c r="C6" s="6" t="n">
        <v>4765000</v>
      </c>
      <c r="D6" s="6" t="n">
        <v>4429000</v>
      </c>
      <c r="E6" s="6" t="n">
        <v>4109000</v>
      </c>
    </row>
    <row r="7" spans="1:5">
      <c r="A7" s="4" t="s">
        <v>779</v>
      </c>
      <c r="B7" s="5" t="n">
        <v>0</v>
      </c>
      <c r="C7" s="6" t="n">
        <v>0</v>
      </c>
      <c r="D7" s="6" t="n">
        <v>0</v>
      </c>
    </row>
    <row r="8" spans="1:5">
      <c r="A8" s="4" t="s">
        <v>780</v>
      </c>
      <c r="B8" s="5" t="n">
        <v>17000000</v>
      </c>
    </row>
    <row r="9" spans="1:5">
      <c r="A9" s="4" t="s">
        <v>781</v>
      </c>
      <c r="B9" s="6" t="n">
        <v>3800000</v>
      </c>
    </row>
    <row r="10" spans="1:5">
      <c r="A10" s="4" t="s">
        <v>782</v>
      </c>
      <c r="B10" s="4" t="s">
        <v>701</v>
      </c>
    </row>
    <row r="11" spans="1:5">
      <c r="A11" s="4" t="s">
        <v>783</v>
      </c>
      <c r="B11" s="4" t="s">
        <v>371</v>
      </c>
    </row>
    <row r="12" spans="1:5">
      <c r="A12" s="4" t="s">
        <v>784</v>
      </c>
    </row>
    <row r="13" spans="1:5">
      <c r="A13" s="3" t="s">
        <v>776</v>
      </c>
    </row>
    <row r="14" spans="1:5">
      <c r="A14" s="4" t="s">
        <v>785</v>
      </c>
      <c r="B14" s="6" t="n">
        <v>2600000</v>
      </c>
    </row>
    <row r="15" spans="1:5">
      <c r="A15" s="4" t="s">
        <v>781</v>
      </c>
      <c r="B15" s="6" t="n">
        <v>7800000</v>
      </c>
    </row>
    <row r="16" spans="1:5">
      <c r="A16" s="4" t="s">
        <v>786</v>
      </c>
    </row>
    <row r="17" spans="1:5">
      <c r="A17" s="3" t="s">
        <v>776</v>
      </c>
    </row>
    <row r="18" spans="1:5">
      <c r="A18" s="4" t="s">
        <v>787</v>
      </c>
      <c r="B18" s="4" t="s">
        <v>788</v>
      </c>
    </row>
    <row r="19" spans="1:5">
      <c r="A19" s="4" t="s">
        <v>789</v>
      </c>
    </row>
    <row r="20" spans="1:5">
      <c r="A20" s="3" t="s">
        <v>776</v>
      </c>
    </row>
    <row r="21" spans="1:5">
      <c r="A21" s="4" t="s">
        <v>790</v>
      </c>
      <c r="B21" s="6" t="n">
        <v>1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791</v>
      </c>
      <c r="B1" s="2" t="s">
        <v>78</v>
      </c>
      <c r="J1" s="2" t="s">
        <v>79</v>
      </c>
      <c r="K1" s="2" t="s">
        <v>80</v>
      </c>
      <c r="L1" s="2" t="s">
        <v>1</v>
      </c>
    </row>
    <row r="2" spans="1:14">
      <c r="B2" s="2" t="s">
        <v>2</v>
      </c>
      <c r="C2" s="2" t="s">
        <v>34</v>
      </c>
      <c r="D2" s="2" t="s">
        <v>4</v>
      </c>
      <c r="E2" s="2" t="s">
        <v>35</v>
      </c>
      <c r="F2" s="2" t="s">
        <v>36</v>
      </c>
      <c r="G2" s="2" t="s">
        <v>81</v>
      </c>
      <c r="H2" s="2" t="s">
        <v>82</v>
      </c>
      <c r="I2" s="2" t="s">
        <v>83</v>
      </c>
      <c r="J2" s="2" t="s">
        <v>4</v>
      </c>
      <c r="K2" s="2" t="s">
        <v>34</v>
      </c>
      <c r="L2" s="2" t="s">
        <v>2</v>
      </c>
      <c r="M2" s="2" t="s">
        <v>36</v>
      </c>
      <c r="N2" s="2" t="s">
        <v>37</v>
      </c>
    </row>
    <row r="3" spans="1:14">
      <c r="A3" s="3" t="s">
        <v>792</v>
      </c>
    </row>
    <row r="4" spans="1:14">
      <c r="A4" s="4" t="s">
        <v>784</v>
      </c>
      <c r="L4" s="6" t="n">
        <v>-159</v>
      </c>
      <c r="M4" s="6" t="n">
        <v>-13290</v>
      </c>
      <c r="N4" s="6" t="n">
        <v>-9873</v>
      </c>
    </row>
    <row r="5" spans="1:14">
      <c r="A5" s="4" t="s">
        <v>793</v>
      </c>
      <c r="L5" s="5" t="n">
        <v>-925</v>
      </c>
      <c r="M5" s="5" t="n">
        <v>-1501</v>
      </c>
      <c r="N5" s="5" t="n">
        <v>-3296</v>
      </c>
    </row>
    <row r="6" spans="1:14">
      <c r="A6" s="4" t="s">
        <v>794</v>
      </c>
      <c r="L6" s="5" t="n">
        <v>-1084</v>
      </c>
      <c r="M6" s="5" t="n">
        <v>-14791</v>
      </c>
      <c r="N6" s="5" t="n">
        <v>-13169</v>
      </c>
    </row>
    <row r="7" spans="1:14">
      <c r="A7" s="3" t="s">
        <v>795</v>
      </c>
    </row>
    <row r="8" spans="1:14">
      <c r="A8" s="4" t="s">
        <v>784</v>
      </c>
      <c r="L8" s="5" t="n">
        <v>-8389</v>
      </c>
      <c r="M8" s="5" t="n">
        <v>5175</v>
      </c>
      <c r="N8" s="5" t="n">
        <v>-2902</v>
      </c>
    </row>
    <row r="9" spans="1:14">
      <c r="A9" s="4" t="s">
        <v>793</v>
      </c>
      <c r="L9" s="5" t="n">
        <v>-110</v>
      </c>
      <c r="M9" s="5" t="n">
        <v>687</v>
      </c>
      <c r="N9" s="5" t="n">
        <v>1034</v>
      </c>
    </row>
    <row r="10" spans="1:14">
      <c r="A10" s="4" t="s">
        <v>796</v>
      </c>
      <c r="L10" s="5" t="n">
        <v>-8499</v>
      </c>
      <c r="M10" s="5" t="n">
        <v>5862</v>
      </c>
      <c r="N10" s="5" t="n">
        <v>-1868</v>
      </c>
    </row>
    <row r="11" spans="1:14">
      <c r="A11" s="4" t="s">
        <v>797</v>
      </c>
      <c r="B11" s="6" t="n">
        <v>-5020</v>
      </c>
      <c r="C11" s="6" t="n">
        <v>-5236</v>
      </c>
      <c r="D11" s="6" t="n">
        <v>6157</v>
      </c>
      <c r="E11" s="6" t="n">
        <v>-5484</v>
      </c>
      <c r="F11" s="6" t="n">
        <v>-3239</v>
      </c>
      <c r="G11" s="6" t="n">
        <v>-2492</v>
      </c>
      <c r="H11" s="6" t="n">
        <v>614</v>
      </c>
      <c r="I11" s="6" t="n">
        <v>-3812</v>
      </c>
      <c r="J11" s="6" t="n">
        <v>673</v>
      </c>
      <c r="K11" s="6" t="n">
        <v>-4563</v>
      </c>
      <c r="L11" s="6" t="n">
        <v>-9583</v>
      </c>
      <c r="M11" s="6" t="n">
        <v>-8929</v>
      </c>
      <c r="N11" s="6" t="n">
        <v>-15037</v>
      </c>
    </row>
  </sheetData>
  <mergeCells count="3">
    <mergeCell ref="A1:A2"/>
    <mergeCell ref="B1:I1"/>
    <mergeCell ref="L1:N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6</v>
      </c>
      <c r="D2" s="2" t="s">
        <v>37</v>
      </c>
    </row>
    <row r="3" spans="1:4">
      <c r="A3" s="3" t="s">
        <v>237</v>
      </c>
    </row>
    <row r="4" spans="1:4">
      <c r="A4" s="4" t="s">
        <v>799</v>
      </c>
      <c r="B4" s="4" t="s">
        <v>800</v>
      </c>
      <c r="C4" s="4" t="s">
        <v>800</v>
      </c>
      <c r="D4" s="4" t="s">
        <v>800</v>
      </c>
    </row>
    <row r="5" spans="1:4">
      <c r="A5" s="4" t="s">
        <v>801</v>
      </c>
      <c r="B5" s="4" t="s">
        <v>612</v>
      </c>
      <c r="C5" s="4" t="s">
        <v>612</v>
      </c>
      <c r="D5" s="4" t="s">
        <v>802</v>
      </c>
    </row>
    <row r="6" spans="1:4">
      <c r="A6" s="4" t="s">
        <v>803</v>
      </c>
      <c r="B6" s="4" t="s">
        <v>674</v>
      </c>
      <c r="C6" s="4" t="s">
        <v>612</v>
      </c>
      <c r="D6" s="4" t="s">
        <v>674</v>
      </c>
    </row>
    <row r="7" spans="1:4">
      <c r="A7" s="4" t="s">
        <v>804</v>
      </c>
      <c r="B7" s="4" t="s">
        <v>805</v>
      </c>
      <c r="C7" s="4" t="s">
        <v>806</v>
      </c>
      <c r="D7" s="4" t="s">
        <v>805</v>
      </c>
    </row>
    <row r="8" spans="1:4">
      <c r="A8" s="4" t="s">
        <v>134</v>
      </c>
      <c r="B8" s="4" t="s">
        <v>807</v>
      </c>
      <c r="C8" s="4" t="s">
        <v>674</v>
      </c>
      <c r="D8" s="4" t="s">
        <v>808</v>
      </c>
    </row>
    <row r="9" spans="1:4">
      <c r="A9" s="4" t="s">
        <v>88</v>
      </c>
      <c r="B9" s="4" t="s">
        <v>805</v>
      </c>
      <c r="C9" s="4" t="s">
        <v>805</v>
      </c>
      <c r="D9" s="4" t="s">
        <v>670</v>
      </c>
    </row>
    <row r="10" spans="1:4">
      <c r="A10" s="4" t="s">
        <v>809</v>
      </c>
      <c r="B10" s="4" t="s">
        <v>674</v>
      </c>
      <c r="C10" s="4" t="s">
        <v>670</v>
      </c>
      <c r="D10" s="4" t="s">
        <v>670</v>
      </c>
    </row>
    <row r="11" spans="1:4">
      <c r="A11" s="4" t="s">
        <v>810</v>
      </c>
      <c r="B11" s="4" t="s">
        <v>811</v>
      </c>
      <c r="C11" s="4" t="s">
        <v>812</v>
      </c>
      <c r="D11" s="4" t="s">
        <v>68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6</v>
      </c>
      <c r="D2" s="2" t="s">
        <v>37</v>
      </c>
    </row>
    <row r="3" spans="1:4">
      <c r="A3" s="3" t="s">
        <v>153</v>
      </c>
    </row>
    <row r="4" spans="1:4">
      <c r="A4" s="4" t="s">
        <v>105</v>
      </c>
      <c r="B4" s="6" t="n">
        <v>54387</v>
      </c>
      <c r="C4" s="6" t="n">
        <v>15902</v>
      </c>
      <c r="D4" s="6" t="n">
        <v>22950</v>
      </c>
    </row>
    <row r="5" spans="1:4">
      <c r="A5" s="3" t="s">
        <v>154</v>
      </c>
    </row>
    <row r="6" spans="1:4">
      <c r="A6" s="4" t="s">
        <v>155</v>
      </c>
      <c r="B6" s="5" t="n">
        <v>11384</v>
      </c>
      <c r="C6" s="5" t="n">
        <v>8696</v>
      </c>
      <c r="D6" s="5" t="n">
        <v>6671</v>
      </c>
    </row>
    <row r="7" spans="1:4">
      <c r="A7" s="4" t="s">
        <v>95</v>
      </c>
      <c r="B7" s="5" t="n">
        <v>37889</v>
      </c>
      <c r="C7" s="5" t="n">
        <v>37175</v>
      </c>
      <c r="D7" s="5" t="n">
        <v>27618</v>
      </c>
    </row>
    <row r="8" spans="1:4">
      <c r="A8" s="4" t="s">
        <v>156</v>
      </c>
      <c r="B8" s="5" t="n">
        <v>418</v>
      </c>
      <c r="C8" s="5" t="n">
        <v>159</v>
      </c>
      <c r="D8" s="5" t="n">
        <v>0</v>
      </c>
    </row>
    <row r="9" spans="1:4">
      <c r="A9" s="4" t="s">
        <v>157</v>
      </c>
      <c r="B9" s="5" t="n">
        <v>25649</v>
      </c>
      <c r="C9" s="5" t="n">
        <v>27180</v>
      </c>
      <c r="D9" s="5" t="n">
        <v>20606</v>
      </c>
    </row>
    <row r="10" spans="1:4">
      <c r="A10" s="4" t="s">
        <v>158</v>
      </c>
      <c r="B10" s="5" t="n">
        <v>123</v>
      </c>
      <c r="C10" s="5" t="n">
        <v>273</v>
      </c>
      <c r="D10" s="5" t="n">
        <v>1096</v>
      </c>
    </row>
    <row r="11" spans="1:4">
      <c r="A11" s="4" t="s">
        <v>159</v>
      </c>
      <c r="B11" s="5" t="n">
        <v>558</v>
      </c>
      <c r="C11" s="5" t="n">
        <v>947</v>
      </c>
      <c r="D11" s="5" t="n">
        <v>396</v>
      </c>
    </row>
    <row r="12" spans="1:4">
      <c r="A12" s="4" t="s">
        <v>160</v>
      </c>
      <c r="B12" s="5" t="n">
        <v>9336</v>
      </c>
      <c r="C12" s="5" t="n">
        <v>-5853</v>
      </c>
      <c r="D12" s="5" t="n">
        <v>13066</v>
      </c>
    </row>
    <row r="13" spans="1:4">
      <c r="A13" s="4" t="s">
        <v>88</v>
      </c>
      <c r="B13" s="5" t="n">
        <v>-237</v>
      </c>
      <c r="C13" s="5" t="n">
        <v>0</v>
      </c>
      <c r="D13" s="5" t="n">
        <v>0</v>
      </c>
    </row>
    <row r="14" spans="1:4">
      <c r="A14" s="4" t="s">
        <v>161</v>
      </c>
      <c r="B14" s="5" t="n">
        <v>0</v>
      </c>
      <c r="C14" s="5" t="n">
        <v>-14806</v>
      </c>
      <c r="D14" s="5" t="n">
        <v>-11198</v>
      </c>
    </row>
    <row r="15" spans="1:4">
      <c r="A15" s="3" t="s">
        <v>162</v>
      </c>
    </row>
    <row r="16" spans="1:4">
      <c r="A16" s="4" t="s">
        <v>163</v>
      </c>
      <c r="B16" s="5" t="n">
        <v>-14692</v>
      </c>
      <c r="C16" s="5" t="n">
        <v>-22088</v>
      </c>
      <c r="D16" s="5" t="n">
        <v>-18214</v>
      </c>
    </row>
    <row r="17" spans="1:4">
      <c r="A17" s="4" t="s">
        <v>44</v>
      </c>
      <c r="B17" s="5" t="n">
        <v>-9514</v>
      </c>
      <c r="C17" s="5" t="n">
        <v>7901</v>
      </c>
      <c r="D17" s="5" t="n">
        <v>961</v>
      </c>
    </row>
    <row r="18" spans="1:4">
      <c r="A18" s="4" t="s">
        <v>50</v>
      </c>
      <c r="B18" s="5" t="n">
        <v>-3145</v>
      </c>
      <c r="C18" s="5" t="n">
        <v>-699</v>
      </c>
      <c r="D18" s="5" t="n">
        <v>2084</v>
      </c>
    </row>
    <row r="19" spans="1:4">
      <c r="A19" s="4" t="s">
        <v>53</v>
      </c>
      <c r="B19" s="5" t="n">
        <v>17387</v>
      </c>
      <c r="C19" s="5" t="n">
        <v>9488</v>
      </c>
      <c r="D19" s="5" t="n">
        <v>6011</v>
      </c>
    </row>
    <row r="20" spans="1:4">
      <c r="A20" s="4" t="s">
        <v>54</v>
      </c>
      <c r="B20" s="5" t="n">
        <v>86988</v>
      </c>
      <c r="C20" s="5" t="n">
        <v>207559</v>
      </c>
      <c r="D20" s="5" t="n">
        <v>38370</v>
      </c>
    </row>
    <row r="21" spans="1:4">
      <c r="A21" s="4" t="s">
        <v>164</v>
      </c>
      <c r="B21" s="5" t="n">
        <v>1278</v>
      </c>
      <c r="C21" s="5" t="n">
        <v>-2892</v>
      </c>
      <c r="D21" s="5" t="n">
        <v>4792</v>
      </c>
    </row>
    <row r="22" spans="1:4">
      <c r="A22" s="4" t="s">
        <v>165</v>
      </c>
      <c r="B22" s="5" t="n">
        <v>217809</v>
      </c>
      <c r="C22" s="5" t="n">
        <v>268942</v>
      </c>
      <c r="D22" s="5" t="n">
        <v>115209</v>
      </c>
    </row>
    <row r="23" spans="1:4">
      <c r="A23" s="3" t="s">
        <v>166</v>
      </c>
    </row>
    <row r="24" spans="1:4">
      <c r="A24" s="4" t="s">
        <v>167</v>
      </c>
      <c r="B24" s="5" t="n">
        <v>-36787</v>
      </c>
      <c r="C24" s="5" t="n">
        <v>-28319</v>
      </c>
      <c r="D24" s="5" t="n">
        <v>-28141</v>
      </c>
    </row>
    <row r="25" spans="1:4">
      <c r="A25" s="4" t="s">
        <v>168</v>
      </c>
      <c r="B25" s="5" t="n">
        <v>-208656</v>
      </c>
      <c r="C25" s="5" t="n">
        <v>0</v>
      </c>
      <c r="D25" s="5" t="n">
        <v>0</v>
      </c>
    </row>
    <row r="26" spans="1:4">
      <c r="A26" s="4" t="s">
        <v>169</v>
      </c>
      <c r="B26" s="5" t="n">
        <v>5398</v>
      </c>
      <c r="C26" s="5" t="n">
        <v>0</v>
      </c>
      <c r="D26" s="5" t="n">
        <v>0</v>
      </c>
    </row>
    <row r="27" spans="1:4">
      <c r="A27" s="4" t="s">
        <v>170</v>
      </c>
      <c r="B27" s="5" t="n">
        <v>7500</v>
      </c>
      <c r="C27" s="5" t="n">
        <v>0</v>
      </c>
      <c r="D27" s="5" t="n">
        <v>0</v>
      </c>
    </row>
    <row r="28" spans="1:4">
      <c r="A28" s="4" t="s">
        <v>171</v>
      </c>
      <c r="B28" s="5" t="n">
        <v>0</v>
      </c>
      <c r="C28" s="5" t="n">
        <v>-233965</v>
      </c>
      <c r="D28" s="5" t="n">
        <v>-9445</v>
      </c>
    </row>
    <row r="29" spans="1:4">
      <c r="A29" s="4" t="s">
        <v>172</v>
      </c>
      <c r="B29" s="5" t="n">
        <v>-4658</v>
      </c>
      <c r="C29" s="5" t="n">
        <v>-21120</v>
      </c>
      <c r="D29" s="5" t="n">
        <v>-382</v>
      </c>
    </row>
    <row r="30" spans="1:4">
      <c r="A30" s="4" t="s">
        <v>173</v>
      </c>
      <c r="B30" s="5" t="n">
        <v>-237203</v>
      </c>
      <c r="C30" s="5" t="n">
        <v>-283404</v>
      </c>
      <c r="D30" s="5" t="n">
        <v>-37968</v>
      </c>
    </row>
    <row r="31" spans="1:4">
      <c r="A31" s="3" t="s">
        <v>174</v>
      </c>
    </row>
    <row r="32" spans="1:4">
      <c r="A32" s="4" t="s">
        <v>175</v>
      </c>
      <c r="B32" s="5" t="n">
        <v>0</v>
      </c>
      <c r="C32" s="5" t="n">
        <v>169900</v>
      </c>
      <c r="D32" s="5" t="n">
        <v>0</v>
      </c>
    </row>
    <row r="33" spans="1:4">
      <c r="A33" s="4" t="s">
        <v>176</v>
      </c>
      <c r="B33" s="5" t="n">
        <v>135387</v>
      </c>
      <c r="C33" s="5" t="n">
        <v>0</v>
      </c>
      <c r="D33" s="5" t="n">
        <v>0</v>
      </c>
    </row>
    <row r="34" spans="1:4">
      <c r="A34" s="4" t="s">
        <v>177</v>
      </c>
      <c r="B34" s="5" t="n">
        <v>-4598</v>
      </c>
      <c r="C34" s="5" t="n">
        <v>0</v>
      </c>
      <c r="D34" s="5" t="n">
        <v>0</v>
      </c>
    </row>
    <row r="35" spans="1:4">
      <c r="A35" s="4" t="s">
        <v>178</v>
      </c>
      <c r="B35" s="5" t="n">
        <v>14267</v>
      </c>
      <c r="C35" s="5" t="n">
        <v>16070</v>
      </c>
      <c r="D35" s="5" t="n">
        <v>6598</v>
      </c>
    </row>
    <row r="36" spans="1:4">
      <c r="A36" s="4" t="s">
        <v>179</v>
      </c>
      <c r="B36" s="5" t="n">
        <v>2681</v>
      </c>
      <c r="C36" s="5" t="n">
        <v>2194</v>
      </c>
      <c r="D36" s="5" t="n">
        <v>2145</v>
      </c>
    </row>
    <row r="37" spans="1:4">
      <c r="A37" s="4" t="s">
        <v>180</v>
      </c>
      <c r="B37" s="5" t="n">
        <v>-1851</v>
      </c>
      <c r="C37" s="5" t="n">
        <v>-207</v>
      </c>
      <c r="D37" s="5" t="n">
        <v>-366</v>
      </c>
    </row>
    <row r="38" spans="1:4">
      <c r="A38" s="4" t="s">
        <v>181</v>
      </c>
      <c r="B38" s="5" t="n">
        <v>-2500</v>
      </c>
      <c r="C38" s="5" t="n">
        <v>0</v>
      </c>
      <c r="D38" s="5" t="n">
        <v>0</v>
      </c>
    </row>
    <row r="39" spans="1:4">
      <c r="A39" s="4" t="s">
        <v>182</v>
      </c>
      <c r="B39" s="5" t="n">
        <v>0</v>
      </c>
      <c r="C39" s="5" t="n">
        <v>-750</v>
      </c>
      <c r="D39" s="5" t="n">
        <v>-3247</v>
      </c>
    </row>
    <row r="40" spans="1:4">
      <c r="A40" s="4" t="s">
        <v>183</v>
      </c>
      <c r="B40" s="5" t="n">
        <v>-7935</v>
      </c>
      <c r="C40" s="5" t="n">
        <v>-9371</v>
      </c>
      <c r="D40" s="5" t="n">
        <v>-5003</v>
      </c>
    </row>
    <row r="41" spans="1:4">
      <c r="A41" s="4" t="s">
        <v>184</v>
      </c>
      <c r="B41" s="5" t="n">
        <v>-302</v>
      </c>
      <c r="C41" s="5" t="n">
        <v>-381</v>
      </c>
      <c r="D41" s="4" t="s">
        <v>61</v>
      </c>
    </row>
    <row r="42" spans="1:4">
      <c r="A42" s="4" t="s">
        <v>185</v>
      </c>
      <c r="B42" s="5" t="n">
        <v>-9019</v>
      </c>
      <c r="C42" s="5" t="n">
        <v>-6108</v>
      </c>
      <c r="D42" s="5" t="n">
        <v>-949</v>
      </c>
    </row>
    <row r="43" spans="1:4">
      <c r="A43" s="4" t="s">
        <v>161</v>
      </c>
      <c r="B43" s="5" t="n">
        <v>0</v>
      </c>
      <c r="C43" s="5" t="n">
        <v>14806</v>
      </c>
      <c r="D43" s="5" t="n">
        <v>11198</v>
      </c>
    </row>
    <row r="44" spans="1:4">
      <c r="A44" s="4" t="s">
        <v>186</v>
      </c>
      <c r="B44" s="5" t="n">
        <v>126130</v>
      </c>
      <c r="C44" s="5" t="n">
        <v>186153</v>
      </c>
      <c r="D44" s="5" t="n">
        <v>10376</v>
      </c>
    </row>
    <row r="45" spans="1:4">
      <c r="A45" s="4" t="s">
        <v>187</v>
      </c>
      <c r="B45" s="5" t="n">
        <v>106736</v>
      </c>
      <c r="C45" s="5" t="n">
        <v>171691</v>
      </c>
      <c r="D45" s="5" t="n">
        <v>87617</v>
      </c>
    </row>
    <row r="46" spans="1:4">
      <c r="A46" s="4" t="s">
        <v>188</v>
      </c>
      <c r="B46" s="5" t="n">
        <v>672609</v>
      </c>
      <c r="C46" s="5" t="n">
        <v>500918</v>
      </c>
      <c r="D46" s="5" t="n">
        <v>413301</v>
      </c>
    </row>
    <row r="47" spans="1:4">
      <c r="A47" s="4" t="s">
        <v>189</v>
      </c>
      <c r="B47" s="5" t="n">
        <v>779345</v>
      </c>
      <c r="C47" s="5" t="n">
        <v>672609</v>
      </c>
      <c r="D47" s="5" t="n">
        <v>500918</v>
      </c>
    </row>
    <row r="48" spans="1:4">
      <c r="A48" s="3" t="s">
        <v>190</v>
      </c>
    </row>
    <row r="49" spans="1:4">
      <c r="A49" s="4" t="s">
        <v>191</v>
      </c>
      <c r="B49" s="5" t="n">
        <v>6462</v>
      </c>
      <c r="C49" s="5" t="n">
        <v>1825</v>
      </c>
      <c r="D49" s="5" t="n">
        <v>2542</v>
      </c>
    </row>
    <row r="50" spans="1:4">
      <c r="A50" s="4" t="s">
        <v>192</v>
      </c>
      <c r="B50" s="5" t="n">
        <v>2958</v>
      </c>
      <c r="C50" s="5" t="n">
        <v>5534</v>
      </c>
      <c r="D50" s="5" t="n">
        <v>455</v>
      </c>
    </row>
    <row r="51" spans="1:4">
      <c r="A51" s="3" t="s">
        <v>193</v>
      </c>
    </row>
    <row r="52" spans="1:4">
      <c r="A52" s="4" t="s">
        <v>194</v>
      </c>
      <c r="B52" s="5" t="n">
        <v>2325</v>
      </c>
      <c r="C52" s="5" t="n">
        <v>2412</v>
      </c>
      <c r="D52" s="5" t="n">
        <v>800</v>
      </c>
    </row>
    <row r="53" spans="1:4">
      <c r="A53" s="4" t="s">
        <v>195</v>
      </c>
      <c r="B53" s="5" t="n">
        <v>263</v>
      </c>
      <c r="C53" s="5" t="n">
        <v>835</v>
      </c>
      <c r="D53" s="5" t="n">
        <v>0</v>
      </c>
    </row>
    <row r="54" spans="1:4">
      <c r="A54" s="4" t="s">
        <v>144</v>
      </c>
      <c r="B54" s="6" t="n">
        <v>458</v>
      </c>
      <c r="C54" s="6" t="n">
        <v>0</v>
      </c>
      <c r="D54"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13</v>
      </c>
      <c r="B1" s="2" t="s">
        <v>2</v>
      </c>
      <c r="C1" s="2" t="s">
        <v>34</v>
      </c>
      <c r="D1" s="2" t="s">
        <v>4</v>
      </c>
      <c r="E1" s="2" t="s">
        <v>35</v>
      </c>
      <c r="F1" s="2" t="s">
        <v>36</v>
      </c>
    </row>
    <row r="2" spans="1:6">
      <c r="A2" s="3" t="s">
        <v>814</v>
      </c>
    </row>
    <row r="3" spans="1:6">
      <c r="A3" s="4" t="s">
        <v>815</v>
      </c>
      <c r="B3" s="6" t="n">
        <v>1716</v>
      </c>
      <c r="F3" s="6" t="n">
        <v>1439</v>
      </c>
    </row>
    <row r="4" spans="1:6">
      <c r="A4" s="4" t="s">
        <v>134</v>
      </c>
      <c r="B4" s="5" t="n">
        <v>11778</v>
      </c>
      <c r="F4" s="5" t="n">
        <v>17899</v>
      </c>
    </row>
    <row r="5" spans="1:6">
      <c r="A5" s="4" t="s">
        <v>816</v>
      </c>
      <c r="B5" s="5" t="n">
        <v>6961</v>
      </c>
      <c r="F5" s="5" t="n">
        <v>5528</v>
      </c>
    </row>
    <row r="6" spans="1:6">
      <c r="A6" s="4" t="s">
        <v>817</v>
      </c>
      <c r="B6" s="5" t="n">
        <v>5417</v>
      </c>
      <c r="F6" s="5" t="n">
        <v>7846</v>
      </c>
    </row>
    <row r="7" spans="1:6">
      <c r="A7" s="4" t="s">
        <v>818</v>
      </c>
      <c r="B7" s="5" t="n">
        <v>947</v>
      </c>
      <c r="F7" s="5" t="n">
        <v>1672</v>
      </c>
    </row>
    <row r="8" spans="1:6">
      <c r="A8" s="4" t="s">
        <v>819</v>
      </c>
      <c r="B8" s="5" t="n">
        <v>26819</v>
      </c>
      <c r="F8" s="5" t="n">
        <v>34384</v>
      </c>
    </row>
    <row r="9" spans="1:6">
      <c r="A9" s="3" t="s">
        <v>820</v>
      </c>
    </row>
    <row r="10" spans="1:6">
      <c r="A10" s="4" t="s">
        <v>821</v>
      </c>
      <c r="B10" s="5" t="n">
        <v>-3874</v>
      </c>
      <c r="F10" s="5" t="n">
        <v>-4781</v>
      </c>
    </row>
    <row r="11" spans="1:6">
      <c r="A11" s="4" t="s">
        <v>47</v>
      </c>
      <c r="B11" s="5" t="n">
        <v>-12802</v>
      </c>
      <c r="F11" s="5" t="n">
        <v>-13913</v>
      </c>
    </row>
    <row r="12" spans="1:6">
      <c r="A12" s="4" t="s">
        <v>822</v>
      </c>
      <c r="B12" s="5" t="n">
        <v>-16676</v>
      </c>
      <c r="F12" s="5" t="n">
        <v>-18694</v>
      </c>
    </row>
    <row r="13" spans="1:6">
      <c r="A13" s="4" t="s">
        <v>823</v>
      </c>
      <c r="B13" s="6" t="n">
        <v>10143</v>
      </c>
      <c r="C13" s="6" t="n">
        <v>18803</v>
      </c>
      <c r="D13" s="6" t="n">
        <v>18779</v>
      </c>
      <c r="E13" s="6" t="n">
        <v>18779</v>
      </c>
      <c r="F13" s="6" t="n">
        <v>1569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6</v>
      </c>
      <c r="D2" s="2" t="s">
        <v>37</v>
      </c>
    </row>
    <row r="3" spans="1:4">
      <c r="A3" s="3" t="s">
        <v>825</v>
      </c>
    </row>
    <row r="4" spans="1:4">
      <c r="A4" s="4" t="s">
        <v>826</v>
      </c>
      <c r="B4" s="6" t="n">
        <v>4765</v>
      </c>
      <c r="C4" s="6" t="n">
        <v>4429</v>
      </c>
      <c r="D4" s="6" t="n">
        <v>4109</v>
      </c>
    </row>
    <row r="5" spans="1:4">
      <c r="A5" s="4" t="s">
        <v>827</v>
      </c>
      <c r="B5" s="5" t="n">
        <v>0</v>
      </c>
      <c r="C5" s="5" t="n">
        <v>201</v>
      </c>
      <c r="D5" s="5" t="n">
        <v>134</v>
      </c>
    </row>
    <row r="6" spans="1:4">
      <c r="A6" s="4" t="s">
        <v>828</v>
      </c>
      <c r="B6" s="5" t="n">
        <v>313</v>
      </c>
      <c r="C6" s="5" t="n">
        <v>271</v>
      </c>
      <c r="D6" s="5" t="n">
        <v>319</v>
      </c>
    </row>
    <row r="7" spans="1:4">
      <c r="A7" s="4" t="s">
        <v>829</v>
      </c>
      <c r="B7" s="5" t="n">
        <v>0</v>
      </c>
      <c r="C7" s="5" t="n">
        <v>-136</v>
      </c>
      <c r="D7" s="5" t="n">
        <v>-133</v>
      </c>
    </row>
    <row r="8" spans="1:4">
      <c r="A8" s="4" t="s">
        <v>830</v>
      </c>
      <c r="B8" s="6" t="n">
        <v>5078</v>
      </c>
      <c r="C8" s="6" t="n">
        <v>4765</v>
      </c>
      <c r="D8" s="6" t="n">
        <v>442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831</v>
      </c>
      <c r="B1" s="2" t="s">
        <v>1</v>
      </c>
    </row>
    <row r="2" spans="1:5">
      <c r="B2" s="2" t="s">
        <v>2</v>
      </c>
      <c r="C2" s="2" t="s">
        <v>36</v>
      </c>
      <c r="D2" s="2" t="s">
        <v>37</v>
      </c>
      <c r="E2" s="2" t="s">
        <v>832</v>
      </c>
    </row>
    <row r="3" spans="1:5">
      <c r="A3" s="3" t="s">
        <v>833</v>
      </c>
    </row>
    <row r="4" spans="1:5">
      <c r="A4" s="4" t="s">
        <v>834</v>
      </c>
      <c r="B4" s="9" t="n">
        <v>10.1</v>
      </c>
    </row>
    <row r="5" spans="1:5">
      <c r="A5" s="4" t="s">
        <v>835</v>
      </c>
      <c r="B5" s="10" t="n">
        <v>7.6</v>
      </c>
      <c r="C5" s="9" t="n">
        <v>7.1</v>
      </c>
      <c r="D5" s="9" t="n">
        <v>7.6</v>
      </c>
    </row>
    <row r="6" spans="1:5">
      <c r="A6" s="4" t="s">
        <v>836</v>
      </c>
      <c r="B6" s="10" t="n">
        <v>1.7</v>
      </c>
      <c r="C6" s="9" t="n">
        <v>0.7</v>
      </c>
    </row>
    <row r="7" spans="1:5">
      <c r="A7" s="4" t="s">
        <v>837</v>
      </c>
      <c r="B7" s="9" t="n">
        <v>0.6</v>
      </c>
    </row>
    <row r="8" spans="1:5">
      <c r="A8" s="4" t="s">
        <v>838</v>
      </c>
    </row>
    <row r="9" spans="1:5">
      <c r="A9" s="3" t="s">
        <v>833</v>
      </c>
    </row>
    <row r="10" spans="1:5">
      <c r="A10" s="4" t="s">
        <v>839</v>
      </c>
      <c r="E10" s="9" t="n">
        <v>9.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149</v>
      </c>
    </row>
    <row r="2" spans="1:2">
      <c r="A2" s="3" t="s">
        <v>240</v>
      </c>
    </row>
    <row r="3" spans="1:2">
      <c r="A3" s="4" t="s">
        <v>590</v>
      </c>
      <c r="B3" s="6" t="n">
        <v>9139</v>
      </c>
    </row>
    <row r="4" spans="1:2">
      <c r="A4" s="4" t="s">
        <v>591</v>
      </c>
      <c r="B4" s="5" t="n">
        <v>9522</v>
      </c>
    </row>
    <row r="5" spans="1:2">
      <c r="A5" s="4" t="s">
        <v>592</v>
      </c>
      <c r="B5" s="5" t="n">
        <v>9721</v>
      </c>
    </row>
    <row r="6" spans="1:2">
      <c r="A6" s="4" t="s">
        <v>593</v>
      </c>
      <c r="B6" s="5" t="n">
        <v>9689</v>
      </c>
    </row>
    <row r="7" spans="1:2">
      <c r="A7" s="4" t="s">
        <v>594</v>
      </c>
      <c r="B7" s="5" t="n">
        <v>6536</v>
      </c>
    </row>
    <row r="8" spans="1:2">
      <c r="A8" s="4" t="s">
        <v>595</v>
      </c>
      <c r="B8" s="5" t="n">
        <v>7970</v>
      </c>
    </row>
    <row r="9" spans="1:2">
      <c r="A9" s="4" t="s">
        <v>841</v>
      </c>
      <c r="B9" s="6" t="n">
        <v>5257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842</v>
      </c>
      <c r="B1" s="2" t="s">
        <v>149</v>
      </c>
    </row>
    <row r="2" spans="1:2">
      <c r="A2" s="3" t="s">
        <v>243</v>
      </c>
    </row>
    <row r="3" spans="1:2">
      <c r="A3" s="4" t="s">
        <v>843</v>
      </c>
      <c r="B3" s="6" t="n">
        <v>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s>
  <sheetData>
    <row r="1" spans="1:4">
      <c r="A1" s="1" t="s">
        <v>844</v>
      </c>
      <c r="B1" s="2" t="s">
        <v>78</v>
      </c>
      <c r="C1" s="2" t="s">
        <v>1</v>
      </c>
    </row>
    <row r="2" spans="1:4">
      <c r="B2" s="2" t="s">
        <v>34</v>
      </c>
      <c r="C2" s="2" t="s">
        <v>2</v>
      </c>
      <c r="D2" s="2" t="s">
        <v>36</v>
      </c>
    </row>
    <row r="3" spans="1:4">
      <c r="A3" s="3" t="s">
        <v>246</v>
      </c>
    </row>
    <row r="4" spans="1:4">
      <c r="A4" s="4" t="s">
        <v>132</v>
      </c>
      <c r="B4" s="5" t="n">
        <v>134900</v>
      </c>
      <c r="C4" s="5" t="n">
        <v>134900</v>
      </c>
      <c r="D4" s="5" t="n">
        <v>226170</v>
      </c>
    </row>
    <row r="5" spans="1:4">
      <c r="A5" s="4" t="s">
        <v>650</v>
      </c>
      <c r="B5" s="8" t="n">
        <v>58.52</v>
      </c>
      <c r="C5" s="8" t="n">
        <v>58.82</v>
      </c>
      <c r="D5" s="8" t="n">
        <v>41.43</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1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45</v>
      </c>
      <c r="B1" s="2" t="s">
        <v>2</v>
      </c>
      <c r="C1" s="2" t="s">
        <v>34</v>
      </c>
      <c r="D1" s="2" t="s">
        <v>4</v>
      </c>
      <c r="E1" s="2" t="s">
        <v>35</v>
      </c>
      <c r="F1" s="2" t="s">
        <v>36</v>
      </c>
      <c r="G1" s="2" t="s">
        <v>82</v>
      </c>
      <c r="H1" s="2" t="s">
        <v>37</v>
      </c>
      <c r="I1" s="2" t="s">
        <v>38</v>
      </c>
    </row>
    <row r="2" spans="1:9">
      <c r="A2" s="3" t="s">
        <v>39</v>
      </c>
    </row>
    <row r="3" spans="1:9">
      <c r="A3" s="4" t="s">
        <v>40</v>
      </c>
      <c r="B3" s="6" t="n">
        <v>779345</v>
      </c>
      <c r="C3" s="6" t="n">
        <v>799579</v>
      </c>
      <c r="D3" s="6" t="n">
        <v>776133</v>
      </c>
      <c r="E3" s="6" t="n">
        <v>610427</v>
      </c>
      <c r="F3" s="6" t="n">
        <v>672609</v>
      </c>
      <c r="H3" s="6" t="n">
        <v>500918</v>
      </c>
      <c r="I3" s="6" t="n">
        <v>413301</v>
      </c>
    </row>
    <row r="4" spans="1:9">
      <c r="A4" s="4" t="s">
        <v>41</v>
      </c>
      <c r="B4" s="5" t="n">
        <v>332</v>
      </c>
      <c r="C4" s="5" t="n">
        <v>332</v>
      </c>
      <c r="D4" s="5" t="n">
        <v>332</v>
      </c>
      <c r="E4" s="5" t="n">
        <v>332</v>
      </c>
      <c r="F4" s="5" t="n">
        <v>332</v>
      </c>
    </row>
    <row r="5" spans="1:9">
      <c r="A5" s="4" t="s">
        <v>42</v>
      </c>
      <c r="B5" s="5" t="n">
        <v>195534</v>
      </c>
      <c r="C5" s="5" t="n">
        <v>94087</v>
      </c>
      <c r="F5" s="5" t="n">
        <v>0</v>
      </c>
    </row>
    <row r="6" spans="1:9">
      <c r="A6" s="4" t="s">
        <v>43</v>
      </c>
      <c r="B6" s="5" t="n">
        <v>107547</v>
      </c>
      <c r="C6" s="5" t="n">
        <v>159489</v>
      </c>
      <c r="D6" s="5" t="n">
        <v>149823</v>
      </c>
      <c r="E6" s="5" t="n">
        <v>154985</v>
      </c>
      <c r="F6" s="5" t="n">
        <v>93413</v>
      </c>
    </row>
    <row r="7" spans="1:9">
      <c r="A7" s="4" t="s">
        <v>44</v>
      </c>
      <c r="B7" s="5" t="n">
        <v>29271</v>
      </c>
      <c r="C7" s="5" t="n">
        <v>19627</v>
      </c>
      <c r="D7" s="5" t="n">
        <v>32330</v>
      </c>
      <c r="E7" s="5" t="n">
        <v>15403</v>
      </c>
      <c r="F7" s="5" t="n">
        <v>20258</v>
      </c>
    </row>
    <row r="8" spans="1:9">
      <c r="A8" s="4" t="s">
        <v>45</v>
      </c>
      <c r="B8" s="5" t="n">
        <v>1112029</v>
      </c>
      <c r="C8" s="5" t="n">
        <v>1073114</v>
      </c>
      <c r="D8" s="5" t="n">
        <v>958618</v>
      </c>
      <c r="E8" s="5" t="n">
        <v>781147</v>
      </c>
      <c r="F8" s="5" t="n">
        <v>786612</v>
      </c>
    </row>
    <row r="9" spans="1:9">
      <c r="A9" s="4" t="s">
        <v>46</v>
      </c>
      <c r="B9" s="5" t="n">
        <v>68742</v>
      </c>
      <c r="C9" s="5" t="n">
        <v>68417</v>
      </c>
      <c r="D9" s="5" t="n">
        <v>61682</v>
      </c>
      <c r="E9" s="5" t="n">
        <v>55011</v>
      </c>
      <c r="F9" s="5" t="n">
        <v>54435</v>
      </c>
    </row>
    <row r="10" spans="1:9">
      <c r="A10" s="4" t="s">
        <v>47</v>
      </c>
      <c r="B10" s="5" t="n">
        <v>297409</v>
      </c>
      <c r="C10" s="5" t="n">
        <v>297409</v>
      </c>
      <c r="D10" s="5" t="n">
        <v>297409</v>
      </c>
      <c r="E10" s="5" t="n">
        <v>297409</v>
      </c>
      <c r="F10" s="5" t="n">
        <v>297409</v>
      </c>
      <c r="H10" s="5" t="n">
        <v>157109</v>
      </c>
    </row>
    <row r="11" spans="1:9">
      <c r="A11" s="4" t="s">
        <v>48</v>
      </c>
      <c r="B11" s="5" t="n">
        <v>155369</v>
      </c>
      <c r="C11" s="5" t="n">
        <v>161281</v>
      </c>
      <c r="D11" s="5" t="n">
        <v>163597</v>
      </c>
      <c r="E11" s="5" t="n">
        <v>167725</v>
      </c>
      <c r="F11" s="5" t="n">
        <v>176489</v>
      </c>
    </row>
    <row r="12" spans="1:9">
      <c r="A12" s="4" t="s">
        <v>49</v>
      </c>
      <c r="B12" s="5" t="n">
        <v>10143</v>
      </c>
      <c r="C12" s="5" t="n">
        <v>18803</v>
      </c>
      <c r="D12" s="5" t="n">
        <v>18779</v>
      </c>
      <c r="E12" s="5" t="n">
        <v>18779</v>
      </c>
      <c r="F12" s="5" t="n">
        <v>15690</v>
      </c>
    </row>
    <row r="13" spans="1:9">
      <c r="A13" s="4" t="s">
        <v>50</v>
      </c>
      <c r="B13" s="5" t="n">
        <v>8291</v>
      </c>
      <c r="C13" s="5" t="n">
        <v>6855</v>
      </c>
      <c r="D13" s="5" t="n">
        <v>4627</v>
      </c>
      <c r="E13" s="5" t="n">
        <v>4788</v>
      </c>
      <c r="F13" s="5" t="n">
        <v>5146</v>
      </c>
    </row>
    <row r="14" spans="1:9">
      <c r="A14" s="4" t="s">
        <v>51</v>
      </c>
      <c r="B14" s="5" t="n">
        <v>1651983</v>
      </c>
      <c r="C14" s="5" t="n">
        <v>1625879</v>
      </c>
      <c r="D14" s="5" t="n">
        <v>1504712</v>
      </c>
      <c r="E14" s="5" t="n">
        <v>1324859</v>
      </c>
      <c r="F14" s="5" t="n">
        <v>1335781</v>
      </c>
    </row>
    <row r="15" spans="1:9">
      <c r="A15" s="3" t="s">
        <v>52</v>
      </c>
    </row>
    <row r="16" spans="1:9">
      <c r="A16" s="4" t="s">
        <v>53</v>
      </c>
      <c r="B16" s="5" t="n">
        <v>89977</v>
      </c>
      <c r="C16" s="5" t="n">
        <v>91590</v>
      </c>
      <c r="D16" s="5" t="n">
        <v>101052</v>
      </c>
      <c r="E16" s="5" t="n">
        <v>96132</v>
      </c>
      <c r="F16" s="5" t="n">
        <v>72677</v>
      </c>
    </row>
    <row r="17" spans="1:9">
      <c r="A17" s="4" t="s">
        <v>54</v>
      </c>
      <c r="B17" s="5" t="n">
        <v>695368</v>
      </c>
      <c r="C17" s="5" t="n">
        <v>687462</v>
      </c>
      <c r="D17" s="5" t="n">
        <v>565914</v>
      </c>
      <c r="E17" s="5" t="n">
        <v>551005</v>
      </c>
      <c r="F17" s="5" t="n">
        <v>608380</v>
      </c>
    </row>
    <row r="18" spans="1:9">
      <c r="A18" s="4" t="s">
        <v>55</v>
      </c>
      <c r="B18" s="5" t="n">
        <v>628</v>
      </c>
      <c r="C18" s="5" t="n">
        <v>512</v>
      </c>
      <c r="D18" s="5" t="n">
        <v>493</v>
      </c>
      <c r="E18" s="5" t="n">
        <v>440</v>
      </c>
      <c r="F18" s="5" t="n">
        <v>729</v>
      </c>
    </row>
    <row r="19" spans="1:9">
      <c r="A19" s="4" t="s">
        <v>56</v>
      </c>
      <c r="B19" s="5" t="n">
        <v>785973</v>
      </c>
      <c r="C19" s="5" t="n">
        <v>779564</v>
      </c>
      <c r="D19" s="5" t="n">
        <v>667459</v>
      </c>
      <c r="E19" s="5" t="n">
        <v>647577</v>
      </c>
      <c r="F19" s="5" t="n">
        <v>681786</v>
      </c>
    </row>
    <row r="20" spans="1:9">
      <c r="A20" s="4" t="s">
        <v>57</v>
      </c>
      <c r="B20" s="5" t="n">
        <v>244915</v>
      </c>
      <c r="C20" s="5" t="n">
        <v>244791</v>
      </c>
      <c r="D20" s="5" t="n">
        <v>244621</v>
      </c>
      <c r="E20" s="5" t="n">
        <v>246395</v>
      </c>
      <c r="F20" s="5" t="n">
        <v>248848</v>
      </c>
    </row>
    <row r="21" spans="1:9">
      <c r="A21" s="4" t="s">
        <v>58</v>
      </c>
      <c r="B21" s="5" t="n">
        <v>8845</v>
      </c>
      <c r="C21" s="5" t="n">
        <v>9444</v>
      </c>
      <c r="D21" s="5" t="n">
        <v>10098</v>
      </c>
      <c r="E21" s="5" t="n">
        <v>9458</v>
      </c>
      <c r="F21" s="5" t="n">
        <v>7505</v>
      </c>
    </row>
    <row r="22" spans="1:9">
      <c r="A22" s="4" t="s">
        <v>59</v>
      </c>
      <c r="B22" s="5" t="n">
        <v>1039733</v>
      </c>
      <c r="C22" s="5" t="n">
        <v>1033799</v>
      </c>
      <c r="D22" s="5" t="n">
        <v>922178</v>
      </c>
      <c r="E22" s="5" t="n">
        <v>903430</v>
      </c>
      <c r="F22" s="5" t="n">
        <v>938139</v>
      </c>
    </row>
    <row r="23" spans="1:9">
      <c r="A23" s="3" t="s">
        <v>62</v>
      </c>
    </row>
    <row r="24" spans="1:9">
      <c r="A24" s="4" t="s">
        <v>63</v>
      </c>
      <c r="B24" s="5" t="n">
        <v>41</v>
      </c>
      <c r="C24" s="5" t="n">
        <v>41</v>
      </c>
      <c r="D24" s="5" t="n">
        <v>40</v>
      </c>
      <c r="E24" s="5" t="n">
        <v>38</v>
      </c>
      <c r="F24" s="5" t="n">
        <v>37</v>
      </c>
    </row>
    <row r="25" spans="1:9">
      <c r="A25" s="4" t="s">
        <v>64</v>
      </c>
      <c r="B25" s="5" t="n">
        <v>562131</v>
      </c>
      <c r="C25" s="5" t="n">
        <v>550631</v>
      </c>
      <c r="D25" s="5" t="n">
        <v>542179</v>
      </c>
      <c r="E25" s="5" t="n">
        <v>401354</v>
      </c>
      <c r="F25" s="5" t="n">
        <v>397307</v>
      </c>
    </row>
    <row r="26" spans="1:9">
      <c r="A26" s="4" t="s">
        <v>65</v>
      </c>
      <c r="B26" s="5" t="n">
        <v>-22309</v>
      </c>
      <c r="C26" s="5" t="n">
        <v>-22309</v>
      </c>
      <c r="D26" s="5" t="n">
        <v>-14374</v>
      </c>
      <c r="E26" s="5" t="n">
        <v>-14374</v>
      </c>
      <c r="F26" s="5" t="n">
        <v>-14374</v>
      </c>
    </row>
    <row r="27" spans="1:9">
      <c r="A27" s="4" t="s">
        <v>66</v>
      </c>
      <c r="B27" s="5" t="n">
        <v>-354</v>
      </c>
      <c r="C27" s="5" t="n">
        <v>-35</v>
      </c>
      <c r="D27" s="5" t="n">
        <v>0</v>
      </c>
      <c r="E27" s="5" t="n">
        <v>0</v>
      </c>
      <c r="F27" s="5" t="n">
        <v>0</v>
      </c>
    </row>
    <row r="28" spans="1:9">
      <c r="A28" s="4" t="s">
        <v>67</v>
      </c>
      <c r="B28" s="5" t="n">
        <v>72741</v>
      </c>
      <c r="C28" s="5" t="n">
        <v>63752</v>
      </c>
      <c r="D28" s="5" t="n">
        <v>54689</v>
      </c>
      <c r="E28" s="5" t="n">
        <v>34411</v>
      </c>
      <c r="F28" s="5" t="n">
        <v>14672</v>
      </c>
    </row>
    <row r="29" spans="1:9">
      <c r="A29" s="4" t="s">
        <v>68</v>
      </c>
      <c r="B29" s="5" t="n">
        <v>612250</v>
      </c>
      <c r="C29" s="5" t="n">
        <v>592080</v>
      </c>
      <c r="D29" s="5" t="n">
        <v>582534</v>
      </c>
      <c r="E29" s="5" t="n">
        <v>421429</v>
      </c>
      <c r="F29" s="5" t="n">
        <v>397642</v>
      </c>
      <c r="H29" s="5" t="n">
        <v>336969</v>
      </c>
      <c r="I29" s="6" t="n">
        <v>279424</v>
      </c>
    </row>
    <row r="30" spans="1:9">
      <c r="A30" s="4" t="s">
        <v>69</v>
      </c>
      <c r="B30" s="6" t="n">
        <v>1651983</v>
      </c>
      <c r="C30" s="5" t="n">
        <v>1625879</v>
      </c>
      <c r="D30" s="5" t="n">
        <v>1504712</v>
      </c>
      <c r="E30" s="5" t="n">
        <v>1324859</v>
      </c>
      <c r="F30" s="5" t="n">
        <v>1335781</v>
      </c>
    </row>
    <row r="31" spans="1:9">
      <c r="A31" s="4" t="s">
        <v>383</v>
      </c>
    </row>
    <row r="32" spans="1:9">
      <c r="A32" s="3" t="s">
        <v>39</v>
      </c>
    </row>
    <row r="33" spans="1:9">
      <c r="A33" s="4" t="s">
        <v>40</v>
      </c>
      <c r="C33" s="5" t="n">
        <v>1313</v>
      </c>
      <c r="D33" s="5" t="n">
        <v>1367</v>
      </c>
      <c r="E33" s="5" t="n">
        <v>1011</v>
      </c>
      <c r="F33" s="5" t="n">
        <v>-5691</v>
      </c>
      <c r="H33" s="5" t="n">
        <v>0</v>
      </c>
    </row>
    <row r="34" spans="1:9">
      <c r="A34" s="4" t="s">
        <v>41</v>
      </c>
      <c r="C34" s="5" t="n">
        <v>0</v>
      </c>
      <c r="D34" s="5" t="n">
        <v>0</v>
      </c>
      <c r="E34" s="5" t="n">
        <v>0</v>
      </c>
      <c r="F34" s="5" t="n">
        <v>0</v>
      </c>
    </row>
    <row r="35" spans="1:9">
      <c r="A35" s="4" t="s">
        <v>42</v>
      </c>
      <c r="C35" s="5" t="n">
        <v>0</v>
      </c>
    </row>
    <row r="36" spans="1:9">
      <c r="A36" s="4" t="s">
        <v>43</v>
      </c>
      <c r="C36" s="5" t="n">
        <v>-23748</v>
      </c>
      <c r="D36" s="5" t="n">
        <v>30721</v>
      </c>
      <c r="E36" s="5" t="n">
        <v>19526</v>
      </c>
      <c r="F36" s="5" t="n">
        <v>525</v>
      </c>
    </row>
    <row r="37" spans="1:9">
      <c r="A37" s="4" t="s">
        <v>44</v>
      </c>
      <c r="C37" s="5" t="n">
        <v>-1783</v>
      </c>
      <c r="D37" s="5" t="n">
        <v>-2008</v>
      </c>
      <c r="E37" s="5" t="n">
        <v>-1318</v>
      </c>
      <c r="F37" s="5" t="n">
        <v>836</v>
      </c>
    </row>
    <row r="38" spans="1:9">
      <c r="A38" s="4" t="s">
        <v>45</v>
      </c>
      <c r="C38" s="5" t="n">
        <v>-24218</v>
      </c>
      <c r="D38" s="5" t="n">
        <v>30080</v>
      </c>
      <c r="E38" s="5" t="n">
        <v>19219</v>
      </c>
      <c r="F38" s="5" t="n">
        <v>-4330</v>
      </c>
    </row>
    <row r="39" spans="1:9">
      <c r="A39" s="4" t="s">
        <v>46</v>
      </c>
      <c r="C39" s="5" t="n">
        <v>-1546</v>
      </c>
      <c r="D39" s="5" t="n">
        <v>-1764</v>
      </c>
      <c r="E39" s="5" t="n">
        <v>-2247</v>
      </c>
      <c r="F39" s="5" t="n">
        <v>-2467</v>
      </c>
    </row>
    <row r="40" spans="1:9">
      <c r="A40" s="4" t="s">
        <v>47</v>
      </c>
      <c r="C40" s="5" t="n">
        <v>0</v>
      </c>
      <c r="D40" s="5" t="n">
        <v>0</v>
      </c>
      <c r="E40" s="5" t="n">
        <v>0</v>
      </c>
      <c r="F40" s="5" t="n">
        <v>0</v>
      </c>
    </row>
    <row r="41" spans="1:9">
      <c r="A41" s="4" t="s">
        <v>48</v>
      </c>
      <c r="C41" s="5" t="n">
        <v>0</v>
      </c>
      <c r="D41" s="5" t="n">
        <v>0</v>
      </c>
      <c r="E41" s="5" t="n">
        <v>0</v>
      </c>
      <c r="F41" s="5" t="n">
        <v>0</v>
      </c>
    </row>
    <row r="42" spans="1:9">
      <c r="A42" s="4" t="s">
        <v>49</v>
      </c>
      <c r="C42" s="5" t="n">
        <v>2241</v>
      </c>
      <c r="D42" s="5" t="n">
        <v>2240</v>
      </c>
      <c r="E42" s="5" t="n">
        <v>2240</v>
      </c>
      <c r="F42" s="5" t="n">
        <v>-619</v>
      </c>
      <c r="G42" s="6" t="n">
        <v>-619</v>
      </c>
    </row>
    <row r="43" spans="1:9">
      <c r="A43" s="4" t="s">
        <v>50</v>
      </c>
      <c r="C43" s="5" t="n">
        <v>-154</v>
      </c>
      <c r="D43" s="5" t="n">
        <v>-154</v>
      </c>
      <c r="E43" s="5" t="n">
        <v>-154</v>
      </c>
      <c r="F43" s="5" t="n">
        <v>-154</v>
      </c>
    </row>
    <row r="44" spans="1:9">
      <c r="A44" s="4" t="s">
        <v>51</v>
      </c>
      <c r="C44" s="5" t="n">
        <v>-23677</v>
      </c>
      <c r="D44" s="5" t="n">
        <v>30402</v>
      </c>
      <c r="E44" s="5" t="n">
        <v>19058</v>
      </c>
      <c r="F44" s="5" t="n">
        <v>-7570</v>
      </c>
    </row>
    <row r="45" spans="1:9">
      <c r="A45" s="3" t="s">
        <v>52</v>
      </c>
    </row>
    <row r="46" spans="1:9">
      <c r="A46" s="4" t="s">
        <v>53</v>
      </c>
      <c r="C46" s="5" t="n">
        <v>629</v>
      </c>
      <c r="D46" s="5" t="n">
        <v>-617</v>
      </c>
      <c r="E46" s="5" t="n">
        <v>539</v>
      </c>
      <c r="F46" s="5" t="n">
        <v>-289</v>
      </c>
    </row>
    <row r="47" spans="1:9">
      <c r="A47" s="4" t="s">
        <v>54</v>
      </c>
      <c r="C47" s="5" t="n">
        <v>-14970</v>
      </c>
      <c r="D47" s="5" t="n">
        <v>37800</v>
      </c>
      <c r="E47" s="5" t="n">
        <v>25965</v>
      </c>
      <c r="F47" s="5" t="n">
        <v>4538</v>
      </c>
    </row>
    <row r="48" spans="1:9">
      <c r="A48" s="4" t="s">
        <v>55</v>
      </c>
      <c r="C48" s="5" t="n">
        <v>289</v>
      </c>
      <c r="D48" s="5" t="n">
        <v>295</v>
      </c>
      <c r="E48" s="5" t="n">
        <v>244</v>
      </c>
      <c r="F48" s="5" t="n">
        <v>262</v>
      </c>
    </row>
    <row r="49" spans="1:9">
      <c r="A49" s="4" t="s">
        <v>56</v>
      </c>
      <c r="C49" s="5" t="n">
        <v>-14052</v>
      </c>
      <c r="D49" s="5" t="n">
        <v>37478</v>
      </c>
      <c r="E49" s="5" t="n">
        <v>26748</v>
      </c>
      <c r="F49" s="5" t="n">
        <v>4511</v>
      </c>
    </row>
    <row r="50" spans="1:9">
      <c r="A50" s="4" t="s">
        <v>57</v>
      </c>
      <c r="C50" s="5" t="n">
        <v>0</v>
      </c>
      <c r="D50" s="5" t="n">
        <v>0</v>
      </c>
      <c r="E50" s="5" t="n">
        <v>0</v>
      </c>
      <c r="F50" s="5" t="n">
        <v>0</v>
      </c>
    </row>
    <row r="51" spans="1:9">
      <c r="A51" s="4" t="s">
        <v>58</v>
      </c>
      <c r="C51" s="5" t="n">
        <v>-1024</v>
      </c>
      <c r="D51" s="5" t="n">
        <v>5</v>
      </c>
      <c r="E51" s="5" t="n">
        <v>-1458</v>
      </c>
      <c r="F51" s="5" t="n">
        <v>-1626</v>
      </c>
    </row>
    <row r="52" spans="1:9">
      <c r="A52" s="4" t="s">
        <v>59</v>
      </c>
      <c r="C52" s="5" t="n">
        <v>-15076</v>
      </c>
      <c r="D52" s="5" t="n">
        <v>37483</v>
      </c>
      <c r="E52" s="5" t="n">
        <v>25290</v>
      </c>
      <c r="F52" s="5" t="n">
        <v>2885</v>
      </c>
    </row>
    <row r="53" spans="1:9">
      <c r="A53" s="3" t="s">
        <v>62</v>
      </c>
    </row>
    <row r="54" spans="1:9">
      <c r="A54" s="4" t="s">
        <v>63</v>
      </c>
      <c r="C54" s="5" t="n">
        <v>0</v>
      </c>
      <c r="D54" s="5" t="n">
        <v>0</v>
      </c>
      <c r="E54" s="5" t="n">
        <v>0</v>
      </c>
      <c r="F54" s="5" t="n">
        <v>0</v>
      </c>
    </row>
    <row r="55" spans="1:9">
      <c r="A55" s="4" t="s">
        <v>64</v>
      </c>
      <c r="C55" s="5" t="n">
        <v>-13262</v>
      </c>
      <c r="D55" s="5" t="n">
        <v>-12364</v>
      </c>
      <c r="E55" s="5" t="n">
        <v>-10342</v>
      </c>
      <c r="F55" s="5" t="n">
        <v>-6152</v>
      </c>
    </row>
    <row r="56" spans="1:9">
      <c r="A56" s="4" t="s">
        <v>65</v>
      </c>
      <c r="C56" s="5" t="n">
        <v>0</v>
      </c>
      <c r="D56" s="5" t="n">
        <v>0</v>
      </c>
      <c r="E56" s="5" t="n">
        <v>0</v>
      </c>
      <c r="F56" s="5" t="n">
        <v>0</v>
      </c>
    </row>
    <row r="57" spans="1:9">
      <c r="A57" s="4" t="s">
        <v>66</v>
      </c>
      <c r="C57" s="5" t="n">
        <v>0</v>
      </c>
    </row>
    <row r="58" spans="1:9">
      <c r="A58" s="4" t="s">
        <v>67</v>
      </c>
      <c r="C58" s="5" t="n">
        <v>4661</v>
      </c>
      <c r="D58" s="5" t="n">
        <v>5283</v>
      </c>
      <c r="E58" s="5" t="n">
        <v>4110</v>
      </c>
      <c r="F58" s="5" t="n">
        <v>-4303</v>
      </c>
    </row>
    <row r="59" spans="1:9">
      <c r="A59" s="4" t="s">
        <v>68</v>
      </c>
      <c r="C59" s="5" t="n">
        <v>-8601</v>
      </c>
      <c r="D59" s="5" t="n">
        <v>-7081</v>
      </c>
      <c r="E59" s="5" t="n">
        <v>-6232</v>
      </c>
      <c r="F59" s="5" t="n">
        <v>-10455</v>
      </c>
    </row>
    <row r="60" spans="1:9">
      <c r="A60" s="4" t="s">
        <v>69</v>
      </c>
      <c r="C60" s="5" t="n">
        <v>-23677</v>
      </c>
      <c r="D60" s="5" t="n">
        <v>30402</v>
      </c>
      <c r="E60" s="5" t="n">
        <v>19058</v>
      </c>
      <c r="F60" s="5" t="n">
        <v>-7570</v>
      </c>
    </row>
    <row r="61" spans="1:9">
      <c r="A61" s="4" t="s">
        <v>393</v>
      </c>
    </row>
    <row r="62" spans="1:9">
      <c r="A62" s="3" t="s">
        <v>39</v>
      </c>
    </row>
    <row r="63" spans="1:9">
      <c r="A63" s="4" t="s">
        <v>40</v>
      </c>
      <c r="C63" s="5" t="n">
        <v>798266</v>
      </c>
      <c r="D63" s="5" t="n">
        <v>774766</v>
      </c>
      <c r="E63" s="5" t="n">
        <v>609416</v>
      </c>
      <c r="F63" s="5" t="n">
        <v>678300</v>
      </c>
      <c r="H63" s="6" t="n">
        <v>500918</v>
      </c>
    </row>
    <row r="64" spans="1:9">
      <c r="A64" s="4" t="s">
        <v>41</v>
      </c>
      <c r="C64" s="5" t="n">
        <v>332</v>
      </c>
      <c r="D64" s="5" t="n">
        <v>332</v>
      </c>
      <c r="E64" s="5" t="n">
        <v>332</v>
      </c>
      <c r="F64" s="5" t="n">
        <v>332</v>
      </c>
    </row>
    <row r="65" spans="1:9">
      <c r="A65" s="4" t="s">
        <v>42</v>
      </c>
      <c r="C65" s="5" t="n">
        <v>94087</v>
      </c>
    </row>
    <row r="66" spans="1:9">
      <c r="A66" s="4" t="s">
        <v>43</v>
      </c>
      <c r="C66" s="5" t="n">
        <v>183237</v>
      </c>
      <c r="D66" s="5" t="n">
        <v>119102</v>
      </c>
      <c r="E66" s="5" t="n">
        <v>135459</v>
      </c>
      <c r="F66" s="5" t="n">
        <v>92888</v>
      </c>
    </row>
    <row r="67" spans="1:9">
      <c r="A67" s="4" t="s">
        <v>44</v>
      </c>
      <c r="C67" s="5" t="n">
        <v>21410</v>
      </c>
      <c r="D67" s="5" t="n">
        <v>34338</v>
      </c>
      <c r="E67" s="5" t="n">
        <v>16721</v>
      </c>
      <c r="F67" s="5" t="n">
        <v>19422</v>
      </c>
    </row>
    <row r="68" spans="1:9">
      <c r="A68" s="4" t="s">
        <v>45</v>
      </c>
      <c r="C68" s="5" t="n">
        <v>1097332</v>
      </c>
      <c r="D68" s="5" t="n">
        <v>928538</v>
      </c>
      <c r="E68" s="5" t="n">
        <v>761928</v>
      </c>
      <c r="F68" s="5" t="n">
        <v>790942</v>
      </c>
    </row>
    <row r="69" spans="1:9">
      <c r="A69" s="4" t="s">
        <v>46</v>
      </c>
      <c r="C69" s="5" t="n">
        <v>69963</v>
      </c>
      <c r="D69" s="5" t="n">
        <v>63446</v>
      </c>
      <c r="E69" s="5" t="n">
        <v>57258</v>
      </c>
      <c r="F69" s="5" t="n">
        <v>56902</v>
      </c>
    </row>
    <row r="70" spans="1:9">
      <c r="A70" s="4" t="s">
        <v>47</v>
      </c>
      <c r="C70" s="5" t="n">
        <v>297409</v>
      </c>
      <c r="D70" s="5" t="n">
        <v>297409</v>
      </c>
      <c r="E70" s="5" t="n">
        <v>297409</v>
      </c>
      <c r="F70" s="5" t="n">
        <v>297409</v>
      </c>
    </row>
    <row r="71" spans="1:9">
      <c r="A71" s="4" t="s">
        <v>48</v>
      </c>
      <c r="C71" s="5" t="n">
        <v>161281</v>
      </c>
      <c r="D71" s="5" t="n">
        <v>163597</v>
      </c>
      <c r="E71" s="5" t="n">
        <v>167725</v>
      </c>
      <c r="F71" s="5" t="n">
        <v>176489</v>
      </c>
    </row>
    <row r="72" spans="1:9">
      <c r="A72" s="4" t="s">
        <v>49</v>
      </c>
      <c r="C72" s="5" t="n">
        <v>16562</v>
      </c>
      <c r="D72" s="5" t="n">
        <v>16539</v>
      </c>
      <c r="E72" s="5" t="n">
        <v>16539</v>
      </c>
      <c r="F72" s="5" t="n">
        <v>16309</v>
      </c>
    </row>
    <row r="73" spans="1:9">
      <c r="A73" s="4" t="s">
        <v>50</v>
      </c>
      <c r="C73" s="5" t="n">
        <v>7009</v>
      </c>
      <c r="D73" s="5" t="n">
        <v>4781</v>
      </c>
      <c r="E73" s="5" t="n">
        <v>4942</v>
      </c>
      <c r="F73" s="5" t="n">
        <v>5300</v>
      </c>
    </row>
    <row r="74" spans="1:9">
      <c r="A74" s="4" t="s">
        <v>51</v>
      </c>
      <c r="C74" s="5" t="n">
        <v>1649556</v>
      </c>
      <c r="D74" s="5" t="n">
        <v>1474310</v>
      </c>
      <c r="E74" s="5" t="n">
        <v>1305801</v>
      </c>
      <c r="F74" s="5" t="n">
        <v>1343351</v>
      </c>
    </row>
    <row r="75" spans="1:9">
      <c r="A75" s="3" t="s">
        <v>52</v>
      </c>
    </row>
    <row r="76" spans="1:9">
      <c r="A76" s="4" t="s">
        <v>53</v>
      </c>
      <c r="C76" s="5" t="n">
        <v>90961</v>
      </c>
      <c r="D76" s="5" t="n">
        <v>101669</v>
      </c>
      <c r="E76" s="5" t="n">
        <v>95593</v>
      </c>
      <c r="F76" s="5" t="n">
        <v>72966</v>
      </c>
    </row>
    <row r="77" spans="1:9">
      <c r="A77" s="4" t="s">
        <v>54</v>
      </c>
      <c r="C77" s="5" t="n">
        <v>702432</v>
      </c>
      <c r="D77" s="5" t="n">
        <v>528114</v>
      </c>
      <c r="E77" s="5" t="n">
        <v>525040</v>
      </c>
      <c r="F77" s="5" t="n">
        <v>603842</v>
      </c>
    </row>
    <row r="78" spans="1:9">
      <c r="A78" s="4" t="s">
        <v>55</v>
      </c>
      <c r="C78" s="5" t="n">
        <v>223</v>
      </c>
      <c r="D78" s="5" t="n">
        <v>198</v>
      </c>
      <c r="E78" s="5" t="n">
        <v>196</v>
      </c>
      <c r="F78" s="5" t="n">
        <v>467</v>
      </c>
    </row>
    <row r="79" spans="1:9">
      <c r="A79" s="4" t="s">
        <v>56</v>
      </c>
      <c r="C79" s="5" t="n">
        <v>793616</v>
      </c>
      <c r="D79" s="5" t="n">
        <v>629981</v>
      </c>
      <c r="E79" s="5" t="n">
        <v>620829</v>
      </c>
      <c r="F79" s="5" t="n">
        <v>677275</v>
      </c>
    </row>
    <row r="80" spans="1:9">
      <c r="A80" s="4" t="s">
        <v>57</v>
      </c>
      <c r="C80" s="5" t="n">
        <v>244791</v>
      </c>
      <c r="D80" s="5" t="n">
        <v>244621</v>
      </c>
      <c r="E80" s="5" t="n">
        <v>246395</v>
      </c>
      <c r="F80" s="5" t="n">
        <v>248848</v>
      </c>
    </row>
    <row r="81" spans="1:9">
      <c r="A81" s="4" t="s">
        <v>58</v>
      </c>
      <c r="C81" s="5" t="n">
        <v>10468</v>
      </c>
      <c r="D81" s="5" t="n">
        <v>10093</v>
      </c>
      <c r="E81" s="5" t="n">
        <v>10916</v>
      </c>
      <c r="F81" s="5" t="n">
        <v>9131</v>
      </c>
    </row>
    <row r="82" spans="1:9">
      <c r="A82" s="4" t="s">
        <v>59</v>
      </c>
      <c r="C82" s="5" t="n">
        <v>1048875</v>
      </c>
      <c r="D82" s="5" t="n">
        <v>884695</v>
      </c>
      <c r="E82" s="5" t="n">
        <v>878140</v>
      </c>
      <c r="F82" s="5" t="n">
        <v>935254</v>
      </c>
    </row>
    <row r="83" spans="1:9">
      <c r="A83" s="3" t="s">
        <v>62</v>
      </c>
    </row>
    <row r="84" spans="1:9">
      <c r="A84" s="4" t="s">
        <v>63</v>
      </c>
      <c r="C84" s="5" t="n">
        <v>41</v>
      </c>
      <c r="D84" s="5" t="n">
        <v>40</v>
      </c>
      <c r="E84" s="5" t="n">
        <v>38</v>
      </c>
      <c r="F84" s="5" t="n">
        <v>37</v>
      </c>
    </row>
    <row r="85" spans="1:9">
      <c r="A85" s="4" t="s">
        <v>64</v>
      </c>
      <c r="C85" s="5" t="n">
        <v>563893</v>
      </c>
      <c r="D85" s="5" t="n">
        <v>554543</v>
      </c>
      <c r="E85" s="5" t="n">
        <v>411696</v>
      </c>
      <c r="F85" s="5" t="n">
        <v>403459</v>
      </c>
    </row>
    <row r="86" spans="1:9">
      <c r="A86" s="4" t="s">
        <v>65</v>
      </c>
      <c r="C86" s="5" t="n">
        <v>-22309</v>
      </c>
      <c r="D86" s="5" t="n">
        <v>-14374</v>
      </c>
      <c r="E86" s="5" t="n">
        <v>-14374</v>
      </c>
      <c r="F86" s="5" t="n">
        <v>-14374</v>
      </c>
    </row>
    <row r="87" spans="1:9">
      <c r="A87" s="4" t="s">
        <v>66</v>
      </c>
      <c r="C87" s="5" t="n">
        <v>-35</v>
      </c>
    </row>
    <row r="88" spans="1:9">
      <c r="A88" s="4" t="s">
        <v>67</v>
      </c>
      <c r="C88" s="5" t="n">
        <v>59091</v>
      </c>
      <c r="D88" s="5" t="n">
        <v>49406</v>
      </c>
      <c r="E88" s="5" t="n">
        <v>30301</v>
      </c>
      <c r="F88" s="5" t="n">
        <v>18975</v>
      </c>
    </row>
    <row r="89" spans="1:9">
      <c r="A89" s="4" t="s">
        <v>68</v>
      </c>
      <c r="C89" s="5" t="n">
        <v>600681</v>
      </c>
      <c r="D89" s="5" t="n">
        <v>589615</v>
      </c>
      <c r="E89" s="5" t="n">
        <v>427661</v>
      </c>
      <c r="F89" s="5" t="n">
        <v>408097</v>
      </c>
    </row>
    <row r="90" spans="1:9">
      <c r="A90" s="4" t="s">
        <v>69</v>
      </c>
      <c r="C90" s="5" t="n">
        <v>1649556</v>
      </c>
      <c r="D90" s="5" t="n">
        <v>1474310</v>
      </c>
      <c r="E90" s="5" t="n">
        <v>1305801</v>
      </c>
      <c r="F90" s="5" t="n">
        <v>1343351</v>
      </c>
    </row>
    <row r="91" spans="1:9">
      <c r="A91" s="4" t="s">
        <v>846</v>
      </c>
    </row>
    <row r="92" spans="1:9">
      <c r="A92" s="3" t="s">
        <v>39</v>
      </c>
    </row>
    <row r="93" spans="1:9">
      <c r="A93" s="4" t="s">
        <v>40</v>
      </c>
      <c r="D93" s="5" t="n">
        <v>-4600</v>
      </c>
    </row>
    <row r="94" spans="1:9">
      <c r="A94" s="3" t="s">
        <v>52</v>
      </c>
    </row>
    <row r="95" spans="1:9">
      <c r="A95" s="4" t="s">
        <v>54</v>
      </c>
      <c r="C95" s="5" t="n">
        <v>-15600</v>
      </c>
      <c r="D95" s="5" t="n">
        <v>1300</v>
      </c>
    </row>
    <row r="96" spans="1:9">
      <c r="A96" s="4" t="s">
        <v>410</v>
      </c>
    </row>
    <row r="97" spans="1:9">
      <c r="A97" s="3" t="s">
        <v>39</v>
      </c>
    </row>
    <row r="98" spans="1:9">
      <c r="A98" s="4" t="s">
        <v>40</v>
      </c>
      <c r="F98" s="5" t="n">
        <v>-7000</v>
      </c>
    </row>
    <row r="99" spans="1:9">
      <c r="A99" s="3" t="s">
        <v>52</v>
      </c>
    </row>
    <row r="100" spans="1:9">
      <c r="A100" s="4" t="s">
        <v>54</v>
      </c>
      <c r="F100" s="5" t="n">
        <v>-7000</v>
      </c>
    </row>
    <row r="101" spans="1:9">
      <c r="A101" s="4" t="s">
        <v>411</v>
      </c>
    </row>
    <row r="102" spans="1:9">
      <c r="A102" s="3" t="s">
        <v>39</v>
      </c>
    </row>
    <row r="103" spans="1:9">
      <c r="A103" s="4" t="s">
        <v>40</v>
      </c>
      <c r="C103" s="5" t="n">
        <v>2000</v>
      </c>
      <c r="E103" s="5" t="n">
        <v>3300</v>
      </c>
      <c r="F103" s="5" t="n">
        <v>1300</v>
      </c>
    </row>
    <row r="104" spans="1:9">
      <c r="A104" s="4" t="s">
        <v>43</v>
      </c>
      <c r="E104" s="5" t="n">
        <v>26700</v>
      </c>
    </row>
    <row r="105" spans="1:9">
      <c r="A105" s="3" t="s">
        <v>52</v>
      </c>
    </row>
    <row r="106" spans="1:9">
      <c r="A106" s="4" t="s">
        <v>54</v>
      </c>
      <c r="E106" s="5" t="n">
        <v>-3600</v>
      </c>
      <c r="F106" s="5" t="n">
        <v>1300</v>
      </c>
    </row>
    <row r="107" spans="1:9">
      <c r="A107" s="4" t="s">
        <v>412</v>
      </c>
    </row>
    <row r="108" spans="1:9">
      <c r="A108" s="3" t="s">
        <v>39</v>
      </c>
    </row>
    <row r="109" spans="1:9">
      <c r="A109" s="4" t="s">
        <v>40</v>
      </c>
      <c r="D109" s="5" t="n">
        <v>6000</v>
      </c>
    </row>
    <row r="110" spans="1:9">
      <c r="A110" s="4" t="s">
        <v>43</v>
      </c>
      <c r="C110" s="5" t="n">
        <v>-5100</v>
      </c>
      <c r="E110" s="5" t="n">
        <v>-5100</v>
      </c>
      <c r="F110" s="5" t="n">
        <v>-6300</v>
      </c>
    </row>
    <row r="111" spans="1:9">
      <c r="A111" s="4" t="s">
        <v>396</v>
      </c>
    </row>
    <row r="112" spans="1:9">
      <c r="A112" s="3" t="s">
        <v>39</v>
      </c>
    </row>
    <row r="113" spans="1:9">
      <c r="A113" s="4" t="s">
        <v>43</v>
      </c>
      <c r="C113" s="5" t="n">
        <v>-4100</v>
      </c>
      <c r="D113" s="5" t="n">
        <v>-5100</v>
      </c>
      <c r="E113" s="5" t="n">
        <v>-6300</v>
      </c>
      <c r="F113" s="5" t="n">
        <v>-3600</v>
      </c>
    </row>
    <row r="114" spans="1:9">
      <c r="A114" s="3" t="s">
        <v>52</v>
      </c>
    </row>
    <row r="115" spans="1:9">
      <c r="A115" s="4" t="s">
        <v>53</v>
      </c>
      <c r="D115" s="5" t="n">
        <v>-600</v>
      </c>
      <c r="E115" s="5" t="n">
        <v>-800</v>
      </c>
    </row>
    <row r="116" spans="1:9">
      <c r="A116" s="4" t="s">
        <v>54</v>
      </c>
      <c r="E116" s="5" t="n">
        <v>1100</v>
      </c>
    </row>
    <row r="117" spans="1:9">
      <c r="A117" s="4" t="s">
        <v>58</v>
      </c>
      <c r="C117" s="5" t="n">
        <v>-1400</v>
      </c>
    </row>
    <row r="118" spans="1:9">
      <c r="A118" s="4" t="s">
        <v>413</v>
      </c>
    </row>
    <row r="119" spans="1:9">
      <c r="A119" s="3" t="s">
        <v>39</v>
      </c>
    </row>
    <row r="120" spans="1:9">
      <c r="A120" s="4" t="s">
        <v>43</v>
      </c>
      <c r="C120" s="5" t="n">
        <v>-1000</v>
      </c>
      <c r="E120" s="5" t="n">
        <v>1200</v>
      </c>
      <c r="F120" s="5" t="n">
        <v>-2700</v>
      </c>
    </row>
    <row r="121" spans="1:9">
      <c r="A121" s="3" t="s">
        <v>52</v>
      </c>
    </row>
    <row r="122" spans="1:9">
      <c r="A122" s="4" t="s">
        <v>53</v>
      </c>
      <c r="F122" s="5" t="n">
        <v>-700</v>
      </c>
    </row>
    <row r="123" spans="1:9">
      <c r="A123" s="4" t="s">
        <v>58</v>
      </c>
      <c r="E123" s="5" t="n">
        <v>-1800</v>
      </c>
      <c r="F123" s="5" t="n">
        <v>-2000</v>
      </c>
    </row>
    <row r="124" spans="1:9">
      <c r="A124" s="4" t="s">
        <v>414</v>
      </c>
    </row>
    <row r="125" spans="1:9">
      <c r="A125" s="3" t="s">
        <v>39</v>
      </c>
    </row>
    <row r="126" spans="1:9">
      <c r="A126" s="4" t="s">
        <v>43</v>
      </c>
      <c r="C126" s="5" t="n">
        <v>-3000</v>
      </c>
      <c r="D126" s="5" t="n">
        <v>-5000</v>
      </c>
      <c r="E126" s="5" t="n">
        <v>-2100</v>
      </c>
      <c r="F126" s="5" t="n">
        <v>-3000</v>
      </c>
    </row>
    <row r="127" spans="1:9">
      <c r="A127" s="3" t="s">
        <v>52</v>
      </c>
    </row>
    <row r="128" spans="1:9">
      <c r="A128" s="4" t="s">
        <v>53</v>
      </c>
      <c r="D128" s="5" t="n">
        <v>-800</v>
      </c>
    </row>
    <row r="129" spans="1:9">
      <c r="A129" s="4" t="s">
        <v>415</v>
      </c>
    </row>
    <row r="130" spans="1:9">
      <c r="A130" s="3" t="s">
        <v>39</v>
      </c>
    </row>
    <row r="131" spans="1:9">
      <c r="A131" s="4" t="s">
        <v>40</v>
      </c>
      <c r="C131" s="5" t="n">
        <v>-600</v>
      </c>
    </row>
    <row r="132" spans="1:9">
      <c r="A132" s="4" t="s">
        <v>43</v>
      </c>
      <c r="C132" s="5" t="n">
        <v>-15600</v>
      </c>
      <c r="D132" s="5" t="n">
        <v>40800</v>
      </c>
      <c r="F132" s="5" t="n">
        <v>9900</v>
      </c>
    </row>
    <row r="133" spans="1:9">
      <c r="A133" s="3" t="s">
        <v>52</v>
      </c>
    </row>
    <row r="134" spans="1:9">
      <c r="A134" s="4" t="s">
        <v>54</v>
      </c>
      <c r="E134" s="5" t="n">
        <v>26700</v>
      </c>
      <c r="F134" s="5" t="n">
        <v>9900</v>
      </c>
    </row>
    <row r="135" spans="1:9">
      <c r="A135" s="4" t="s">
        <v>416</v>
      </c>
    </row>
    <row r="136" spans="1:9">
      <c r="A136" s="3" t="s">
        <v>39</v>
      </c>
    </row>
    <row r="137" spans="1:9">
      <c r="A137" s="4" t="s">
        <v>40</v>
      </c>
      <c r="E137" s="5" t="n">
        <v>-2300</v>
      </c>
    </row>
    <row r="138" spans="1:9">
      <c r="A138" s="3" t="s">
        <v>52</v>
      </c>
    </row>
    <row r="139" spans="1:9">
      <c r="A139" s="4" t="s">
        <v>54</v>
      </c>
      <c r="C139" s="5" t="n">
        <v>600</v>
      </c>
      <c r="D139" s="5" t="n">
        <v>40800</v>
      </c>
      <c r="F139" s="5" t="n">
        <v>900</v>
      </c>
    </row>
    <row r="140" spans="1:9">
      <c r="A140" s="4" t="s">
        <v>417</v>
      </c>
    </row>
    <row r="141" spans="1:9">
      <c r="A141" s="3" t="s">
        <v>39</v>
      </c>
    </row>
    <row r="142" spans="1:9">
      <c r="A142" s="4" t="s">
        <v>44</v>
      </c>
      <c r="E142" s="5" t="n">
        <v>-1300</v>
      </c>
      <c r="F142" s="5" t="n">
        <v>-600</v>
      </c>
    </row>
    <row r="143" spans="1:9">
      <c r="A143" s="4" t="s">
        <v>49</v>
      </c>
      <c r="C143" s="5" t="n">
        <v>2200</v>
      </c>
      <c r="E143" s="5" t="n">
        <v>2200</v>
      </c>
    </row>
    <row r="144" spans="1:9">
      <c r="A144" s="4" t="s">
        <v>418</v>
      </c>
    </row>
    <row r="145" spans="1:9">
      <c r="A145" s="3" t="s">
        <v>39</v>
      </c>
    </row>
    <row r="146" spans="1:9">
      <c r="A146" s="4" t="s">
        <v>44</v>
      </c>
      <c r="F146" s="5" t="n">
        <v>200</v>
      </c>
    </row>
    <row r="147" spans="1:9">
      <c r="A147" s="4" t="s">
        <v>407</v>
      </c>
    </row>
    <row r="148" spans="1:9">
      <c r="A148" s="3" t="s">
        <v>39</v>
      </c>
    </row>
    <row r="149" spans="1:9">
      <c r="A149" s="4" t="s">
        <v>46</v>
      </c>
      <c r="C149" s="5" t="n">
        <v>-3700</v>
      </c>
      <c r="D149" s="5" t="n">
        <v>-3700</v>
      </c>
      <c r="E149" s="5" t="n">
        <v>-3700</v>
      </c>
      <c r="F149" s="5" t="n">
        <v>-3700</v>
      </c>
    </row>
    <row r="150" spans="1:9">
      <c r="A150" s="4" t="s">
        <v>419</v>
      </c>
    </row>
    <row r="151" spans="1:9">
      <c r="A151" s="3" t="s">
        <v>39</v>
      </c>
    </row>
    <row r="152" spans="1:9">
      <c r="A152" s="4" t="s">
        <v>46</v>
      </c>
      <c r="C152" s="5" t="n">
        <v>-200</v>
      </c>
      <c r="D152" s="5" t="n">
        <v>-100</v>
      </c>
      <c r="E152" s="5" t="n">
        <v>-100</v>
      </c>
      <c r="F152" s="5" t="n">
        <v>-200</v>
      </c>
    </row>
    <row r="153" spans="1:9">
      <c r="A153" s="4" t="s">
        <v>420</v>
      </c>
    </row>
    <row r="154" spans="1:9">
      <c r="A154" s="3" t="s">
        <v>39</v>
      </c>
    </row>
    <row r="155" spans="1:9">
      <c r="A155" s="4" t="s">
        <v>46</v>
      </c>
      <c r="C155" s="5" t="n">
        <v>800</v>
      </c>
      <c r="D155" s="5" t="n">
        <v>800</v>
      </c>
      <c r="E155" s="5" t="n">
        <v>600</v>
      </c>
      <c r="F155" s="5" t="n">
        <v>800</v>
      </c>
    </row>
    <row r="156" spans="1:9">
      <c r="A156" s="3" t="s">
        <v>52</v>
      </c>
    </row>
    <row r="157" spans="1:9">
      <c r="A157" s="4" t="s">
        <v>55</v>
      </c>
      <c r="E157" s="5" t="n">
        <v>200</v>
      </c>
    </row>
    <row r="158" spans="1:9">
      <c r="A158" s="4" t="s">
        <v>58</v>
      </c>
      <c r="C158" s="5" t="n">
        <v>300</v>
      </c>
      <c r="E158" s="5" t="n">
        <v>300</v>
      </c>
      <c r="F158" s="5" t="n">
        <v>400</v>
      </c>
    </row>
    <row r="159" spans="1:9">
      <c r="A159" s="4" t="s">
        <v>408</v>
      </c>
    </row>
    <row r="160" spans="1:9">
      <c r="A160" s="3" t="s">
        <v>39</v>
      </c>
    </row>
    <row r="161" spans="1:9">
      <c r="A161" s="4" t="s">
        <v>46</v>
      </c>
      <c r="C161" s="5" t="n">
        <v>1500</v>
      </c>
      <c r="D161" s="5" t="n">
        <v>1200</v>
      </c>
      <c r="E161" s="5" t="n">
        <v>900</v>
      </c>
      <c r="F161" s="5" t="n">
        <v>600</v>
      </c>
    </row>
    <row r="162" spans="1:9">
      <c r="A162" s="4" t="s">
        <v>421</v>
      </c>
    </row>
    <row r="163" spans="1:9">
      <c r="A163" s="3" t="s">
        <v>52</v>
      </c>
    </row>
    <row r="164" spans="1:9">
      <c r="A164" s="4" t="s">
        <v>53</v>
      </c>
      <c r="F164" s="5" t="n">
        <v>-800</v>
      </c>
    </row>
    <row r="165" spans="1:9">
      <c r="A165" s="4" t="s">
        <v>422</v>
      </c>
    </row>
    <row r="166" spans="1:9">
      <c r="A166" s="3" t="s">
        <v>52</v>
      </c>
    </row>
    <row r="167" spans="1:9">
      <c r="A167" s="4" t="s">
        <v>53</v>
      </c>
      <c r="C167" s="5" t="n">
        <v>800</v>
      </c>
      <c r="D167" s="5" t="n">
        <v>800</v>
      </c>
      <c r="E167" s="5" t="n">
        <v>700</v>
      </c>
      <c r="F167" s="5" t="n">
        <v>700</v>
      </c>
    </row>
    <row r="168" spans="1:9">
      <c r="A168" s="4" t="s">
        <v>423</v>
      </c>
    </row>
    <row r="169" spans="1:9">
      <c r="A169" s="3" t="s">
        <v>52</v>
      </c>
    </row>
    <row r="170" spans="1:9">
      <c r="A170" s="4" t="s">
        <v>53</v>
      </c>
      <c r="C170" s="5" t="n">
        <v>-200</v>
      </c>
      <c r="E170" s="5" t="n">
        <v>600</v>
      </c>
      <c r="F170" s="5" t="n">
        <v>200</v>
      </c>
    </row>
    <row r="171" spans="1:9">
      <c r="A171" s="4" t="s">
        <v>424</v>
      </c>
    </row>
    <row r="172" spans="1:9">
      <c r="A172" s="3" t="s">
        <v>52</v>
      </c>
    </row>
    <row r="173" spans="1:9">
      <c r="A173" s="4" t="s">
        <v>53</v>
      </c>
      <c r="F173" s="5" t="n">
        <v>300</v>
      </c>
    </row>
    <row r="174" spans="1:9">
      <c r="A174" s="4" t="s">
        <v>406</v>
      </c>
    </row>
    <row r="175" spans="1:9">
      <c r="A175" s="3" t="s">
        <v>52</v>
      </c>
    </row>
    <row r="176" spans="1:9">
      <c r="A176" s="4" t="s">
        <v>54</v>
      </c>
      <c r="D176" s="5" t="n">
        <v>-4300</v>
      </c>
      <c r="E176" s="5" t="n">
        <v>1700</v>
      </c>
    </row>
    <row r="177" spans="1:9">
      <c r="A177" s="4" t="s">
        <v>403</v>
      </c>
    </row>
    <row r="178" spans="1:9">
      <c r="A178" s="3" t="s">
        <v>52</v>
      </c>
    </row>
    <row r="179" spans="1:9">
      <c r="A179" s="4" t="s">
        <v>54</v>
      </c>
      <c r="F179" s="5" t="n">
        <v>-600</v>
      </c>
    </row>
    <row r="180" spans="1:9">
      <c r="A180" s="4" t="s">
        <v>404</v>
      </c>
    </row>
    <row r="181" spans="1:9">
      <c r="A181" s="3" t="s">
        <v>62</v>
      </c>
    </row>
    <row r="182" spans="1:9">
      <c r="A182" s="4" t="s">
        <v>64</v>
      </c>
      <c r="C182" s="5" t="n">
        <v>-10200</v>
      </c>
      <c r="D182" s="5" t="n">
        <v>-9300</v>
      </c>
      <c r="E182" s="5" t="n">
        <v>-3300</v>
      </c>
      <c r="F182" s="5" t="n">
        <v>3100</v>
      </c>
    </row>
    <row r="183" spans="1:9">
      <c r="A183" s="4" t="s">
        <v>425</v>
      </c>
    </row>
    <row r="184" spans="1:9">
      <c r="A184" s="3" t="s">
        <v>39</v>
      </c>
    </row>
    <row r="185" spans="1:9">
      <c r="A185" s="4" t="s">
        <v>49</v>
      </c>
      <c r="D185" s="5" t="n">
        <v>2200</v>
      </c>
    </row>
    <row r="186" spans="1:9">
      <c r="A186" s="3" t="s">
        <v>62</v>
      </c>
    </row>
    <row r="187" spans="1:9">
      <c r="A187" s="4" t="s">
        <v>64</v>
      </c>
      <c r="C187" s="6" t="n">
        <v>-3100</v>
      </c>
      <c r="D187" s="6" t="n">
        <v>-3100</v>
      </c>
      <c r="E187" s="6" t="n">
        <v>-7100</v>
      </c>
      <c r="F187" s="6" t="n">
        <v>31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47</v>
      </c>
      <c r="B1" s="2" t="s">
        <v>2</v>
      </c>
      <c r="C1" s="2" t="s">
        <v>34</v>
      </c>
      <c r="D1" s="2" t="s">
        <v>4</v>
      </c>
      <c r="E1" s="2" t="s">
        <v>35</v>
      </c>
      <c r="F1" s="2" t="s">
        <v>36</v>
      </c>
    </row>
    <row r="2" spans="1:6">
      <c r="A2" s="3" t="s">
        <v>246</v>
      </c>
    </row>
    <row r="3" spans="1:6">
      <c r="A3" s="4" t="s">
        <v>72</v>
      </c>
      <c r="B3" s="7" t="n">
        <v>0.001</v>
      </c>
      <c r="C3" s="7" t="n">
        <v>0.001</v>
      </c>
      <c r="D3" s="7" t="n">
        <v>0.001</v>
      </c>
      <c r="E3" s="7" t="n">
        <v>0.001</v>
      </c>
      <c r="F3" s="7" t="n">
        <v>0.001</v>
      </c>
    </row>
    <row r="4" spans="1:6">
      <c r="A4" s="4" t="s">
        <v>73</v>
      </c>
      <c r="B4" s="5" t="n">
        <v>1000000000</v>
      </c>
      <c r="C4" s="5" t="n">
        <v>1000000000</v>
      </c>
      <c r="D4" s="5" t="n">
        <v>1000000000</v>
      </c>
      <c r="E4" s="5" t="n">
        <v>1000000000</v>
      </c>
      <c r="F4" s="5" t="n">
        <v>1000000000</v>
      </c>
    </row>
    <row r="5" spans="1:6">
      <c r="A5" s="4" t="s">
        <v>74</v>
      </c>
      <c r="B5" s="5" t="n">
        <v>40251000</v>
      </c>
      <c r="C5" s="5" t="n">
        <v>40095000</v>
      </c>
      <c r="D5" s="5" t="n">
        <v>40039000</v>
      </c>
      <c r="E5" s="5" t="n">
        <v>37477000</v>
      </c>
      <c r="F5" s="5" t="n">
        <v>37247000</v>
      </c>
    </row>
    <row r="6" spans="1:6">
      <c r="A6" s="4" t="s">
        <v>75</v>
      </c>
      <c r="B6" s="5" t="n">
        <v>39771000</v>
      </c>
      <c r="C6" s="5" t="n">
        <v>39616000</v>
      </c>
      <c r="D6" s="5" t="n">
        <v>39694000</v>
      </c>
      <c r="E6" s="5" t="n">
        <v>37132000</v>
      </c>
      <c r="F6" s="5" t="n">
        <v>36902000</v>
      </c>
    </row>
    <row r="7" spans="1:6">
      <c r="A7" s="4" t="s">
        <v>76</v>
      </c>
      <c r="B7" s="5" t="n">
        <v>480000</v>
      </c>
      <c r="C7" s="5" t="n">
        <v>480000</v>
      </c>
      <c r="D7" s="5" t="n">
        <v>345000</v>
      </c>
      <c r="E7" s="5" t="n">
        <v>345000</v>
      </c>
      <c r="F7" s="5" t="n">
        <v>345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N1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848</v>
      </c>
      <c r="B1" s="2" t="s">
        <v>78</v>
      </c>
      <c r="J1" s="2" t="s">
        <v>79</v>
      </c>
      <c r="K1" s="2" t="s">
        <v>80</v>
      </c>
      <c r="L1" s="2" t="s">
        <v>1</v>
      </c>
    </row>
    <row r="2" spans="1:14">
      <c r="B2" s="2" t="s">
        <v>2</v>
      </c>
      <c r="C2" s="2" t="s">
        <v>34</v>
      </c>
      <c r="D2" s="2" t="s">
        <v>4</v>
      </c>
      <c r="E2" s="2" t="s">
        <v>35</v>
      </c>
      <c r="F2" s="2" t="s">
        <v>36</v>
      </c>
      <c r="G2" s="2" t="s">
        <v>81</v>
      </c>
      <c r="H2" s="2" t="s">
        <v>82</v>
      </c>
      <c r="I2" s="2" t="s">
        <v>83</v>
      </c>
      <c r="J2" s="2" t="s">
        <v>4</v>
      </c>
      <c r="K2" s="2" t="s">
        <v>34</v>
      </c>
      <c r="L2" s="2" t="s">
        <v>2</v>
      </c>
      <c r="M2" s="2" t="s">
        <v>36</v>
      </c>
      <c r="N2" s="2" t="s">
        <v>37</v>
      </c>
    </row>
    <row r="3" spans="1:14">
      <c r="A3" s="3" t="s">
        <v>84</v>
      </c>
    </row>
    <row r="4" spans="1:14">
      <c r="A4" s="4" t="s">
        <v>85</v>
      </c>
      <c r="B4" s="6" t="n">
        <v>66046</v>
      </c>
      <c r="C4" s="6" t="n">
        <v>65893</v>
      </c>
      <c r="D4" s="6" t="n">
        <v>68202</v>
      </c>
      <c r="E4" s="6" t="n">
        <v>74674</v>
      </c>
      <c r="F4" s="6" t="n">
        <v>53959</v>
      </c>
      <c r="G4" s="6" t="n">
        <v>45163</v>
      </c>
      <c r="H4" s="6" t="n">
        <v>45615</v>
      </c>
      <c r="I4" s="6" t="n">
        <v>50370</v>
      </c>
      <c r="J4" s="6" t="n">
        <v>142876</v>
      </c>
      <c r="K4" s="6" t="n">
        <v>208769</v>
      </c>
      <c r="L4" s="6" t="n">
        <v>274815</v>
      </c>
      <c r="M4" s="6" t="n">
        <v>195108</v>
      </c>
      <c r="N4" s="6" t="n">
        <v>176573</v>
      </c>
    </row>
    <row r="5" spans="1:14">
      <c r="A5" s="4" t="s">
        <v>87</v>
      </c>
      <c r="B5" s="5" t="n">
        <v>18508</v>
      </c>
      <c r="C5" s="5" t="n">
        <v>17987</v>
      </c>
      <c r="D5" s="5" t="n">
        <v>17836</v>
      </c>
      <c r="E5" s="5" t="n">
        <v>18543</v>
      </c>
      <c r="F5" s="5" t="n">
        <v>17803</v>
      </c>
      <c r="G5" s="5" t="n">
        <v>17570</v>
      </c>
      <c r="H5" s="5" t="n">
        <v>17466</v>
      </c>
      <c r="I5" s="5" t="n">
        <v>17376</v>
      </c>
      <c r="J5" s="5" t="n">
        <v>36379</v>
      </c>
      <c r="K5" s="5" t="n">
        <v>54366</v>
      </c>
      <c r="L5" s="5" t="n">
        <v>72874</v>
      </c>
      <c r="M5" s="5" t="n">
        <v>70215</v>
      </c>
      <c r="N5" s="5" t="n">
        <v>63895</v>
      </c>
    </row>
    <row r="6" spans="1:14">
      <c r="A6" s="4" t="s">
        <v>86</v>
      </c>
      <c r="B6" s="5" t="n">
        <v>29142</v>
      </c>
      <c r="C6" s="5" t="n">
        <v>26897</v>
      </c>
      <c r="D6" s="5" t="n">
        <v>27018</v>
      </c>
      <c r="E6" s="5" t="n">
        <v>28550</v>
      </c>
      <c r="F6" s="5" t="n">
        <v>22850</v>
      </c>
      <c r="G6" s="5" t="n">
        <v>18302</v>
      </c>
      <c r="H6" s="5" t="n">
        <v>17207</v>
      </c>
      <c r="I6" s="5" t="n">
        <v>15406</v>
      </c>
      <c r="J6" s="5" t="n">
        <v>55568</v>
      </c>
      <c r="K6" s="5" t="n">
        <v>82465</v>
      </c>
      <c r="L6" s="5" t="n">
        <v>111607</v>
      </c>
      <c r="M6" s="5" t="n">
        <v>73765</v>
      </c>
      <c r="N6" s="5" t="n">
        <v>51299</v>
      </c>
    </row>
    <row r="7" spans="1:14">
      <c r="A7" s="4" t="s">
        <v>88</v>
      </c>
      <c r="B7" s="5" t="n">
        <v>4384</v>
      </c>
      <c r="C7" s="5" t="n">
        <v>4069</v>
      </c>
      <c r="D7" s="5" t="n">
        <v>4076</v>
      </c>
      <c r="E7" s="5" t="n">
        <v>4270</v>
      </c>
      <c r="F7" s="5" t="n">
        <v>4033</v>
      </c>
      <c r="G7" s="5" t="n">
        <v>4215</v>
      </c>
      <c r="H7" s="5" t="n">
        <v>4375</v>
      </c>
      <c r="I7" s="5" t="n">
        <v>3850</v>
      </c>
      <c r="J7" s="5" t="n">
        <v>8346</v>
      </c>
      <c r="K7" s="5" t="n">
        <v>12415</v>
      </c>
      <c r="L7" s="5" t="n">
        <v>16799</v>
      </c>
      <c r="M7" s="5" t="n">
        <v>16473</v>
      </c>
      <c r="N7" s="5" t="n">
        <v>42549</v>
      </c>
    </row>
    <row r="8" spans="1:14">
      <c r="A8" s="4" t="s">
        <v>89</v>
      </c>
      <c r="B8" s="5" t="n">
        <v>118080</v>
      </c>
      <c r="C8" s="5" t="n">
        <v>114846</v>
      </c>
      <c r="D8" s="5" t="n">
        <v>117132</v>
      </c>
      <c r="E8" s="5" t="n">
        <v>126037</v>
      </c>
      <c r="F8" s="5" t="n">
        <v>98645</v>
      </c>
      <c r="G8" s="5" t="n">
        <v>85250</v>
      </c>
      <c r="H8" s="5" t="n">
        <v>84663</v>
      </c>
      <c r="I8" s="5" t="n">
        <v>87002</v>
      </c>
      <c r="J8" s="5" t="n">
        <v>243169</v>
      </c>
      <c r="K8" s="5" t="n">
        <v>358015</v>
      </c>
      <c r="L8" s="5" t="n">
        <v>476095</v>
      </c>
      <c r="M8" s="5" t="n">
        <v>355561</v>
      </c>
      <c r="N8" s="5" t="n">
        <v>334316</v>
      </c>
    </row>
    <row r="9" spans="1:14">
      <c r="A9" s="3" t="s">
        <v>90</v>
      </c>
    </row>
    <row r="10" spans="1:14">
      <c r="A10" s="4" t="s">
        <v>91</v>
      </c>
      <c r="B10" s="5" t="n">
        <v>43223</v>
      </c>
      <c r="C10" s="5" t="n">
        <v>39031</v>
      </c>
      <c r="D10" s="5" t="n">
        <v>43319</v>
      </c>
      <c r="E10" s="5" t="n">
        <v>48088</v>
      </c>
      <c r="F10" s="5" t="n">
        <v>39606</v>
      </c>
      <c r="G10" s="5" t="n">
        <v>29750</v>
      </c>
      <c r="H10" s="5" t="n">
        <v>28429</v>
      </c>
      <c r="I10" s="5" t="n">
        <v>31260</v>
      </c>
      <c r="J10" s="5" t="n">
        <v>91407</v>
      </c>
      <c r="K10" s="5" t="n">
        <v>130438</v>
      </c>
      <c r="L10" s="5" t="n">
        <v>173661</v>
      </c>
      <c r="M10" s="5" t="n">
        <v>129046</v>
      </c>
      <c r="N10" s="5" t="n">
        <v>117170</v>
      </c>
    </row>
    <row r="11" spans="1:14">
      <c r="A11" s="4" t="s">
        <v>849</v>
      </c>
      <c r="B11" s="5" t="n">
        <v>49547</v>
      </c>
      <c r="C11" s="5" t="n">
        <v>50365</v>
      </c>
      <c r="D11" s="5" t="n">
        <v>48619</v>
      </c>
      <c r="E11" s="5" t="n">
        <v>45581</v>
      </c>
      <c r="F11" s="5" t="n">
        <v>43410</v>
      </c>
      <c r="G11" s="5" t="n">
        <v>40744</v>
      </c>
      <c r="H11" s="5" t="n">
        <v>40753</v>
      </c>
      <c r="I11" s="5" t="n">
        <v>38366</v>
      </c>
      <c r="J11" s="5" t="n">
        <v>94200</v>
      </c>
      <c r="K11" s="5" t="n">
        <v>144565</v>
      </c>
      <c r="L11" s="5" t="n">
        <v>194112</v>
      </c>
    </row>
    <row r="12" spans="1:14">
      <c r="A12" s="4" t="s">
        <v>92</v>
      </c>
      <c r="C12" s="5" t="n">
        <v>13932</v>
      </c>
      <c r="D12" s="5" t="n">
        <v>14515</v>
      </c>
      <c r="E12" s="5" t="n">
        <v>15271</v>
      </c>
      <c r="J12" s="5" t="n">
        <v>29786</v>
      </c>
      <c r="K12" s="5" t="n">
        <v>43718</v>
      </c>
      <c r="L12" s="5" t="n">
        <v>56362</v>
      </c>
      <c r="M12" s="5" t="n">
        <v>44719</v>
      </c>
      <c r="N12" s="5" t="n">
        <v>43041</v>
      </c>
    </row>
    <row r="13" spans="1:14">
      <c r="A13" s="4" t="s">
        <v>93</v>
      </c>
      <c r="C13" s="5" t="n">
        <v>16385</v>
      </c>
      <c r="D13" s="5" t="n">
        <v>14728</v>
      </c>
      <c r="E13" s="5" t="n">
        <v>16079</v>
      </c>
      <c r="J13" s="5" t="n">
        <v>30807</v>
      </c>
      <c r="K13" s="5" t="n">
        <v>47192</v>
      </c>
      <c r="L13" s="5" t="n">
        <v>64111</v>
      </c>
      <c r="M13" s="5" t="n">
        <v>57083</v>
      </c>
      <c r="N13" s="5" t="n">
        <v>50540</v>
      </c>
    </row>
    <row r="14" spans="1:14">
      <c r="A14" s="4" t="s">
        <v>94</v>
      </c>
      <c r="C14" s="5" t="n">
        <v>20196</v>
      </c>
      <c r="D14" s="5" t="n">
        <v>18459</v>
      </c>
      <c r="E14" s="5" t="n">
        <v>13500</v>
      </c>
      <c r="J14" s="5" t="n">
        <v>31959</v>
      </c>
      <c r="K14" s="5" t="n">
        <v>52155</v>
      </c>
      <c r="L14" s="5" t="n">
        <v>72150</v>
      </c>
      <c r="M14" s="5" t="n">
        <v>60324</v>
      </c>
      <c r="N14" s="5" t="n">
        <v>54093</v>
      </c>
    </row>
    <row r="15" spans="1:14">
      <c r="A15" s="4" t="s">
        <v>95</v>
      </c>
      <c r="B15" s="5" t="n">
        <v>9858</v>
      </c>
      <c r="C15" s="5" t="n">
        <v>9402</v>
      </c>
      <c r="D15" s="5" t="n">
        <v>9393</v>
      </c>
      <c r="E15" s="5" t="n">
        <v>9237</v>
      </c>
      <c r="F15" s="5" t="n">
        <v>7719</v>
      </c>
      <c r="G15" s="5" t="n">
        <v>6647</v>
      </c>
      <c r="H15" s="5" t="n">
        <v>15364</v>
      </c>
      <c r="I15" s="5" t="n">
        <v>7445</v>
      </c>
      <c r="J15" s="5" t="n">
        <v>18630</v>
      </c>
      <c r="K15" s="5" t="n">
        <v>28032</v>
      </c>
      <c r="L15" s="5" t="n">
        <v>37890</v>
      </c>
      <c r="M15" s="5" t="n">
        <v>37175</v>
      </c>
      <c r="N15" s="5" t="n">
        <v>27618</v>
      </c>
    </row>
    <row r="16" spans="1:14">
      <c r="A16" s="4" t="s">
        <v>96</v>
      </c>
      <c r="C16" s="5" t="n">
        <v>-148</v>
      </c>
      <c r="D16" s="5" t="n">
        <v>917</v>
      </c>
      <c r="E16" s="5" t="n">
        <v>731</v>
      </c>
      <c r="J16" s="5" t="n">
        <v>1648</v>
      </c>
      <c r="K16" s="5" t="n">
        <v>1500</v>
      </c>
      <c r="L16" s="5" t="n">
        <v>1489</v>
      </c>
      <c r="M16" s="5" t="n">
        <v>1147</v>
      </c>
      <c r="N16" s="5" t="n">
        <v>1913</v>
      </c>
    </row>
    <row r="17" spans="1:14">
      <c r="A17" s="4" t="s">
        <v>97</v>
      </c>
      <c r="B17" s="5" t="n">
        <v>102628</v>
      </c>
      <c r="C17" s="5" t="n">
        <v>98798</v>
      </c>
      <c r="D17" s="5" t="n">
        <v>101331</v>
      </c>
      <c r="E17" s="5" t="n">
        <v>102906</v>
      </c>
      <c r="F17" s="5" t="n">
        <v>90735</v>
      </c>
      <c r="G17" s="5" t="n">
        <v>77141</v>
      </c>
      <c r="H17" s="5" t="n">
        <v>84546</v>
      </c>
      <c r="I17" s="5" t="n">
        <v>77071</v>
      </c>
      <c r="J17" s="5" t="n">
        <v>204237</v>
      </c>
      <c r="K17" s="5" t="n">
        <v>303035</v>
      </c>
      <c r="L17" s="5" t="n">
        <v>405663</v>
      </c>
      <c r="M17" s="5" t="n">
        <v>329494</v>
      </c>
      <c r="N17" s="5" t="n">
        <v>294375</v>
      </c>
    </row>
    <row r="18" spans="1:14">
      <c r="A18" s="4" t="s">
        <v>98</v>
      </c>
      <c r="B18" s="5" t="n">
        <v>15452</v>
      </c>
      <c r="C18" s="5" t="n">
        <v>16048</v>
      </c>
      <c r="D18" s="5" t="n">
        <v>15801</v>
      </c>
      <c r="E18" s="5" t="n">
        <v>23131</v>
      </c>
      <c r="F18" s="5" t="n">
        <v>7910</v>
      </c>
      <c r="G18" s="5" t="n">
        <v>8109</v>
      </c>
      <c r="H18" s="5" t="n">
        <v>117</v>
      </c>
      <c r="I18" s="5" t="n">
        <v>9931</v>
      </c>
      <c r="J18" s="5" t="n">
        <v>38932</v>
      </c>
      <c r="K18" s="5" t="n">
        <v>54980</v>
      </c>
      <c r="L18" s="5" t="n">
        <v>70432</v>
      </c>
      <c r="M18" s="5" t="n">
        <v>26067</v>
      </c>
      <c r="N18" s="5" t="n">
        <v>39941</v>
      </c>
    </row>
    <row r="19" spans="1:14">
      <c r="A19" s="3" t="s">
        <v>99</v>
      </c>
    </row>
    <row r="20" spans="1:14">
      <c r="A20" s="4" t="s">
        <v>100</v>
      </c>
      <c r="C20" s="5" t="n">
        <v>340</v>
      </c>
      <c r="D20" s="5" t="n">
        <v>95</v>
      </c>
      <c r="E20" s="5" t="n">
        <v>67</v>
      </c>
      <c r="J20" s="5" t="n">
        <v>162</v>
      </c>
      <c r="K20" s="5" t="n">
        <v>502</v>
      </c>
      <c r="L20" s="5" t="n">
        <v>1147</v>
      </c>
      <c r="M20" s="5" t="n">
        <v>406</v>
      </c>
      <c r="N20" s="5" t="n">
        <v>153</v>
      </c>
    </row>
    <row r="21" spans="1:14">
      <c r="A21" s="4" t="s">
        <v>101</v>
      </c>
      <c r="C21" s="5" t="n">
        <v>-2059</v>
      </c>
      <c r="D21" s="5" t="n">
        <v>-1766</v>
      </c>
      <c r="E21" s="5" t="n">
        <v>-1436</v>
      </c>
      <c r="J21" s="5" t="n">
        <v>-3202</v>
      </c>
      <c r="K21" s="5" t="n">
        <v>-5261</v>
      </c>
      <c r="L21" s="5" t="n">
        <v>-7293</v>
      </c>
      <c r="M21" s="5" t="n">
        <v>-2717</v>
      </c>
      <c r="N21" s="5" t="n">
        <v>-1925</v>
      </c>
    </row>
    <row r="22" spans="1:14">
      <c r="A22" s="4" t="s">
        <v>102</v>
      </c>
      <c r="C22" s="5" t="n">
        <v>-30</v>
      </c>
      <c r="D22" s="5" t="n">
        <v>-9</v>
      </c>
      <c r="E22" s="5" t="n">
        <v>-221</v>
      </c>
      <c r="J22" s="5" t="n">
        <v>-230</v>
      </c>
      <c r="K22" s="5" t="n">
        <v>-260</v>
      </c>
      <c r="L22" s="5" t="n">
        <v>-316</v>
      </c>
      <c r="M22" s="5" t="n">
        <v>1075</v>
      </c>
      <c r="N22" s="5" t="n">
        <v>-182</v>
      </c>
    </row>
    <row r="23" spans="1:14">
      <c r="A23" s="4" t="s">
        <v>850</v>
      </c>
      <c r="B23" s="5" t="n">
        <v>-1443</v>
      </c>
      <c r="C23" s="5" t="n">
        <v>-1749</v>
      </c>
      <c r="D23" s="5" t="n">
        <v>-1680</v>
      </c>
      <c r="E23" s="5" t="n">
        <v>-1590</v>
      </c>
      <c r="F23" s="5" t="n">
        <v>325</v>
      </c>
      <c r="G23" s="5" t="n">
        <v>-387</v>
      </c>
      <c r="H23" s="5" t="n">
        <v>-851</v>
      </c>
      <c r="I23" s="5" t="n">
        <v>-323</v>
      </c>
      <c r="J23" s="5" t="n">
        <v>-3270</v>
      </c>
      <c r="K23" s="5" t="n">
        <v>-5019</v>
      </c>
      <c r="L23" s="5" t="n">
        <v>-6462</v>
      </c>
    </row>
    <row r="24" spans="1:14">
      <c r="A24" s="4" t="s">
        <v>103</v>
      </c>
      <c r="B24" s="5" t="n">
        <v>14009</v>
      </c>
      <c r="C24" s="5" t="n">
        <v>14299</v>
      </c>
      <c r="D24" s="5" t="n">
        <v>14121</v>
      </c>
      <c r="E24" s="5" t="n">
        <v>21541</v>
      </c>
      <c r="F24" s="5" t="n">
        <v>8235</v>
      </c>
      <c r="G24" s="5" t="n">
        <v>7722</v>
      </c>
      <c r="H24" s="5" t="n">
        <v>-734</v>
      </c>
      <c r="I24" s="5" t="n">
        <v>9608</v>
      </c>
      <c r="J24" s="5" t="n">
        <v>35662</v>
      </c>
      <c r="K24" s="5" t="n">
        <v>49961</v>
      </c>
      <c r="L24" s="5" t="n">
        <v>63970</v>
      </c>
      <c r="M24" s="5" t="n">
        <v>24831</v>
      </c>
      <c r="N24" s="5" t="n">
        <v>37987</v>
      </c>
    </row>
    <row r="25" spans="1:14">
      <c r="A25" s="4" t="s">
        <v>104</v>
      </c>
      <c r="B25" s="5" t="n">
        <v>-5020</v>
      </c>
      <c r="C25" s="5" t="n">
        <v>-5236</v>
      </c>
      <c r="D25" s="5" t="n">
        <v>6157</v>
      </c>
      <c r="E25" s="5" t="n">
        <v>-5484</v>
      </c>
      <c r="F25" s="5" t="n">
        <v>-3239</v>
      </c>
      <c r="G25" s="5" t="n">
        <v>-2492</v>
      </c>
      <c r="H25" s="5" t="n">
        <v>614</v>
      </c>
      <c r="I25" s="5" t="n">
        <v>-3812</v>
      </c>
      <c r="J25" s="5" t="n">
        <v>673</v>
      </c>
      <c r="K25" s="5" t="n">
        <v>-4563</v>
      </c>
      <c r="L25" s="5" t="n">
        <v>-9583</v>
      </c>
      <c r="M25" s="5" t="n">
        <v>-8929</v>
      </c>
      <c r="N25" s="5" t="n">
        <v>-15037</v>
      </c>
    </row>
    <row r="26" spans="1:14">
      <c r="A26" s="4" t="s">
        <v>105</v>
      </c>
      <c r="B26" s="6" t="n">
        <v>8989</v>
      </c>
      <c r="C26" s="6" t="n">
        <v>9063</v>
      </c>
      <c r="D26" s="6" t="n">
        <v>20278</v>
      </c>
      <c r="E26" s="6" t="n">
        <v>16057</v>
      </c>
      <c r="F26" s="6" t="n">
        <v>4996</v>
      </c>
      <c r="G26" s="6" t="n">
        <v>5230</v>
      </c>
      <c r="H26" s="6" t="n">
        <v>-120</v>
      </c>
      <c r="I26" s="6" t="n">
        <v>5796</v>
      </c>
      <c r="J26" s="6" t="n">
        <v>36335</v>
      </c>
      <c r="K26" s="6" t="n">
        <v>45398</v>
      </c>
      <c r="L26" s="6" t="n">
        <v>54387</v>
      </c>
      <c r="M26" s="6" t="n">
        <v>15902</v>
      </c>
      <c r="N26" s="6" t="n">
        <v>22950</v>
      </c>
    </row>
    <row r="27" spans="1:14">
      <c r="A27" s="3" t="s">
        <v>106</v>
      </c>
    </row>
    <row r="28" spans="1:14">
      <c r="A28" s="4" t="s">
        <v>107</v>
      </c>
      <c r="B28" s="8" t="n">
        <v>0.23</v>
      </c>
      <c r="C28" s="8" t="n">
        <v>0.23</v>
      </c>
      <c r="D28" s="8" t="n">
        <v>0.54</v>
      </c>
      <c r="E28" s="8" t="n">
        <v>0.43</v>
      </c>
      <c r="F28" s="8" t="n">
        <v>0.14</v>
      </c>
      <c r="G28" s="8" t="n">
        <v>0.14</v>
      </c>
      <c r="H28" s="6" t="n">
        <v>0</v>
      </c>
      <c r="I28" s="8" t="n">
        <v>0.16</v>
      </c>
      <c r="J28" s="8" t="n">
        <v>0.98</v>
      </c>
      <c r="K28" s="8" t="n">
        <v>1.19</v>
      </c>
      <c r="L28" s="8" t="n">
        <v>1.41</v>
      </c>
      <c r="M28" s="8" t="n">
        <v>0.44</v>
      </c>
      <c r="N28" s="8" t="n">
        <v>0.64</v>
      </c>
    </row>
    <row r="29" spans="1:14">
      <c r="A29" s="4" t="s">
        <v>108</v>
      </c>
      <c r="B29" s="8" t="n">
        <v>0.23</v>
      </c>
      <c r="C29" s="8" t="n">
        <v>0.23</v>
      </c>
      <c r="D29" s="8" t="n">
        <v>0.53</v>
      </c>
      <c r="E29" s="8" t="n">
        <v>0.42</v>
      </c>
      <c r="F29" s="8" t="n">
        <v>0.13</v>
      </c>
      <c r="G29" s="8" t="n">
        <v>0.14</v>
      </c>
      <c r="H29" s="6" t="n">
        <v>0</v>
      </c>
      <c r="I29" s="8" t="n">
        <v>0.16</v>
      </c>
      <c r="J29" s="8" t="n">
        <v>0.9399999999999999</v>
      </c>
      <c r="K29" s="8" t="n">
        <v>1.16</v>
      </c>
      <c r="L29" s="8" t="n">
        <v>1.38</v>
      </c>
      <c r="M29" s="8" t="n">
        <v>0.43</v>
      </c>
      <c r="N29" s="8" t="n">
        <v>0.63</v>
      </c>
    </row>
    <row r="30" spans="1:14">
      <c r="A30" s="3" t="s">
        <v>109</v>
      </c>
    </row>
    <row r="31" spans="1:14">
      <c r="A31" s="4" t="s">
        <v>110</v>
      </c>
      <c r="B31" s="5" t="n">
        <v>38447</v>
      </c>
      <c r="C31" s="5" t="n">
        <v>39641</v>
      </c>
      <c r="D31" s="5" t="n">
        <v>37419</v>
      </c>
      <c r="E31" s="5" t="n">
        <v>37025</v>
      </c>
      <c r="F31" s="5" t="n">
        <v>36404</v>
      </c>
      <c r="G31" s="5" t="n">
        <v>36605</v>
      </c>
      <c r="H31" s="5" t="n">
        <v>36361</v>
      </c>
      <c r="I31" s="5" t="n">
        <v>35916</v>
      </c>
      <c r="J31" s="5" t="n">
        <v>37209</v>
      </c>
      <c r="K31" s="5" t="n">
        <v>38028</v>
      </c>
      <c r="L31" s="5" t="n">
        <v>38447</v>
      </c>
      <c r="M31" s="5" t="n">
        <v>36404</v>
      </c>
      <c r="N31" s="5" t="n">
        <v>35784</v>
      </c>
    </row>
    <row r="32" spans="1:14">
      <c r="A32" s="4" t="s">
        <v>111</v>
      </c>
      <c r="B32" s="5" t="n">
        <v>39415</v>
      </c>
      <c r="C32" s="5" t="n">
        <v>40264</v>
      </c>
      <c r="D32" s="5" t="n">
        <v>38613</v>
      </c>
      <c r="E32" s="5" t="n">
        <v>38441</v>
      </c>
      <c r="F32" s="5" t="n">
        <v>37210</v>
      </c>
      <c r="G32" s="5" t="n">
        <v>37454</v>
      </c>
      <c r="H32" s="5" t="n">
        <v>36361</v>
      </c>
      <c r="I32" s="5" t="n">
        <v>36529</v>
      </c>
      <c r="J32" s="5" t="n">
        <v>38514</v>
      </c>
      <c r="K32" s="5" t="n">
        <v>39106</v>
      </c>
      <c r="L32" s="5" t="n">
        <v>39415</v>
      </c>
      <c r="M32" s="5" t="n">
        <v>37210</v>
      </c>
      <c r="N32" s="5" t="n">
        <v>36595</v>
      </c>
    </row>
    <row r="33" spans="1:14">
      <c r="A33" s="4" t="s">
        <v>393</v>
      </c>
    </row>
    <row r="34" spans="1:14">
      <c r="A34" s="3" t="s">
        <v>84</v>
      </c>
    </row>
    <row r="35" spans="1:14">
      <c r="A35" s="4" t="s">
        <v>85</v>
      </c>
      <c r="C35" s="6" t="n">
        <v>66203</v>
      </c>
      <c r="D35" s="6" t="n">
        <v>69988</v>
      </c>
      <c r="E35" s="6" t="n">
        <v>73996</v>
      </c>
      <c r="F35" s="6" t="n">
        <v>55979</v>
      </c>
      <c r="J35" s="6" t="n">
        <v>143984</v>
      </c>
      <c r="K35" s="6" t="n">
        <v>210187</v>
      </c>
      <c r="M35" s="6" t="n">
        <v>202897</v>
      </c>
    </row>
    <row r="36" spans="1:14">
      <c r="A36" s="4" t="s">
        <v>87</v>
      </c>
      <c r="C36" s="5" t="n">
        <v>17966</v>
      </c>
      <c r="D36" s="5" t="n">
        <v>18058</v>
      </c>
      <c r="E36" s="5" t="n">
        <v>18352</v>
      </c>
      <c r="F36" s="5" t="n">
        <v>17824</v>
      </c>
      <c r="J36" s="5" t="n">
        <v>36410</v>
      </c>
      <c r="K36" s="5" t="n">
        <v>54376</v>
      </c>
      <c r="M36" s="5" t="n">
        <v>70163</v>
      </c>
    </row>
    <row r="37" spans="1:14">
      <c r="A37" s="4" t="s">
        <v>86</v>
      </c>
      <c r="C37" s="5" t="n">
        <v>27540</v>
      </c>
      <c r="D37" s="5" t="n">
        <v>27744</v>
      </c>
      <c r="E37" s="5" t="n">
        <v>28297</v>
      </c>
      <c r="F37" s="5" t="n">
        <v>23291</v>
      </c>
      <c r="J37" s="5" t="n">
        <v>56041</v>
      </c>
      <c r="K37" s="5" t="n">
        <v>83581</v>
      </c>
      <c r="M37" s="5" t="n">
        <v>75246</v>
      </c>
    </row>
    <row r="38" spans="1:14">
      <c r="A38" s="4" t="s">
        <v>88</v>
      </c>
      <c r="C38" s="5" t="n">
        <v>4037</v>
      </c>
      <c r="D38" s="5" t="n">
        <v>4084</v>
      </c>
      <c r="E38" s="5" t="n">
        <v>4362</v>
      </c>
      <c r="F38" s="5" t="n">
        <v>3968</v>
      </c>
      <c r="J38" s="5" t="n">
        <v>8446</v>
      </c>
      <c r="K38" s="5" t="n">
        <v>12483</v>
      </c>
      <c r="M38" s="5" t="n">
        <v>16407</v>
      </c>
    </row>
    <row r="39" spans="1:14">
      <c r="A39" s="4" t="s">
        <v>89</v>
      </c>
      <c r="C39" s="5" t="n">
        <v>115746</v>
      </c>
      <c r="D39" s="5" t="n">
        <v>119874</v>
      </c>
      <c r="E39" s="5" t="n">
        <v>125007</v>
      </c>
      <c r="F39" s="5" t="n">
        <v>101062</v>
      </c>
      <c r="J39" s="5" t="n">
        <v>244881</v>
      </c>
      <c r="K39" s="5" t="n">
        <v>360627</v>
      </c>
      <c r="M39" s="5" t="n">
        <v>364713</v>
      </c>
    </row>
    <row r="40" spans="1:14">
      <c r="A40" s="3" t="s">
        <v>90</v>
      </c>
    </row>
    <row r="41" spans="1:14">
      <c r="A41" s="4" t="s">
        <v>91</v>
      </c>
      <c r="C41" s="5" t="n">
        <v>38805</v>
      </c>
      <c r="D41" s="5" t="n">
        <v>43401</v>
      </c>
      <c r="E41" s="5" t="n">
        <v>47204</v>
      </c>
      <c r="F41" s="5" t="n">
        <v>39987</v>
      </c>
      <c r="J41" s="5" t="n">
        <v>90605</v>
      </c>
      <c r="K41" s="5" t="n">
        <v>129410</v>
      </c>
      <c r="M41" s="5" t="n">
        <v>130224</v>
      </c>
    </row>
    <row r="42" spans="1:14">
      <c r="A42" s="4" t="s">
        <v>849</v>
      </c>
      <c r="F42" s="5" t="n">
        <v>44323</v>
      </c>
    </row>
    <row r="43" spans="1:14">
      <c r="A43" s="4" t="s">
        <v>92</v>
      </c>
      <c r="C43" s="5" t="n">
        <v>13949</v>
      </c>
      <c r="D43" s="5" t="n">
        <v>14564</v>
      </c>
      <c r="E43" s="5" t="n">
        <v>15339</v>
      </c>
      <c r="J43" s="5" t="n">
        <v>29903</v>
      </c>
      <c r="K43" s="5" t="n">
        <v>43852</v>
      </c>
      <c r="M43" s="5" t="n">
        <v>45271</v>
      </c>
    </row>
    <row r="44" spans="1:14">
      <c r="A44" s="4" t="s">
        <v>93</v>
      </c>
      <c r="C44" s="5" t="n">
        <v>16401</v>
      </c>
      <c r="D44" s="5" t="n">
        <v>14782</v>
      </c>
      <c r="E44" s="5" t="n">
        <v>16061</v>
      </c>
      <c r="J44" s="5" t="n">
        <v>30843</v>
      </c>
      <c r="K44" s="5" t="n">
        <v>47244</v>
      </c>
      <c r="M44" s="5" t="n">
        <v>57496</v>
      </c>
    </row>
    <row r="45" spans="1:14">
      <c r="A45" s="4" t="s">
        <v>94</v>
      </c>
      <c r="C45" s="5" t="n">
        <v>20220</v>
      </c>
      <c r="D45" s="5" t="n">
        <v>22625</v>
      </c>
      <c r="E45" s="5" t="n">
        <v>20565</v>
      </c>
      <c r="J45" s="5" t="n">
        <v>43190</v>
      </c>
      <c r="K45" s="5" t="n">
        <v>63410</v>
      </c>
      <c r="M45" s="5" t="n">
        <v>63732</v>
      </c>
    </row>
    <row r="46" spans="1:14">
      <c r="A46" s="4" t="s">
        <v>95</v>
      </c>
      <c r="C46" s="5" t="n">
        <v>9698</v>
      </c>
      <c r="D46" s="5" t="n">
        <v>9689</v>
      </c>
      <c r="E46" s="5" t="n">
        <v>9533</v>
      </c>
      <c r="F46" s="5" t="n">
        <v>8013</v>
      </c>
      <c r="J46" s="5" t="n">
        <v>19222</v>
      </c>
      <c r="K46" s="5" t="n">
        <v>28920</v>
      </c>
      <c r="M46" s="5" t="n">
        <v>34097</v>
      </c>
    </row>
    <row r="47" spans="1:14">
      <c r="A47" s="4" t="s">
        <v>96</v>
      </c>
      <c r="C47" s="5" t="n">
        <v>-148</v>
      </c>
      <c r="D47" s="5" t="n">
        <v>917</v>
      </c>
      <c r="E47" s="5" t="n">
        <v>731</v>
      </c>
      <c r="J47" s="5" t="n">
        <v>1648</v>
      </c>
      <c r="K47" s="5" t="n">
        <v>1500</v>
      </c>
      <c r="M47" s="5" t="n">
        <v>1147</v>
      </c>
    </row>
    <row r="48" spans="1:14">
      <c r="A48" s="4" t="s">
        <v>97</v>
      </c>
      <c r="C48" s="5" t="n">
        <v>98925</v>
      </c>
      <c r="D48" s="5" t="n">
        <v>105978</v>
      </c>
      <c r="E48" s="5" t="n">
        <v>109433</v>
      </c>
      <c r="F48" s="5" t="n">
        <v>92323</v>
      </c>
      <c r="J48" s="5" t="n">
        <v>215411</v>
      </c>
      <c r="K48" s="5" t="n">
        <v>314336</v>
      </c>
      <c r="M48" s="5" t="n">
        <v>331967</v>
      </c>
    </row>
    <row r="49" spans="1:14">
      <c r="A49" s="4" t="s">
        <v>98</v>
      </c>
      <c r="C49" s="5" t="n">
        <v>16821</v>
      </c>
      <c r="D49" s="5" t="n">
        <v>13896</v>
      </c>
      <c r="E49" s="5" t="n">
        <v>15574</v>
      </c>
      <c r="F49" s="5" t="n">
        <v>8739</v>
      </c>
      <c r="J49" s="5" t="n">
        <v>29470</v>
      </c>
      <c r="K49" s="5" t="n">
        <v>46291</v>
      </c>
      <c r="M49" s="5" t="n">
        <v>32746</v>
      </c>
    </row>
    <row r="50" spans="1:14">
      <c r="A50" s="3" t="s">
        <v>99</v>
      </c>
    </row>
    <row r="51" spans="1:14">
      <c r="A51" s="4" t="s">
        <v>100</v>
      </c>
      <c r="C51" s="5" t="n">
        <v>340</v>
      </c>
      <c r="D51" s="5" t="n">
        <v>95</v>
      </c>
      <c r="E51" s="5" t="n">
        <v>67</v>
      </c>
      <c r="J51" s="5" t="n">
        <v>162</v>
      </c>
      <c r="K51" s="5" t="n">
        <v>502</v>
      </c>
      <c r="M51" s="5" t="n">
        <v>406</v>
      </c>
    </row>
    <row r="52" spans="1:14">
      <c r="A52" s="4" t="s">
        <v>101</v>
      </c>
      <c r="C52" s="5" t="n">
        <v>-1987</v>
      </c>
      <c r="D52" s="5" t="n">
        <v>-1695</v>
      </c>
      <c r="E52" s="5" t="n">
        <v>-1365</v>
      </c>
      <c r="J52" s="5" t="n">
        <v>-3060</v>
      </c>
      <c r="K52" s="5" t="n">
        <v>-5047</v>
      </c>
      <c r="M52" s="5" t="n">
        <v>-2192</v>
      </c>
    </row>
    <row r="53" spans="1:14">
      <c r="A53" s="4" t="s">
        <v>102</v>
      </c>
      <c r="C53" s="5" t="n">
        <v>-25</v>
      </c>
      <c r="D53" s="5" t="n">
        <v>-5</v>
      </c>
      <c r="E53" s="5" t="n">
        <v>-216</v>
      </c>
      <c r="J53" s="5" t="n">
        <v>-221</v>
      </c>
      <c r="K53" s="5" t="n">
        <v>-246</v>
      </c>
      <c r="M53" s="5" t="n">
        <v>1221</v>
      </c>
    </row>
    <row r="54" spans="1:14">
      <c r="A54" s="4" t="s">
        <v>850</v>
      </c>
      <c r="F54" s="5" t="n">
        <v>390</v>
      </c>
    </row>
    <row r="55" spans="1:14">
      <c r="A55" s="4" t="s">
        <v>103</v>
      </c>
      <c r="C55" s="5" t="n">
        <v>15149</v>
      </c>
      <c r="D55" s="5" t="n">
        <v>12291</v>
      </c>
      <c r="E55" s="5" t="n">
        <v>14060</v>
      </c>
      <c r="F55" s="5" t="n">
        <v>9129</v>
      </c>
      <c r="J55" s="5" t="n">
        <v>26351</v>
      </c>
      <c r="K55" s="5" t="n">
        <v>41500</v>
      </c>
      <c r="M55" s="5" t="n">
        <v>32181</v>
      </c>
    </row>
    <row r="56" spans="1:14">
      <c r="A56" s="4" t="s">
        <v>104</v>
      </c>
      <c r="C56" s="5" t="n">
        <v>-5464</v>
      </c>
      <c r="D56" s="5" t="n">
        <v>6813</v>
      </c>
      <c r="E56" s="5" t="n">
        <v>-2962</v>
      </c>
      <c r="F56" s="5" t="n">
        <v>-3467</v>
      </c>
      <c r="J56" s="5" t="n">
        <v>3851</v>
      </c>
      <c r="K56" s="5" t="n">
        <v>-1613</v>
      </c>
      <c r="M56" s="5" t="n">
        <v>-11976</v>
      </c>
    </row>
    <row r="57" spans="1:14">
      <c r="A57" s="4" t="s">
        <v>105</v>
      </c>
      <c r="C57" s="6" t="n">
        <v>9685</v>
      </c>
      <c r="D57" s="6" t="n">
        <v>19104</v>
      </c>
      <c r="E57" s="6" t="n">
        <v>11098</v>
      </c>
      <c r="F57" s="6" t="n">
        <v>5662</v>
      </c>
      <c r="J57" s="6" t="n">
        <v>30202</v>
      </c>
      <c r="K57" s="6" t="n">
        <v>39887</v>
      </c>
      <c r="M57" s="6" t="n">
        <v>20205</v>
      </c>
    </row>
    <row r="58" spans="1:14">
      <c r="A58" s="3" t="s">
        <v>106</v>
      </c>
    </row>
    <row r="59" spans="1:14">
      <c r="A59" s="4" t="s">
        <v>107</v>
      </c>
      <c r="C59" s="8" t="n">
        <v>0.24</v>
      </c>
      <c r="D59" s="8" t="n">
        <v>0.51</v>
      </c>
      <c r="E59" s="8" t="n">
        <v>0.3</v>
      </c>
      <c r="F59" s="8" t="n">
        <v>0.15</v>
      </c>
      <c r="J59" s="8" t="n">
        <v>0.8100000000000001</v>
      </c>
      <c r="K59" s="8" t="n">
        <v>1.05</v>
      </c>
      <c r="M59" s="8" t="n">
        <v>0.5600000000000001</v>
      </c>
    </row>
    <row r="60" spans="1:14">
      <c r="A60" s="4" t="s">
        <v>108</v>
      </c>
      <c r="C60" s="8" t="n">
        <v>0.24</v>
      </c>
      <c r="D60" s="8" t="n">
        <v>0.49</v>
      </c>
      <c r="E60" s="8" t="n">
        <v>0.29</v>
      </c>
      <c r="F60" s="8" t="n">
        <v>0.15</v>
      </c>
      <c r="J60" s="8" t="n">
        <v>0.78</v>
      </c>
      <c r="K60" s="8" t="n">
        <v>1.02</v>
      </c>
      <c r="M60" s="8" t="n">
        <v>0.54</v>
      </c>
    </row>
    <row r="61" spans="1:14">
      <c r="A61" s="3" t="s">
        <v>109</v>
      </c>
    </row>
    <row r="62" spans="1:14">
      <c r="A62" s="4" t="s">
        <v>110</v>
      </c>
      <c r="C62" s="5" t="n">
        <v>39641</v>
      </c>
      <c r="D62" s="5" t="n">
        <v>37419</v>
      </c>
      <c r="E62" s="5" t="n">
        <v>37025</v>
      </c>
      <c r="F62" s="5" t="n">
        <v>36404</v>
      </c>
      <c r="J62" s="5" t="n">
        <v>37209</v>
      </c>
      <c r="K62" s="5" t="n">
        <v>38028</v>
      </c>
      <c r="M62" s="5" t="n">
        <v>36404</v>
      </c>
    </row>
    <row r="63" spans="1:14">
      <c r="A63" s="4" t="s">
        <v>111</v>
      </c>
      <c r="C63" s="5" t="n">
        <v>40264</v>
      </c>
      <c r="D63" s="5" t="n">
        <v>38613</v>
      </c>
      <c r="E63" s="5" t="n">
        <v>38441</v>
      </c>
      <c r="F63" s="5" t="n">
        <v>37210</v>
      </c>
      <c r="J63" s="5" t="n">
        <v>38514</v>
      </c>
      <c r="K63" s="5" t="n">
        <v>39106</v>
      </c>
      <c r="M63" s="5" t="n">
        <v>37210</v>
      </c>
    </row>
    <row r="64" spans="1:14">
      <c r="A64" s="4" t="s">
        <v>383</v>
      </c>
    </row>
    <row r="65" spans="1:14">
      <c r="A65" s="3" t="s">
        <v>84</v>
      </c>
    </row>
    <row r="66" spans="1:14">
      <c r="A66" s="4" t="s">
        <v>85</v>
      </c>
      <c r="C66" s="6" t="n">
        <v>-310</v>
      </c>
      <c r="D66" s="6" t="n">
        <v>-1786</v>
      </c>
      <c r="E66" s="6" t="n">
        <v>678</v>
      </c>
      <c r="F66" s="6" t="n">
        <v>-2020</v>
      </c>
      <c r="J66" s="6" t="n">
        <v>-1108</v>
      </c>
      <c r="K66" s="6" t="n">
        <v>-1418</v>
      </c>
      <c r="M66" s="6" t="n">
        <v>-7789</v>
      </c>
    </row>
    <row r="67" spans="1:14">
      <c r="A67" s="4" t="s">
        <v>87</v>
      </c>
      <c r="C67" s="5" t="n">
        <v>21</v>
      </c>
      <c r="D67" s="5" t="n">
        <v>-222</v>
      </c>
      <c r="E67" s="5" t="n">
        <v>191</v>
      </c>
      <c r="F67" s="5" t="n">
        <v>-21</v>
      </c>
      <c r="J67" s="5" t="n">
        <v>-31</v>
      </c>
      <c r="K67" s="5" t="n">
        <v>-10</v>
      </c>
      <c r="M67" s="5" t="n">
        <v>52</v>
      </c>
    </row>
    <row r="68" spans="1:14">
      <c r="A68" s="4" t="s">
        <v>86</v>
      </c>
      <c r="C68" s="5" t="n">
        <v>-643</v>
      </c>
      <c r="D68" s="5" t="n">
        <v>-726</v>
      </c>
      <c r="E68" s="5" t="n">
        <v>253</v>
      </c>
      <c r="F68" s="5" t="n">
        <v>-441</v>
      </c>
      <c r="J68" s="5" t="n">
        <v>-473</v>
      </c>
      <c r="K68" s="5" t="n">
        <v>-1116</v>
      </c>
      <c r="M68" s="5" t="n">
        <v>-1481</v>
      </c>
    </row>
    <row r="69" spans="1:14">
      <c r="A69" s="4" t="s">
        <v>88</v>
      </c>
      <c r="C69" s="5" t="n">
        <v>32</v>
      </c>
      <c r="D69" s="5" t="n">
        <v>-8</v>
      </c>
      <c r="E69" s="5" t="n">
        <v>-92</v>
      </c>
      <c r="F69" s="5" t="n">
        <v>65</v>
      </c>
      <c r="J69" s="5" t="n">
        <v>-100</v>
      </c>
      <c r="K69" s="5" t="n">
        <v>-68</v>
      </c>
      <c r="M69" s="5" t="n">
        <v>66</v>
      </c>
    </row>
    <row r="70" spans="1:14">
      <c r="A70" s="4" t="s">
        <v>89</v>
      </c>
      <c r="C70" s="5" t="n">
        <v>-900</v>
      </c>
      <c r="D70" s="5" t="n">
        <v>-2742</v>
      </c>
      <c r="E70" s="5" t="n">
        <v>1030</v>
      </c>
      <c r="F70" s="5" t="n">
        <v>-2417</v>
      </c>
      <c r="J70" s="5" t="n">
        <v>-1712</v>
      </c>
      <c r="K70" s="5" t="n">
        <v>-2612</v>
      </c>
      <c r="M70" s="5" t="n">
        <v>-9152</v>
      </c>
    </row>
    <row r="71" spans="1:14">
      <c r="A71" s="3" t="s">
        <v>90</v>
      </c>
    </row>
    <row r="72" spans="1:14">
      <c r="A72" s="4" t="s">
        <v>91</v>
      </c>
      <c r="C72" s="5" t="n">
        <v>226</v>
      </c>
      <c r="D72" s="5" t="n">
        <v>-82</v>
      </c>
      <c r="E72" s="5" t="n">
        <v>884</v>
      </c>
      <c r="F72" s="5" t="n">
        <v>-381</v>
      </c>
      <c r="J72" s="5" t="n">
        <v>802</v>
      </c>
      <c r="K72" s="5" t="n">
        <v>1028</v>
      </c>
      <c r="M72" s="5" t="n">
        <v>-1178</v>
      </c>
    </row>
    <row r="73" spans="1:14">
      <c r="A73" s="4" t="s">
        <v>849</v>
      </c>
      <c r="F73" s="5" t="n">
        <v>-913</v>
      </c>
    </row>
    <row r="74" spans="1:14">
      <c r="A74" s="4" t="s">
        <v>92</v>
      </c>
      <c r="C74" s="5" t="n">
        <v>-17</v>
      </c>
      <c r="D74" s="5" t="n">
        <v>-49</v>
      </c>
      <c r="E74" s="5" t="n">
        <v>-68</v>
      </c>
      <c r="J74" s="5" t="n">
        <v>-117</v>
      </c>
      <c r="K74" s="5" t="n">
        <v>-134</v>
      </c>
      <c r="M74" s="5" t="n">
        <v>-552</v>
      </c>
    </row>
    <row r="75" spans="1:14">
      <c r="A75" s="4" t="s">
        <v>93</v>
      </c>
      <c r="C75" s="5" t="n">
        <v>-16</v>
      </c>
      <c r="D75" s="5" t="n">
        <v>-54</v>
      </c>
      <c r="E75" s="5" t="n">
        <v>18</v>
      </c>
      <c r="J75" s="5" t="n">
        <v>-36</v>
      </c>
      <c r="K75" s="5" t="n">
        <v>-52</v>
      </c>
      <c r="M75" s="5" t="n">
        <v>-413</v>
      </c>
    </row>
    <row r="76" spans="1:14">
      <c r="A76" s="4" t="s">
        <v>94</v>
      </c>
      <c r="C76" s="5" t="n">
        <v>-24</v>
      </c>
      <c r="D76" s="5" t="n">
        <v>-4166</v>
      </c>
      <c r="E76" s="5" t="n">
        <v>-7065</v>
      </c>
      <c r="J76" s="5" t="n">
        <v>-11231</v>
      </c>
      <c r="K76" s="5" t="n">
        <v>-11255</v>
      </c>
      <c r="M76" s="5" t="n">
        <v>-3408</v>
      </c>
    </row>
    <row r="77" spans="1:14">
      <c r="A77" s="4" t="s">
        <v>95</v>
      </c>
      <c r="C77" s="5" t="n">
        <v>-296</v>
      </c>
      <c r="D77" s="5" t="n">
        <v>-296</v>
      </c>
      <c r="E77" s="5" t="n">
        <v>-296</v>
      </c>
      <c r="F77" s="5" t="n">
        <v>-294</v>
      </c>
      <c r="H77" s="6" t="n">
        <v>3700</v>
      </c>
      <c r="J77" s="5" t="n">
        <v>-592</v>
      </c>
      <c r="K77" s="5" t="n">
        <v>-888</v>
      </c>
      <c r="M77" s="5" t="n">
        <v>3078</v>
      </c>
    </row>
    <row r="78" spans="1:14">
      <c r="A78" s="4" t="s">
        <v>96</v>
      </c>
      <c r="C78" s="5" t="n">
        <v>0</v>
      </c>
      <c r="D78" s="5" t="n">
        <v>0</v>
      </c>
      <c r="E78" s="5" t="n">
        <v>0</v>
      </c>
      <c r="J78" s="5" t="n">
        <v>0</v>
      </c>
      <c r="K78" s="5" t="n">
        <v>0</v>
      </c>
      <c r="M78" s="5" t="n">
        <v>0</v>
      </c>
    </row>
    <row r="79" spans="1:14">
      <c r="A79" s="4" t="s">
        <v>97</v>
      </c>
      <c r="C79" s="5" t="n">
        <v>-127</v>
      </c>
      <c r="D79" s="5" t="n">
        <v>-4647</v>
      </c>
      <c r="E79" s="5" t="n">
        <v>-6527</v>
      </c>
      <c r="F79" s="5" t="n">
        <v>-1588</v>
      </c>
      <c r="J79" s="5" t="n">
        <v>-11174</v>
      </c>
      <c r="K79" s="5" t="n">
        <v>-11301</v>
      </c>
      <c r="M79" s="5" t="n">
        <v>-2473</v>
      </c>
    </row>
    <row r="80" spans="1:14">
      <c r="A80" s="4" t="s">
        <v>98</v>
      </c>
      <c r="C80" s="5" t="n">
        <v>-773</v>
      </c>
      <c r="D80" s="5" t="n">
        <v>1905</v>
      </c>
      <c r="E80" s="5" t="n">
        <v>7557</v>
      </c>
      <c r="F80" s="5" t="n">
        <v>-829</v>
      </c>
      <c r="J80" s="5" t="n">
        <v>9462</v>
      </c>
      <c r="K80" s="5" t="n">
        <v>8689</v>
      </c>
      <c r="M80" s="5" t="n">
        <v>-6679</v>
      </c>
    </row>
    <row r="81" spans="1:14">
      <c r="A81" s="3" t="s">
        <v>99</v>
      </c>
    </row>
    <row r="82" spans="1:14">
      <c r="A82" s="4" t="s">
        <v>100</v>
      </c>
      <c r="C82" s="5" t="n">
        <v>0</v>
      </c>
      <c r="D82" s="5" t="n">
        <v>0</v>
      </c>
      <c r="E82" s="5" t="n">
        <v>0</v>
      </c>
      <c r="J82" s="5" t="n">
        <v>0</v>
      </c>
      <c r="K82" s="5" t="n">
        <v>0</v>
      </c>
      <c r="M82" s="5" t="n">
        <v>0</v>
      </c>
    </row>
    <row r="83" spans="1:14">
      <c r="A83" s="4" t="s">
        <v>101</v>
      </c>
      <c r="C83" s="5" t="n">
        <v>-72</v>
      </c>
      <c r="D83" s="5" t="n">
        <v>-71</v>
      </c>
      <c r="E83" s="5" t="n">
        <v>-71</v>
      </c>
      <c r="J83" s="5" t="n">
        <v>-142</v>
      </c>
      <c r="K83" s="5" t="n">
        <v>-214</v>
      </c>
      <c r="M83" s="5" t="n">
        <v>-525</v>
      </c>
    </row>
    <row r="84" spans="1:14">
      <c r="A84" s="4" t="s">
        <v>102</v>
      </c>
      <c r="C84" s="5" t="n">
        <v>-5</v>
      </c>
      <c r="D84" s="5" t="n">
        <v>-4</v>
      </c>
      <c r="E84" s="5" t="n">
        <v>-5</v>
      </c>
      <c r="J84" s="5" t="n">
        <v>-9</v>
      </c>
      <c r="K84" s="5" t="n">
        <v>-14</v>
      </c>
      <c r="M84" s="5" t="n">
        <v>-146</v>
      </c>
    </row>
    <row r="85" spans="1:14">
      <c r="A85" s="4" t="s">
        <v>850</v>
      </c>
      <c r="F85" s="5" t="n">
        <v>-65</v>
      </c>
    </row>
    <row r="86" spans="1:14">
      <c r="A86" s="4" t="s">
        <v>103</v>
      </c>
      <c r="C86" s="5" t="n">
        <v>-850</v>
      </c>
      <c r="D86" s="5" t="n">
        <v>1830</v>
      </c>
      <c r="E86" s="5" t="n">
        <v>7481</v>
      </c>
      <c r="F86" s="5" t="n">
        <v>-894</v>
      </c>
      <c r="J86" s="5" t="n">
        <v>9311</v>
      </c>
      <c r="K86" s="5" t="n">
        <v>8461</v>
      </c>
      <c r="M86" s="5" t="n">
        <v>-7350</v>
      </c>
    </row>
    <row r="87" spans="1:14">
      <c r="A87" s="4" t="s">
        <v>104</v>
      </c>
      <c r="C87" s="5" t="n">
        <v>228</v>
      </c>
      <c r="D87" s="5" t="n">
        <v>-656</v>
      </c>
      <c r="E87" s="5" t="n">
        <v>-2522</v>
      </c>
      <c r="F87" s="5" t="n">
        <v>228</v>
      </c>
      <c r="J87" s="5" t="n">
        <v>-3178</v>
      </c>
      <c r="K87" s="5" t="n">
        <v>-2950</v>
      </c>
      <c r="M87" s="5" t="n">
        <v>3047</v>
      </c>
    </row>
    <row r="88" spans="1:14">
      <c r="A88" s="4" t="s">
        <v>105</v>
      </c>
      <c r="C88" s="6" t="n">
        <v>-622</v>
      </c>
      <c r="D88" s="6" t="n">
        <v>1174</v>
      </c>
      <c r="E88" s="6" t="n">
        <v>4959</v>
      </c>
      <c r="F88" s="6" t="n">
        <v>-666</v>
      </c>
      <c r="J88" s="6" t="n">
        <v>6133</v>
      </c>
      <c r="K88" s="6" t="n">
        <v>5511</v>
      </c>
      <c r="M88" s="6" t="n">
        <v>-4303</v>
      </c>
    </row>
    <row r="89" spans="1:14">
      <c r="A89" s="3" t="s">
        <v>106</v>
      </c>
    </row>
    <row r="90" spans="1:14">
      <c r="A90" s="4" t="s">
        <v>107</v>
      </c>
      <c r="C90" s="4" t="s">
        <v>61</v>
      </c>
      <c r="D90" s="8" t="n">
        <v>0.03</v>
      </c>
      <c r="E90" s="8" t="n">
        <v>0.13</v>
      </c>
      <c r="F90" s="8" t="n">
        <v>-0.01</v>
      </c>
      <c r="J90" s="8" t="n">
        <v>0.17</v>
      </c>
      <c r="K90" s="4" t="s">
        <v>61</v>
      </c>
      <c r="M90" s="8" t="n">
        <v>-0.12</v>
      </c>
    </row>
    <row r="91" spans="1:14">
      <c r="A91" s="4" t="s">
        <v>108</v>
      </c>
      <c r="C91" s="4" t="s">
        <v>61</v>
      </c>
      <c r="D91" s="8" t="n">
        <v>0.04</v>
      </c>
      <c r="E91" s="8" t="n">
        <v>0.13</v>
      </c>
      <c r="F91" s="8" t="n">
        <v>-0.02</v>
      </c>
      <c r="J91" s="8" t="n">
        <v>0.16</v>
      </c>
      <c r="K91" s="4" t="s">
        <v>61</v>
      </c>
      <c r="M91" s="8" t="n">
        <v>-0.11</v>
      </c>
    </row>
    <row r="92" spans="1:14">
      <c r="A92" s="3" t="s">
        <v>109</v>
      </c>
    </row>
    <row r="93" spans="1:14">
      <c r="A93" s="4" t="s">
        <v>110</v>
      </c>
      <c r="C93" s="4" t="s">
        <v>61</v>
      </c>
      <c r="D93" s="4" t="s">
        <v>61</v>
      </c>
      <c r="E93" s="4" t="s">
        <v>61</v>
      </c>
      <c r="K93" s="4" t="s">
        <v>61</v>
      </c>
      <c r="M93" s="5" t="n">
        <v>36404</v>
      </c>
    </row>
    <row r="94" spans="1:14">
      <c r="A94" s="4" t="s">
        <v>111</v>
      </c>
      <c r="C94" s="4" t="s">
        <v>61</v>
      </c>
      <c r="D94" s="4" t="s">
        <v>61</v>
      </c>
      <c r="E94" s="4" t="s">
        <v>61</v>
      </c>
      <c r="K94" s="4" t="s">
        <v>61</v>
      </c>
      <c r="M94" s="5" t="n">
        <v>37210</v>
      </c>
    </row>
    <row r="95" spans="1:14">
      <c r="A95" s="4" t="s">
        <v>402</v>
      </c>
    </row>
    <row r="96" spans="1:14">
      <c r="A96" s="3" t="s">
        <v>84</v>
      </c>
    </row>
    <row r="97" spans="1:14">
      <c r="A97" s="4" t="s">
        <v>85</v>
      </c>
      <c r="F97" s="6" t="n">
        <v>-800</v>
      </c>
      <c r="M97" s="6" t="n">
        <v>-2100</v>
      </c>
    </row>
    <row r="98" spans="1:14">
      <c r="A98" s="3" t="s">
        <v>90</v>
      </c>
    </row>
    <row r="99" spans="1:14">
      <c r="A99" s="4" t="s">
        <v>91</v>
      </c>
      <c r="F99" s="5" t="n">
        <v>-800</v>
      </c>
      <c r="M99" s="5" t="n">
        <v>-2100</v>
      </c>
    </row>
    <row r="100" spans="1:14">
      <c r="A100" s="4" t="s">
        <v>400</v>
      </c>
    </row>
    <row r="101" spans="1:14">
      <c r="A101" s="3" t="s">
        <v>84</v>
      </c>
    </row>
    <row r="102" spans="1:14">
      <c r="A102" s="4" t="s">
        <v>85</v>
      </c>
      <c r="D102" s="6" t="n">
        <v>-1200</v>
      </c>
      <c r="J102" s="6" t="n">
        <v>-600</v>
      </c>
      <c r="K102" s="6" t="n">
        <v>-600</v>
      </c>
    </row>
    <row r="103" spans="1:14">
      <c r="A103" s="4" t="s">
        <v>86</v>
      </c>
      <c r="C103" s="6" t="n">
        <v>-500</v>
      </c>
      <c r="D103" s="5" t="n">
        <v>-400</v>
      </c>
      <c r="J103" s="5" t="n">
        <v>-200</v>
      </c>
      <c r="K103" s="5" t="n">
        <v>-700</v>
      </c>
    </row>
    <row r="104" spans="1:14">
      <c r="A104" s="4" t="s">
        <v>396</v>
      </c>
    </row>
    <row r="105" spans="1:14">
      <c r="A105" s="3" t="s">
        <v>84</v>
      </c>
    </row>
    <row r="106" spans="1:14">
      <c r="A106" s="4" t="s">
        <v>85</v>
      </c>
      <c r="D106" s="5" t="n">
        <v>-200</v>
      </c>
      <c r="F106" s="5" t="n">
        <v>-200</v>
      </c>
      <c r="J106" s="5" t="n">
        <v>-300</v>
      </c>
      <c r="K106" s="5" t="n">
        <v>-500</v>
      </c>
      <c r="M106" s="5" t="n">
        <v>-3609</v>
      </c>
    </row>
    <row r="107" spans="1:14">
      <c r="A107" s="4" t="s">
        <v>87</v>
      </c>
      <c r="M107" s="5" t="n">
        <v>0</v>
      </c>
    </row>
    <row r="108" spans="1:14">
      <c r="A108" s="4" t="s">
        <v>86</v>
      </c>
      <c r="M108" s="5" t="n">
        <v>0</v>
      </c>
    </row>
    <row r="109" spans="1:14">
      <c r="A109" s="4" t="s">
        <v>88</v>
      </c>
      <c r="M109" s="5" t="n">
        <v>0</v>
      </c>
    </row>
    <row r="110" spans="1:14">
      <c r="A110" s="4" t="s">
        <v>89</v>
      </c>
      <c r="M110" s="5" t="n">
        <v>-3609</v>
      </c>
    </row>
    <row r="111" spans="1:14">
      <c r="A111" s="4" t="s">
        <v>401</v>
      </c>
    </row>
    <row r="112" spans="1:14">
      <c r="A112" s="3" t="s">
        <v>84</v>
      </c>
    </row>
    <row r="113" spans="1:14">
      <c r="A113" s="4" t="s">
        <v>85</v>
      </c>
      <c r="D113" s="5" t="n">
        <v>-400</v>
      </c>
      <c r="F113" s="5" t="n">
        <v>-1000</v>
      </c>
      <c r="K113" s="5" t="n">
        <v>300</v>
      </c>
      <c r="M113" s="5" t="n">
        <v>-2100</v>
      </c>
    </row>
    <row r="114" spans="1:14">
      <c r="A114" s="4" t="s">
        <v>86</v>
      </c>
      <c r="C114" s="6" t="n">
        <v>-100</v>
      </c>
      <c r="D114" s="5" t="n">
        <v>-300</v>
      </c>
      <c r="J114" s="5" t="n">
        <v>-300</v>
      </c>
      <c r="K114" s="5" t="n">
        <v>-400</v>
      </c>
    </row>
    <row r="115" spans="1:14">
      <c r="A115" s="4" t="s">
        <v>851</v>
      </c>
    </row>
    <row r="116" spans="1:14">
      <c r="A116" s="3" t="s">
        <v>90</v>
      </c>
    </row>
    <row r="117" spans="1:14">
      <c r="A117" s="4" t="s">
        <v>91</v>
      </c>
      <c r="E117" s="6" t="n">
        <v>600</v>
      </c>
      <c r="J117" s="5" t="n">
        <v>600</v>
      </c>
      <c r="K117" s="5" t="n">
        <v>600</v>
      </c>
    </row>
    <row r="118" spans="1:14">
      <c r="A118" s="4" t="s">
        <v>403</v>
      </c>
    </row>
    <row r="119" spans="1:14">
      <c r="A119" s="3" t="s">
        <v>90</v>
      </c>
    </row>
    <row r="120" spans="1:14">
      <c r="A120" s="4" t="s">
        <v>91</v>
      </c>
      <c r="E120" s="5" t="n">
        <v>100</v>
      </c>
      <c r="F120" s="5" t="n">
        <v>300</v>
      </c>
      <c r="J120" s="5" t="n">
        <v>200</v>
      </c>
      <c r="K120" s="5" t="n">
        <v>400</v>
      </c>
      <c r="M120" s="5" t="n">
        <v>900</v>
      </c>
    </row>
    <row r="121" spans="1:14">
      <c r="A121" s="4" t="s">
        <v>852</v>
      </c>
    </row>
    <row r="122" spans="1:14">
      <c r="A122" s="3" t="s">
        <v>90</v>
      </c>
    </row>
    <row r="123" spans="1:14">
      <c r="A123" s="4" t="s">
        <v>91</v>
      </c>
      <c r="F123" s="5" t="n">
        <v>-200</v>
      </c>
    </row>
    <row r="124" spans="1:14">
      <c r="A124" s="4" t="s">
        <v>404</v>
      </c>
    </row>
    <row r="125" spans="1:14">
      <c r="A125" s="3" t="s">
        <v>90</v>
      </c>
    </row>
    <row r="126" spans="1:14">
      <c r="A126" s="4" t="s">
        <v>849</v>
      </c>
      <c r="F126" s="5" t="n">
        <v>-800</v>
      </c>
    </row>
    <row r="127" spans="1:14">
      <c r="A127" s="4" t="s">
        <v>94</v>
      </c>
      <c r="D127" s="5" t="n">
        <v>-1500</v>
      </c>
      <c r="E127" s="5" t="n">
        <v>-4200</v>
      </c>
      <c r="J127" s="5" t="n">
        <v>-5800</v>
      </c>
      <c r="K127" s="5" t="n">
        <v>-6600</v>
      </c>
      <c r="M127" s="5" t="n">
        <v>-2900</v>
      </c>
    </row>
    <row r="128" spans="1:14">
      <c r="A128" s="4" t="s">
        <v>405</v>
      </c>
    </row>
    <row r="129" spans="1:14">
      <c r="A129" s="3" t="s">
        <v>90</v>
      </c>
    </row>
    <row r="130" spans="1:14">
      <c r="A130" s="4" t="s">
        <v>94</v>
      </c>
      <c r="D130" s="6" t="n">
        <v>-2300</v>
      </c>
      <c r="E130" s="5" t="n">
        <v>-2800</v>
      </c>
      <c r="J130" s="5" t="n">
        <v>-5000</v>
      </c>
      <c r="K130" s="5" t="n">
        <v>-4200</v>
      </c>
      <c r="M130" s="5" t="n">
        <v>-500</v>
      </c>
    </row>
    <row r="131" spans="1:14">
      <c r="A131" s="4" t="s">
        <v>406</v>
      </c>
    </row>
    <row r="132" spans="1:14">
      <c r="A132" s="3" t="s">
        <v>90</v>
      </c>
    </row>
    <row r="133" spans="1:14">
      <c r="A133" s="4" t="s">
        <v>94</v>
      </c>
      <c r="M133" s="5" t="n">
        <v>-200</v>
      </c>
    </row>
    <row r="134" spans="1:14">
      <c r="A134" s="4" t="s">
        <v>407</v>
      </c>
    </row>
    <row r="135" spans="1:14">
      <c r="A135" s="3" t="s">
        <v>90</v>
      </c>
    </row>
    <row r="136" spans="1:14">
      <c r="A136" s="4" t="s">
        <v>95</v>
      </c>
      <c r="M136" s="5" t="n">
        <v>3700</v>
      </c>
    </row>
    <row r="137" spans="1:14">
      <c r="A137" s="4" t="s">
        <v>408</v>
      </c>
    </row>
    <row r="138" spans="1:14">
      <c r="A138" s="3" t="s">
        <v>90</v>
      </c>
    </row>
    <row r="139" spans="1:14">
      <c r="A139" s="4" t="s">
        <v>95</v>
      </c>
      <c r="F139" s="6" t="n">
        <v>-300</v>
      </c>
      <c r="M139" s="6" t="n">
        <v>-600</v>
      </c>
    </row>
    <row r="140" spans="1:14">
      <c r="A140" s="4" t="s">
        <v>853</v>
      </c>
    </row>
    <row r="141" spans="1:14">
      <c r="A141" s="3" t="s">
        <v>90</v>
      </c>
    </row>
    <row r="142" spans="1:14">
      <c r="A142" s="4" t="s">
        <v>91</v>
      </c>
      <c r="E142" s="5" t="n">
        <v>200</v>
      </c>
    </row>
    <row r="143" spans="1:14">
      <c r="A143" s="4" t="s">
        <v>94</v>
      </c>
      <c r="E143" s="6" t="n">
        <v>-100</v>
      </c>
      <c r="J143" s="6" t="n">
        <v>-100</v>
      </c>
      <c r="K143" s="6" t="n">
        <v>-100</v>
      </c>
    </row>
  </sheetData>
  <mergeCells count="3">
    <mergeCell ref="A1:A2"/>
    <mergeCell ref="B1:I1"/>
    <mergeCell ref="L1:N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N1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854</v>
      </c>
      <c r="B1" s="2" t="s">
        <v>78</v>
      </c>
      <c r="J1" s="2" t="s">
        <v>79</v>
      </c>
      <c r="K1" s="2" t="s">
        <v>80</v>
      </c>
      <c r="L1" s="2" t="s">
        <v>1</v>
      </c>
    </row>
    <row r="2" spans="1:14">
      <c r="B2" s="2" t="s">
        <v>2</v>
      </c>
      <c r="C2" s="2" t="s">
        <v>34</v>
      </c>
      <c r="D2" s="2" t="s">
        <v>4</v>
      </c>
      <c r="E2" s="2" t="s">
        <v>35</v>
      </c>
      <c r="F2" s="2" t="s">
        <v>36</v>
      </c>
      <c r="G2" s="2" t="s">
        <v>81</v>
      </c>
      <c r="H2" s="2" t="s">
        <v>82</v>
      </c>
      <c r="I2" s="2" t="s">
        <v>83</v>
      </c>
      <c r="J2" s="2" t="s">
        <v>4</v>
      </c>
      <c r="K2" s="2" t="s">
        <v>34</v>
      </c>
      <c r="L2" s="2" t="s">
        <v>2</v>
      </c>
      <c r="M2" s="2" t="s">
        <v>36</v>
      </c>
      <c r="N2" s="2" t="s">
        <v>37</v>
      </c>
    </row>
    <row r="3" spans="1:14">
      <c r="A3" s="3" t="s">
        <v>153</v>
      </c>
    </row>
    <row r="4" spans="1:14">
      <c r="A4" s="4" t="s">
        <v>105</v>
      </c>
      <c r="B4" s="6" t="n">
        <v>8989</v>
      </c>
      <c r="C4" s="6" t="n">
        <v>9063</v>
      </c>
      <c r="D4" s="6" t="n">
        <v>20278</v>
      </c>
      <c r="E4" s="6" t="n">
        <v>16057</v>
      </c>
      <c r="F4" s="6" t="n">
        <v>4996</v>
      </c>
      <c r="G4" s="6" t="n">
        <v>5230</v>
      </c>
      <c r="H4" s="6" t="n">
        <v>-120</v>
      </c>
      <c r="I4" s="6" t="n">
        <v>5796</v>
      </c>
      <c r="J4" s="6" t="n">
        <v>36335</v>
      </c>
      <c r="K4" s="6" t="n">
        <v>45398</v>
      </c>
      <c r="L4" s="6" t="n">
        <v>54387</v>
      </c>
      <c r="M4" s="6" t="n">
        <v>15902</v>
      </c>
      <c r="N4" s="6" t="n">
        <v>22950</v>
      </c>
    </row>
    <row r="5" spans="1:14">
      <c r="A5" s="3" t="s">
        <v>154</v>
      </c>
    </row>
    <row r="6" spans="1:14">
      <c r="A6" s="4" t="s">
        <v>155</v>
      </c>
      <c r="E6" s="5" t="n">
        <v>2568</v>
      </c>
      <c r="J6" s="5" t="n">
        <v>5221</v>
      </c>
      <c r="K6" s="5" t="n">
        <v>8172</v>
      </c>
      <c r="L6" s="5" t="n">
        <v>11384</v>
      </c>
      <c r="M6" s="5" t="n">
        <v>8696</v>
      </c>
      <c r="N6" s="5" t="n">
        <v>6671</v>
      </c>
    </row>
    <row r="7" spans="1:14">
      <c r="A7" s="4" t="s">
        <v>427</v>
      </c>
      <c r="E7" s="5" t="n">
        <v>9236</v>
      </c>
      <c r="J7" s="5" t="n">
        <v>18630</v>
      </c>
      <c r="K7" s="5" t="n">
        <v>28031</v>
      </c>
      <c r="M7" s="5" t="n">
        <v>37175</v>
      </c>
    </row>
    <row r="8" spans="1:14">
      <c r="A8" s="4" t="s">
        <v>156</v>
      </c>
      <c r="E8" s="5" t="n">
        <v>47</v>
      </c>
      <c r="J8" s="5" t="n">
        <v>125</v>
      </c>
      <c r="K8" s="5" t="n">
        <v>294</v>
      </c>
      <c r="L8" s="5" t="n">
        <v>418</v>
      </c>
      <c r="M8" s="5" t="n">
        <v>159</v>
      </c>
      <c r="N8" s="5" t="n">
        <v>0</v>
      </c>
    </row>
    <row r="9" spans="1:14">
      <c r="A9" s="4" t="s">
        <v>157</v>
      </c>
      <c r="E9" s="5" t="n">
        <v>3780</v>
      </c>
      <c r="J9" s="5" t="n">
        <v>10812</v>
      </c>
      <c r="K9" s="5" t="n">
        <v>17988</v>
      </c>
      <c r="L9" s="5" t="n">
        <v>25649</v>
      </c>
      <c r="M9" s="5" t="n">
        <v>27180</v>
      </c>
      <c r="N9" s="5" t="n">
        <v>20606</v>
      </c>
    </row>
    <row r="10" spans="1:14">
      <c r="A10" s="4" t="s">
        <v>158</v>
      </c>
      <c r="E10" s="5" t="n">
        <v>72</v>
      </c>
      <c r="J10" s="5" t="n">
        <v>91</v>
      </c>
      <c r="K10" s="5" t="n">
        <v>98</v>
      </c>
      <c r="L10" s="5" t="n">
        <v>123</v>
      </c>
      <c r="M10" s="5" t="n">
        <v>273</v>
      </c>
      <c r="N10" s="5" t="n">
        <v>1096</v>
      </c>
    </row>
    <row r="11" spans="1:14">
      <c r="A11" s="4" t="s">
        <v>159</v>
      </c>
      <c r="E11" s="5" t="n">
        <v>346</v>
      </c>
      <c r="J11" s="5" t="n">
        <v>-141</v>
      </c>
      <c r="K11" s="5" t="n">
        <v>90</v>
      </c>
      <c r="L11" s="5" t="n">
        <v>558</v>
      </c>
      <c r="M11" s="5" t="n">
        <v>947</v>
      </c>
      <c r="N11" s="5" t="n">
        <v>396</v>
      </c>
    </row>
    <row r="12" spans="1:14">
      <c r="A12" s="4" t="s">
        <v>160</v>
      </c>
      <c r="E12" s="5" t="n">
        <v>593</v>
      </c>
      <c r="J12" s="5" t="n">
        <v>593</v>
      </c>
      <c r="K12" s="5" t="n">
        <v>592</v>
      </c>
      <c r="L12" s="5" t="n">
        <v>9336</v>
      </c>
      <c r="M12" s="5" t="n">
        <v>-5853</v>
      </c>
      <c r="N12" s="5" t="n">
        <v>13066</v>
      </c>
    </row>
    <row r="13" spans="1:14">
      <c r="A13" s="4" t="s">
        <v>88</v>
      </c>
      <c r="E13" s="5" t="n">
        <v>0</v>
      </c>
      <c r="J13" s="5" t="n">
        <v>0</v>
      </c>
      <c r="K13" s="5" t="n">
        <v>-99</v>
      </c>
      <c r="L13" s="5" t="n">
        <v>-237</v>
      </c>
      <c r="M13" s="5" t="n">
        <v>0</v>
      </c>
      <c r="N13" s="5" t="n">
        <v>0</v>
      </c>
    </row>
    <row r="14" spans="1:14">
      <c r="A14" s="3" t="s">
        <v>162</v>
      </c>
    </row>
    <row r="15" spans="1:14">
      <c r="A15" s="4" t="s">
        <v>163</v>
      </c>
      <c r="E15" s="5" t="n">
        <v>-61918</v>
      </c>
      <c r="J15" s="5" t="n">
        <v>-56269</v>
      </c>
      <c r="K15" s="5" t="n">
        <v>-66166</v>
      </c>
      <c r="L15" s="5" t="n">
        <v>-14692</v>
      </c>
      <c r="M15" s="5" t="n">
        <v>-22088</v>
      </c>
      <c r="N15" s="5" t="n">
        <v>-18214</v>
      </c>
    </row>
    <row r="16" spans="1:14">
      <c r="A16" s="4" t="s">
        <v>44</v>
      </c>
      <c r="E16" s="5" t="n">
        <v>4854</v>
      </c>
      <c r="J16" s="5" t="n">
        <v>-12073</v>
      </c>
      <c r="K16" s="5" t="n">
        <v>130</v>
      </c>
      <c r="L16" s="5" t="n">
        <v>-9514</v>
      </c>
      <c r="M16" s="5" t="n">
        <v>7901</v>
      </c>
      <c r="N16" s="5" t="n">
        <v>961</v>
      </c>
    </row>
    <row r="17" spans="1:14">
      <c r="A17" s="4" t="s">
        <v>50</v>
      </c>
      <c r="E17" s="5" t="n">
        <v>3017</v>
      </c>
      <c r="J17" s="5" t="n">
        <v>809</v>
      </c>
      <c r="K17" s="5" t="n">
        <v>-1709</v>
      </c>
      <c r="L17" s="5" t="n">
        <v>-3145</v>
      </c>
      <c r="M17" s="5" t="n">
        <v>-699</v>
      </c>
      <c r="N17" s="5" t="n">
        <v>2084</v>
      </c>
    </row>
    <row r="18" spans="1:14">
      <c r="A18" s="4" t="s">
        <v>53</v>
      </c>
      <c r="E18" s="5" t="n">
        <v>23194</v>
      </c>
      <c r="J18" s="5" t="n">
        <v>27792</v>
      </c>
      <c r="K18" s="5" t="n">
        <v>15533</v>
      </c>
      <c r="L18" s="5" t="n">
        <v>17387</v>
      </c>
      <c r="M18" s="5" t="n">
        <v>9488</v>
      </c>
      <c r="N18" s="5" t="n">
        <v>6011</v>
      </c>
    </row>
    <row r="19" spans="1:14">
      <c r="A19" s="4" t="s">
        <v>54</v>
      </c>
      <c r="E19" s="5" t="n">
        <v>-57375</v>
      </c>
      <c r="J19" s="5" t="n">
        <v>-42466</v>
      </c>
      <c r="K19" s="5" t="n">
        <v>79082</v>
      </c>
      <c r="L19" s="5" t="n">
        <v>86988</v>
      </c>
      <c r="M19" s="5" t="n">
        <v>207559</v>
      </c>
      <c r="N19" s="5" t="n">
        <v>38370</v>
      </c>
    </row>
    <row r="20" spans="1:14">
      <c r="A20" s="4" t="s">
        <v>164</v>
      </c>
      <c r="E20" s="5" t="n">
        <v>1738</v>
      </c>
      <c r="J20" s="5" t="n">
        <v>2242</v>
      </c>
      <c r="K20" s="5" t="n">
        <v>1683</v>
      </c>
      <c r="L20" s="5" t="n">
        <v>1278</v>
      </c>
      <c r="M20" s="5" t="n">
        <v>-2892</v>
      </c>
      <c r="N20" s="5" t="n">
        <v>4792</v>
      </c>
    </row>
    <row r="21" spans="1:14">
      <c r="A21" s="4" t="s">
        <v>165</v>
      </c>
      <c r="E21" s="5" t="n">
        <v>-53791</v>
      </c>
      <c r="J21" s="5" t="n">
        <v>-8299</v>
      </c>
      <c r="K21" s="5" t="n">
        <v>129117</v>
      </c>
      <c r="L21" s="5" t="n">
        <v>217809</v>
      </c>
      <c r="M21" s="5" t="n">
        <v>268942</v>
      </c>
      <c r="N21" s="5" t="n">
        <v>115209</v>
      </c>
    </row>
    <row r="22" spans="1:14">
      <c r="A22" s="3" t="s">
        <v>166</v>
      </c>
    </row>
    <row r="23" spans="1:14">
      <c r="A23" s="4" t="s">
        <v>167</v>
      </c>
      <c r="E23" s="5" t="n">
        <v>-5576</v>
      </c>
      <c r="J23" s="5" t="n">
        <v>-17534</v>
      </c>
      <c r="K23" s="5" t="n">
        <v>-28489</v>
      </c>
      <c r="L23" s="5" t="n">
        <v>-36787</v>
      </c>
      <c r="M23" s="5" t="n">
        <v>-28319</v>
      </c>
      <c r="N23" s="5" t="n">
        <v>-28141</v>
      </c>
    </row>
    <row r="24" spans="1:14">
      <c r="A24" s="4" t="s">
        <v>168</v>
      </c>
      <c r="E24" s="5" t="n">
        <v>0</v>
      </c>
      <c r="J24" s="5" t="n">
        <v>0</v>
      </c>
      <c r="K24" s="5" t="n">
        <v>-99445</v>
      </c>
      <c r="L24" s="5" t="n">
        <v>-208656</v>
      </c>
      <c r="M24" s="5" t="n">
        <v>0</v>
      </c>
      <c r="N24" s="5" t="n">
        <v>0</v>
      </c>
    </row>
    <row r="25" spans="1:14">
      <c r="A25" s="4" t="s">
        <v>169</v>
      </c>
      <c r="E25" s="5" t="n">
        <v>0</v>
      </c>
      <c r="J25" s="5" t="n">
        <v>0</v>
      </c>
      <c r="K25" s="5" t="n">
        <v>5398</v>
      </c>
      <c r="L25" s="5" t="n">
        <v>5398</v>
      </c>
      <c r="M25" s="5" t="n">
        <v>0</v>
      </c>
      <c r="N25" s="5" t="n">
        <v>0</v>
      </c>
    </row>
    <row r="26" spans="1:14">
      <c r="A26" s="4" t="s">
        <v>170</v>
      </c>
      <c r="L26" s="5" t="n">
        <v>7500</v>
      </c>
      <c r="M26" s="5" t="n">
        <v>0</v>
      </c>
      <c r="N26" s="5" t="n">
        <v>0</v>
      </c>
    </row>
    <row r="27" spans="1:14">
      <c r="A27" s="4" t="s">
        <v>171</v>
      </c>
      <c r="L27" s="5" t="n">
        <v>0</v>
      </c>
      <c r="M27" s="5" t="n">
        <v>-233965</v>
      </c>
      <c r="N27" s="5" t="n">
        <v>-9445</v>
      </c>
    </row>
    <row r="28" spans="1:14">
      <c r="A28" s="4" t="s">
        <v>428</v>
      </c>
      <c r="E28" s="5" t="n">
        <v>-397</v>
      </c>
      <c r="J28" s="5" t="n">
        <v>-397</v>
      </c>
      <c r="K28" s="5" t="n">
        <v>-2107</v>
      </c>
      <c r="M28" s="5" t="n">
        <v>-21120</v>
      </c>
    </row>
    <row r="29" spans="1:14">
      <c r="A29" s="4" t="s">
        <v>173</v>
      </c>
      <c r="E29" s="5" t="n">
        <v>-5973</v>
      </c>
      <c r="J29" s="5" t="n">
        <v>-17931</v>
      </c>
      <c r="K29" s="5" t="n">
        <v>-124643</v>
      </c>
      <c r="L29" s="5" t="n">
        <v>-237203</v>
      </c>
      <c r="M29" s="5" t="n">
        <v>-283404</v>
      </c>
      <c r="N29" s="5" t="n">
        <v>-37968</v>
      </c>
    </row>
    <row r="30" spans="1:14">
      <c r="A30" s="3" t="s">
        <v>174</v>
      </c>
    </row>
    <row r="31" spans="1:14">
      <c r="A31" s="4" t="s">
        <v>176</v>
      </c>
      <c r="E31" s="5" t="n">
        <v>0</v>
      </c>
      <c r="J31" s="5" t="n">
        <v>131177</v>
      </c>
      <c r="K31" s="5" t="n">
        <v>130832</v>
      </c>
      <c r="L31" s="5" t="n">
        <v>135387</v>
      </c>
      <c r="M31" s="5" t="n">
        <v>0</v>
      </c>
      <c r="N31" s="5" t="n">
        <v>0</v>
      </c>
    </row>
    <row r="32" spans="1:14">
      <c r="A32" s="4" t="s">
        <v>175</v>
      </c>
      <c r="L32" s="5" t="n">
        <v>0</v>
      </c>
      <c r="M32" s="5" t="n">
        <v>169900</v>
      </c>
      <c r="N32" s="5" t="n">
        <v>0</v>
      </c>
    </row>
    <row r="33" spans="1:14">
      <c r="A33" s="4" t="s">
        <v>178</v>
      </c>
      <c r="E33" s="5" t="n">
        <v>4071</v>
      </c>
      <c r="J33" s="5" t="n">
        <v>10002</v>
      </c>
      <c r="K33" s="5" t="n">
        <v>10834</v>
      </c>
      <c r="L33" s="5" t="n">
        <v>14267</v>
      </c>
      <c r="M33" s="5" t="n">
        <v>16070</v>
      </c>
      <c r="N33" s="5" t="n">
        <v>6598</v>
      </c>
    </row>
    <row r="34" spans="1:14">
      <c r="A34" s="4" t="s">
        <v>179</v>
      </c>
      <c r="E34" s="5" t="n">
        <v>769</v>
      </c>
      <c r="J34" s="5" t="n">
        <v>1511</v>
      </c>
      <c r="K34" s="5" t="n">
        <v>2172</v>
      </c>
      <c r="L34" s="5" t="n">
        <v>2681</v>
      </c>
      <c r="M34" s="5" t="n">
        <v>2194</v>
      </c>
      <c r="N34" s="5" t="n">
        <v>2145</v>
      </c>
    </row>
    <row r="35" spans="1:14">
      <c r="A35" s="4" t="s">
        <v>181</v>
      </c>
      <c r="E35" s="5" t="n">
        <v>-2500</v>
      </c>
      <c r="J35" s="5" t="n">
        <v>-2500</v>
      </c>
      <c r="K35" s="5" t="n">
        <v>-2500</v>
      </c>
      <c r="L35" s="5" t="n">
        <v>-2500</v>
      </c>
      <c r="M35" s="5" t="n">
        <v>0</v>
      </c>
      <c r="N35" s="5" t="n">
        <v>0</v>
      </c>
    </row>
    <row r="36" spans="1:14">
      <c r="A36" s="4" t="s">
        <v>180</v>
      </c>
      <c r="E36" s="5" t="n">
        <v>0</v>
      </c>
      <c r="J36" s="5" t="n">
        <v>-1852</v>
      </c>
      <c r="K36" s="5" t="n">
        <v>-1851</v>
      </c>
      <c r="L36" s="5" t="n">
        <v>-1851</v>
      </c>
      <c r="M36" s="5" t="n">
        <v>-207</v>
      </c>
      <c r="N36" s="5" t="n">
        <v>-366</v>
      </c>
    </row>
    <row r="37" spans="1:14">
      <c r="A37" s="4" t="s">
        <v>182</v>
      </c>
      <c r="L37" s="5" t="n">
        <v>0</v>
      </c>
      <c r="M37" s="5" t="n">
        <v>-750</v>
      </c>
      <c r="N37" s="5" t="n">
        <v>-3247</v>
      </c>
    </row>
    <row r="38" spans="1:14">
      <c r="A38" s="4" t="s">
        <v>183</v>
      </c>
      <c r="E38" s="5" t="n">
        <v>0</v>
      </c>
      <c r="J38" s="5" t="n">
        <v>0</v>
      </c>
      <c r="K38" s="5" t="n">
        <v>-7935</v>
      </c>
      <c r="L38" s="5" t="n">
        <v>-7935</v>
      </c>
      <c r="M38" s="5" t="n">
        <v>-9371</v>
      </c>
      <c r="N38" s="5" t="n">
        <v>-5003</v>
      </c>
    </row>
    <row r="39" spans="1:14">
      <c r="A39" s="4" t="s">
        <v>184</v>
      </c>
      <c r="E39" s="5" t="n">
        <v>-74</v>
      </c>
      <c r="J39" s="5" t="n">
        <v>-147</v>
      </c>
      <c r="K39" s="5" t="n">
        <v>-224</v>
      </c>
      <c r="L39" s="5" t="n">
        <v>-302</v>
      </c>
      <c r="M39" s="5" t="n">
        <v>-381</v>
      </c>
      <c r="N39" s="4" t="s">
        <v>61</v>
      </c>
    </row>
    <row r="40" spans="1:14">
      <c r="A40" s="4" t="s">
        <v>185</v>
      </c>
      <c r="E40" s="5" t="n">
        <v>-4684</v>
      </c>
      <c r="J40" s="5" t="n">
        <v>-8437</v>
      </c>
      <c r="K40" s="5" t="n">
        <v>-8832</v>
      </c>
      <c r="L40" s="5" t="n">
        <v>-9019</v>
      </c>
      <c r="M40" s="5" t="n">
        <v>-6108</v>
      </c>
      <c r="N40" s="5" t="n">
        <v>-949</v>
      </c>
    </row>
    <row r="41" spans="1:14">
      <c r="A41" s="4" t="s">
        <v>186</v>
      </c>
      <c r="E41" s="5" t="n">
        <v>-2418</v>
      </c>
      <c r="J41" s="5" t="n">
        <v>129754</v>
      </c>
      <c r="K41" s="5" t="n">
        <v>122496</v>
      </c>
      <c r="L41" s="5" t="n">
        <v>126130</v>
      </c>
      <c r="M41" s="5" t="n">
        <v>186153</v>
      </c>
      <c r="N41" s="5" t="n">
        <v>10376</v>
      </c>
    </row>
    <row r="42" spans="1:14">
      <c r="A42" s="4" t="s">
        <v>187</v>
      </c>
      <c r="E42" s="5" t="n">
        <v>-62182</v>
      </c>
      <c r="J42" s="5" t="n">
        <v>103524</v>
      </c>
      <c r="K42" s="5" t="n">
        <v>126970</v>
      </c>
      <c r="L42" s="5" t="n">
        <v>106736</v>
      </c>
      <c r="M42" s="5" t="n">
        <v>171691</v>
      </c>
      <c r="N42" s="5" t="n">
        <v>87617</v>
      </c>
    </row>
    <row r="43" spans="1:14">
      <c r="A43" s="4" t="s">
        <v>188</v>
      </c>
      <c r="B43" s="5" t="n">
        <v>799579</v>
      </c>
      <c r="C43" s="5" t="n">
        <v>776133</v>
      </c>
      <c r="D43" s="5" t="n">
        <v>610427</v>
      </c>
      <c r="E43" s="5" t="n">
        <v>672609</v>
      </c>
      <c r="I43" s="5" t="n">
        <v>500918</v>
      </c>
      <c r="J43" s="5" t="n">
        <v>672609</v>
      </c>
      <c r="K43" s="5" t="n">
        <v>672609</v>
      </c>
      <c r="L43" s="5" t="n">
        <v>672609</v>
      </c>
      <c r="M43" s="5" t="n">
        <v>500918</v>
      </c>
      <c r="N43" s="5" t="n">
        <v>413301</v>
      </c>
    </row>
    <row r="44" spans="1:14">
      <c r="A44" s="4" t="s">
        <v>189</v>
      </c>
      <c r="B44" s="5" t="n">
        <v>779345</v>
      </c>
      <c r="C44" s="5" t="n">
        <v>799579</v>
      </c>
      <c r="D44" s="5" t="n">
        <v>776133</v>
      </c>
      <c r="E44" s="5" t="n">
        <v>610427</v>
      </c>
      <c r="F44" s="5" t="n">
        <v>672609</v>
      </c>
      <c r="J44" s="5" t="n">
        <v>776133</v>
      </c>
      <c r="K44" s="5" t="n">
        <v>799579</v>
      </c>
      <c r="L44" s="5" t="n">
        <v>779345</v>
      </c>
      <c r="M44" s="5" t="n">
        <v>672609</v>
      </c>
      <c r="N44" s="5" t="n">
        <v>500918</v>
      </c>
    </row>
    <row r="45" spans="1:14">
      <c r="A45" s="4" t="s">
        <v>393</v>
      </c>
    </row>
    <row r="46" spans="1:14">
      <c r="A46" s="3" t="s">
        <v>153</v>
      </c>
    </row>
    <row r="47" spans="1:14">
      <c r="A47" s="4" t="s">
        <v>105</v>
      </c>
      <c r="C47" s="5" t="n">
        <v>9685</v>
      </c>
      <c r="D47" s="5" t="n">
        <v>19104</v>
      </c>
      <c r="E47" s="5" t="n">
        <v>11098</v>
      </c>
      <c r="F47" s="5" t="n">
        <v>5662</v>
      </c>
      <c r="J47" s="5" t="n">
        <v>30202</v>
      </c>
      <c r="K47" s="5" t="n">
        <v>39887</v>
      </c>
      <c r="M47" s="5" t="n">
        <v>20205</v>
      </c>
    </row>
    <row r="48" spans="1:14">
      <c r="A48" s="3" t="s">
        <v>154</v>
      </c>
    </row>
    <row r="49" spans="1:14">
      <c r="A49" s="4" t="s">
        <v>155</v>
      </c>
      <c r="E49" s="5" t="n">
        <v>2491</v>
      </c>
      <c r="J49" s="5" t="n">
        <v>5069</v>
      </c>
      <c r="K49" s="5" t="n">
        <v>7941</v>
      </c>
      <c r="M49" s="5" t="n">
        <v>8473</v>
      </c>
    </row>
    <row r="50" spans="1:14">
      <c r="A50" s="4" t="s">
        <v>427</v>
      </c>
      <c r="E50" s="5" t="n">
        <v>9533</v>
      </c>
      <c r="J50" s="5" t="n">
        <v>19222</v>
      </c>
      <c r="K50" s="5" t="n">
        <v>28920</v>
      </c>
      <c r="M50" s="5" t="n">
        <v>34000</v>
      </c>
    </row>
    <row r="51" spans="1:14">
      <c r="A51" s="4" t="s">
        <v>156</v>
      </c>
      <c r="E51" s="5" t="n">
        <v>0</v>
      </c>
      <c r="J51" s="5" t="n">
        <v>171</v>
      </c>
      <c r="K51" s="5" t="n">
        <v>294</v>
      </c>
      <c r="M51" s="5" t="n">
        <v>0</v>
      </c>
    </row>
    <row r="52" spans="1:14">
      <c r="A52" s="4" t="s">
        <v>157</v>
      </c>
      <c r="E52" s="5" t="n">
        <v>7969</v>
      </c>
      <c r="J52" s="5" t="n">
        <v>17024</v>
      </c>
      <c r="K52" s="5" t="n">
        <v>25096</v>
      </c>
      <c r="M52" s="5" t="n">
        <v>30268</v>
      </c>
    </row>
    <row r="53" spans="1:14">
      <c r="A53" s="4" t="s">
        <v>158</v>
      </c>
      <c r="E53" s="5" t="n">
        <v>72</v>
      </c>
      <c r="J53" s="5" t="n">
        <v>91</v>
      </c>
      <c r="K53" s="5" t="n">
        <v>98</v>
      </c>
      <c r="M53" s="5" t="n">
        <v>273</v>
      </c>
    </row>
    <row r="54" spans="1:14">
      <c r="A54" s="4" t="s">
        <v>159</v>
      </c>
      <c r="E54" s="5" t="n">
        <v>2395</v>
      </c>
      <c r="J54" s="5" t="n">
        <v>4891</v>
      </c>
      <c r="K54" s="5" t="n">
        <v>4299</v>
      </c>
      <c r="M54" s="5" t="n">
        <v>1527</v>
      </c>
    </row>
    <row r="55" spans="1:14">
      <c r="A55" s="4" t="s">
        <v>160</v>
      </c>
      <c r="E55" s="5" t="n">
        <v>0</v>
      </c>
      <c r="J55" s="5" t="n">
        <v>0</v>
      </c>
      <c r="K55" s="5" t="n">
        <v>0</v>
      </c>
      <c r="M55" s="5" t="n">
        <v>-6472</v>
      </c>
    </row>
    <row r="56" spans="1:14">
      <c r="A56" s="4" t="s">
        <v>88</v>
      </c>
      <c r="K56" s="5" t="n">
        <v>-99</v>
      </c>
    </row>
    <row r="57" spans="1:14">
      <c r="A57" s="3" t="s">
        <v>162</v>
      </c>
    </row>
    <row r="58" spans="1:14">
      <c r="A58" s="4" t="s">
        <v>163</v>
      </c>
      <c r="E58" s="5" t="n">
        <v>-44966</v>
      </c>
      <c r="J58" s="5" t="n">
        <v>-31105</v>
      </c>
      <c r="K58" s="5" t="n">
        <v>-94648</v>
      </c>
      <c r="M58" s="5" t="n">
        <v>-22144</v>
      </c>
    </row>
    <row r="59" spans="1:14">
      <c r="A59" s="4" t="s">
        <v>44</v>
      </c>
      <c r="E59" s="5" t="n">
        <v>5360</v>
      </c>
      <c r="J59" s="5" t="n">
        <v>-14626</v>
      </c>
      <c r="K59" s="5" t="n">
        <v>-2488</v>
      </c>
      <c r="M59" s="5" t="n">
        <v>11802</v>
      </c>
    </row>
    <row r="60" spans="1:14">
      <c r="A60" s="4" t="s">
        <v>50</v>
      </c>
      <c r="E60" s="5" t="n">
        <v>358</v>
      </c>
      <c r="J60" s="5" t="n">
        <v>520</v>
      </c>
      <c r="K60" s="5" t="n">
        <v>-1709</v>
      </c>
      <c r="M60" s="5" t="n">
        <v>-853</v>
      </c>
    </row>
    <row r="61" spans="1:14">
      <c r="A61" s="4" t="s">
        <v>53</v>
      </c>
      <c r="E61" s="5" t="n">
        <v>22366</v>
      </c>
      <c r="J61" s="5" t="n">
        <v>28120</v>
      </c>
      <c r="K61" s="5" t="n">
        <v>14615</v>
      </c>
      <c r="M61" s="5" t="n">
        <v>3669</v>
      </c>
    </row>
    <row r="62" spans="1:14">
      <c r="A62" s="4" t="s">
        <v>54</v>
      </c>
      <c r="E62" s="5" t="n">
        <v>-78802</v>
      </c>
      <c r="J62" s="5" t="n">
        <v>-75728</v>
      </c>
      <c r="K62" s="5" t="n">
        <v>98590</v>
      </c>
      <c r="M62" s="5" t="n">
        <v>203021</v>
      </c>
    </row>
    <row r="63" spans="1:14">
      <c r="A63" s="4" t="s">
        <v>164</v>
      </c>
      <c r="E63" s="5" t="n">
        <v>1559</v>
      </c>
      <c r="J63" s="5" t="n">
        <v>691</v>
      </c>
      <c r="K63" s="5" t="n">
        <v>1093</v>
      </c>
      <c r="M63" s="5" t="n">
        <v>-916</v>
      </c>
    </row>
    <row r="64" spans="1:14">
      <c r="A64" s="4" t="s">
        <v>165</v>
      </c>
      <c r="E64" s="5" t="n">
        <v>-60567</v>
      </c>
      <c r="J64" s="5" t="n">
        <v>-15458</v>
      </c>
      <c r="K64" s="5" t="n">
        <v>121889</v>
      </c>
      <c r="M64" s="5" t="n">
        <v>264982</v>
      </c>
    </row>
    <row r="65" spans="1:14">
      <c r="A65" s="3" t="s">
        <v>166</v>
      </c>
    </row>
    <row r="66" spans="1:14">
      <c r="A66" s="4" t="s">
        <v>167</v>
      </c>
      <c r="E66" s="5" t="n">
        <v>-5576</v>
      </c>
      <c r="J66" s="5" t="n">
        <v>-17534</v>
      </c>
      <c r="K66" s="5" t="n">
        <v>-28489</v>
      </c>
      <c r="M66" s="5" t="n">
        <v>-28319</v>
      </c>
    </row>
    <row r="67" spans="1:14">
      <c r="A67" s="4" t="s">
        <v>168</v>
      </c>
      <c r="K67" s="5" t="n">
        <v>-99445</v>
      </c>
    </row>
    <row r="68" spans="1:14">
      <c r="A68" s="4" t="s">
        <v>169</v>
      </c>
      <c r="K68" s="5" t="n">
        <v>5398</v>
      </c>
    </row>
    <row r="69" spans="1:14">
      <c r="A69" s="4" t="s">
        <v>171</v>
      </c>
      <c r="M69" s="5" t="n">
        <v>-233965</v>
      </c>
    </row>
    <row r="70" spans="1:14">
      <c r="A70" s="4" t="s">
        <v>428</v>
      </c>
      <c r="E70" s="5" t="n">
        <v>-397</v>
      </c>
      <c r="J70" s="5" t="n">
        <v>-397</v>
      </c>
      <c r="K70" s="5" t="n">
        <v>-2107</v>
      </c>
      <c r="M70" s="5" t="n">
        <v>-21120</v>
      </c>
    </row>
    <row r="71" spans="1:14">
      <c r="A71" s="4" t="s">
        <v>173</v>
      </c>
      <c r="E71" s="5" t="n">
        <v>-5973</v>
      </c>
      <c r="J71" s="5" t="n">
        <v>-17931</v>
      </c>
      <c r="K71" s="5" t="n">
        <v>-124643</v>
      </c>
      <c r="M71" s="5" t="n">
        <v>-283404</v>
      </c>
    </row>
    <row r="72" spans="1:14">
      <c r="A72" s="3" t="s">
        <v>174</v>
      </c>
    </row>
    <row r="73" spans="1:14">
      <c r="A73" s="4" t="s">
        <v>176</v>
      </c>
      <c r="J73" s="5" t="n">
        <v>131177</v>
      </c>
      <c r="K73" s="5" t="n">
        <v>130832</v>
      </c>
    </row>
    <row r="74" spans="1:14">
      <c r="A74" s="4" t="s">
        <v>175</v>
      </c>
      <c r="M74" s="5" t="n">
        <v>169693</v>
      </c>
    </row>
    <row r="75" spans="1:14">
      <c r="A75" s="4" t="s">
        <v>178</v>
      </c>
      <c r="E75" s="5" t="n">
        <v>4071</v>
      </c>
      <c r="J75" s="5" t="n">
        <v>10002</v>
      </c>
      <c r="K75" s="5" t="n">
        <v>10834</v>
      </c>
      <c r="M75" s="5" t="n">
        <v>16070</v>
      </c>
    </row>
    <row r="76" spans="1:14">
      <c r="A76" s="4" t="s">
        <v>179</v>
      </c>
      <c r="E76" s="5" t="n">
        <v>769</v>
      </c>
      <c r="J76" s="5" t="n">
        <v>1511</v>
      </c>
      <c r="K76" s="5" t="n">
        <v>2172</v>
      </c>
      <c r="M76" s="5" t="n">
        <v>2194</v>
      </c>
    </row>
    <row r="77" spans="1:14">
      <c r="A77" s="4" t="s">
        <v>181</v>
      </c>
      <c r="E77" s="5" t="n">
        <v>-2500</v>
      </c>
      <c r="J77" s="5" t="n">
        <v>-2500</v>
      </c>
      <c r="K77" s="5" t="n">
        <v>-2500</v>
      </c>
    </row>
    <row r="78" spans="1:14">
      <c r="A78" s="4" t="s">
        <v>180</v>
      </c>
      <c r="J78" s="5" t="n">
        <v>-1898</v>
      </c>
      <c r="K78" s="5" t="n">
        <v>-1851</v>
      </c>
      <c r="M78" s="5" t="n">
        <v>0</v>
      </c>
    </row>
    <row r="79" spans="1:14">
      <c r="A79" s="4" t="s">
        <v>182</v>
      </c>
      <c r="M79" s="5" t="n">
        <v>-653</v>
      </c>
    </row>
    <row r="80" spans="1:14">
      <c r="A80" s="4" t="s">
        <v>183</v>
      </c>
      <c r="K80" s="5" t="n">
        <v>-7935</v>
      </c>
      <c r="M80" s="5" t="n">
        <v>-9371</v>
      </c>
    </row>
    <row r="81" spans="1:14">
      <c r="A81" s="4" t="s">
        <v>184</v>
      </c>
      <c r="E81" s="5" t="n">
        <v>0</v>
      </c>
      <c r="J81" s="5" t="n">
        <v>0</v>
      </c>
      <c r="M81" s="5" t="n">
        <v>0</v>
      </c>
    </row>
    <row r="82" spans="1:14">
      <c r="A82" s="4" t="s">
        <v>185</v>
      </c>
      <c r="E82" s="5" t="n">
        <v>-4684</v>
      </c>
      <c r="J82" s="5" t="n">
        <v>-8437</v>
      </c>
      <c r="K82" s="5" t="n">
        <v>-8832</v>
      </c>
      <c r="M82" s="5" t="n">
        <v>0</v>
      </c>
    </row>
    <row r="83" spans="1:14">
      <c r="A83" s="4" t="s">
        <v>186</v>
      </c>
      <c r="E83" s="5" t="n">
        <v>-2344</v>
      </c>
      <c r="J83" s="5" t="n">
        <v>129855</v>
      </c>
      <c r="K83" s="5" t="n">
        <v>122720</v>
      </c>
      <c r="M83" s="5" t="n">
        <v>195804</v>
      </c>
    </row>
    <row r="84" spans="1:14">
      <c r="A84" s="4" t="s">
        <v>187</v>
      </c>
      <c r="E84" s="5" t="n">
        <v>-68884</v>
      </c>
      <c r="J84" s="5" t="n">
        <v>96466</v>
      </c>
      <c r="K84" s="5" t="n">
        <v>119966</v>
      </c>
      <c r="M84" s="5" t="n">
        <v>177382</v>
      </c>
    </row>
    <row r="85" spans="1:14">
      <c r="A85" s="4" t="s">
        <v>188</v>
      </c>
      <c r="B85" s="5" t="n">
        <v>798266</v>
      </c>
      <c r="C85" s="5" t="n">
        <v>774766</v>
      </c>
      <c r="D85" s="5" t="n">
        <v>609416</v>
      </c>
      <c r="E85" s="5" t="n">
        <v>678300</v>
      </c>
      <c r="I85" s="5" t="n">
        <v>500918</v>
      </c>
      <c r="J85" s="5" t="n">
        <v>678300</v>
      </c>
      <c r="K85" s="5" t="n">
        <v>678300</v>
      </c>
      <c r="L85" s="5" t="n">
        <v>678300</v>
      </c>
      <c r="M85" s="5" t="n">
        <v>500918</v>
      </c>
    </row>
    <row r="86" spans="1:14">
      <c r="A86" s="4" t="s">
        <v>189</v>
      </c>
      <c r="C86" s="5" t="n">
        <v>798266</v>
      </c>
      <c r="D86" s="5" t="n">
        <v>774766</v>
      </c>
      <c r="E86" s="5" t="n">
        <v>609416</v>
      </c>
      <c r="F86" s="5" t="n">
        <v>678300</v>
      </c>
      <c r="J86" s="5" t="n">
        <v>774766</v>
      </c>
      <c r="K86" s="5" t="n">
        <v>798266</v>
      </c>
      <c r="M86" s="5" t="n">
        <v>678300</v>
      </c>
      <c r="N86" s="5" t="n">
        <v>500918</v>
      </c>
    </row>
    <row r="87" spans="1:14">
      <c r="A87" s="4" t="s">
        <v>383</v>
      </c>
    </row>
    <row r="88" spans="1:14">
      <c r="A88" s="3" t="s">
        <v>153</v>
      </c>
    </row>
    <row r="89" spans="1:14">
      <c r="A89" s="4" t="s">
        <v>105</v>
      </c>
      <c r="C89" s="5" t="n">
        <v>-622</v>
      </c>
      <c r="D89" s="5" t="n">
        <v>1174</v>
      </c>
      <c r="E89" s="5" t="n">
        <v>4959</v>
      </c>
      <c r="F89" s="5" t="n">
        <v>-666</v>
      </c>
      <c r="J89" s="5" t="n">
        <v>6133</v>
      </c>
      <c r="K89" s="5" t="n">
        <v>5511</v>
      </c>
      <c r="M89" s="5" t="n">
        <v>-4303</v>
      </c>
    </row>
    <row r="90" spans="1:14">
      <c r="A90" s="3" t="s">
        <v>154</v>
      </c>
    </row>
    <row r="91" spans="1:14">
      <c r="A91" s="4" t="s">
        <v>155</v>
      </c>
      <c r="E91" s="5" t="n">
        <v>77</v>
      </c>
      <c r="J91" s="5" t="n">
        <v>152</v>
      </c>
      <c r="K91" s="5" t="n">
        <v>231</v>
      </c>
      <c r="M91" s="5" t="n">
        <v>223</v>
      </c>
    </row>
    <row r="92" spans="1:14">
      <c r="A92" s="4" t="s">
        <v>427</v>
      </c>
      <c r="E92" s="5" t="n">
        <v>-297</v>
      </c>
      <c r="J92" s="5" t="n">
        <v>-592</v>
      </c>
      <c r="K92" s="5" t="n">
        <v>-889</v>
      </c>
      <c r="M92" s="5" t="n">
        <v>3175</v>
      </c>
    </row>
    <row r="93" spans="1:14">
      <c r="A93" s="4" t="s">
        <v>156</v>
      </c>
      <c r="E93" s="5" t="n">
        <v>47</v>
      </c>
      <c r="J93" s="5" t="n">
        <v>-46</v>
      </c>
      <c r="K93" s="5" t="n">
        <v>0</v>
      </c>
      <c r="M93" s="5" t="n">
        <v>159</v>
      </c>
    </row>
    <row r="94" spans="1:14">
      <c r="A94" s="4" t="s">
        <v>157</v>
      </c>
      <c r="E94" s="5" t="n">
        <v>-4189</v>
      </c>
      <c r="J94" s="5" t="n">
        <v>-6212</v>
      </c>
      <c r="K94" s="5" t="n">
        <v>-7108</v>
      </c>
      <c r="M94" s="5" t="n">
        <v>-3088</v>
      </c>
    </row>
    <row r="95" spans="1:14">
      <c r="A95" s="4" t="s">
        <v>158</v>
      </c>
      <c r="E95" s="5" t="n">
        <v>0</v>
      </c>
      <c r="J95" s="5" t="n">
        <v>0</v>
      </c>
      <c r="K95" s="5" t="n">
        <v>0</v>
      </c>
      <c r="M95" s="5" t="n">
        <v>0</v>
      </c>
    </row>
    <row r="96" spans="1:14">
      <c r="A96" s="4" t="s">
        <v>159</v>
      </c>
      <c r="E96" s="5" t="n">
        <v>-2049</v>
      </c>
      <c r="J96" s="5" t="n">
        <v>-5032</v>
      </c>
      <c r="K96" s="5" t="n">
        <v>-4209</v>
      </c>
      <c r="M96" s="5" t="n">
        <v>-580</v>
      </c>
    </row>
    <row r="97" spans="1:14">
      <c r="A97" s="4" t="s">
        <v>160</v>
      </c>
      <c r="E97" s="5" t="n">
        <v>593</v>
      </c>
      <c r="J97" s="5" t="n">
        <v>593</v>
      </c>
      <c r="K97" s="5" t="n">
        <v>592</v>
      </c>
      <c r="M97" s="5" t="n">
        <v>619</v>
      </c>
    </row>
    <row r="98" spans="1:14">
      <c r="A98" s="4" t="s">
        <v>88</v>
      </c>
      <c r="K98" s="5" t="n">
        <v>0</v>
      </c>
    </row>
    <row r="99" spans="1:14">
      <c r="A99" s="3" t="s">
        <v>162</v>
      </c>
    </row>
    <row r="100" spans="1:14">
      <c r="A100" s="4" t="s">
        <v>163</v>
      </c>
      <c r="E100" s="5" t="n">
        <v>-16952</v>
      </c>
      <c r="J100" s="5" t="n">
        <v>-25164</v>
      </c>
      <c r="K100" s="5" t="n">
        <v>28482</v>
      </c>
      <c r="M100" s="5" t="n">
        <v>56</v>
      </c>
    </row>
    <row r="101" spans="1:14">
      <c r="A101" s="4" t="s">
        <v>44</v>
      </c>
      <c r="E101" s="5" t="n">
        <v>-506</v>
      </c>
      <c r="J101" s="5" t="n">
        <v>2553</v>
      </c>
      <c r="K101" s="5" t="n">
        <v>2618</v>
      </c>
      <c r="M101" s="5" t="n">
        <v>-3901</v>
      </c>
    </row>
    <row r="102" spans="1:14">
      <c r="A102" s="4" t="s">
        <v>50</v>
      </c>
      <c r="E102" s="5" t="n">
        <v>2659</v>
      </c>
      <c r="J102" s="5" t="n">
        <v>289</v>
      </c>
      <c r="K102" s="5" t="n">
        <v>0</v>
      </c>
      <c r="M102" s="5" t="n">
        <v>154</v>
      </c>
    </row>
    <row r="103" spans="1:14">
      <c r="A103" s="4" t="s">
        <v>53</v>
      </c>
      <c r="E103" s="5" t="n">
        <v>828</v>
      </c>
      <c r="J103" s="5" t="n">
        <v>-328</v>
      </c>
      <c r="K103" s="5" t="n">
        <v>918</v>
      </c>
      <c r="M103" s="5" t="n">
        <v>5819</v>
      </c>
    </row>
    <row r="104" spans="1:14">
      <c r="A104" s="4" t="s">
        <v>54</v>
      </c>
      <c r="E104" s="5" t="n">
        <v>21427</v>
      </c>
      <c r="J104" s="5" t="n">
        <v>33262</v>
      </c>
      <c r="K104" s="5" t="n">
        <v>-19508</v>
      </c>
      <c r="M104" s="5" t="n">
        <v>4538</v>
      </c>
    </row>
    <row r="105" spans="1:14">
      <c r="A105" s="4" t="s">
        <v>164</v>
      </c>
      <c r="E105" s="5" t="n">
        <v>179</v>
      </c>
      <c r="J105" s="5" t="n">
        <v>1551</v>
      </c>
      <c r="K105" s="5" t="n">
        <v>590</v>
      </c>
      <c r="M105" s="5" t="n">
        <v>-1976</v>
      </c>
    </row>
    <row r="106" spans="1:14">
      <c r="A106" s="4" t="s">
        <v>165</v>
      </c>
      <c r="E106" s="5" t="n">
        <v>6776</v>
      </c>
      <c r="J106" s="5" t="n">
        <v>7159</v>
      </c>
      <c r="K106" s="5" t="n">
        <v>7228</v>
      </c>
      <c r="M106" s="5" t="n">
        <v>3960</v>
      </c>
    </row>
    <row r="107" spans="1:14">
      <c r="A107" s="3" t="s">
        <v>166</v>
      </c>
    </row>
    <row r="108" spans="1:14">
      <c r="A108" s="4" t="s">
        <v>167</v>
      </c>
      <c r="E108" s="5" t="n">
        <v>0</v>
      </c>
      <c r="J108" s="5" t="n">
        <v>0</v>
      </c>
      <c r="K108" s="5" t="n">
        <v>0</v>
      </c>
      <c r="M108" s="5" t="n">
        <v>0</v>
      </c>
    </row>
    <row r="109" spans="1:14">
      <c r="A109" s="4" t="s">
        <v>168</v>
      </c>
      <c r="K109" s="5" t="n">
        <v>0</v>
      </c>
    </row>
    <row r="110" spans="1:14">
      <c r="A110" s="4" t="s">
        <v>169</v>
      </c>
      <c r="K110" s="5" t="n">
        <v>0</v>
      </c>
    </row>
    <row r="111" spans="1:14">
      <c r="A111" s="4" t="s">
        <v>171</v>
      </c>
      <c r="M111" s="5" t="n">
        <v>0</v>
      </c>
    </row>
    <row r="112" spans="1:14">
      <c r="A112" s="4" t="s">
        <v>428</v>
      </c>
      <c r="E112" s="5" t="n">
        <v>0</v>
      </c>
      <c r="J112" s="5" t="n">
        <v>0</v>
      </c>
      <c r="K112" s="5" t="n">
        <v>0</v>
      </c>
      <c r="M112" s="5" t="n">
        <v>0</v>
      </c>
    </row>
    <row r="113" spans="1:14">
      <c r="A113" s="4" t="s">
        <v>173</v>
      </c>
      <c r="E113" s="5" t="n">
        <v>0</v>
      </c>
      <c r="J113" s="5" t="n">
        <v>0</v>
      </c>
      <c r="K113" s="5" t="n">
        <v>0</v>
      </c>
      <c r="M113" s="5" t="n">
        <v>0</v>
      </c>
    </row>
    <row r="114" spans="1:14">
      <c r="A114" s="3" t="s">
        <v>174</v>
      </c>
    </row>
    <row r="115" spans="1:14">
      <c r="A115" s="4" t="s">
        <v>176</v>
      </c>
      <c r="J115" s="5" t="n">
        <v>0</v>
      </c>
      <c r="K115" s="5" t="n">
        <v>0</v>
      </c>
    </row>
    <row r="116" spans="1:14">
      <c r="A116" s="4" t="s">
        <v>175</v>
      </c>
      <c r="M116" s="5" t="n">
        <v>207</v>
      </c>
    </row>
    <row r="117" spans="1:14">
      <c r="A117" s="4" t="s">
        <v>178</v>
      </c>
      <c r="E117" s="5" t="n">
        <v>0</v>
      </c>
      <c r="J117" s="5" t="n">
        <v>0</v>
      </c>
      <c r="K117" s="5" t="n">
        <v>0</v>
      </c>
      <c r="M117" s="5" t="n">
        <v>0</v>
      </c>
    </row>
    <row r="118" spans="1:14">
      <c r="A118" s="4" t="s">
        <v>179</v>
      </c>
      <c r="E118" s="5" t="n">
        <v>0</v>
      </c>
      <c r="J118" s="5" t="n">
        <v>0</v>
      </c>
      <c r="K118" s="5" t="n">
        <v>0</v>
      </c>
      <c r="M118" s="5" t="n">
        <v>0</v>
      </c>
    </row>
    <row r="119" spans="1:14">
      <c r="A119" s="4" t="s">
        <v>181</v>
      </c>
      <c r="E119" s="5" t="n">
        <v>0</v>
      </c>
      <c r="J119" s="5" t="n">
        <v>0</v>
      </c>
      <c r="K119" s="5" t="n">
        <v>0</v>
      </c>
    </row>
    <row r="120" spans="1:14">
      <c r="A120" s="4" t="s">
        <v>180</v>
      </c>
      <c r="J120" s="5" t="n">
        <v>46</v>
      </c>
      <c r="K120" s="5" t="n">
        <v>0</v>
      </c>
      <c r="M120" s="5" t="n">
        <v>-207</v>
      </c>
    </row>
    <row r="121" spans="1:14">
      <c r="A121" s="4" t="s">
        <v>182</v>
      </c>
      <c r="M121" s="5" t="n">
        <v>-97</v>
      </c>
    </row>
    <row r="122" spans="1:14">
      <c r="A122" s="4" t="s">
        <v>183</v>
      </c>
      <c r="K122" s="5" t="n">
        <v>0</v>
      </c>
      <c r="M122" s="5" t="n">
        <v>0</v>
      </c>
    </row>
    <row r="123" spans="1:14">
      <c r="A123" s="4" t="s">
        <v>184</v>
      </c>
      <c r="E123" s="5" t="n">
        <v>-74</v>
      </c>
      <c r="J123" s="5" t="n">
        <v>-147</v>
      </c>
      <c r="K123" s="5" t="n">
        <v>-224</v>
      </c>
      <c r="M123" s="5" t="n">
        <v>-381</v>
      </c>
    </row>
    <row r="124" spans="1:14">
      <c r="A124" s="4" t="s">
        <v>185</v>
      </c>
      <c r="E124" s="5" t="n">
        <v>0</v>
      </c>
      <c r="J124" s="5" t="n">
        <v>0</v>
      </c>
      <c r="K124" s="5" t="n">
        <v>0</v>
      </c>
      <c r="M124" s="5" t="n">
        <v>-6108</v>
      </c>
    </row>
    <row r="125" spans="1:14">
      <c r="A125" s="4" t="s">
        <v>186</v>
      </c>
      <c r="E125" s="5" t="n">
        <v>-74</v>
      </c>
      <c r="J125" s="5" t="n">
        <v>-101</v>
      </c>
      <c r="K125" s="5" t="n">
        <v>-224</v>
      </c>
      <c r="M125" s="5" t="n">
        <v>-9651</v>
      </c>
    </row>
    <row r="126" spans="1:14">
      <c r="A126" s="4" t="s">
        <v>187</v>
      </c>
      <c r="E126" s="5" t="n">
        <v>6702</v>
      </c>
      <c r="J126" s="5" t="n">
        <v>7058</v>
      </c>
      <c r="K126" s="5" t="n">
        <v>7004</v>
      </c>
      <c r="M126" s="5" t="n">
        <v>-5691</v>
      </c>
    </row>
    <row r="127" spans="1:14">
      <c r="A127" s="4" t="s">
        <v>188</v>
      </c>
      <c r="B127" s="6" t="n">
        <v>1313</v>
      </c>
      <c r="C127" s="5" t="n">
        <v>1367</v>
      </c>
      <c r="D127" s="5" t="n">
        <v>1011</v>
      </c>
      <c r="E127" s="5" t="n">
        <v>-5691</v>
      </c>
      <c r="I127" s="6" t="n">
        <v>0</v>
      </c>
      <c r="J127" s="5" t="n">
        <v>-5691</v>
      </c>
      <c r="K127" s="5" t="n">
        <v>-5691</v>
      </c>
      <c r="L127" s="6" t="n">
        <v>-5691</v>
      </c>
      <c r="M127" s="5" t="n">
        <v>0</v>
      </c>
    </row>
    <row r="128" spans="1:14">
      <c r="A128" s="4" t="s">
        <v>189</v>
      </c>
      <c r="C128" s="6" t="n">
        <v>1313</v>
      </c>
      <c r="D128" s="6" t="n">
        <v>1367</v>
      </c>
      <c r="E128" s="6" t="n">
        <v>1011</v>
      </c>
      <c r="F128" s="6" t="n">
        <v>-5691</v>
      </c>
      <c r="J128" s="6" t="n">
        <v>1367</v>
      </c>
      <c r="K128" s="6" t="n">
        <v>1313</v>
      </c>
      <c r="M128" s="6" t="n">
        <v>-5691</v>
      </c>
      <c r="N128" s="6" t="n">
        <v>0</v>
      </c>
    </row>
  </sheetData>
  <mergeCells count="3">
    <mergeCell ref="A1:A2"/>
    <mergeCell ref="B1:I1"/>
    <mergeCell ref="L1:N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07:33:19Z</dcterms:created>
  <dcterms:modified xmlns:dcterms="http://purl.org/dc/terms/" xmlns:xsi="http://www.w3.org/2001/XMLSchema-instance" xsi:type="dcterms:W3CDTF">2019-03-18T07:33:19Z</dcterms:modified>
</cp:coreProperties>
</file>